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hare-Based Payment Plans" sheetId="12" state="visible" r:id="rId12"/>
    <sheet xmlns:r="http://schemas.openxmlformats.org/officeDocument/2006/relationships" name="Restructuring and Other Charges" sheetId="13" state="visible" r:id="rId13"/>
    <sheet xmlns:r="http://schemas.openxmlformats.org/officeDocument/2006/relationships" name="Other, Net"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Leases" sheetId="25" state="visible" r:id="rId25"/>
    <sheet xmlns:r="http://schemas.openxmlformats.org/officeDocument/2006/relationships" name="Fair Value Measures" sheetId="26" state="visible" r:id="rId26"/>
    <sheet xmlns:r="http://schemas.openxmlformats.org/officeDocument/2006/relationships" name="Derivative Instruments and Hedg" sheetId="27" state="visible" r:id="rId27"/>
    <sheet xmlns:r="http://schemas.openxmlformats.org/officeDocument/2006/relationships" name="Segment Reporting" sheetId="28" state="visible" r:id="rId28"/>
    <sheet xmlns:r="http://schemas.openxmlformats.org/officeDocument/2006/relationships" name="Acquisition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Share-Based Payment Plans (Tabl" sheetId="35" state="visible" r:id="rId35"/>
    <sheet xmlns:r="http://schemas.openxmlformats.org/officeDocument/2006/relationships" name="Restructuring and Other Charg_2" sheetId="36" state="visible" r:id="rId36"/>
    <sheet xmlns:r="http://schemas.openxmlformats.org/officeDocument/2006/relationships" name="Other, Net (Tables)"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Accrued Expenses and Other Cu_2" sheetId="43" state="visible" r:id="rId43"/>
    <sheet xmlns:r="http://schemas.openxmlformats.org/officeDocument/2006/relationships" name="Pension and Other Post-Retire_2"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Shareholders' Equity (Tables)" sheetId="47" state="visible" r:id="rId47"/>
    <sheet xmlns:r="http://schemas.openxmlformats.org/officeDocument/2006/relationships" name="Leases (Tables)" sheetId="48" state="visible" r:id="rId48"/>
    <sheet xmlns:r="http://schemas.openxmlformats.org/officeDocument/2006/relationships" name="Fair Value Measures (Tables)" sheetId="49" state="visible" r:id="rId49"/>
    <sheet xmlns:r="http://schemas.openxmlformats.org/officeDocument/2006/relationships" name="Derivative Instruments and He_2" sheetId="50" state="visible" r:id="rId50"/>
    <sheet xmlns:r="http://schemas.openxmlformats.org/officeDocument/2006/relationships" name="Segment Reporting (Tables)" sheetId="51" state="visible" r:id="rId51"/>
    <sheet xmlns:r="http://schemas.openxmlformats.org/officeDocument/2006/relationships" name="Acquisitions (Tables)" sheetId="52" state="visible" r:id="rId52"/>
    <sheet xmlns:r="http://schemas.openxmlformats.org/officeDocument/2006/relationships" name="Business Description and Basi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Revenue Recognition (Details)" sheetId="60" state="visible" r:id="rId60"/>
    <sheet xmlns:r="http://schemas.openxmlformats.org/officeDocument/2006/relationships" name="Share-Based Payment Plans - Nar" sheetId="61" state="visible" r:id="rId61"/>
    <sheet xmlns:r="http://schemas.openxmlformats.org/officeDocument/2006/relationships" name="Share-Based Payment Plans - Sum" sheetId="62" state="visible" r:id="rId62"/>
    <sheet xmlns:r="http://schemas.openxmlformats.org/officeDocument/2006/relationships" name="Share-Based Payment Plans - Wei" sheetId="63" state="visible" r:id="rId63"/>
    <sheet xmlns:r="http://schemas.openxmlformats.org/officeDocument/2006/relationships" name="Share-Based Payment Plans - Res" sheetId="64" state="visible" r:id="rId64"/>
    <sheet xmlns:r="http://schemas.openxmlformats.org/officeDocument/2006/relationships" name="Share-Based Payment Plans - Act" sheetId="65" state="visible" r:id="rId65"/>
    <sheet xmlns:r="http://schemas.openxmlformats.org/officeDocument/2006/relationships" name="Share-Based Payment Plans - Agg" sheetId="66" state="visible" r:id="rId66"/>
    <sheet xmlns:r="http://schemas.openxmlformats.org/officeDocument/2006/relationships" name="Share-Based Payment Plans - Sha"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Restructuring and Other Charg_5" sheetId="70" state="visible" r:id="rId70"/>
    <sheet xmlns:r="http://schemas.openxmlformats.org/officeDocument/2006/relationships" name="Restructuring and Other Charg_6" sheetId="71" state="visible" r:id="rId71"/>
    <sheet xmlns:r="http://schemas.openxmlformats.org/officeDocument/2006/relationships" name="Other, Net (Details)" sheetId="72" state="visible" r:id="rId72"/>
    <sheet xmlns:r="http://schemas.openxmlformats.org/officeDocument/2006/relationships" name="Income Taxes - Income Before Ta" sheetId="73" state="visible" r:id="rId73"/>
    <sheet xmlns:r="http://schemas.openxmlformats.org/officeDocument/2006/relationships" name="Income Taxes - Provision for in" sheetId="74" state="visible" r:id="rId74"/>
    <sheet xmlns:r="http://schemas.openxmlformats.org/officeDocument/2006/relationships" name="Income Taxes - Effective Tax Ra" sheetId="75" state="visible" r:id="rId75"/>
    <sheet xmlns:r="http://schemas.openxmlformats.org/officeDocument/2006/relationships" name="Income Taxes - Narrative (Detai" sheetId="76" state="visible" r:id="rId76"/>
    <sheet xmlns:r="http://schemas.openxmlformats.org/officeDocument/2006/relationships" name="Income Taxes - Deferred Income " sheetId="77" state="visible" r:id="rId77"/>
    <sheet xmlns:r="http://schemas.openxmlformats.org/officeDocument/2006/relationships" name="Income Taxes - Unrecognized Tax" sheetId="78" state="visible" r:id="rId78"/>
    <sheet xmlns:r="http://schemas.openxmlformats.org/officeDocument/2006/relationships" name="Income Taxes - Interest and Pen" sheetId="79" state="visible" r:id="rId79"/>
    <sheet xmlns:r="http://schemas.openxmlformats.org/officeDocument/2006/relationships" name="Net Income per Share - Weighted" sheetId="80" state="visible" r:id="rId80"/>
    <sheet xmlns:r="http://schemas.openxmlformats.org/officeDocument/2006/relationships" name="Net Income per Share - Anti-dil" sheetId="81" state="visible" r:id="rId81"/>
    <sheet xmlns:r="http://schemas.openxmlformats.org/officeDocument/2006/relationships" name="Inventories (Details)"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Accrued Expenses and Other Cu_3" sheetId="88" state="visible" r:id="rId88"/>
    <sheet xmlns:r="http://schemas.openxmlformats.org/officeDocument/2006/relationships" name="Pension and Other Post-Retire_3" sheetId="89" state="visible" r:id="rId89"/>
    <sheet xmlns:r="http://schemas.openxmlformats.org/officeDocument/2006/relationships" name="Pension and Other Post-Retire_4" sheetId="90" state="visible" r:id="rId90"/>
    <sheet xmlns:r="http://schemas.openxmlformats.org/officeDocument/2006/relationships" name="Pension and Other Post-Retire_5" sheetId="91" state="visible" r:id="rId91"/>
    <sheet xmlns:r="http://schemas.openxmlformats.org/officeDocument/2006/relationships" name="Pension and Other Post-Retire_6" sheetId="92" state="visible" r:id="rId92"/>
    <sheet xmlns:r="http://schemas.openxmlformats.org/officeDocument/2006/relationships" name="Pension and Other Post-Retire_7" sheetId="93" state="visible" r:id="rId93"/>
    <sheet xmlns:r="http://schemas.openxmlformats.org/officeDocument/2006/relationships" name="Pension and Other Post-Retire_8" sheetId="94" state="visible" r:id="rId94"/>
    <sheet xmlns:r="http://schemas.openxmlformats.org/officeDocument/2006/relationships" name="Pension and Other Post-Retire_9" sheetId="95" state="visible" r:id="rId95"/>
    <sheet xmlns:r="http://schemas.openxmlformats.org/officeDocument/2006/relationships" name="Pension and Other Post-Retir_10" sheetId="96" state="visible" r:id="rId96"/>
    <sheet xmlns:r="http://schemas.openxmlformats.org/officeDocument/2006/relationships" name="Pension and Other Post-Retir_11" sheetId="97" state="visible" r:id="rId97"/>
    <sheet xmlns:r="http://schemas.openxmlformats.org/officeDocument/2006/relationships" name="Debt - Schedule of Long-Term De" sheetId="98" state="visible" r:id="rId98"/>
    <sheet xmlns:r="http://schemas.openxmlformats.org/officeDocument/2006/relationships" name="Debt - Additional Information (" sheetId="99" state="visible" r:id="rId99"/>
    <sheet xmlns:r="http://schemas.openxmlformats.org/officeDocument/2006/relationships" name="Debt - Secured Credit Facility " sheetId="100" state="visible" r:id="rId100"/>
    <sheet xmlns:r="http://schemas.openxmlformats.org/officeDocument/2006/relationships" name="Debt - Fiscal Year 2021 Transac" sheetId="101" state="visible" r:id="rId101"/>
    <sheet xmlns:r="http://schemas.openxmlformats.org/officeDocument/2006/relationships" name="Debt - Fiscal Year 2020 Transac" sheetId="102" state="visible" r:id="rId102"/>
    <sheet xmlns:r="http://schemas.openxmlformats.org/officeDocument/2006/relationships" name="Debt - Senior Notes (Details)" sheetId="103" state="visible" r:id="rId103"/>
    <sheet xmlns:r="http://schemas.openxmlformats.org/officeDocument/2006/relationships" name="Debt - Schedule of Debt Redempt" sheetId="104" state="visible" r:id="rId104"/>
    <sheet xmlns:r="http://schemas.openxmlformats.org/officeDocument/2006/relationships" name="Debt - Restrictions and Covenan" sheetId="105" state="visible" r:id="rId105"/>
    <sheet xmlns:r="http://schemas.openxmlformats.org/officeDocument/2006/relationships" name="Debt - Accounting for Debt Fina" sheetId="106" state="visible" r:id="rId106"/>
    <sheet xmlns:r="http://schemas.openxmlformats.org/officeDocument/2006/relationships" name="Debt - Debt Maturities (Details" sheetId="107" state="visible" r:id="rId107"/>
    <sheet xmlns:r="http://schemas.openxmlformats.org/officeDocument/2006/relationships" name="Commitments and Contingencies -" sheetId="108" state="visible" r:id="rId108"/>
    <sheet xmlns:r="http://schemas.openxmlformats.org/officeDocument/2006/relationships" name="Shareholders' Equity - Narrativ" sheetId="109" state="visible" r:id="rId109"/>
    <sheet xmlns:r="http://schemas.openxmlformats.org/officeDocument/2006/relationships" name="Shareholders' Equity - Accumula" sheetId="110" state="visible" r:id="rId110"/>
    <sheet xmlns:r="http://schemas.openxmlformats.org/officeDocument/2006/relationships" name="Shareholders' Equity - Componen" sheetId="111" state="visible" r:id="rId111"/>
    <sheet xmlns:r="http://schemas.openxmlformats.org/officeDocument/2006/relationships" name="Shareholders' Equity - Reclassi" sheetId="112" state="visible" r:id="rId112"/>
    <sheet xmlns:r="http://schemas.openxmlformats.org/officeDocument/2006/relationships" name="Leases - Supplemental Balance S" sheetId="113" state="visible" r:id="rId113"/>
    <sheet xmlns:r="http://schemas.openxmlformats.org/officeDocument/2006/relationships" name="Leases - Lease Liabilities (Det" sheetId="114" state="visible" r:id="rId114"/>
    <sheet xmlns:r="http://schemas.openxmlformats.org/officeDocument/2006/relationships" name="Leases - Lease Cost (Details)" sheetId="115" state="visible" r:id="rId115"/>
    <sheet xmlns:r="http://schemas.openxmlformats.org/officeDocument/2006/relationships" name="Leases - Supplemental Cash Flow" sheetId="116" state="visible" r:id="rId116"/>
    <sheet xmlns:r="http://schemas.openxmlformats.org/officeDocument/2006/relationships" name="Leases - Weighted Average Remai" sheetId="117" state="visible" r:id="rId117"/>
    <sheet xmlns:r="http://schemas.openxmlformats.org/officeDocument/2006/relationships" name="Leases - Maturity of Obligation" sheetId="118" state="visible" r:id="rId118"/>
    <sheet xmlns:r="http://schemas.openxmlformats.org/officeDocument/2006/relationships" name="Fair Value Measures - Schedule " sheetId="119" state="visible" r:id="rId119"/>
    <sheet xmlns:r="http://schemas.openxmlformats.org/officeDocument/2006/relationships" name="Fair Value Measures - Additiona" sheetId="120" state="visible" r:id="rId120"/>
    <sheet xmlns:r="http://schemas.openxmlformats.org/officeDocument/2006/relationships" name="Fair Value Measures - Balance S" sheetId="121" state="visible" r:id="rId121"/>
    <sheet xmlns:r="http://schemas.openxmlformats.org/officeDocument/2006/relationships" name="Fair Value Measures - Carrying " sheetId="122" state="visible" r:id="rId122"/>
    <sheet xmlns:r="http://schemas.openxmlformats.org/officeDocument/2006/relationships" name="Derivative Instruments and He_3" sheetId="123" state="visible" r:id="rId123"/>
    <sheet xmlns:r="http://schemas.openxmlformats.org/officeDocument/2006/relationships" name="Derivative Instruments and He_4" sheetId="124" state="visible" r:id="rId124"/>
    <sheet xmlns:r="http://schemas.openxmlformats.org/officeDocument/2006/relationships" name="Derivative Instruments and He_5" sheetId="125" state="visible" r:id="rId125"/>
    <sheet xmlns:r="http://schemas.openxmlformats.org/officeDocument/2006/relationships" name="Derivative Instruments and He_6" sheetId="126" state="visible" r:id="rId126"/>
    <sheet xmlns:r="http://schemas.openxmlformats.org/officeDocument/2006/relationships" name="Segment Reporting - Schedules o" sheetId="127" state="visible" r:id="rId127"/>
    <sheet xmlns:r="http://schemas.openxmlformats.org/officeDocument/2006/relationships" name="Segment Reporting - Geographic " sheetId="128" state="visible" r:id="rId128"/>
    <sheet xmlns:r="http://schemas.openxmlformats.org/officeDocument/2006/relationships" name="Acquisitions - Additional Infor" sheetId="129" state="visible" r:id="rId129"/>
    <sheet xmlns:r="http://schemas.openxmlformats.org/officeDocument/2006/relationships" name="Acquisitions - Schedule of Asse" sheetId="130" state="visible" r:id="rId130"/>
    <sheet xmlns:r="http://schemas.openxmlformats.org/officeDocument/2006/relationships" name="Acquisitions - Acquired Intangi" sheetId="131" state="visible" r:id="rId131"/>
    <sheet xmlns:r="http://schemas.openxmlformats.org/officeDocument/2006/relationships" name="Schedule I - Condensed Financ_2"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_);_(&quot;$ &quot;(#,##0.00)"/>
    <numFmt numFmtId="168" formatCode="#,##0.0_);(#,##0.0)"/>
    <numFmt numFmtId="169" formatCode="_(&quot;€ &quot;#,##0.0_);_(&quot;€ &quot;(#,##0.0)"/>
    <numFmt numFmtId="170" formatCode="_(&quot;€ &quot;#,##0_);_(&quot;€ &quot;(#,##0)"/>
    <numFmt numFmtId="171" formatCode="_(&quot;¥ &quot;#,##0.0_);_(&quot;¥ &quot;(#,##0.0)"/>
    <numFmt numFmtId="172" formatCode="_(&quot;¥ &quot;#,##0_);_(&quot;¥ &quot;(#,##0)"/>
    <numFmt numFmtId="173" formatCode="_(&quot;₩ &quot;#,##0.0_);_(&quot;₩ &quot;(#,##0.0)"/>
    <numFmt numFmtId="174" formatCode="_(&quot;RM &quot;#,##0_);_(&quot;RM &quot;(#,##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52</t>
        </is>
      </c>
    </row>
    <row r="10">
      <c r="A10" s="4" t="inlineStr">
        <is>
          <t>Entity Registrant Name</t>
        </is>
      </c>
      <c r="B10" s="4" t="inlineStr">
        <is>
          <t>SENSATA TECHNOLOGIES HOLDING PLC</t>
        </is>
      </c>
    </row>
    <row r="11">
      <c r="A11" s="4" t="inlineStr">
        <is>
          <t>Entity Incorporation, State or Country Code</t>
        </is>
      </c>
      <c r="B11" s="4" t="inlineStr">
        <is>
          <t>X0</t>
        </is>
      </c>
    </row>
    <row r="12">
      <c r="A12" s="4" t="inlineStr">
        <is>
          <t>Entity Tax Identification Number</t>
        </is>
      </c>
      <c r="B12" s="4" t="inlineStr">
        <is>
          <t>98-1386780</t>
        </is>
      </c>
    </row>
    <row r="13">
      <c r="A13" s="4" t="inlineStr">
        <is>
          <t>Entity Address, Address Line One</t>
        </is>
      </c>
      <c r="B13" s="4" t="inlineStr">
        <is>
          <t>529 Pleasant Street</t>
        </is>
      </c>
    </row>
    <row r="14">
      <c r="A14" s="4" t="inlineStr">
        <is>
          <t>Entity Address, City or Town</t>
        </is>
      </c>
      <c r="B14" s="4" t="inlineStr">
        <is>
          <t>Attleboro</t>
        </is>
      </c>
    </row>
    <row r="15">
      <c r="A15" s="4" t="inlineStr">
        <is>
          <t>Entity Address, State or Province</t>
        </is>
      </c>
      <c r="B15" s="4" t="inlineStr">
        <is>
          <t>MA</t>
        </is>
      </c>
    </row>
    <row r="16">
      <c r="A16" s="4" t="inlineStr">
        <is>
          <t>Entity Address, Postal Zip Code</t>
        </is>
      </c>
      <c r="B16" s="4" t="inlineStr">
        <is>
          <t>02703</t>
        </is>
      </c>
    </row>
    <row r="17">
      <c r="A17" s="4" t="inlineStr">
        <is>
          <t>Entity Address, Country</t>
        </is>
      </c>
      <c r="B17" s="4" t="inlineStr">
        <is>
          <t>US</t>
        </is>
      </c>
    </row>
    <row r="18">
      <c r="A18" s="4" t="inlineStr">
        <is>
          <t>City Area Code</t>
        </is>
      </c>
      <c r="B18" s="4" t="inlineStr">
        <is>
          <t>508</t>
        </is>
      </c>
    </row>
    <row r="19">
      <c r="A19" s="4" t="inlineStr">
        <is>
          <t>Local Phone Number</t>
        </is>
      </c>
      <c r="B19" s="4" t="inlineStr">
        <is>
          <t>236 3800</t>
        </is>
      </c>
    </row>
    <row r="20">
      <c r="A20" s="4" t="inlineStr">
        <is>
          <t>Title of 12(b) Security</t>
        </is>
      </c>
      <c r="B20" s="4" t="inlineStr">
        <is>
          <t>Ordinary Shares - nominal value €0.01 per share</t>
        </is>
      </c>
    </row>
    <row r="21">
      <c r="A21" s="4" t="inlineStr">
        <is>
          <t>Trading Symbol</t>
        </is>
      </c>
      <c r="B21" s="4" t="inlineStr">
        <is>
          <t>S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1</v>
      </c>
    </row>
    <row r="33">
      <c r="A33" s="4" t="inlineStr">
        <is>
          <t>Entity Common Stock, Shares Outstanding</t>
        </is>
      </c>
      <c r="C33" s="6" t="n">
        <v>157636701</v>
      </c>
    </row>
    <row r="34">
      <c r="A34" s="4" t="inlineStr">
        <is>
          <t>Documents Incorporated by Reference</t>
        </is>
      </c>
      <c r="B34" s="4" t="inlineStr">
        <is>
          <t>Part III of this Report incorporates information from certain portions of the registrant’s Definitive Proxy Statement to be filed with the Securities and Exchange Commission within 120 days of the registrant's fiscal year ended December 31, 2021.</t>
        </is>
      </c>
    </row>
    <row r="35">
      <c r="A35" s="4" t="inlineStr">
        <is>
          <t>Entity Central Index Key</t>
        </is>
      </c>
      <c r="B35" s="4" t="inlineStr">
        <is>
          <t>000147729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 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that is, less than one year) afte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urchase order, and revenue is recognized when the performance obligation is satisfied. Customer arrangements do not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OEM") customers or for a period of twelve months after the date the customer resells our product to the end consumer, whichever comes first. Our liability associated with this warranty is, at our option, to repair the product, replace the product, or provide the customer with a credit. We do not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 Refer to Note 3: Revenue Recognition for additional information related to the net revenue recognized in the consolidated statements of operations. 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our implied volatility in estimating expected volatility for stock options. Implied volatility provides a forward-looking indication and may offer insight into expected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s well as our intention, at the time of grant, of not declaring dividends in the foreseeable future. Restricted securities are valued using the closing price of our ordinary shares on the NYSE on the grant date. Certain of our restricted securities include performance conditions that require us to estimate the probable outcome of the performance condition. Compensation expense is recognized if it is probable that the performance condition will be achieved. We elect to recognize share-based compensation expense net of estimated forfeitures as permitted by FASB ASC Topic 718. Accordingly, we only recognize compensation expense for those awards expected to vest over the requisite service period. Compensation expense recognized for each award ultimately reflects the number of units that actually vest. Refer to Note 4: Share-Based Payment Plans for additional information related to share-based compensation. Financial Instruments Our material financial instruments include derivative instruments, debt instruments, equity investments, and trade accounts receivable. Derivative financial instruments We account for ou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financial instruments, including equity investments. Trade accounts receivable Trade accounts receivable are recognized at invoiced amounts and do not bear interest. Trade accounts receivable are reduced by an allowance for losses on receivables.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We estimate an allowance for credit losses on trade accounts receivable at an amount that represents our estimated expected credit losses over the lifetime of our receivables. Our contract terms generally require the customer to make payment shortly after (that is, less than one year) the shipment date. Our largest customer accounted for approximately 6% of our net revenue for the year ended December 31, 2021. 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impairment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 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ne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analysis must be performed. The objective of a qualitative analysis is to assess whether it is more likely than not that the fair value of a reporting unit is less than its carrying value. We make this assessment based on macroeconomic conditions, industry and market considerations, cost factors, overall financial performance, and other relevant factors as applicable. If we elect not to use this option, or if we determine that it is more likely than not that the fair value of a reporting unit is less than its carrying value, then we prepare a discounted cash flow analysis to determine whether the carrying value of reporting unit exceeds its estimated fair value. If the carrying value of a reporting unit exceeds its estimated fair value, we recognize an impairment of goodwill for the amount of this excess, in accordance with the guidance in FASB ASC Topic 350. 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definite-lived intangible asset. Refer to Note 11: Goodwill and Other Intangible Assets, Net for additional information related to our goodwill and other intangible assets. 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 Refer to Note 7: Income Taxes for additional information related to our income taxes. 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benefit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carry ou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a component of operating cash flows within the consolidated statements of cash flows. We present the service cost component of net periodic benefit cost in the cost of revenue, research and development ("R&amp;D"), and SG&amp;A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9" customWidth="1" min="1" max="1"/>
    <col width="21" customWidth="1" min="2" max="2"/>
  </cols>
  <sheetData>
    <row r="1">
      <c r="A1" s="1" t="inlineStr">
        <is>
          <t>Debt - Secured Credit Facility (Details)</t>
        </is>
      </c>
      <c r="B1" s="2" t="inlineStr">
        <is>
          <t>12 Months Ended</t>
        </is>
      </c>
    </row>
    <row r="2">
      <c r="B2" s="2" t="inlineStr">
        <is>
          <t>Dec. 31, 2021USD ($)</t>
        </is>
      </c>
    </row>
    <row r="3">
      <c r="A3" s="4" t="inlineStr">
        <is>
          <t>Revolving Credit Facility | Line of Credit</t>
        </is>
      </c>
    </row>
    <row r="4">
      <c r="A4" s="3" t="inlineStr">
        <is>
          <t>Debt Instrument [Line Items]</t>
        </is>
      </c>
    </row>
    <row r="5">
      <c r="A5" s="4" t="inlineStr">
        <is>
          <t>Remaining borrowing capacity</t>
        </is>
      </c>
      <c r="B5" s="7" t="n">
        <v>416100000</v>
      </c>
    </row>
    <row r="6">
      <c r="A6" s="4" t="inlineStr">
        <is>
          <t>Letters of credit outstanding</t>
        </is>
      </c>
      <c r="B6" s="6" t="n">
        <v>3900000</v>
      </c>
    </row>
    <row r="7">
      <c r="A7" s="4" t="inlineStr">
        <is>
          <t>Letter of Credit | Line of Credit</t>
        </is>
      </c>
    </row>
    <row r="8">
      <c r="A8" s="3" t="inlineStr">
        <is>
          <t>Debt Instrument [Line Items]</t>
        </is>
      </c>
    </row>
    <row r="9">
      <c r="A9" s="4" t="inlineStr">
        <is>
          <t>Letters of credit outstanding</t>
        </is>
      </c>
      <c r="B9" s="7" t="n">
        <v>0</v>
      </c>
    </row>
    <row r="10">
      <c r="A10" s="4" t="inlineStr">
        <is>
          <t>Minimum | Revolving Credit Facility | Line of Credit</t>
        </is>
      </c>
    </row>
    <row r="11">
      <c r="A11" s="3" t="inlineStr">
        <is>
          <t>Debt Instrument [Line Items]</t>
        </is>
      </c>
    </row>
    <row r="12">
      <c r="A12" s="4" t="inlineStr">
        <is>
          <t>Commitment fee on unused portion</t>
        </is>
      </c>
      <c r="B12" s="4" t="inlineStr">
        <is>
          <t>0.125%</t>
        </is>
      </c>
    </row>
    <row r="13">
      <c r="A13" s="4" t="inlineStr">
        <is>
          <t>Maximum | Revolving Credit Facility | Line of Credit</t>
        </is>
      </c>
    </row>
    <row r="14">
      <c r="A14" s="3" t="inlineStr">
        <is>
          <t>Debt Instrument [Line Items]</t>
        </is>
      </c>
    </row>
    <row r="15">
      <c r="A15" s="4" t="inlineStr">
        <is>
          <t>Commitment fee on unused portion</t>
        </is>
      </c>
      <c r="B15" s="4" t="inlineStr">
        <is>
          <t>0.25%</t>
        </is>
      </c>
    </row>
    <row r="16">
      <c r="A16" s="4" t="inlineStr">
        <is>
          <t>Original Term Loans</t>
        </is>
      </c>
    </row>
    <row r="17">
      <c r="A17" s="3" t="inlineStr">
        <is>
          <t>Debt Instrument [Line Items]</t>
        </is>
      </c>
    </row>
    <row r="18">
      <c r="A18" s="4" t="inlineStr">
        <is>
          <t>Amortization percent of principal</t>
        </is>
      </c>
      <c r="B18" s="4" t="inlineStr">
        <is>
          <t>1.00%</t>
        </is>
      </c>
    </row>
    <row r="19">
      <c r="A19" s="4" t="inlineStr">
        <is>
          <t>Base Rate Loans</t>
        </is>
      </c>
    </row>
    <row r="20">
      <c r="A20" s="3" t="inlineStr">
        <is>
          <t>Debt Instrument [Line Items]</t>
        </is>
      </c>
    </row>
    <row r="21">
      <c r="A21" s="4" t="inlineStr">
        <is>
          <t>Basis spread</t>
        </is>
      </c>
      <c r="B21" s="4" t="inlineStr">
        <is>
          <t>0.75%</t>
        </is>
      </c>
    </row>
    <row r="22">
      <c r="A22" s="4" t="inlineStr">
        <is>
          <t>Base interest rate</t>
        </is>
      </c>
      <c r="B22" s="4" t="inlineStr">
        <is>
          <t>1.00%</t>
        </is>
      </c>
    </row>
    <row r="23">
      <c r="A23" s="4" t="inlineStr">
        <is>
          <t>Base Rate Loans | Minimum | Revolving Credit Facility</t>
        </is>
      </c>
    </row>
    <row r="24">
      <c r="A24" s="3" t="inlineStr">
        <is>
          <t>Debt Instrument [Line Items]</t>
        </is>
      </c>
    </row>
    <row r="25">
      <c r="A25" s="4" t="inlineStr">
        <is>
          <t>Basis spread</t>
        </is>
      </c>
      <c r="B25" s="4" t="inlineStr">
        <is>
          <t>0.00%</t>
        </is>
      </c>
    </row>
    <row r="26">
      <c r="A26" s="4" t="inlineStr">
        <is>
          <t>Base Rate Loans | Maximum | Revolving Credit Facility</t>
        </is>
      </c>
    </row>
    <row r="27">
      <c r="A27" s="3" t="inlineStr">
        <is>
          <t>Debt Instrument [Line Items]</t>
        </is>
      </c>
    </row>
    <row r="28">
      <c r="A28" s="4" t="inlineStr">
        <is>
          <t>Basis spread</t>
        </is>
      </c>
      <c r="B28" s="4" t="inlineStr">
        <is>
          <t>0.50%</t>
        </is>
      </c>
    </row>
    <row r="29">
      <c r="A29" s="4" t="inlineStr">
        <is>
          <t>Eurodollar Rate Loans</t>
        </is>
      </c>
    </row>
    <row r="30">
      <c r="A30" s="3" t="inlineStr">
        <is>
          <t>Debt Instrument [Line Items]</t>
        </is>
      </c>
    </row>
    <row r="31">
      <c r="A31" s="4" t="inlineStr">
        <is>
          <t>Basis spread</t>
        </is>
      </c>
      <c r="B31" s="4" t="inlineStr">
        <is>
          <t>1.75%</t>
        </is>
      </c>
    </row>
    <row r="32">
      <c r="A32" s="4" t="inlineStr">
        <is>
          <t>Base interest rate</t>
        </is>
      </c>
      <c r="B32" s="4" t="inlineStr">
        <is>
          <t>0.00%</t>
        </is>
      </c>
    </row>
    <row r="33">
      <c r="A33" s="4" t="inlineStr">
        <is>
          <t>Term loan rate, accrued interest</t>
        </is>
      </c>
      <c r="B33" s="4" t="inlineStr">
        <is>
          <t>1.87%</t>
        </is>
      </c>
    </row>
    <row r="34">
      <c r="A34" s="4" t="inlineStr">
        <is>
          <t>Eurodollar Rate Loans | Minimum | Revolving Credit Facility</t>
        </is>
      </c>
    </row>
    <row r="35">
      <c r="A35" s="3" t="inlineStr">
        <is>
          <t>Debt Instrument [Line Items]</t>
        </is>
      </c>
    </row>
    <row r="36">
      <c r="A36" s="4" t="inlineStr">
        <is>
          <t>Basis spread</t>
        </is>
      </c>
      <c r="B36" s="4" t="inlineStr">
        <is>
          <t>1.00%</t>
        </is>
      </c>
    </row>
    <row r="37">
      <c r="A37" s="4" t="inlineStr">
        <is>
          <t>Eurodollar Rate Loans | Maximum | Revolving Credit Facility</t>
        </is>
      </c>
    </row>
    <row r="38">
      <c r="A38" s="3" t="inlineStr">
        <is>
          <t>Debt Instrument [Line Items]</t>
        </is>
      </c>
    </row>
    <row r="39">
      <c r="A39" s="4" t="inlineStr">
        <is>
          <t>Basis spread</t>
        </is>
      </c>
      <c r="B39" s="4" t="inlineStr">
        <is>
          <t>1.50%</t>
        </is>
      </c>
    </row>
    <row r="40">
      <c r="A40" s="4" t="inlineStr">
        <is>
          <t>Leverage Ratio Achievement Scenario One | Minimum | Letter of Credit</t>
        </is>
      </c>
    </row>
    <row r="41">
      <c r="A41" s="3" t="inlineStr">
        <is>
          <t>Debt Instrument [Line Items]</t>
        </is>
      </c>
    </row>
    <row r="42">
      <c r="A42" s="4" t="inlineStr">
        <is>
          <t>Commitment fee percent</t>
        </is>
      </c>
      <c r="B42" s="4" t="inlineStr">
        <is>
          <t>0.875%</t>
        </is>
      </c>
    </row>
    <row r="43">
      <c r="A43" s="4" t="inlineStr">
        <is>
          <t>Leverage Ratio Achievement Scenario Two | Maximum</t>
        </is>
      </c>
    </row>
    <row r="44">
      <c r="A44" s="3" t="inlineStr">
        <is>
          <t>Debt Instrument [Line Items]</t>
        </is>
      </c>
    </row>
    <row r="45">
      <c r="A45" s="4" t="inlineStr">
        <is>
          <t>Commitment fee percent</t>
        </is>
      </c>
      <c r="B45" s="4" t="inlineStr">
        <is>
          <t>1.37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Debt - Fiscal Year 2021 Transactions (Details) - USD ($)</t>
        </is>
      </c>
      <c r="B1" s="2" t="inlineStr">
        <is>
          <t>Apr. 08, 2021</t>
        </is>
      </c>
      <c r="C1" s="2" t="inlineStr">
        <is>
          <t>Mar. 29, 2021</t>
        </is>
      </c>
      <c r="D1" s="2" t="inlineStr">
        <is>
          <t>Mar. 05, 2021</t>
        </is>
      </c>
      <c r="E1" s="2" t="inlineStr">
        <is>
          <t>Aug. 31, 2020</t>
        </is>
      </c>
      <c r="F1" s="2" t="inlineStr">
        <is>
          <t>Sep. 30, 2019</t>
        </is>
      </c>
      <c r="G1" s="2" t="inlineStr">
        <is>
          <t>Mar. 31, 2015</t>
        </is>
      </c>
      <c r="H1" s="2" t="inlineStr">
        <is>
          <t>Oct. 31, 2014</t>
        </is>
      </c>
      <c r="I1" s="2" t="inlineStr">
        <is>
          <t>Apr. 30, 2013</t>
        </is>
      </c>
      <c r="J1" s="2" t="inlineStr">
        <is>
          <t>Sep. 30, 2021</t>
        </is>
      </c>
      <c r="K1" s="2" t="inlineStr">
        <is>
          <t>Dec. 31, 2021</t>
        </is>
      </c>
      <c r="L1" s="2" t="inlineStr">
        <is>
          <t>Mar. 31, 2021</t>
        </is>
      </c>
      <c r="M1" s="2" t="inlineStr">
        <is>
          <t>Feb. 03, 2021</t>
        </is>
      </c>
      <c r="N1" s="2" t="inlineStr">
        <is>
          <t>Dec. 31, 2020</t>
        </is>
      </c>
      <c r="O1" s="2" t="inlineStr">
        <is>
          <t>Aug. 17, 2020</t>
        </is>
      </c>
    </row>
    <row r="2">
      <c r="A2" s="4" t="inlineStr">
        <is>
          <t>Senior Notes</t>
        </is>
      </c>
    </row>
    <row r="3">
      <c r="A3" s="3" t="inlineStr">
        <is>
          <t>Debt Instrument [Line Items]</t>
        </is>
      </c>
    </row>
    <row r="4">
      <c r="A4" s="4" t="inlineStr">
        <is>
          <t>Redemption price as percentage of principal amount</t>
        </is>
      </c>
      <c r="K4" s="4" t="inlineStr">
        <is>
          <t>100.00%</t>
        </is>
      </c>
    </row>
    <row r="5">
      <c r="A5" s="4" t="inlineStr">
        <is>
          <t>6.25% Senior Notes | Senior Notes</t>
        </is>
      </c>
    </row>
    <row r="6">
      <c r="A6" s="3" t="inlineStr">
        <is>
          <t>Debt Instrument [Line Items]</t>
        </is>
      </c>
    </row>
    <row r="7">
      <c r="A7" s="4" t="inlineStr">
        <is>
          <t>Aggregate principal amount outstanding redeemed</t>
        </is>
      </c>
      <c r="M7" s="7" t="n">
        <v>750000000</v>
      </c>
    </row>
    <row r="8">
      <c r="A8" s="4" t="inlineStr">
        <is>
          <t>Debt interest rate</t>
        </is>
      </c>
      <c r="M8" s="4" t="inlineStr">
        <is>
          <t>6.25%</t>
        </is>
      </c>
      <c r="N8" s="4" t="inlineStr">
        <is>
          <t>6.25%</t>
        </is>
      </c>
    </row>
    <row r="9">
      <c r="A9" s="4" t="inlineStr">
        <is>
          <t>Redemption price as percentage of principal amount</t>
        </is>
      </c>
      <c r="D9" s="4" t="inlineStr">
        <is>
          <t>103.125%</t>
        </is>
      </c>
    </row>
    <row r="10">
      <c r="A10" s="4" t="inlineStr">
        <is>
          <t>Payment of debt redemption premium</t>
        </is>
      </c>
      <c r="J10" s="7" t="n">
        <v>23400000</v>
      </c>
    </row>
    <row r="11">
      <c r="A11" s="4" t="inlineStr">
        <is>
          <t>Payment of debt redemption accrued interest</t>
        </is>
      </c>
      <c r="K11" s="7" t="n">
        <v>2600000</v>
      </c>
    </row>
    <row r="12">
      <c r="A12" s="4" t="inlineStr">
        <is>
          <t>4.0% Senior Notes</t>
        </is>
      </c>
    </row>
    <row r="13">
      <c r="A13" s="3" t="inlineStr">
        <is>
          <t>Debt Instrument [Line Items]</t>
        </is>
      </c>
    </row>
    <row r="14">
      <c r="A14" s="4" t="inlineStr">
        <is>
          <t>Debt interest rate</t>
        </is>
      </c>
      <c r="L14" s="4" t="inlineStr">
        <is>
          <t>4.00%</t>
        </is>
      </c>
    </row>
    <row r="15">
      <c r="A15" s="4" t="inlineStr">
        <is>
          <t>4.0% Senior Notes | Senior Notes</t>
        </is>
      </c>
    </row>
    <row r="16">
      <c r="A16" s="3" t="inlineStr">
        <is>
          <t>Debt Instrument [Line Items]</t>
        </is>
      </c>
    </row>
    <row r="17">
      <c r="A17" s="4" t="inlineStr">
        <is>
          <t>Debt interest rate</t>
        </is>
      </c>
      <c r="B17" s="4" t="inlineStr">
        <is>
          <t>4.00%</t>
        </is>
      </c>
      <c r="C17" s="4" t="inlineStr">
        <is>
          <t>4.00%</t>
        </is>
      </c>
      <c r="K17" s="4" t="inlineStr">
        <is>
          <t>4.00%</t>
        </is>
      </c>
    </row>
    <row r="18">
      <c r="A18" s="4" t="inlineStr">
        <is>
          <t>Face amount</t>
        </is>
      </c>
      <c r="B18" s="7" t="n">
        <v>250000000</v>
      </c>
      <c r="C18" s="7" t="n">
        <v>750000000</v>
      </c>
      <c r="L18" s="7" t="n">
        <v>1000000000</v>
      </c>
    </row>
    <row r="19">
      <c r="A19" s="4" t="inlineStr">
        <is>
          <t>Debt issuance price, percentage</t>
        </is>
      </c>
      <c r="B19" s="4" t="inlineStr">
        <is>
          <t>100.75%</t>
        </is>
      </c>
      <c r="C19" s="4" t="inlineStr">
        <is>
          <t>100.00%</t>
        </is>
      </c>
    </row>
    <row r="20">
      <c r="A20" s="4" t="inlineStr">
        <is>
          <t>4.875% Senior Notes | Senior Notes</t>
        </is>
      </c>
    </row>
    <row r="21">
      <c r="A21" s="3" t="inlineStr">
        <is>
          <t>Debt Instrument [Line Items]</t>
        </is>
      </c>
    </row>
    <row r="22">
      <c r="A22" s="4" t="inlineStr">
        <is>
          <t>Debt interest rate</t>
        </is>
      </c>
      <c r="C22" s="4" t="inlineStr">
        <is>
          <t>4.875%</t>
        </is>
      </c>
      <c r="I22" s="4" t="inlineStr">
        <is>
          <t>4.875%</t>
        </is>
      </c>
      <c r="K22" s="4" t="inlineStr">
        <is>
          <t>4.875%</t>
        </is>
      </c>
    </row>
    <row r="23">
      <c r="A23" s="4" t="inlineStr">
        <is>
          <t>Face amount</t>
        </is>
      </c>
      <c r="C23" s="7" t="n">
        <v>500000000</v>
      </c>
      <c r="I23" s="7" t="n">
        <v>500000000</v>
      </c>
    </row>
    <row r="24">
      <c r="A24" s="4" t="inlineStr">
        <is>
          <t>Debt issuance price, percentage</t>
        </is>
      </c>
      <c r="I24" s="4" t="inlineStr">
        <is>
          <t>100.00%</t>
        </is>
      </c>
    </row>
    <row r="25">
      <c r="A25" s="4" t="inlineStr">
        <is>
          <t>5.625% Senior Notes | Senior Notes</t>
        </is>
      </c>
    </row>
    <row r="26">
      <c r="A26" s="3" t="inlineStr">
        <is>
          <t>Debt Instrument [Line Items]</t>
        </is>
      </c>
    </row>
    <row r="27">
      <c r="A27" s="4" t="inlineStr">
        <is>
          <t>Debt interest rate</t>
        </is>
      </c>
      <c r="C27" s="4" t="inlineStr">
        <is>
          <t>5.625%</t>
        </is>
      </c>
      <c r="H27" s="4" t="inlineStr">
        <is>
          <t>5.625%</t>
        </is>
      </c>
      <c r="K27" s="4" t="inlineStr">
        <is>
          <t>5.625%</t>
        </is>
      </c>
    </row>
    <row r="28">
      <c r="A28" s="4" t="inlineStr">
        <is>
          <t>Face amount</t>
        </is>
      </c>
      <c r="C28" s="7" t="n">
        <v>400000000</v>
      </c>
      <c r="H28" s="7" t="n">
        <v>400000000</v>
      </c>
    </row>
    <row r="29">
      <c r="A29" s="4" t="inlineStr">
        <is>
          <t>Debt issuance price, percentage</t>
        </is>
      </c>
      <c r="H29" s="4" t="inlineStr">
        <is>
          <t>100.00%</t>
        </is>
      </c>
    </row>
    <row r="30">
      <c r="A30" s="4" t="inlineStr">
        <is>
          <t>5.0% Senior Notes | Senior Notes</t>
        </is>
      </c>
    </row>
    <row r="31">
      <c r="A31" s="3" t="inlineStr">
        <is>
          <t>Debt Instrument [Line Items]</t>
        </is>
      </c>
    </row>
    <row r="32">
      <c r="A32" s="4" t="inlineStr">
        <is>
          <t>Debt interest rate</t>
        </is>
      </c>
      <c r="C32" s="4" t="inlineStr">
        <is>
          <t>5.00%</t>
        </is>
      </c>
      <c r="G32" s="4" t="inlineStr">
        <is>
          <t>5.00%</t>
        </is>
      </c>
      <c r="K32" s="4" t="inlineStr">
        <is>
          <t>5.00%</t>
        </is>
      </c>
    </row>
    <row r="33">
      <c r="A33" s="4" t="inlineStr">
        <is>
          <t>Face amount</t>
        </is>
      </c>
      <c r="C33" s="7" t="n">
        <v>700000000</v>
      </c>
      <c r="G33" s="7" t="n">
        <v>700000000</v>
      </c>
    </row>
    <row r="34">
      <c r="A34" s="4" t="inlineStr">
        <is>
          <t>Debt issuance price, percentage</t>
        </is>
      </c>
      <c r="G34" s="4" t="inlineStr">
        <is>
          <t>100.00%</t>
        </is>
      </c>
    </row>
    <row r="35">
      <c r="A35" s="4" t="inlineStr">
        <is>
          <t>4.375% Senior Notes | Senior Notes</t>
        </is>
      </c>
    </row>
    <row r="36">
      <c r="A36" s="3" t="inlineStr">
        <is>
          <t>Debt Instrument [Line Items]</t>
        </is>
      </c>
    </row>
    <row r="37">
      <c r="A37" s="4" t="inlineStr">
        <is>
          <t>Debt interest rate</t>
        </is>
      </c>
      <c r="C37" s="4" t="inlineStr">
        <is>
          <t>4.375%</t>
        </is>
      </c>
      <c r="F37" s="4" t="inlineStr">
        <is>
          <t>4.375%</t>
        </is>
      </c>
      <c r="K37" s="4" t="inlineStr">
        <is>
          <t>4.375%</t>
        </is>
      </c>
    </row>
    <row r="38">
      <c r="A38" s="4" t="inlineStr">
        <is>
          <t>Face amount</t>
        </is>
      </c>
      <c r="C38" s="7" t="n">
        <v>450000000</v>
      </c>
      <c r="F38" s="7" t="n">
        <v>450000000</v>
      </c>
    </row>
    <row r="39">
      <c r="A39" s="4" t="inlineStr">
        <is>
          <t>Debt issuance price, percentage</t>
        </is>
      </c>
      <c r="F39" s="4" t="inlineStr">
        <is>
          <t>100.00%</t>
        </is>
      </c>
    </row>
    <row r="40">
      <c r="A40" s="4" t="inlineStr">
        <is>
          <t>3.75% Senior Notes | Senior Notes</t>
        </is>
      </c>
    </row>
    <row r="41">
      <c r="A41" s="3" t="inlineStr">
        <is>
          <t>Debt Instrument [Line Items]</t>
        </is>
      </c>
    </row>
    <row r="42">
      <c r="A42" s="4" t="inlineStr">
        <is>
          <t>Debt interest rate</t>
        </is>
      </c>
      <c r="C42" s="4" t="inlineStr">
        <is>
          <t>3.75%</t>
        </is>
      </c>
      <c r="E42" s="4" t="inlineStr">
        <is>
          <t>3.75%</t>
        </is>
      </c>
      <c r="K42" s="4" t="inlineStr">
        <is>
          <t>3.75%</t>
        </is>
      </c>
    </row>
    <row r="43">
      <c r="A43" s="4" t="inlineStr">
        <is>
          <t>Face amount</t>
        </is>
      </c>
      <c r="C43" s="7" t="n">
        <v>750000000</v>
      </c>
      <c r="E43" s="7" t="n">
        <v>750000000</v>
      </c>
      <c r="O43" s="7" t="n">
        <v>750000000</v>
      </c>
    </row>
    <row r="44">
      <c r="A44" s="4" t="inlineStr">
        <is>
          <t>Debt issuance price, percentage</t>
        </is>
      </c>
      <c r="E44" s="4" t="inlineStr">
        <is>
          <t>1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Fiscal Year 2020 Transactions (Details) - USD ($)</t>
        </is>
      </c>
      <c r="B1" s="2" t="inlineStr">
        <is>
          <t>Apr. 01, 2020</t>
        </is>
      </c>
      <c r="C1" s="2" t="inlineStr">
        <is>
          <t>Dec. 31, 2021</t>
        </is>
      </c>
      <c r="D1" s="2" t="inlineStr">
        <is>
          <t>Mar. 29, 2021</t>
        </is>
      </c>
      <c r="E1" s="2" t="inlineStr">
        <is>
          <t>Aug. 31, 2020</t>
        </is>
      </c>
      <c r="F1" s="2" t="inlineStr">
        <is>
          <t>Aug. 17, 2020</t>
        </is>
      </c>
    </row>
    <row r="2">
      <c r="A2" s="4" t="inlineStr">
        <is>
          <t>Senior Notes | 3.75% Senior Notes</t>
        </is>
      </c>
    </row>
    <row r="3">
      <c r="A3" s="3" t="inlineStr">
        <is>
          <t>Debt Instrument [Line Items]</t>
        </is>
      </c>
    </row>
    <row r="4">
      <c r="A4" s="4" t="inlineStr">
        <is>
          <t>Face amount</t>
        </is>
      </c>
      <c r="D4" s="7" t="n">
        <v>750000000</v>
      </c>
      <c r="E4" s="7" t="n">
        <v>750000000</v>
      </c>
      <c r="F4" s="7" t="n">
        <v>750000000</v>
      </c>
    </row>
    <row r="5">
      <c r="A5" s="4" t="inlineStr">
        <is>
          <t>Debt interest rate</t>
        </is>
      </c>
      <c r="C5" s="4" t="inlineStr">
        <is>
          <t>3.75%</t>
        </is>
      </c>
      <c r="D5" s="4" t="inlineStr">
        <is>
          <t>3.75%</t>
        </is>
      </c>
      <c r="E5" s="4" t="inlineStr">
        <is>
          <t>3.75%</t>
        </is>
      </c>
    </row>
    <row r="6">
      <c r="A6" s="4" t="inlineStr">
        <is>
          <t>Revolving Credit Facility | Line of Credit</t>
        </is>
      </c>
    </row>
    <row r="7">
      <c r="A7" s="3" t="inlineStr">
        <is>
          <t>Debt Instrument [Line Items]</t>
        </is>
      </c>
    </row>
    <row r="8">
      <c r="A8" s="4" t="inlineStr">
        <is>
          <t>Proceeds from Lines of Credit</t>
        </is>
      </c>
      <c r="B8" s="7" t="n">
        <v>4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Debt - Senior Notes (Details) - USD ($)</t>
        </is>
      </c>
      <c r="B1" s="2" t="inlineStr">
        <is>
          <t>Apr. 08, 2021</t>
        </is>
      </c>
      <c r="C1" s="2" t="inlineStr">
        <is>
          <t>Mar. 29, 2021</t>
        </is>
      </c>
      <c r="D1" s="2" t="inlineStr">
        <is>
          <t>Aug. 31, 2020</t>
        </is>
      </c>
      <c r="E1" s="2" t="inlineStr">
        <is>
          <t>Sep. 30, 2019</t>
        </is>
      </c>
      <c r="F1" s="2" t="inlineStr">
        <is>
          <t>Sep. 20, 2019</t>
        </is>
      </c>
      <c r="G1" s="2" t="inlineStr">
        <is>
          <t>Mar. 31, 2015</t>
        </is>
      </c>
      <c r="H1" s="2" t="inlineStr">
        <is>
          <t>Oct. 31, 2014</t>
        </is>
      </c>
      <c r="I1" s="2" t="inlineStr">
        <is>
          <t>Apr. 30, 2013</t>
        </is>
      </c>
      <c r="J1" s="2" t="inlineStr">
        <is>
          <t>Dec. 31, 2021</t>
        </is>
      </c>
      <c r="K1" s="2" t="inlineStr">
        <is>
          <t>Mar. 31, 2021</t>
        </is>
      </c>
      <c r="L1" s="2" t="inlineStr">
        <is>
          <t>Aug. 17, 2020</t>
        </is>
      </c>
    </row>
    <row r="2">
      <c r="A2" s="4" t="inlineStr">
        <is>
          <t>4.0% Senior Notes</t>
        </is>
      </c>
    </row>
    <row r="3">
      <c r="A3" s="3" t="inlineStr">
        <is>
          <t>Debt Instrument [Line Items]</t>
        </is>
      </c>
    </row>
    <row r="4">
      <c r="A4" s="4" t="inlineStr">
        <is>
          <t>Debt interest rate</t>
        </is>
      </c>
      <c r="K4" s="4" t="inlineStr">
        <is>
          <t>4.00%</t>
        </is>
      </c>
    </row>
    <row r="5">
      <c r="A5" s="4" t="inlineStr">
        <is>
          <t>4.0% Senior Notes | Period prior to April 15, 2024</t>
        </is>
      </c>
    </row>
    <row r="6">
      <c r="A6" s="3" t="inlineStr">
        <is>
          <t>Debt Instrument [Line Items]</t>
        </is>
      </c>
    </row>
    <row r="7">
      <c r="A7" s="4" t="inlineStr">
        <is>
          <t>Redemption price as percentage of principal amount</t>
        </is>
      </c>
      <c r="J7" s="4" t="inlineStr">
        <is>
          <t>104.00%</t>
        </is>
      </c>
    </row>
    <row r="8">
      <c r="A8" s="4" t="inlineStr">
        <is>
          <t>Debt instrument, redemption price, percentage of principal amount redeemed</t>
        </is>
      </c>
      <c r="J8" s="4" t="inlineStr">
        <is>
          <t>40.00%</t>
        </is>
      </c>
    </row>
    <row r="9">
      <c r="A9" s="4" t="inlineStr">
        <is>
          <t>Debt redemption term, percentage of aggregate principal amount remains outstanding (at least)</t>
        </is>
      </c>
      <c r="J9" s="4" t="inlineStr">
        <is>
          <t>60.00%</t>
        </is>
      </c>
    </row>
    <row r="10">
      <c r="A10" s="4" t="inlineStr">
        <is>
          <t>Senior Notes</t>
        </is>
      </c>
    </row>
    <row r="11">
      <c r="A11" s="3" t="inlineStr">
        <is>
          <t>Debt Instrument [Line Items]</t>
        </is>
      </c>
    </row>
    <row r="12">
      <c r="A12" s="4" t="inlineStr">
        <is>
          <t>Redemption price as percentage of principal amount</t>
        </is>
      </c>
      <c r="J12" s="4" t="inlineStr">
        <is>
          <t>100.00%</t>
        </is>
      </c>
    </row>
    <row r="13">
      <c r="A13" s="4" t="inlineStr">
        <is>
          <t>Debt instrument, redemption price, percentage offered on change of control</t>
        </is>
      </c>
      <c r="F13" s="4" t="inlineStr">
        <is>
          <t>101.00%</t>
        </is>
      </c>
    </row>
    <row r="14">
      <c r="A14" s="4" t="inlineStr">
        <is>
          <t>Debt term, percentage of holders in event of defaults (at least)</t>
        </is>
      </c>
      <c r="J14" s="4" t="inlineStr">
        <is>
          <t>25.00%</t>
        </is>
      </c>
    </row>
    <row r="15">
      <c r="A15" s="4" t="inlineStr">
        <is>
          <t>Senior Notes | 4.875% Senior Notes</t>
        </is>
      </c>
    </row>
    <row r="16">
      <c r="A16" s="3" t="inlineStr">
        <is>
          <t>Debt Instrument [Line Items]</t>
        </is>
      </c>
    </row>
    <row r="17">
      <c r="A17" s="4" t="inlineStr">
        <is>
          <t>Face amount</t>
        </is>
      </c>
      <c r="C17" s="7" t="n">
        <v>500000000</v>
      </c>
      <c r="I17" s="7" t="n">
        <v>500000000</v>
      </c>
    </row>
    <row r="18">
      <c r="A18" s="4" t="inlineStr">
        <is>
          <t>Debt interest rate</t>
        </is>
      </c>
      <c r="C18" s="4" t="inlineStr">
        <is>
          <t>4.875%</t>
        </is>
      </c>
      <c r="I18" s="4" t="inlineStr">
        <is>
          <t>4.875%</t>
        </is>
      </c>
      <c r="J18" s="4" t="inlineStr">
        <is>
          <t>4.875%</t>
        </is>
      </c>
    </row>
    <row r="19">
      <c r="A19" s="4" t="inlineStr">
        <is>
          <t>Debt issuance price, percentage</t>
        </is>
      </c>
      <c r="I19" s="4" t="inlineStr">
        <is>
          <t>100.00%</t>
        </is>
      </c>
    </row>
    <row r="20">
      <c r="A20" s="4" t="inlineStr">
        <is>
          <t>Senior Notes | 5.625% Senior Notes</t>
        </is>
      </c>
    </row>
    <row r="21">
      <c r="A21" s="3" t="inlineStr">
        <is>
          <t>Debt Instrument [Line Items]</t>
        </is>
      </c>
    </row>
    <row r="22">
      <c r="A22" s="4" t="inlineStr">
        <is>
          <t>Face amount</t>
        </is>
      </c>
      <c r="C22" s="7" t="n">
        <v>400000000</v>
      </c>
      <c r="H22" s="7" t="n">
        <v>400000000</v>
      </c>
    </row>
    <row r="23">
      <c r="A23" s="4" t="inlineStr">
        <is>
          <t>Debt interest rate</t>
        </is>
      </c>
      <c r="C23" s="4" t="inlineStr">
        <is>
          <t>5.625%</t>
        </is>
      </c>
      <c r="H23" s="4" t="inlineStr">
        <is>
          <t>5.625%</t>
        </is>
      </c>
      <c r="J23" s="4" t="inlineStr">
        <is>
          <t>5.625%</t>
        </is>
      </c>
    </row>
    <row r="24">
      <c r="A24" s="4" t="inlineStr">
        <is>
          <t>Debt issuance price, percentage</t>
        </is>
      </c>
      <c r="H24" s="4" t="inlineStr">
        <is>
          <t>100.00%</t>
        </is>
      </c>
    </row>
    <row r="25">
      <c r="A25" s="4" t="inlineStr">
        <is>
          <t>Senior Notes | 5.0% Senior Notes</t>
        </is>
      </c>
    </row>
    <row r="26">
      <c r="A26" s="3" t="inlineStr">
        <is>
          <t>Debt Instrument [Line Items]</t>
        </is>
      </c>
    </row>
    <row r="27">
      <c r="A27" s="4" t="inlineStr">
        <is>
          <t>Face amount</t>
        </is>
      </c>
      <c r="C27" s="7" t="n">
        <v>700000000</v>
      </c>
      <c r="G27" s="7" t="n">
        <v>700000000</v>
      </c>
    </row>
    <row r="28">
      <c r="A28" s="4" t="inlineStr">
        <is>
          <t>Debt interest rate</t>
        </is>
      </c>
      <c r="C28" s="4" t="inlineStr">
        <is>
          <t>5.00%</t>
        </is>
      </c>
      <c r="G28" s="4" t="inlineStr">
        <is>
          <t>5.00%</t>
        </is>
      </c>
      <c r="J28" s="4" t="inlineStr">
        <is>
          <t>5.00%</t>
        </is>
      </c>
    </row>
    <row r="29">
      <c r="A29" s="4" t="inlineStr">
        <is>
          <t>Debt issuance price, percentage</t>
        </is>
      </c>
      <c r="G29" s="4" t="inlineStr">
        <is>
          <t>100.00%</t>
        </is>
      </c>
    </row>
    <row r="30">
      <c r="A30" s="4" t="inlineStr">
        <is>
          <t>Senior Notes | 4.375% Senior Notes</t>
        </is>
      </c>
    </row>
    <row r="31">
      <c r="A31" s="3" t="inlineStr">
        <is>
          <t>Debt Instrument [Line Items]</t>
        </is>
      </c>
    </row>
    <row r="32">
      <c r="A32" s="4" t="inlineStr">
        <is>
          <t>Face amount</t>
        </is>
      </c>
      <c r="C32" s="7" t="n">
        <v>450000000</v>
      </c>
      <c r="E32" s="7" t="n">
        <v>450000000</v>
      </c>
    </row>
    <row r="33">
      <c r="A33" s="4" t="inlineStr">
        <is>
          <t>Debt interest rate</t>
        </is>
      </c>
      <c r="C33" s="4" t="inlineStr">
        <is>
          <t>4.375%</t>
        </is>
      </c>
      <c r="E33" s="4" t="inlineStr">
        <is>
          <t>4.375%</t>
        </is>
      </c>
      <c r="J33" s="4" t="inlineStr">
        <is>
          <t>4.375%</t>
        </is>
      </c>
    </row>
    <row r="34">
      <c r="A34" s="4" t="inlineStr">
        <is>
          <t>Debt issuance price, percentage</t>
        </is>
      </c>
      <c r="E34" s="4" t="inlineStr">
        <is>
          <t>100.00%</t>
        </is>
      </c>
    </row>
    <row r="35">
      <c r="A35" s="4" t="inlineStr">
        <is>
          <t>Debt instrument, redemption price, percentage offered on change of control</t>
        </is>
      </c>
      <c r="J35" s="4" t="inlineStr">
        <is>
          <t>100.00%</t>
        </is>
      </c>
    </row>
    <row r="36">
      <c r="A36" s="4" t="inlineStr">
        <is>
          <t>Senior Notes | 3.75% Senior Notes</t>
        </is>
      </c>
    </row>
    <row r="37">
      <c r="A37" s="3" t="inlineStr">
        <is>
          <t>Debt Instrument [Line Items]</t>
        </is>
      </c>
    </row>
    <row r="38">
      <c r="A38" s="4" t="inlineStr">
        <is>
          <t>Face amount</t>
        </is>
      </c>
      <c r="C38" s="7" t="n">
        <v>750000000</v>
      </c>
      <c r="D38" s="7" t="n">
        <v>750000000</v>
      </c>
      <c r="L38" s="7" t="n">
        <v>750000000</v>
      </c>
    </row>
    <row r="39">
      <c r="A39" s="4" t="inlineStr">
        <is>
          <t>Debt interest rate</t>
        </is>
      </c>
      <c r="C39" s="4" t="inlineStr">
        <is>
          <t>3.75%</t>
        </is>
      </c>
      <c r="D39" s="4" t="inlineStr">
        <is>
          <t>3.75%</t>
        </is>
      </c>
      <c r="J39" s="4" t="inlineStr">
        <is>
          <t>3.75%</t>
        </is>
      </c>
    </row>
    <row r="40">
      <c r="A40" s="4" t="inlineStr">
        <is>
          <t>Debt issuance price, percentage</t>
        </is>
      </c>
      <c r="D40" s="4" t="inlineStr">
        <is>
          <t>100.00%</t>
        </is>
      </c>
    </row>
    <row r="41">
      <c r="A41" s="4" t="inlineStr">
        <is>
          <t>Senior Notes | 4.0% Senior Notes</t>
        </is>
      </c>
    </row>
    <row r="42">
      <c r="A42" s="3" t="inlineStr">
        <is>
          <t>Debt Instrument [Line Items]</t>
        </is>
      </c>
    </row>
    <row r="43">
      <c r="A43" s="4" t="inlineStr">
        <is>
          <t>Face amount</t>
        </is>
      </c>
      <c r="B43" s="7" t="n">
        <v>250000000</v>
      </c>
      <c r="C43" s="7" t="n">
        <v>750000000</v>
      </c>
      <c r="K43" s="7" t="n">
        <v>1000000000</v>
      </c>
    </row>
    <row r="44">
      <c r="A44" s="4" t="inlineStr">
        <is>
          <t>Debt interest rate</t>
        </is>
      </c>
      <c r="B44" s="4" t="inlineStr">
        <is>
          <t>4.00%</t>
        </is>
      </c>
      <c r="C44" s="4" t="inlineStr">
        <is>
          <t>4.00%</t>
        </is>
      </c>
      <c r="J44" s="4" t="inlineStr">
        <is>
          <t>4.00%</t>
        </is>
      </c>
    </row>
    <row r="45">
      <c r="A45" s="4" t="inlineStr">
        <is>
          <t>Debt issuance price, percentage</t>
        </is>
      </c>
      <c r="B45" s="4" t="inlineStr">
        <is>
          <t>100.75%</t>
        </is>
      </c>
      <c r="C45" s="4" t="inlineStr">
        <is>
          <t>10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Debt - Schedule of Debt Redemption as Percentage Of Principal Amount (Details)</t>
        </is>
      </c>
      <c r="B1" s="2" t="inlineStr">
        <is>
          <t>12 Months Ended</t>
        </is>
      </c>
    </row>
    <row r="2">
      <c r="B2" s="2" t="inlineStr">
        <is>
          <t>Dec. 31, 2021</t>
        </is>
      </c>
    </row>
    <row r="3">
      <c r="A3" s="4" t="inlineStr">
        <is>
          <t>Period beginning February 15, 2026 | 3.75% Senior Notes</t>
        </is>
      </c>
    </row>
    <row r="4">
      <c r="A4" s="3" t="inlineStr">
        <is>
          <t>Debt Instrument, Redemption [Line Items]</t>
        </is>
      </c>
    </row>
    <row r="5">
      <c r="A5" s="4" t="inlineStr">
        <is>
          <t>Redemption price as percentage of principal amount</t>
        </is>
      </c>
      <c r="B5" s="4" t="inlineStr">
        <is>
          <t>101.875%</t>
        </is>
      </c>
    </row>
    <row r="6">
      <c r="A6" s="4" t="inlineStr">
        <is>
          <t>Period beginning February 15, 2027 | 3.75% Senior Notes</t>
        </is>
      </c>
    </row>
    <row r="7">
      <c r="A7" s="3" t="inlineStr">
        <is>
          <t>Debt Instrument, Redemption [Line Items]</t>
        </is>
      </c>
    </row>
    <row r="8">
      <c r="A8" s="4" t="inlineStr">
        <is>
          <t>Redemption price as percentage of principal amount</t>
        </is>
      </c>
      <c r="B8" s="4" t="inlineStr">
        <is>
          <t>100.938%</t>
        </is>
      </c>
    </row>
    <row r="9">
      <c r="A9" s="4" t="inlineStr">
        <is>
          <t>Period beginning February 15, 2028 and thereafter | 3.75% Senior Notes</t>
        </is>
      </c>
    </row>
    <row r="10">
      <c r="A10" s="3" t="inlineStr">
        <is>
          <t>Debt Instrument, Redemption [Line Items]</t>
        </is>
      </c>
    </row>
    <row r="11">
      <c r="A11" s="4" t="inlineStr">
        <is>
          <t>Redemption price as percentage of principal amount</t>
        </is>
      </c>
      <c r="B11" s="4" t="inlineStr">
        <is>
          <t>100.00%</t>
        </is>
      </c>
    </row>
    <row r="12">
      <c r="A12" s="4" t="inlineStr">
        <is>
          <t>Period beginning April 15, 2024 | 4.0% Senior Notes</t>
        </is>
      </c>
    </row>
    <row r="13">
      <c r="A13" s="3" t="inlineStr">
        <is>
          <t>Debt Instrument, Redemption [Line Items]</t>
        </is>
      </c>
    </row>
    <row r="14">
      <c r="A14" s="4" t="inlineStr">
        <is>
          <t>Redemption price as percentage of principal amount</t>
        </is>
      </c>
      <c r="B14" s="4" t="inlineStr">
        <is>
          <t>102.00%</t>
        </is>
      </c>
    </row>
    <row r="15">
      <c r="A15" s="4" t="inlineStr">
        <is>
          <t>Period beginning April 15, 2025 | 4.0% Senior Notes</t>
        </is>
      </c>
    </row>
    <row r="16">
      <c r="A16" s="3" t="inlineStr">
        <is>
          <t>Debt Instrument, Redemption [Line Items]</t>
        </is>
      </c>
    </row>
    <row r="17">
      <c r="A17" s="4" t="inlineStr">
        <is>
          <t>Redemption price as percentage of principal amount</t>
        </is>
      </c>
      <c r="B17" s="4" t="inlineStr">
        <is>
          <t>101.00%</t>
        </is>
      </c>
    </row>
    <row r="18">
      <c r="A18" s="4" t="inlineStr">
        <is>
          <t>Period beginning April 15, 2026 and thereafter | 4.0% Senior Notes</t>
        </is>
      </c>
    </row>
    <row r="19">
      <c r="A19" s="3" t="inlineStr">
        <is>
          <t>Debt Instrument, Redemption [Line Items]</t>
        </is>
      </c>
    </row>
    <row r="20">
      <c r="A20" s="4" t="inlineStr">
        <is>
          <t>Redemption price as percentage of principal amount</t>
        </is>
      </c>
      <c r="B20"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Debt - Restrictions and Covenants (Details)</t>
        </is>
      </c>
      <c r="B1" s="2" t="inlineStr">
        <is>
          <t>Dec. 31, 2021USD ($)</t>
        </is>
      </c>
    </row>
    <row r="2">
      <c r="A2" s="4" t="inlineStr">
        <is>
          <t>Revolving Credit Facility</t>
        </is>
      </c>
    </row>
    <row r="3">
      <c r="A3" s="3" t="inlineStr">
        <is>
          <t>Debt Instrument [Line Items]</t>
        </is>
      </c>
    </row>
    <row r="4">
      <c r="A4" s="4" t="inlineStr">
        <is>
          <t>Maximum allowable leverage ratio</t>
        </is>
      </c>
      <c r="B4" s="6" t="n">
        <v>5</v>
      </c>
    </row>
    <row r="5">
      <c r="A5" s="4" t="inlineStr">
        <is>
          <t>Maximum percent of commitment</t>
        </is>
      </c>
      <c r="B5" s="4" t="inlineStr">
        <is>
          <t>20.00%</t>
        </is>
      </c>
    </row>
    <row r="6">
      <c r="A6" s="4" t="inlineStr">
        <is>
          <t>STBV</t>
        </is>
      </c>
    </row>
    <row r="7">
      <c r="A7" s="3" t="inlineStr">
        <is>
          <t>Debt Instrument [Line Items]</t>
        </is>
      </c>
    </row>
    <row r="8">
      <c r="A8" s="4" t="inlineStr">
        <is>
          <t>Debt covenant, net assets subject to restrictions</t>
        </is>
      </c>
      <c r="B8" s="7" t="n">
        <v>3000000000</v>
      </c>
    </row>
    <row r="9">
      <c r="A9" s="4" t="inlineStr">
        <is>
          <t>STBV | Senior Secured Credit Facilities and Senior Notes</t>
        </is>
      </c>
    </row>
    <row r="10">
      <c r="A10" s="3" t="inlineStr">
        <is>
          <t>Debt Instrument [Line Items]</t>
        </is>
      </c>
    </row>
    <row r="11">
      <c r="A11" s="4" t="inlineStr">
        <is>
          <t>Maximum allowable leverage ratio</t>
        </is>
      </c>
      <c r="B11" s="6" t="n">
        <v>2</v>
      </c>
    </row>
    <row r="12">
      <c r="A12" s="4" t="inlineStr">
        <is>
          <t>Maximum costs</t>
        </is>
      </c>
      <c r="B12" s="7" t="n">
        <v>20000000</v>
      </c>
    </row>
    <row r="13">
      <c r="A13" s="4" t="inlineStr">
        <is>
          <t>Maximum amount for distributions</t>
        </is>
      </c>
      <c r="B13" s="6" t="n">
        <v>200000000</v>
      </c>
    </row>
    <row r="14">
      <c r="A14" s="4" t="inlineStr">
        <is>
          <t>Maximum amount for dividends and distributions</t>
        </is>
      </c>
      <c r="B14" s="7" t="n">
        <v>50000000</v>
      </c>
    </row>
    <row r="15">
      <c r="A15" s="4" t="inlineStr">
        <is>
          <t>Maximum allowable leverage ratio, no default or event of default exists</t>
        </is>
      </c>
      <c r="B15" s="11" t="n">
        <v>2.5</v>
      </c>
    </row>
    <row r="16">
      <c r="A16" s="4" t="inlineStr">
        <is>
          <t>Maximum amount for aggregate dividends and other distributions</t>
        </is>
      </c>
      <c r="B16" s="7" t="n">
        <v>15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ccounting for Debt Financing Transactions (Details) - USD ($) $ in Thousands</t>
        </is>
      </c>
      <c r="B1" s="2" t="inlineStr">
        <is>
          <t>12 Months Ended</t>
        </is>
      </c>
    </row>
    <row r="2">
      <c r="B2" s="2" t="inlineStr">
        <is>
          <t>Dec. 31, 2021</t>
        </is>
      </c>
      <c r="C2" s="2" t="inlineStr">
        <is>
          <t>Dec. 31, 2019</t>
        </is>
      </c>
      <c r="D2" s="2" t="inlineStr">
        <is>
          <t>Apr. 08, 2021</t>
        </is>
      </c>
      <c r="E2" s="2" t="inlineStr">
        <is>
          <t>Mar. 31, 2021</t>
        </is>
      </c>
      <c r="F2" s="2" t="inlineStr">
        <is>
          <t>Mar. 29, 2021</t>
        </is>
      </c>
      <c r="G2" s="2" t="inlineStr">
        <is>
          <t>Feb. 03, 2021</t>
        </is>
      </c>
      <c r="H2" s="2" t="inlineStr">
        <is>
          <t>Dec. 31, 2020</t>
        </is>
      </c>
      <c r="I2" s="2" t="inlineStr">
        <is>
          <t>Aug. 31, 2020</t>
        </is>
      </c>
      <c r="J2" s="2" t="inlineStr">
        <is>
          <t>Sep. 30, 2019</t>
        </is>
      </c>
    </row>
    <row r="3">
      <c r="A3" s="3" t="inlineStr">
        <is>
          <t>Extinguishment of Debt [Line Items]</t>
        </is>
      </c>
    </row>
    <row r="4">
      <c r="A4" s="4" t="inlineStr">
        <is>
          <t>Debt issuance costs, noncurrent, net</t>
        </is>
      </c>
      <c r="B4" s="7" t="n">
        <v>26682</v>
      </c>
      <c r="H4" s="7" t="n">
        <v>28114</v>
      </c>
    </row>
    <row r="5">
      <c r="A5" s="4" t="inlineStr">
        <is>
          <t>6.25% Senior Notes | Senior Notes</t>
        </is>
      </c>
    </row>
    <row r="6">
      <c r="A6" s="3" t="inlineStr">
        <is>
          <t>Extinguishment of Debt [Line Items]</t>
        </is>
      </c>
    </row>
    <row r="7">
      <c r="A7" s="4" t="inlineStr">
        <is>
          <t>Gains (losses) on restructuring of debt</t>
        </is>
      </c>
      <c r="B7" s="6" t="n">
        <v>-30100</v>
      </c>
    </row>
    <row r="8">
      <c r="A8" s="4" t="inlineStr">
        <is>
          <t>Debt instrument, redemption, premium paid</t>
        </is>
      </c>
      <c r="B8" s="6" t="n">
        <v>23400</v>
      </c>
    </row>
    <row r="9">
      <c r="A9" s="4" t="inlineStr">
        <is>
          <t>Debt interest rate</t>
        </is>
      </c>
      <c r="G9" s="4" t="inlineStr">
        <is>
          <t>6.25%</t>
        </is>
      </c>
      <c r="H9" s="4" t="inlineStr">
        <is>
          <t>6.25%</t>
        </is>
      </c>
    </row>
    <row r="10">
      <c r="A10" s="4" t="inlineStr">
        <is>
          <t>4.0% Senior Notes</t>
        </is>
      </c>
    </row>
    <row r="11">
      <c r="A11" s="3" t="inlineStr">
        <is>
          <t>Extinguishment of Debt [Line Items]</t>
        </is>
      </c>
    </row>
    <row r="12">
      <c r="A12" s="4" t="inlineStr">
        <is>
          <t>Debt interest rate</t>
        </is>
      </c>
      <c r="E12" s="4" t="inlineStr">
        <is>
          <t>4.00%</t>
        </is>
      </c>
    </row>
    <row r="13">
      <c r="A13" s="4" t="inlineStr">
        <is>
          <t>4.0% Senior Notes | Senior Notes</t>
        </is>
      </c>
    </row>
    <row r="14">
      <c r="A14" s="3" t="inlineStr">
        <is>
          <t>Extinguishment of Debt [Line Items]</t>
        </is>
      </c>
    </row>
    <row r="15">
      <c r="A15" s="4" t="inlineStr">
        <is>
          <t>Debt instrument, redemption, premium paid</t>
        </is>
      </c>
      <c r="B15" s="6" t="n">
        <v>1700</v>
      </c>
    </row>
    <row r="16">
      <c r="A16" s="4" t="inlineStr">
        <is>
          <t>Debt issuance costs, noncurrent, net</t>
        </is>
      </c>
      <c r="B16" s="7" t="n">
        <v>9600</v>
      </c>
    </row>
    <row r="17">
      <c r="A17" s="4" t="inlineStr">
        <is>
          <t>Debt interest rate</t>
        </is>
      </c>
      <c r="B17" s="4" t="inlineStr">
        <is>
          <t>4.00%</t>
        </is>
      </c>
      <c r="D17" s="4" t="inlineStr">
        <is>
          <t>4.00%</t>
        </is>
      </c>
      <c r="F17" s="4" t="inlineStr">
        <is>
          <t>4.00%</t>
        </is>
      </c>
    </row>
    <row r="18">
      <c r="A18" s="4" t="inlineStr">
        <is>
          <t>3.75% Senior Notes | Senior Notes</t>
        </is>
      </c>
    </row>
    <row r="19">
      <c r="A19" s="3" t="inlineStr">
        <is>
          <t>Extinguishment of Debt [Line Items]</t>
        </is>
      </c>
    </row>
    <row r="20">
      <c r="A20" s="4" t="inlineStr">
        <is>
          <t>Debt financing costs, net</t>
        </is>
      </c>
      <c r="H20" s="7" t="n">
        <v>8400</v>
      </c>
    </row>
    <row r="21">
      <c r="A21" s="4" t="inlineStr">
        <is>
          <t>Debt interest rate</t>
        </is>
      </c>
      <c r="B21" s="4" t="inlineStr">
        <is>
          <t>3.75%</t>
        </is>
      </c>
      <c r="F21" s="4" t="inlineStr">
        <is>
          <t>3.75%</t>
        </is>
      </c>
      <c r="I21" s="4" t="inlineStr">
        <is>
          <t>3.75%</t>
        </is>
      </c>
    </row>
    <row r="22">
      <c r="A22" s="4" t="inlineStr">
        <is>
          <t>Amendment to Credit Agreement | Line of Credit</t>
        </is>
      </c>
    </row>
    <row r="23">
      <c r="A23" s="3" t="inlineStr">
        <is>
          <t>Extinguishment of Debt [Line Items]</t>
        </is>
      </c>
    </row>
    <row r="24">
      <c r="A24" s="4" t="inlineStr">
        <is>
          <t>Debt instrument, fee amount</t>
        </is>
      </c>
      <c r="C24" s="7" t="n">
        <v>2400</v>
      </c>
    </row>
    <row r="25">
      <c r="A25" s="4" t="inlineStr">
        <is>
          <t>4.375% Senior Notes | Senior Notes</t>
        </is>
      </c>
    </row>
    <row r="26">
      <c r="A26" s="3" t="inlineStr">
        <is>
          <t>Extinguishment of Debt [Line Items]</t>
        </is>
      </c>
    </row>
    <row r="27">
      <c r="A27" s="4" t="inlineStr">
        <is>
          <t>Debt financing costs, net</t>
        </is>
      </c>
      <c r="C27" s="6" t="n">
        <v>5000</v>
      </c>
    </row>
    <row r="28">
      <c r="A28" s="4" t="inlineStr">
        <is>
          <t>Debt interest rate</t>
        </is>
      </c>
      <c r="B28" s="4" t="inlineStr">
        <is>
          <t>4.375%</t>
        </is>
      </c>
      <c r="F28" s="4" t="inlineStr">
        <is>
          <t>4.375%</t>
        </is>
      </c>
      <c r="J28" s="4" t="inlineStr">
        <is>
          <t>4.375%</t>
        </is>
      </c>
    </row>
    <row r="29">
      <c r="A29" s="4" t="inlineStr">
        <is>
          <t>Loss on extinguishment of debt</t>
        </is>
      </c>
      <c r="C29" s="7" t="n">
        <v>44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 Debt Maturities (Details) $ in Thousands</t>
        </is>
      </c>
      <c r="B1" s="2" t="inlineStr">
        <is>
          <t>Dec. 31, 2021USD ($)</t>
        </is>
      </c>
    </row>
    <row r="2">
      <c r="A2" s="3" t="inlineStr">
        <is>
          <t>Long-term Debt, Fiscal Year Maturity [Abstract]</t>
        </is>
      </c>
    </row>
    <row r="3">
      <c r="A3" s="4" t="inlineStr">
        <is>
          <t>2022</t>
        </is>
      </c>
      <c r="B3" s="7" t="n">
        <v>4630</v>
      </c>
    </row>
    <row r="4">
      <c r="A4" s="4" t="inlineStr">
        <is>
          <t>2023</t>
        </is>
      </c>
      <c r="B4" s="6" t="n">
        <v>504630</v>
      </c>
    </row>
    <row r="5">
      <c r="A5" s="4" t="inlineStr">
        <is>
          <t>2024</t>
        </is>
      </c>
      <c r="B5" s="6" t="n">
        <v>404630</v>
      </c>
    </row>
    <row r="6">
      <c r="A6" s="4" t="inlineStr">
        <is>
          <t>2025</t>
        </is>
      </c>
      <c r="B6" s="6" t="n">
        <v>704631</v>
      </c>
    </row>
    <row r="7">
      <c r="A7" s="4" t="inlineStr">
        <is>
          <t>2026</t>
        </is>
      </c>
      <c r="B7" s="6" t="n">
        <v>432944</v>
      </c>
    </row>
    <row r="8">
      <c r="A8" s="4" t="inlineStr">
        <is>
          <t>Thereafter</t>
        </is>
      </c>
      <c r="B8" s="6" t="n">
        <v>2200000</v>
      </c>
    </row>
    <row r="9">
      <c r="A9" s="4" t="inlineStr">
        <is>
          <t>Total long-term debt principal payments</t>
        </is>
      </c>
      <c r="B9" s="7" t="n">
        <v>42514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12 Months Ended</t>
        </is>
      </c>
    </row>
    <row r="2">
      <c r="B2" s="2" t="inlineStr">
        <is>
          <t>Dec. 31, 2021USD ($)</t>
        </is>
      </c>
    </row>
    <row r="3">
      <c r="A3" s="3" t="inlineStr">
        <is>
          <t>Commitments and Contingencies Disclosure [Abstract]</t>
        </is>
      </c>
    </row>
    <row r="4">
      <c r="A4" s="4" t="inlineStr">
        <is>
          <t>2022</t>
        </is>
      </c>
      <c r="B4" s="7" t="n">
        <v>46233</v>
      </c>
    </row>
    <row r="5">
      <c r="A5" s="4" t="inlineStr">
        <is>
          <t>2023</t>
        </is>
      </c>
      <c r="B5" s="6" t="n">
        <v>16505</v>
      </c>
    </row>
    <row r="6">
      <c r="A6" s="4" t="inlineStr">
        <is>
          <t>2024</t>
        </is>
      </c>
      <c r="B6" s="6" t="n">
        <v>1473</v>
      </c>
    </row>
    <row r="7">
      <c r="A7" s="4" t="inlineStr">
        <is>
          <t>2025</t>
        </is>
      </c>
      <c r="B7" s="6" t="n">
        <v>181</v>
      </c>
    </row>
    <row r="8">
      <c r="A8" s="4" t="inlineStr">
        <is>
          <t>2026</t>
        </is>
      </c>
      <c r="B8" s="6" t="n">
        <v>124</v>
      </c>
    </row>
    <row r="9">
      <c r="A9" s="4" t="inlineStr">
        <is>
          <t>Thereafter</t>
        </is>
      </c>
      <c r="B9" s="6" t="n">
        <v>96</v>
      </c>
    </row>
    <row r="10">
      <c r="A10" s="4" t="inlineStr">
        <is>
          <t>Total purchase commitments</t>
        </is>
      </c>
      <c r="B10" s="7" t="n">
        <v>6461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shares in Millions</t>
        </is>
      </c>
      <c r="B1" s="2" t="inlineStr">
        <is>
          <t>12 Months Ended</t>
        </is>
      </c>
    </row>
    <row r="2">
      <c r="B2" s="2" t="inlineStr">
        <is>
          <t>Dec. 31, 2021</t>
        </is>
      </c>
      <c r="C2" s="2" t="inlineStr">
        <is>
          <t>Dec. 31, 2020</t>
        </is>
      </c>
      <c r="D2" s="2" t="inlineStr">
        <is>
          <t>Dec. 31, 2019</t>
        </is>
      </c>
      <c r="E2" s="2" t="inlineStr">
        <is>
          <t>Jan. 20, 2022</t>
        </is>
      </c>
      <c r="F2" s="2" t="inlineStr">
        <is>
          <t>Apr. 02, 2020</t>
        </is>
      </c>
      <c r="G2" s="2" t="inlineStr">
        <is>
          <t>Jul. 31, 2019</t>
        </is>
      </c>
    </row>
    <row r="3">
      <c r="A3" s="3" t="inlineStr">
        <is>
          <t>Equity, Class of Treasury Stock [Line Items]</t>
        </is>
      </c>
    </row>
    <row r="4">
      <c r="A4" s="4" t="inlineStr">
        <is>
          <t>Repurchase of ordinary shares</t>
        </is>
      </c>
      <c r="B4" s="7" t="n">
        <v>47843000</v>
      </c>
      <c r="C4" s="7" t="n">
        <v>35175000</v>
      </c>
      <c r="D4" s="7" t="n">
        <v>350004000</v>
      </c>
    </row>
    <row r="5">
      <c r="A5" s="4" t="inlineStr">
        <is>
          <t>July 2019 Program</t>
        </is>
      </c>
    </row>
    <row r="6">
      <c r="A6" s="3" t="inlineStr">
        <is>
          <t>Equity, Class of Treasury Stock [Line Items]</t>
        </is>
      </c>
    </row>
    <row r="7">
      <c r="A7" s="4" t="inlineStr">
        <is>
          <t>Authorized share repurchase amount</t>
        </is>
      </c>
      <c r="G7" s="7" t="n">
        <v>500000000</v>
      </c>
    </row>
    <row r="8">
      <c r="A8" s="4" t="inlineStr">
        <is>
          <t>Remaining amount under share repurchase program</t>
        </is>
      </c>
      <c r="B8" s="7" t="n">
        <v>254500000</v>
      </c>
      <c r="F8" s="7" t="n">
        <v>302300000</v>
      </c>
    </row>
    <row r="9">
      <c r="A9" s="4" t="inlineStr">
        <is>
          <t>Repurchase of ordinary shares (in shares)</t>
        </is>
      </c>
      <c r="B9" s="11" t="n">
        <v>0.8</v>
      </c>
    </row>
    <row r="10">
      <c r="A10" s="4" t="inlineStr">
        <is>
          <t>Repurchase of ordinary shares</t>
        </is>
      </c>
      <c r="B10" s="7" t="n">
        <v>47800000</v>
      </c>
    </row>
    <row r="11">
      <c r="A11" s="4" t="inlineStr">
        <is>
          <t>Repurchase of ordinary shares, average price per share (in dollars per share)</t>
        </is>
      </c>
      <c r="B11" s="9" t="n">
        <v>59.28</v>
      </c>
    </row>
    <row r="12">
      <c r="A12" s="4" t="inlineStr">
        <is>
          <t>January 2022 Program | Subsequent Event</t>
        </is>
      </c>
    </row>
    <row r="13">
      <c r="A13" s="3" t="inlineStr">
        <is>
          <t>Equity, Class of Treasury Stock [Line Items]</t>
        </is>
      </c>
    </row>
    <row r="14">
      <c r="A14" s="4" t="inlineStr">
        <is>
          <t>Authorized share repurchase amount</t>
        </is>
      </c>
      <c r="E14" s="7" t="n">
        <v>500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e recognize revenue to depict the transfer of promised goods to customers in an amount that reflects the consideration to which we expect to be entitled in exchange for those goods. The vast majority of our revenue is derived from the sale of tangible products whereby control of the product transfers to the customer at a point in time, we recognize revenue at a point in time, and the underlying contract is a purchase order that establishes a firm purchase commitment for a short period of time. Our standard terms of sale provide our customers with a warranty against faulty workmanship and the use of defective materials. We do not offer separately priced extended warranty or product maintenance contracts. Refer to Note 2: Significant Accounting Policies for additional information. We have elected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We believe that our end-markets are the categories that best depict how the nature, amount, timing, and uncertainty of revenue and cash flows are affected by economic factors. The following table presents net revenue disaggregated by segment and end-market for the years ended December 31, 2021, 2020, and 2019: Performance Sensing Sensing Solutions Total For the year ended December 31, For the year ended December 31, For the year ended December 31, 2021 2020 2019 2021 2020 2019 2021 2020 2019 Net revenue: Automotive $ 2,018,056 $ 1,715,749 $ 1,986,537 $ 44,351 $ 35,621 $ 42,446 $ 2,062,407 $ 1,751,370 $ 2,028,983 HVOR (1) 829,852 508,061 559,479 — — — 829,852 508,061 559,479 Industrial — — — 413,885 336,506 351,942 413,885 336,506 351,942 Appliance and HVAC (2) — — — 243,938 189,782 201,745 243,938 189,782 201,745 Aerospace — — — 134,735 136,167 176,505 134,735 136,167 176,505 Other — — — 135,989 123,692 131,977 135,989 123,692 131,977 Net revenue $ 2,847,908 $ 2,223,810 $ 2,546,016 $ 972,898 $ 821,768 $ 904,615 $ 3,820,806 $ 3,045,578 $ 3,450,631 __________________________ (1) Heavy vehicle and off-road (2) Heating, ventilation and air conditioning In addition, refer to Note 20: Segment Reporting for a presentation of net revenue disaggregated by product category and geographic region. Contract Assets and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7" t="n">
        <v>2705486</v>
      </c>
      <c r="C4" s="7" t="n">
        <v>2573755</v>
      </c>
      <c r="D4" s="7" t="n">
        <v>2608434</v>
      </c>
    </row>
    <row r="5">
      <c r="A5" s="4" t="inlineStr">
        <is>
          <t>Ending balance</t>
        </is>
      </c>
      <c r="B5" s="6" t="n">
        <v>3094734</v>
      </c>
      <c r="C5" s="6" t="n">
        <v>2705486</v>
      </c>
      <c r="D5" s="6" t="n">
        <v>2573755</v>
      </c>
    </row>
    <row r="6">
      <c r="A6" s="4" t="inlineStr">
        <is>
          <t>Cash Flow Hedges</t>
        </is>
      </c>
    </row>
    <row r="7">
      <c r="A7" s="3" t="inlineStr">
        <is>
          <t>Accumulated Other Comprehensive Income (Loss) [Roll Forward]</t>
        </is>
      </c>
    </row>
    <row r="8">
      <c r="A8" s="4" t="inlineStr">
        <is>
          <t>Beginning balance</t>
        </is>
      </c>
      <c r="B8" s="6" t="n">
        <v>-6733</v>
      </c>
      <c r="C8" s="6" t="n">
        <v>16546</v>
      </c>
      <c r="D8" s="6" t="n">
        <v>9184</v>
      </c>
    </row>
    <row r="9">
      <c r="A9" s="4" t="inlineStr">
        <is>
          <t>Pre-tax current period change</t>
        </is>
      </c>
      <c r="B9" s="6" t="n">
        <v>31671</v>
      </c>
      <c r="C9" s="6" t="n">
        <v>-31114</v>
      </c>
      <c r="D9" s="6" t="n">
        <v>9816</v>
      </c>
    </row>
    <row r="10">
      <c r="A10" s="4" t="inlineStr">
        <is>
          <t>Income tax effect</t>
        </is>
      </c>
      <c r="B10" s="6" t="n">
        <v>-8107</v>
      </c>
      <c r="C10" s="6" t="n">
        <v>7835</v>
      </c>
      <c r="D10" s="6" t="n">
        <v>-2454</v>
      </c>
    </row>
    <row r="11">
      <c r="A11" s="4" t="inlineStr">
        <is>
          <t>Ending balance</t>
        </is>
      </c>
      <c r="B11" s="6" t="n">
        <v>16831</v>
      </c>
      <c r="C11" s="6" t="n">
        <v>-6733</v>
      </c>
      <c r="D11" s="6" t="n">
        <v>16546</v>
      </c>
    </row>
    <row r="12">
      <c r="A12" s="4" t="inlineStr">
        <is>
          <t>Defined Benefit and Retiree Healthcare Plans</t>
        </is>
      </c>
    </row>
    <row r="13">
      <c r="A13" s="3" t="inlineStr">
        <is>
          <t>Accumulated Other Comprehensive Income (Loss) [Roll Forward]</t>
        </is>
      </c>
    </row>
    <row r="14">
      <c r="A14" s="4" t="inlineStr">
        <is>
          <t>Beginning balance</t>
        </is>
      </c>
      <c r="B14" s="6" t="n">
        <v>-42802</v>
      </c>
      <c r="C14" s="6" t="n">
        <v>-37030</v>
      </c>
      <c r="D14" s="6" t="n">
        <v>-35362</v>
      </c>
    </row>
    <row r="15">
      <c r="A15" s="4" t="inlineStr">
        <is>
          <t>Pre-tax current period change</t>
        </is>
      </c>
      <c r="B15" s="6" t="n">
        <v>8145</v>
      </c>
      <c r="C15" s="6" t="n">
        <v>-7848</v>
      </c>
      <c r="D15" s="6" t="n">
        <v>-2198</v>
      </c>
    </row>
    <row r="16">
      <c r="A16" s="4" t="inlineStr">
        <is>
          <t>Income tax effect</t>
        </is>
      </c>
      <c r="B16" s="6" t="n">
        <v>-1734</v>
      </c>
      <c r="C16" s="6" t="n">
        <v>2076</v>
      </c>
      <c r="D16" s="6" t="n">
        <v>530</v>
      </c>
    </row>
    <row r="17">
      <c r="A17" s="4" t="inlineStr">
        <is>
          <t>Ending balance</t>
        </is>
      </c>
      <c r="B17" s="6" t="n">
        <v>-36391</v>
      </c>
      <c r="C17" s="6" t="n">
        <v>-42802</v>
      </c>
      <c r="D17" s="6" t="n">
        <v>-37030</v>
      </c>
    </row>
    <row r="18">
      <c r="A18" s="4" t="inlineStr">
        <is>
          <t>Accumulated Other Comprehensive Loss</t>
        </is>
      </c>
    </row>
    <row r="19">
      <c r="A19" s="3" t="inlineStr">
        <is>
          <t>Accumulated Other Comprehensive Income (Loss) [Roll Forward]</t>
        </is>
      </c>
    </row>
    <row r="20">
      <c r="A20" s="4" t="inlineStr">
        <is>
          <t>Beginning balance</t>
        </is>
      </c>
      <c r="B20" s="6" t="n">
        <v>-49535</v>
      </c>
      <c r="C20" s="6" t="n">
        <v>-20484</v>
      </c>
      <c r="D20" s="6" t="n">
        <v>-26178</v>
      </c>
    </row>
    <row r="21">
      <c r="A21" s="4" t="inlineStr">
        <is>
          <t>Pre-tax current period change</t>
        </is>
      </c>
      <c r="B21" s="6" t="n">
        <v>39816</v>
      </c>
      <c r="C21" s="6" t="n">
        <v>-38962</v>
      </c>
      <c r="D21" s="6" t="n">
        <v>7618</v>
      </c>
    </row>
    <row r="22">
      <c r="A22" s="4" t="inlineStr">
        <is>
          <t>Income tax effect</t>
        </is>
      </c>
      <c r="B22" s="6" t="n">
        <v>-9841</v>
      </c>
      <c r="C22" s="6" t="n">
        <v>9911</v>
      </c>
      <c r="D22" s="6" t="n">
        <v>-1924</v>
      </c>
    </row>
    <row r="23">
      <c r="A23" s="4" t="inlineStr">
        <is>
          <t>Ending balance</t>
        </is>
      </c>
      <c r="B23" s="7" t="n">
        <v>-19560</v>
      </c>
      <c r="C23" s="7" t="n">
        <v>-49535</v>
      </c>
      <c r="D23" s="7" t="n">
        <v>-204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loss) before reclassifications</t>
        </is>
      </c>
      <c r="B4" s="7" t="n">
        <v>23853</v>
      </c>
      <c r="C4" s="7" t="n">
        <v>-30232</v>
      </c>
      <c r="D4" s="7" t="n">
        <v>25325</v>
      </c>
    </row>
    <row r="5">
      <c r="A5" s="4" t="inlineStr">
        <is>
          <t>Amounts reclassified from accumulated other comprehensive loss</t>
        </is>
      </c>
      <c r="B5" s="6" t="n">
        <v>6122</v>
      </c>
      <c r="C5" s="6" t="n">
        <v>1181</v>
      </c>
      <c r="D5" s="6" t="n">
        <v>-19631</v>
      </c>
    </row>
    <row r="6">
      <c r="A6" s="4" t="inlineStr">
        <is>
          <t>Other comprehensive income/(loss)</t>
        </is>
      </c>
      <c r="B6" s="6" t="n">
        <v>29975</v>
      </c>
      <c r="C6" s="6" t="n">
        <v>-29051</v>
      </c>
      <c r="D6" s="6" t="n">
        <v>5694</v>
      </c>
    </row>
    <row r="7">
      <c r="A7" s="4" t="inlineStr">
        <is>
          <t>Cash Flow Hedges</t>
        </is>
      </c>
    </row>
    <row r="8">
      <c r="A8" s="3" t="inlineStr">
        <is>
          <t>Accumulated Other Comprehensive Income (Loss) [Line Items]</t>
        </is>
      </c>
    </row>
    <row r="9">
      <c r="A9" s="4" t="inlineStr">
        <is>
          <t>Other comprehensive income/(loss) before reclassifications</t>
        </is>
      </c>
      <c r="B9" s="6" t="n">
        <v>23883</v>
      </c>
      <c r="C9" s="6" t="n">
        <v>-17738</v>
      </c>
      <c r="D9" s="6" t="n">
        <v>28795</v>
      </c>
    </row>
    <row r="10">
      <c r="A10" s="4" t="inlineStr">
        <is>
          <t>Amounts reclassified from accumulated other comprehensive loss</t>
        </is>
      </c>
      <c r="B10" s="6" t="n">
        <v>-319</v>
      </c>
      <c r="C10" s="6" t="n">
        <v>-5541</v>
      </c>
      <c r="D10" s="6" t="n">
        <v>-21433</v>
      </c>
    </row>
    <row r="11">
      <c r="A11" s="4" t="inlineStr">
        <is>
          <t>Other comprehensive income/(loss)</t>
        </is>
      </c>
      <c r="B11" s="6" t="n">
        <v>23564</v>
      </c>
      <c r="C11" s="6" t="n">
        <v>-23279</v>
      </c>
      <c r="D11" s="6" t="n">
        <v>7362</v>
      </c>
    </row>
    <row r="12">
      <c r="A12" s="4" t="inlineStr">
        <is>
          <t>Defined Benefit and Retiree Healthcare Plans</t>
        </is>
      </c>
    </row>
    <row r="13">
      <c r="A13" s="3" t="inlineStr">
        <is>
          <t>Accumulated Other Comprehensive Income (Loss) [Line Items]</t>
        </is>
      </c>
    </row>
    <row r="14">
      <c r="A14" s="4" t="inlineStr">
        <is>
          <t>Other comprehensive income/(loss) before reclassifications</t>
        </is>
      </c>
      <c r="B14" s="6" t="n">
        <v>-30</v>
      </c>
      <c r="C14" s="6" t="n">
        <v>-12494</v>
      </c>
      <c r="D14" s="6" t="n">
        <v>-3470</v>
      </c>
    </row>
    <row r="15">
      <c r="A15" s="4" t="inlineStr">
        <is>
          <t>Amounts reclassified from accumulated other comprehensive loss</t>
        </is>
      </c>
      <c r="B15" s="6" t="n">
        <v>6441</v>
      </c>
      <c r="C15" s="6" t="n">
        <v>6722</v>
      </c>
      <c r="D15" s="6" t="n">
        <v>1802</v>
      </c>
    </row>
    <row r="16">
      <c r="A16" s="4" t="inlineStr">
        <is>
          <t>Other comprehensive income/(loss)</t>
        </is>
      </c>
      <c r="B16" s="7" t="n">
        <v>6411</v>
      </c>
      <c r="C16" s="7" t="n">
        <v>-5772</v>
      </c>
      <c r="D16" s="7" t="n">
        <v>-16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revenue</t>
        </is>
      </c>
      <c r="B4" s="7" t="n">
        <v>3820806</v>
      </c>
      <c r="C4" s="7" t="n">
        <v>3045578</v>
      </c>
      <c r="D4" s="7" t="n">
        <v>3450631</v>
      </c>
    </row>
    <row r="5">
      <c r="A5" s="4" t="inlineStr">
        <is>
          <t>Cost of revenue</t>
        </is>
      </c>
      <c r="B5" s="6" t="n">
        <v>-2542434</v>
      </c>
      <c r="C5" s="6" t="n">
        <v>-2119044</v>
      </c>
      <c r="D5" s="6" t="n">
        <v>-2267433</v>
      </c>
    </row>
    <row r="6">
      <c r="A6" s="4" t="inlineStr">
        <is>
          <t>Other, net</t>
        </is>
      </c>
      <c r="B6" s="6" t="n">
        <v>-40032</v>
      </c>
      <c r="C6" s="6" t="n">
        <v>-339</v>
      </c>
      <c r="D6" s="6" t="n">
        <v>-7908</v>
      </c>
    </row>
    <row r="7">
      <c r="A7" s="4" t="inlineStr">
        <is>
          <t>Income before taxes</t>
        </is>
      </c>
      <c r="B7" s="6" t="n">
        <v>413917</v>
      </c>
      <c r="C7" s="6" t="n">
        <v>165641</v>
      </c>
      <c r="D7" s="6" t="n">
        <v>390423</v>
      </c>
    </row>
    <row r="8">
      <c r="A8" s="4" t="inlineStr">
        <is>
          <t>Provision for income taxes</t>
        </is>
      </c>
      <c r="B8" s="6" t="n">
        <v>-50337</v>
      </c>
      <c r="C8" s="6" t="n">
        <v>-1355</v>
      </c>
      <c r="D8" s="6" t="n">
        <v>-107709</v>
      </c>
    </row>
    <row r="9">
      <c r="A9" s="4" t="inlineStr">
        <is>
          <t>Net income</t>
        </is>
      </c>
      <c r="B9" s="6" t="n">
        <v>363580</v>
      </c>
      <c r="C9" s="6" t="n">
        <v>164286</v>
      </c>
      <c r="D9" s="6" t="n">
        <v>282714</v>
      </c>
    </row>
    <row r="10">
      <c r="A10" s="4" t="inlineStr">
        <is>
          <t>Derivative instruments designated and qualifying as cash flow hedges: | Reclassification out of Accumulated Other Comprehensive Income</t>
        </is>
      </c>
    </row>
    <row r="11">
      <c r="A11" s="3" t="inlineStr">
        <is>
          <t>Reclassification Adjustment out of Accumulated Other Comprehensive Income [Line Items]</t>
        </is>
      </c>
    </row>
    <row r="12">
      <c r="A12" s="4" t="inlineStr">
        <is>
          <t>Income before taxes</t>
        </is>
      </c>
      <c r="B12" s="6" t="n">
        <v>-426</v>
      </c>
      <c r="C12" s="6" t="n">
        <v>-7388</v>
      </c>
      <c r="D12" s="6" t="n">
        <v>-28577</v>
      </c>
    </row>
    <row r="13">
      <c r="A13" s="4" t="inlineStr">
        <is>
          <t>Provision for income taxes</t>
        </is>
      </c>
      <c r="B13" s="6" t="n">
        <v>107</v>
      </c>
      <c r="C13" s="6" t="n">
        <v>1847</v>
      </c>
      <c r="D13" s="6" t="n">
        <v>7144</v>
      </c>
    </row>
    <row r="14">
      <c r="A14" s="4" t="inlineStr">
        <is>
          <t>Net income</t>
        </is>
      </c>
      <c r="B14" s="6" t="n">
        <v>-319</v>
      </c>
      <c r="C14" s="6" t="n">
        <v>-5541</v>
      </c>
      <c r="D14" s="6" t="n">
        <v>-21433</v>
      </c>
    </row>
    <row r="15">
      <c r="A15" s="4" t="inlineStr">
        <is>
          <t>Defined Benefit and Retiree Healthcare Plans | Reclassification out of Accumulated Other Comprehensive Income</t>
        </is>
      </c>
    </row>
    <row r="16">
      <c r="A16" s="3" t="inlineStr">
        <is>
          <t>Reclassification Adjustment out of Accumulated Other Comprehensive Income [Line Items]</t>
        </is>
      </c>
    </row>
    <row r="17">
      <c r="A17" s="4" t="inlineStr">
        <is>
          <t>Other, net</t>
        </is>
      </c>
      <c r="B17" s="6" t="n">
        <v>8268</v>
      </c>
      <c r="C17" s="6" t="n">
        <v>9118</v>
      </c>
      <c r="D17" s="6" t="n">
        <v>2552</v>
      </c>
    </row>
    <row r="18">
      <c r="A18" s="4" t="inlineStr">
        <is>
          <t>Income before taxes</t>
        </is>
      </c>
      <c r="B18" s="6" t="n">
        <v>8268</v>
      </c>
      <c r="C18" s="6" t="n">
        <v>9118</v>
      </c>
      <c r="D18" s="6" t="n">
        <v>2552</v>
      </c>
    </row>
    <row r="19">
      <c r="A19" s="4" t="inlineStr">
        <is>
          <t>Provision for income taxes</t>
        </is>
      </c>
      <c r="B19" s="6" t="n">
        <v>-1827</v>
      </c>
      <c r="C19" s="6" t="n">
        <v>-2396</v>
      </c>
      <c r="D19" s="6" t="n">
        <v>-750</v>
      </c>
    </row>
    <row r="20">
      <c r="A20" s="4" t="inlineStr">
        <is>
          <t>Net income</t>
        </is>
      </c>
      <c r="B20" s="6" t="n">
        <v>6441</v>
      </c>
      <c r="C20" s="6" t="n">
        <v>6722</v>
      </c>
      <c r="D20" s="6" t="n">
        <v>1802</v>
      </c>
    </row>
    <row r="21">
      <c r="A21" s="4" t="inlineStr">
        <is>
          <t>Foreign currency forward contracts | Derivative instruments designated and qualifying as cash flow hedges: | Reclassification out of Accumulated Other Comprehensive Income</t>
        </is>
      </c>
    </row>
    <row r="22">
      <c r="A22" s="3" t="inlineStr">
        <is>
          <t>Reclassification Adjustment out of Accumulated Other Comprehensive Income [Line Items]</t>
        </is>
      </c>
    </row>
    <row r="23">
      <c r="A23" s="4" t="inlineStr">
        <is>
          <t>Net revenue</t>
        </is>
      </c>
      <c r="B23" s="6" t="n">
        <v>9281</v>
      </c>
      <c r="C23" s="6" t="n">
        <v>-10785</v>
      </c>
      <c r="D23" s="6" t="n">
        <v>-26180</v>
      </c>
    </row>
    <row r="24">
      <c r="A24" s="4" t="inlineStr">
        <is>
          <t>Cost of revenue</t>
        </is>
      </c>
      <c r="B24" s="7" t="n">
        <v>-9707</v>
      </c>
      <c r="C24" s="7" t="n">
        <v>3397</v>
      </c>
      <c r="D24" s="7" t="n">
        <v>-23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Total operating lease right-of-use assets</t>
        </is>
      </c>
      <c r="B3" s="7" t="n">
        <v>44118</v>
      </c>
      <c r="C3" s="7" t="n">
        <v>49980</v>
      </c>
    </row>
    <row r="4">
      <c r="A4" s="4" t="inlineStr">
        <is>
          <t>Accrued expenses and other current liabilities</t>
        </is>
      </c>
      <c r="B4" s="6" t="n">
        <v>11035</v>
      </c>
      <c r="C4" s="6" t="n">
        <v>11389</v>
      </c>
    </row>
    <row r="5">
      <c r="A5" s="4" t="inlineStr">
        <is>
          <t>Other long-term liabilities</t>
        </is>
      </c>
      <c r="B5" s="6" t="n">
        <v>35741</v>
      </c>
      <c r="C5" s="6" t="n">
        <v>43307</v>
      </c>
    </row>
    <row r="6">
      <c r="A6" s="4" t="inlineStr">
        <is>
          <t>Total operating lease liabilities</t>
        </is>
      </c>
      <c r="B6" s="6" t="n">
        <v>46776</v>
      </c>
      <c r="C6" s="6" t="n">
        <v>54696</v>
      </c>
    </row>
    <row r="7">
      <c r="A7" s="4" t="inlineStr">
        <is>
          <t>Property, plant and equipment, at cost</t>
        </is>
      </c>
      <c r="B7" s="6" t="n">
        <v>49714</v>
      </c>
      <c r="C7" s="6" t="n">
        <v>49714</v>
      </c>
    </row>
    <row r="8">
      <c r="A8" s="4" t="inlineStr">
        <is>
          <t>Accumulated depreciation</t>
        </is>
      </c>
      <c r="B8" s="6" t="n">
        <v>-27821</v>
      </c>
      <c r="C8" s="6" t="n">
        <v>-26107</v>
      </c>
    </row>
    <row r="9">
      <c r="A9" s="4" t="inlineStr">
        <is>
          <t>Assets under finance leases in property, plant and equipment, net</t>
        </is>
      </c>
      <c r="B9" s="6" t="n">
        <v>21893</v>
      </c>
      <c r="C9" s="6" t="n">
        <v>23607</v>
      </c>
    </row>
    <row r="10">
      <c r="A10" s="4" t="inlineStr">
        <is>
          <t>Current portion of long-term debt, finance lease and other financing obligations</t>
        </is>
      </c>
      <c r="B10" s="6" t="n">
        <v>2203</v>
      </c>
      <c r="C10" s="6" t="n">
        <v>2403</v>
      </c>
    </row>
    <row r="11">
      <c r="A11" s="4" t="inlineStr">
        <is>
          <t>Finance lease and other financing obligations, less current portion</t>
        </is>
      </c>
      <c r="B11" s="6" t="n">
        <v>26564</v>
      </c>
      <c r="C11" s="6" t="n">
        <v>27931</v>
      </c>
    </row>
    <row r="12">
      <c r="A12" s="4" t="inlineStr">
        <is>
          <t>Total finance lease liabilities</t>
        </is>
      </c>
      <c r="B12" s="7" t="n">
        <v>28767</v>
      </c>
      <c r="C12" s="7" t="n">
        <v>30334</v>
      </c>
    </row>
    <row r="13">
      <c r="A13" s="4" t="inlineStr">
        <is>
          <t>Operating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row r="15">
      <c r="A15" s="4" t="inlineStr">
        <is>
          <t>Operating Lease, Liability, Noncurrent, Statement of Financial Position [Extensible List]</t>
        </is>
      </c>
      <c r="B15" s="4" t="inlineStr">
        <is>
          <t>Other Liabilities, Noncurrent</t>
        </is>
      </c>
      <c r="C15" s="4" t="inlineStr">
        <is>
          <t>Other Liabilities, Noncurrent</t>
        </is>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Finance Lease, Liability, Current, Statement of Financial Position [Extensible List]</t>
        </is>
      </c>
      <c r="B17" s="4" t="inlineStr">
        <is>
          <t>Current portion of long-term debt, finance lease and other financing obligations</t>
        </is>
      </c>
      <c r="C17" s="4" t="inlineStr">
        <is>
          <t>Current portion of long-term debt, finance lease and other financing obligations</t>
        </is>
      </c>
    </row>
    <row r="18">
      <c r="A18" s="4" t="inlineStr">
        <is>
          <t>Finance Lease, Liability, Noncurrent, Statement of Financial Position [Extensible List]</t>
        </is>
      </c>
      <c r="B18" s="4" t="inlineStr">
        <is>
          <t>Finance lease and other financing obligations, less current portion</t>
        </is>
      </c>
      <c r="C18" s="4" t="inlineStr">
        <is>
          <t>Finance lease and other financing obligations, less current portion</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s</t>
        </is>
      </c>
      <c r="B4" s="7" t="n">
        <v>1684</v>
      </c>
      <c r="C4" s="7" t="n">
        <v>3232</v>
      </c>
    </row>
    <row r="5">
      <c r="A5" s="4" t="inlineStr">
        <is>
          <t>Finance leases</t>
        </is>
      </c>
      <c r="B5" s="7" t="n">
        <v>0</v>
      </c>
      <c r="C5" s="7"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5529</v>
      </c>
      <c r="C4" s="7" t="n">
        <v>16658</v>
      </c>
      <c r="D4" s="7" t="n">
        <v>16124</v>
      </c>
    </row>
    <row r="5">
      <c r="A5" s="4" t="inlineStr">
        <is>
          <t>Amortization of right-of-use assets</t>
        </is>
      </c>
      <c r="B5" s="6" t="n">
        <v>1714</v>
      </c>
      <c r="C5" s="6" t="n">
        <v>1794</v>
      </c>
      <c r="D5" s="6" t="n">
        <v>1808</v>
      </c>
    </row>
    <row r="6">
      <c r="A6" s="4" t="inlineStr">
        <is>
          <t>Interest on lease liabilities</t>
        </is>
      </c>
      <c r="B6" s="6" t="n">
        <v>2477</v>
      </c>
      <c r="C6" s="6" t="n">
        <v>2565</v>
      </c>
      <c r="D6" s="6" t="n">
        <v>2695</v>
      </c>
    </row>
    <row r="7">
      <c r="A7" s="4" t="inlineStr">
        <is>
          <t>Total finance lease cost</t>
        </is>
      </c>
      <c r="B7" s="7" t="n">
        <v>4191</v>
      </c>
      <c r="C7" s="7" t="n">
        <v>4359</v>
      </c>
      <c r="D7" s="7" t="n">
        <v>45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outflow related to operating leases</t>
        </is>
      </c>
      <c r="B4" s="7" t="n">
        <v>15173</v>
      </c>
      <c r="C4" s="7" t="n">
        <v>16489</v>
      </c>
      <c r="D4" s="7" t="n">
        <v>15911</v>
      </c>
    </row>
    <row r="5">
      <c r="A5" s="4" t="inlineStr">
        <is>
          <t>Operating cash outflow related to finance leases</t>
        </is>
      </c>
      <c r="B5" s="6" t="n">
        <v>2372</v>
      </c>
      <c r="C5" s="6" t="n">
        <v>2262</v>
      </c>
      <c r="D5" s="6" t="n">
        <v>2731</v>
      </c>
    </row>
    <row r="6">
      <c r="A6" s="4" t="inlineStr">
        <is>
          <t>Financing cash outflow related to finance leases</t>
        </is>
      </c>
      <c r="B6" s="7" t="n">
        <v>1806</v>
      </c>
      <c r="C6" s="7" t="n">
        <v>944</v>
      </c>
      <c r="D6" s="7" t="n">
        <v>19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Dec. 31, 2021</t>
        </is>
      </c>
    </row>
    <row r="2">
      <c r="A2" s="3" t="inlineStr">
        <is>
          <t>Leases [Abstract]</t>
        </is>
      </c>
    </row>
    <row r="3">
      <c r="A3" s="4" t="inlineStr">
        <is>
          <t>Weighted average remaining lease term - operating leases</t>
        </is>
      </c>
      <c r="B3" s="4" t="inlineStr">
        <is>
          <t>7 years 2 months 12 days</t>
        </is>
      </c>
    </row>
    <row r="4">
      <c r="A4" s="4" t="inlineStr">
        <is>
          <t>Weighted average remaining lease term - finance leases</t>
        </is>
      </c>
      <c r="B4" s="4" t="inlineStr">
        <is>
          <t>11 years 1 month 6 days</t>
        </is>
      </c>
    </row>
    <row r="5">
      <c r="A5" s="4" t="inlineStr">
        <is>
          <t>Weighted average discount rate - operating lease</t>
        </is>
      </c>
      <c r="B5" s="4" t="inlineStr">
        <is>
          <t>5.60%</t>
        </is>
      </c>
    </row>
    <row r="6">
      <c r="A6" s="4" t="inlineStr">
        <is>
          <t>Weighted average discount rate - finance lease</t>
        </is>
      </c>
      <c r="B6" s="4" t="inlineStr">
        <is>
          <t>8.6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bligations related to Operating and Finance Leases (Details) - USD ($) $ in Thousands</t>
        </is>
      </c>
      <c r="B1" s="2" t="inlineStr">
        <is>
          <t>Dec. 31, 2021</t>
        </is>
      </c>
      <c r="C1" s="2" t="inlineStr">
        <is>
          <t>Dec. 31, 2020</t>
        </is>
      </c>
    </row>
    <row r="2">
      <c r="A2" s="3" t="inlineStr">
        <is>
          <t>Operating Leases</t>
        </is>
      </c>
    </row>
    <row r="3">
      <c r="A3" s="4" t="inlineStr">
        <is>
          <t>2022</t>
        </is>
      </c>
      <c r="B3" s="7" t="n">
        <v>13607</v>
      </c>
    </row>
    <row r="4">
      <c r="A4" s="4" t="inlineStr">
        <is>
          <t>2023</t>
        </is>
      </c>
      <c r="B4" s="6" t="n">
        <v>10111</v>
      </c>
    </row>
    <row r="5">
      <c r="A5" s="4" t="inlineStr">
        <is>
          <t>2024</t>
        </is>
      </c>
      <c r="B5" s="6" t="n">
        <v>8587</v>
      </c>
    </row>
    <row r="6">
      <c r="A6" s="4" t="inlineStr">
        <is>
          <t>2025</t>
        </is>
      </c>
      <c r="B6" s="6" t="n">
        <v>5643</v>
      </c>
    </row>
    <row r="7">
      <c r="A7" s="4" t="inlineStr">
        <is>
          <t>2026</t>
        </is>
      </c>
      <c r="B7" s="6" t="n">
        <v>3316</v>
      </c>
    </row>
    <row r="8">
      <c r="A8" s="4" t="inlineStr">
        <is>
          <t>Thereafter</t>
        </is>
      </c>
      <c r="B8" s="6" t="n">
        <v>17313</v>
      </c>
    </row>
    <row r="9">
      <c r="A9" s="4" t="inlineStr">
        <is>
          <t>Total undiscounted cash flows related to lease liabilities</t>
        </is>
      </c>
      <c r="B9" s="6" t="n">
        <v>58577</v>
      </c>
    </row>
    <row r="10">
      <c r="A10" s="4" t="inlineStr">
        <is>
          <t>Less imputed interest</t>
        </is>
      </c>
      <c r="B10" s="6" t="n">
        <v>-11801</v>
      </c>
    </row>
    <row r="11">
      <c r="A11" s="4" t="inlineStr">
        <is>
          <t>Total lease liabilities</t>
        </is>
      </c>
      <c r="B11" s="6" t="n">
        <v>46776</v>
      </c>
      <c r="C11" s="7" t="n">
        <v>54696</v>
      </c>
    </row>
    <row r="12">
      <c r="A12" s="3" t="inlineStr">
        <is>
          <t>Finance Leases</t>
        </is>
      </c>
    </row>
    <row r="13">
      <c r="A13" s="4" t="inlineStr">
        <is>
          <t>2022</t>
        </is>
      </c>
      <c r="B13" s="6" t="n">
        <v>4290</v>
      </c>
    </row>
    <row r="14">
      <c r="A14" s="4" t="inlineStr">
        <is>
          <t>2023</t>
        </is>
      </c>
      <c r="B14" s="6" t="n">
        <v>3836</v>
      </c>
    </row>
    <row r="15">
      <c r="A15" s="4" t="inlineStr">
        <is>
          <t>2024</t>
        </is>
      </c>
      <c r="B15" s="6" t="n">
        <v>3896</v>
      </c>
    </row>
    <row r="16">
      <c r="A16" s="4" t="inlineStr">
        <is>
          <t>2025</t>
        </is>
      </c>
      <c r="B16" s="6" t="n">
        <v>3956</v>
      </c>
    </row>
    <row r="17">
      <c r="A17" s="4" t="inlineStr">
        <is>
          <t>2026</t>
        </is>
      </c>
      <c r="B17" s="6" t="n">
        <v>4286</v>
      </c>
    </row>
    <row r="18">
      <c r="A18" s="4" t="inlineStr">
        <is>
          <t>Thereafter</t>
        </is>
      </c>
      <c r="B18" s="6" t="n">
        <v>25253</v>
      </c>
    </row>
    <row r="19">
      <c r="A19" s="4" t="inlineStr">
        <is>
          <t>Total undiscounted cash flows related to lease liabilities</t>
        </is>
      </c>
      <c r="B19" s="6" t="n">
        <v>45517</v>
      </c>
    </row>
    <row r="20">
      <c r="A20" s="4" t="inlineStr">
        <is>
          <t>Less imputed interest</t>
        </is>
      </c>
      <c r="B20" s="6" t="n">
        <v>-16750</v>
      </c>
    </row>
    <row r="21">
      <c r="A21" s="4" t="inlineStr">
        <is>
          <t>Total lease liabilities</t>
        </is>
      </c>
      <c r="B21" s="7" t="n">
        <v>28767</v>
      </c>
      <c r="C21" s="7" t="n">
        <v>303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Fair Value, Measurements, Recurring - Significant Other Observable Inputs (Level 2)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7" t="n">
        <v>28091</v>
      </c>
      <c r="C3" s="7" t="n">
        <v>25065</v>
      </c>
    </row>
    <row r="4">
      <c r="A4" s="4" t="inlineStr">
        <is>
          <t>Liabilities</t>
        </is>
      </c>
      <c r="B4" s="6" t="n">
        <v>7565</v>
      </c>
      <c r="C4" s="6" t="n">
        <v>24970</v>
      </c>
    </row>
    <row r="5">
      <c r="A5" s="4" t="inlineStr">
        <is>
          <t>Foreign currency forward contracts</t>
        </is>
      </c>
    </row>
    <row r="6">
      <c r="A6" s="3" t="inlineStr">
        <is>
          <t>Fair Value, Assets and Liabilities Measured on Recurring and Nonrecurring Basis [Line Items]</t>
        </is>
      </c>
    </row>
    <row r="7">
      <c r="A7" s="4" t="inlineStr">
        <is>
          <t>Assets</t>
        </is>
      </c>
      <c r="B7" s="6" t="n">
        <v>25112</v>
      </c>
      <c r="C7" s="6" t="n">
        <v>16163</v>
      </c>
    </row>
    <row r="8">
      <c r="A8" s="4" t="inlineStr">
        <is>
          <t>Liabilities</t>
        </is>
      </c>
      <c r="B8" s="6" t="n">
        <v>3073</v>
      </c>
      <c r="C8" s="6" t="n">
        <v>24660</v>
      </c>
    </row>
    <row r="9">
      <c r="A9" s="4" t="inlineStr">
        <is>
          <t>Commodity forward contracts</t>
        </is>
      </c>
    </row>
    <row r="10">
      <c r="A10" s="3" t="inlineStr">
        <is>
          <t>Fair Value, Assets and Liabilities Measured on Recurring and Nonrecurring Basis [Line Items]</t>
        </is>
      </c>
    </row>
    <row r="11">
      <c r="A11" s="4" t="inlineStr">
        <is>
          <t>Assets</t>
        </is>
      </c>
      <c r="B11" s="6" t="n">
        <v>2979</v>
      </c>
      <c r="C11" s="6" t="n">
        <v>8902</v>
      </c>
    </row>
    <row r="12">
      <c r="A12" s="4" t="inlineStr">
        <is>
          <t>Liabilities</t>
        </is>
      </c>
      <c r="B12" s="7" t="n">
        <v>4492</v>
      </c>
      <c r="C12" s="7" t="n">
        <v>3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Arrangement [Abstract]</t>
        </is>
      </c>
    </row>
    <row r="4">
      <c r="A4" s="4" t="inlineStr">
        <is>
          <t>Share-Based Payment Plans</t>
        </is>
      </c>
      <c r="B4" s="4" t="inlineStr">
        <is>
          <t xml:space="preserve">Share-Based Payment Plans At our Annual General Meeting held on May 27, 2021, our shareholders approved the Sensata Technologies Holding plc 2021 Equity Incentive Plan (the "2021 Equity Plan"), which replaced the Sensata Technologies Holding plc First Amended and Restated 2010 Equity Incentive Plan (the "2010 Equity Plan"). The 2021 Equity Plan is substantially similar to the 2010 Equity Plan with some updates based on changes in law and current practices. The purpose of the 2021 Equity Plan is to promote the long-term growth, profitability, and interests of the Company and its shareholders by aiding us in attracting and retaining employees, officers, consultants, advisors, and non-employee directors capable of assuring our future success. All awards granted subsequent to this approval were made under the 2021 Equity Plan. The 2010 Equity Plan was terminated as to the grant of any additional awards, but prior awards remain outstanding in accordance with their terms. As of December 31, 2021, there were 5.7 million ordinary shares authorized and available for grants of awards under the 2021 Equity Plan. Refer to Note 2: Significant Accounting Policies for additional information related to our share-based compensation accounting policies. Share-Based Compensation Awards We grant option, restricted stock unit ("RSU"), and performance-based restricted stock unit ("PRSU") awards. Awards prior to May 27, 2021 were granted under the 2010 Equity Plan. Awards subsequent to May 27, 2021 were granted under the 2021 Equity Plan. For option and RSU awards, vesting is typically subject only to service conditions. For PRSU awards, vesting is also subject to service conditions, however the number of awarded units that ultimately vest also depends on the attainment of certain predefined performance criteria. Our awards include continued vesting provisions for retirement-eligible employees. Throughout this Annual Report on Form 10-K, RSU and PRSU awards are often referred to collectively as "restricted securities." Options A summary of stock option activity for the years ended December 31, 2021, 2020, and 2019 is presented in the table below (amounts have been calculated based on unrounded shares, accordingly, certain amounts may not appear to recalculate due to the effect of rounding): Number of Options (thousands) Weighted-Average Weighted-Average Aggregate Balance as of December 31, 2018 3,702 $ 38.89 5.3 $ 27,846 Granted 382 $ 46.92 Forfeited or expired (83) $ 48.92 Exercised (537) $ 28.21 $ 11,690 Balance as of December 31, 2019 3,464 $ 41.19 5.0 $ 44,696 Forfeited or expired (155) $ 48.30 Exercised (452) $ 34.22 $ 5,117 Balance as of December 31, 2020 2,857 $ 41.90 4.4 $ 31,955 Forfeited or expired (15) $ 49.93 Exercised (707) $ 38.07 $ 14,264 Balance as of December 31, 2021 2,135 $ 43.11 3.9 $ 39,660 Options vested and exercisable as of December 31, 2021 1,941 $ 42.61 3.6 $ 37,037 Vested and expected to vest as of December 31, 2021 2,121 $ 43.08 3.9 $ 39,481 A summary of the status of our unvested options as of December 31, 2021 and of the changes during the year then ended is presented in the table below (amounts have been calculated based on unrounded shares, accordingly, certain amounts may not appear to recalculate due to the effect of rounding): Number of Options (thousands) Weighted-Average Grant-Date Fair Value Balance as of December 31, 2020 412 $ 15.22 Vested during the year (203) $ 12.17 Forfeited during the year (15) $ 15.01 Balance as of December 31, 2021 194 $ 18.40 The fair value of stock options that vested during the years ended December 31, 2021, 2020, and 2019 was $2.5 million, $4.4 million, and $7.8 million, respectively. Option awards granted to employees generally vest 25% per year over four years from the grant date. We recognize compensation expense for options on a straight-line basis over the requisite service period, which is generally the same as the vesting period. The options generally expire ten years from the date of grant. For options granted prior to April 2019, except as otherwise provided in specific option award agreements, if a participant ceases to be employed by us, options not yet vested generally expire and are forfeited at the termination date, and options that are fully vested generally expire 90 days after termination of the participant’s employment. Exclusions to the general policy for terminated employees include termination for cause (in which case the options expire on the participant’s termination date) and termination due to death or disability (in which case any unvested options shall immediately vest and expire one year after the participant’s termination date). For options granted in or after April 2019, the same terms apply, except that in the event of termination due to a qualified retirement, options not yet vested will continue to vest and will expire ten years from the grant date. We did not grant any options in the years ended December 31, 2021 or 2020. The weighted-average grant-date fair value per option granted during the year ended December 31, 2019 was $13.90. The fair value of options was estimated on the date of grant using the Black-Scholes-Merton option-pricing model. The weighted-average key assumptions used in estimating the grant-date fair value of options for the year ended December 31, 2019 were as follows: For the year ended December 31, 2019 Expected dividend yield 0.00 % Expected volatility 25.00 % Risk-free interest rate 2.35 % Expected term (years) 6.0 Fair value per share of underlying ordinary shares $ 46.92 Restricted Securities Starting in April 2020, we grant RSU awards that vest ratably over three years and PRSU awards that cliff vest three years after the grant date. Previously, we granted RSU and PRSU awards each of which cliff vested three years after the grant date. In the event of a qualifying termination, any unvested restricted securities that would have otherwise vested within the next six months vest in full on the termination date, and in the event of termination by reason of a covered retirement, any unvested restricted securities remain outstanding on the termination date and subject to continued vesting. For PRSU awards, the number of units that ultimately vest depends on the extent to which certain performance criteria, described in the table below, are met. A summary of restricted securities granted in the years ended December 31, 2021, 2020, and 2019 is presented below: Percentage Range of Units That May Vest (1) 0.0% to 150.0% 0.0% to 172.5% 0.0% to 200.0% (Awards in thousands) RSU Awards Granted Weighted-Average PRSU Awards Granted Weighted-Average PRSU Awards Granted Weighted-Average PRSU Awards Granted Weighted-Average 2021 413 $ 58.29 170 $ 58.56 — $ — 76 $ 57.04 2020 806 $ 29.06 — $ — 401 $ 28.22 — $ — 2019 298 $ 47.73 76 $ 46.92 138 $ 46.92 — $ —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Compensation expense for the year ended December 31, 2021 reflects our estimate of the probable outcome of the performance conditions associated with the PRSU awards granted in the years ended December 31, 2021, 2020, and 2019. A summary of activity related to outstanding restricted securities for the years ended December 31, 2021, 2020, and 2019 is presented in the table below (amounts have been calculated based on unrounded shares, accordingly, certain amounts may not appear to recalculate due to the effect of rounding): Restricted Securities (thousands) Weighted-Average Balance as of December 31, 2018 1,119 $ 44.66 Granted (1) 555 $ 46.73 Forfeited (115) $ 47.07 Vested (454) $ 39.62 Balance as of December 31, 2019 1,105 $ 47.51 Granted 1,207 $ 28.78 Forfeited (284) $ 37.89 Vested (349) $ 43.54 Balance as of December 31, 2020 1,679 $ 36.49 Granted 659 $ 58.21 Forfeited (348) $ 41.00 Vested (469) $ 38.36 Balance as of December 31, 2021 1,521 $ 43.31 __________________________ (1) Includes 43 thousand PRSU awards granted due to greater than 100% vesting. Aggregate intrinsic value information for restricted securities as of December 31, 2021, 2020, and 2019 is presented below: As of December 31, 2021 2020 2019 Outstanding $ 93,830 $ 88,534 $ 59,526 Expected to vest $ 69,798 $ 58,675 $ 34,717 The weighted-average remaining periods over which the restrictions will lapse as of December 31, 2021, 2020, and 2019 are as follows: As of December 31, 2021 2020 2019 Outstanding 1.0 1.1 1.1 Expected to vest 1.0 1.1 1.0 The expected to vest restricted securities are calculated based on the application of a forfeiture rate assumption to all outstanding restricted securities as well as our assessment of the probability of meeting the required performance conditions that pertain to the PRSU awards. Share-Based Compensation Expense The table below presents non-cash compensation expense related to our equity awards, which is recognized within SG&amp;A expense in the consolidated statements of operations, for the years ended December 31, 2021, 2020, and 2019: For the year ended December 31, 2021 2020 2019 Stock options $ 1,389 $ 2,868 $ 6,552 Restricted securities 24,274 16,257 12,205 Share-based compensation expense $ 25,663 $ 19,125 $ 18,757 In the years ended December 31, 2021, 2020, and 2019, we recognized $3.2 million, $2.5 million, and $3.2 million, respectively, of income tax benefit associated with share-based compensation expense. The table below presents unrecognized compensation expense at December 31, 2021 for each class of award and the remaining expected term for this expense to be recognized: Unrecognized Expected Options $ 3,507 0.4 Restricted securities 28,039 1.3 Total unrecognized compensation expense $ 31,54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8" customWidth="1" min="2" max="2"/>
    <col width="22" customWidth="1" min="3" max="3"/>
    <col width="28" customWidth="1" min="4" max="4"/>
  </cols>
  <sheetData>
    <row r="1">
      <c r="A1" s="1" t="inlineStr">
        <is>
          <t>Fair Value Measures - Additional Information (Details)</t>
        </is>
      </c>
      <c r="B1" s="2" t="inlineStr">
        <is>
          <t>9 Months Ended</t>
        </is>
      </c>
      <c r="C1" s="2" t="inlineStr">
        <is>
          <t>12 Months Ended</t>
        </is>
      </c>
    </row>
    <row r="2">
      <c r="B2" s="2" t="inlineStr">
        <is>
          <t>Sep. 30, 2021reporting_unit</t>
        </is>
      </c>
      <c r="C2" s="2" t="inlineStr">
        <is>
          <t>Dec. 31, 2021position</t>
        </is>
      </c>
      <c r="D2" s="2" t="inlineStr">
        <is>
          <t>Dec. 31, 2021reporting_unit</t>
        </is>
      </c>
    </row>
    <row r="3">
      <c r="A3" s="3" t="inlineStr">
        <is>
          <t>Fair Value Disclosures [Abstract]</t>
        </is>
      </c>
    </row>
    <row r="4">
      <c r="A4" s="4" t="inlineStr">
        <is>
          <t>Number of reporting units</t>
        </is>
      </c>
      <c r="B4" s="6" t="n">
        <v>5</v>
      </c>
      <c r="C4" s="6" t="n">
        <v>1</v>
      </c>
      <c r="D4" s="6" t="n">
        <v>6</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Measures - Balance Sheet Grouping (Details) - USD ($) $ in Thousands</t>
        </is>
      </c>
      <c r="B1" s="2" t="inlineStr">
        <is>
          <t>Dec. 31, 2021</t>
        </is>
      </c>
      <c r="C1" s="2" t="inlineStr">
        <is>
          <t>Apr. 08, 2021</t>
        </is>
      </c>
      <c r="D1" s="2" t="inlineStr">
        <is>
          <t>Mar. 31, 2021</t>
        </is>
      </c>
      <c r="E1" s="2" t="inlineStr">
        <is>
          <t>Mar. 29, 2021</t>
        </is>
      </c>
      <c r="F1" s="2" t="inlineStr">
        <is>
          <t>Feb. 03, 2021</t>
        </is>
      </c>
      <c r="G1" s="2" t="inlineStr">
        <is>
          <t>Dec. 31, 2020</t>
        </is>
      </c>
      <c r="H1" s="2" t="inlineStr">
        <is>
          <t>Aug. 31, 2020</t>
        </is>
      </c>
      <c r="I1" s="2" t="inlineStr">
        <is>
          <t>Sep. 30, 2019</t>
        </is>
      </c>
      <c r="J1" s="2" t="inlineStr">
        <is>
          <t>Mar. 31, 2015</t>
        </is>
      </c>
      <c r="K1" s="2" t="inlineStr">
        <is>
          <t>Oct. 31, 2014</t>
        </is>
      </c>
      <c r="L1" s="2" t="inlineStr">
        <is>
          <t>Apr. 30, 2013</t>
        </is>
      </c>
    </row>
    <row r="2">
      <c r="A2" s="4" t="inlineStr">
        <is>
          <t>Term Loan | Carrying Value</t>
        </is>
      </c>
    </row>
    <row r="3">
      <c r="A3" s="3" t="inlineStr">
        <is>
          <t>Fair Value, Balance Sheet Grouping, Financial Statement Captions [Line Items]</t>
        </is>
      </c>
    </row>
    <row r="4">
      <c r="A4" s="4" t="inlineStr">
        <is>
          <t>Liabilities</t>
        </is>
      </c>
      <c r="B4" s="7" t="n">
        <v>451465</v>
      </c>
      <c r="G4" s="7" t="n">
        <v>456096</v>
      </c>
    </row>
    <row r="5">
      <c r="A5" s="4" t="inlineStr">
        <is>
          <t>4.875% Senior Notes | Senior Notes</t>
        </is>
      </c>
    </row>
    <row r="6">
      <c r="A6" s="3" t="inlineStr">
        <is>
          <t>Fair Value, Balance Sheet Grouping, Financial Statement Captions [Line Items]</t>
        </is>
      </c>
    </row>
    <row r="7">
      <c r="A7" s="4" t="inlineStr">
        <is>
          <t>Debt interest rate</t>
        </is>
      </c>
      <c r="B7" s="4" t="inlineStr">
        <is>
          <t>4.875%</t>
        </is>
      </c>
      <c r="E7" s="4" t="inlineStr">
        <is>
          <t>4.875%</t>
        </is>
      </c>
      <c r="L7" s="4" t="inlineStr">
        <is>
          <t>4.875%</t>
        </is>
      </c>
    </row>
    <row r="8">
      <c r="A8" s="4" t="inlineStr">
        <is>
          <t>4.875% Senior Notes | Carrying Value</t>
        </is>
      </c>
    </row>
    <row r="9">
      <c r="A9" s="3" t="inlineStr">
        <is>
          <t>Fair Value, Balance Sheet Grouping, Financial Statement Captions [Line Items]</t>
        </is>
      </c>
    </row>
    <row r="10">
      <c r="A10" s="4" t="inlineStr">
        <is>
          <t>Liabilities</t>
        </is>
      </c>
      <c r="B10" s="7" t="n">
        <v>500000</v>
      </c>
      <c r="G10" s="6" t="n">
        <v>500000</v>
      </c>
    </row>
    <row r="11">
      <c r="A11" s="4" t="inlineStr">
        <is>
          <t>5.625% Senior Notes | Senior Notes</t>
        </is>
      </c>
    </row>
    <row r="12">
      <c r="A12" s="3" t="inlineStr">
        <is>
          <t>Fair Value, Balance Sheet Grouping, Financial Statement Captions [Line Items]</t>
        </is>
      </c>
    </row>
    <row r="13">
      <c r="A13" s="4" t="inlineStr">
        <is>
          <t>Debt interest rate</t>
        </is>
      </c>
      <c r="B13" s="4" t="inlineStr">
        <is>
          <t>5.625%</t>
        </is>
      </c>
      <c r="E13" s="4" t="inlineStr">
        <is>
          <t>5.625%</t>
        </is>
      </c>
      <c r="K13" s="4" t="inlineStr">
        <is>
          <t>5.625%</t>
        </is>
      </c>
    </row>
    <row r="14">
      <c r="A14" s="4" t="inlineStr">
        <is>
          <t>5.625% Senior Notes | Carrying Value</t>
        </is>
      </c>
    </row>
    <row r="15">
      <c r="A15" s="3" t="inlineStr">
        <is>
          <t>Fair Value, Balance Sheet Grouping, Financial Statement Captions [Line Items]</t>
        </is>
      </c>
    </row>
    <row r="16">
      <c r="A16" s="4" t="inlineStr">
        <is>
          <t>Liabilities</t>
        </is>
      </c>
      <c r="B16" s="7" t="n">
        <v>400000</v>
      </c>
      <c r="G16" s="6" t="n">
        <v>400000</v>
      </c>
    </row>
    <row r="17">
      <c r="A17" s="4" t="inlineStr">
        <is>
          <t>5.0% Senior Notes | Senior Notes</t>
        </is>
      </c>
    </row>
    <row r="18">
      <c r="A18" s="3" t="inlineStr">
        <is>
          <t>Fair Value, Balance Sheet Grouping, Financial Statement Captions [Line Items]</t>
        </is>
      </c>
    </row>
    <row r="19">
      <c r="A19" s="4" t="inlineStr">
        <is>
          <t>Debt interest rate</t>
        </is>
      </c>
      <c r="B19" s="4" t="inlineStr">
        <is>
          <t>5.00%</t>
        </is>
      </c>
      <c r="E19" s="4" t="inlineStr">
        <is>
          <t>5.00%</t>
        </is>
      </c>
      <c r="J19" s="4" t="inlineStr">
        <is>
          <t>5.00%</t>
        </is>
      </c>
    </row>
    <row r="20">
      <c r="A20" s="4" t="inlineStr">
        <is>
          <t>5.0% Senior Notes | Carrying Value</t>
        </is>
      </c>
    </row>
    <row r="21">
      <c r="A21" s="3" t="inlineStr">
        <is>
          <t>Fair Value, Balance Sheet Grouping, Financial Statement Captions [Line Items]</t>
        </is>
      </c>
    </row>
    <row r="22">
      <c r="A22" s="4" t="inlineStr">
        <is>
          <t>Liabilities</t>
        </is>
      </c>
      <c r="B22" s="7" t="n">
        <v>700000</v>
      </c>
      <c r="G22" s="7" t="n">
        <v>700000</v>
      </c>
    </row>
    <row r="23">
      <c r="A23" s="4" t="inlineStr">
        <is>
          <t>6.25% Senior Notes | Senior Notes</t>
        </is>
      </c>
    </row>
    <row r="24">
      <c r="A24" s="3" t="inlineStr">
        <is>
          <t>Fair Value, Balance Sheet Grouping, Financial Statement Captions [Line Items]</t>
        </is>
      </c>
    </row>
    <row r="25">
      <c r="A25" s="4" t="inlineStr">
        <is>
          <t>Debt interest rate</t>
        </is>
      </c>
      <c r="F25" s="4" t="inlineStr">
        <is>
          <t>6.25%</t>
        </is>
      </c>
      <c r="G25" s="4" t="inlineStr">
        <is>
          <t>6.25%</t>
        </is>
      </c>
    </row>
    <row r="26">
      <c r="A26" s="4" t="inlineStr">
        <is>
          <t>6.25% Senior Notes | Carrying Value</t>
        </is>
      </c>
    </row>
    <row r="27">
      <c r="A27" s="3" t="inlineStr">
        <is>
          <t>Fair Value, Balance Sheet Grouping, Financial Statement Captions [Line Items]</t>
        </is>
      </c>
    </row>
    <row r="28">
      <c r="A28" s="4" t="inlineStr">
        <is>
          <t>Liabilities</t>
        </is>
      </c>
      <c r="B28" s="7" t="n">
        <v>0</v>
      </c>
      <c r="G28" s="7" t="n">
        <v>750000</v>
      </c>
    </row>
    <row r="29">
      <c r="A29" s="4" t="inlineStr">
        <is>
          <t>4.375% Senior Notes | Senior Notes</t>
        </is>
      </c>
    </row>
    <row r="30">
      <c r="A30" s="3" t="inlineStr">
        <is>
          <t>Fair Value, Balance Sheet Grouping, Financial Statement Captions [Line Items]</t>
        </is>
      </c>
    </row>
    <row r="31">
      <c r="A31" s="4" t="inlineStr">
        <is>
          <t>Debt interest rate</t>
        </is>
      </c>
      <c r="B31" s="4" t="inlineStr">
        <is>
          <t>4.375%</t>
        </is>
      </c>
      <c r="E31" s="4" t="inlineStr">
        <is>
          <t>4.375%</t>
        </is>
      </c>
      <c r="I31" s="4" t="inlineStr">
        <is>
          <t>4.375%</t>
        </is>
      </c>
    </row>
    <row r="32">
      <c r="A32" s="4" t="inlineStr">
        <is>
          <t>4.375% Senior Notes | Carrying Value</t>
        </is>
      </c>
    </row>
    <row r="33">
      <c r="A33" s="3" t="inlineStr">
        <is>
          <t>Fair Value, Balance Sheet Grouping, Financial Statement Captions [Line Items]</t>
        </is>
      </c>
    </row>
    <row r="34">
      <c r="A34" s="4" t="inlineStr">
        <is>
          <t>Liabilities</t>
        </is>
      </c>
      <c r="B34" s="7" t="n">
        <v>450000</v>
      </c>
      <c r="G34" s="6" t="n">
        <v>450000</v>
      </c>
    </row>
    <row r="35">
      <c r="A35" s="4" t="inlineStr">
        <is>
          <t>3.75% Senior Notes | Senior Notes</t>
        </is>
      </c>
    </row>
    <row r="36">
      <c r="A36" s="3" t="inlineStr">
        <is>
          <t>Fair Value, Balance Sheet Grouping, Financial Statement Captions [Line Items]</t>
        </is>
      </c>
    </row>
    <row r="37">
      <c r="A37" s="4" t="inlineStr">
        <is>
          <t>Debt interest rate</t>
        </is>
      </c>
      <c r="B37" s="4" t="inlineStr">
        <is>
          <t>3.75%</t>
        </is>
      </c>
      <c r="E37" s="4" t="inlineStr">
        <is>
          <t>3.75%</t>
        </is>
      </c>
      <c r="H37" s="4" t="inlineStr">
        <is>
          <t>3.75%</t>
        </is>
      </c>
    </row>
    <row r="38">
      <c r="A38" s="4" t="inlineStr">
        <is>
          <t>3.75% Senior Notes | Carrying Value</t>
        </is>
      </c>
    </row>
    <row r="39">
      <c r="A39" s="3" t="inlineStr">
        <is>
          <t>Fair Value, Balance Sheet Grouping, Financial Statement Captions [Line Items]</t>
        </is>
      </c>
    </row>
    <row r="40">
      <c r="A40" s="4" t="inlineStr">
        <is>
          <t>Liabilities</t>
        </is>
      </c>
      <c r="B40" s="7" t="n">
        <v>750000</v>
      </c>
      <c r="G40" s="6" t="n">
        <v>750000</v>
      </c>
    </row>
    <row r="41">
      <c r="A41" s="4" t="inlineStr">
        <is>
          <t>4.0% Senior Notes</t>
        </is>
      </c>
    </row>
    <row r="42">
      <c r="A42" s="3" t="inlineStr">
        <is>
          <t>Fair Value, Balance Sheet Grouping, Financial Statement Captions [Line Items]</t>
        </is>
      </c>
    </row>
    <row r="43">
      <c r="A43" s="4" t="inlineStr">
        <is>
          <t>Debt interest rate</t>
        </is>
      </c>
      <c r="D43" s="4" t="inlineStr">
        <is>
          <t>4.00%</t>
        </is>
      </c>
    </row>
    <row r="44">
      <c r="A44" s="4" t="inlineStr">
        <is>
          <t>4.0% Senior Notes | Senior Notes</t>
        </is>
      </c>
    </row>
    <row r="45">
      <c r="A45" s="3" t="inlineStr">
        <is>
          <t>Fair Value, Balance Sheet Grouping, Financial Statement Captions [Line Items]</t>
        </is>
      </c>
    </row>
    <row r="46">
      <c r="A46" s="4" t="inlineStr">
        <is>
          <t>Debt interest rate</t>
        </is>
      </c>
      <c r="B46" s="4" t="inlineStr">
        <is>
          <t>4.00%</t>
        </is>
      </c>
      <c r="C46" s="4" t="inlineStr">
        <is>
          <t>4.00%</t>
        </is>
      </c>
      <c r="E46" s="4" t="inlineStr">
        <is>
          <t>4.00%</t>
        </is>
      </c>
    </row>
    <row r="47">
      <c r="A47" s="4" t="inlineStr">
        <is>
          <t>4.0% Senior Notes | Carrying Value</t>
        </is>
      </c>
    </row>
    <row r="48">
      <c r="A48" s="3" t="inlineStr">
        <is>
          <t>Fair Value, Balance Sheet Grouping, Financial Statement Captions [Line Items]</t>
        </is>
      </c>
    </row>
    <row r="49">
      <c r="A49" s="4" t="inlineStr">
        <is>
          <t>Liabilities</t>
        </is>
      </c>
      <c r="B49" s="7" t="n">
        <v>1000000</v>
      </c>
      <c r="G49" s="6" t="n">
        <v>0</v>
      </c>
    </row>
    <row r="50">
      <c r="A50" s="4" t="inlineStr">
        <is>
          <t>Level 2 | Term Loan</t>
        </is>
      </c>
    </row>
    <row r="51">
      <c r="A51" s="3" t="inlineStr">
        <is>
          <t>Fair Value, Balance Sheet Grouping, Financial Statement Captions [Line Items]</t>
        </is>
      </c>
    </row>
    <row r="52">
      <c r="A52" s="4" t="inlineStr">
        <is>
          <t>Liabilities</t>
        </is>
      </c>
      <c r="B52" s="6" t="n">
        <v>450901</v>
      </c>
      <c r="G52" s="6" t="n">
        <v>454955</v>
      </c>
    </row>
    <row r="53">
      <c r="A53" s="4" t="inlineStr">
        <is>
          <t>Level 2 | 4.875% Senior Notes</t>
        </is>
      </c>
    </row>
    <row r="54">
      <c r="A54" s="3" t="inlineStr">
        <is>
          <t>Fair Value, Balance Sheet Grouping, Financial Statement Captions [Line Items]</t>
        </is>
      </c>
    </row>
    <row r="55">
      <c r="A55" s="4" t="inlineStr">
        <is>
          <t>Liabilities</t>
        </is>
      </c>
      <c r="B55" s="6" t="n">
        <v>526250</v>
      </c>
      <c r="G55" s="6" t="n">
        <v>538750</v>
      </c>
    </row>
    <row r="56">
      <c r="A56" s="4" t="inlineStr">
        <is>
          <t>Level 2 | 5.625% Senior Notes</t>
        </is>
      </c>
    </row>
    <row r="57">
      <c r="A57" s="3" t="inlineStr">
        <is>
          <t>Fair Value, Balance Sheet Grouping, Financial Statement Captions [Line Items]</t>
        </is>
      </c>
    </row>
    <row r="58">
      <c r="A58" s="4" t="inlineStr">
        <is>
          <t>Liabilities</t>
        </is>
      </c>
      <c r="B58" s="6" t="n">
        <v>438000</v>
      </c>
      <c r="G58" s="6" t="n">
        <v>448000</v>
      </c>
    </row>
    <row r="59">
      <c r="A59" s="4" t="inlineStr">
        <is>
          <t>Level 2 | 5.0% Senior Notes</t>
        </is>
      </c>
    </row>
    <row r="60">
      <c r="A60" s="3" t="inlineStr">
        <is>
          <t>Fair Value, Balance Sheet Grouping, Financial Statement Captions [Line Items]</t>
        </is>
      </c>
    </row>
    <row r="61">
      <c r="A61" s="4" t="inlineStr">
        <is>
          <t>Liabilities</t>
        </is>
      </c>
      <c r="B61" s="6" t="n">
        <v>759500</v>
      </c>
      <c r="G61" s="6" t="n">
        <v>777000</v>
      </c>
    </row>
    <row r="62">
      <c r="A62" s="4" t="inlineStr">
        <is>
          <t>Level 2 | 6.25% Senior Notes</t>
        </is>
      </c>
    </row>
    <row r="63">
      <c r="A63" s="3" t="inlineStr">
        <is>
          <t>Fair Value, Balance Sheet Grouping, Financial Statement Captions [Line Items]</t>
        </is>
      </c>
    </row>
    <row r="64">
      <c r="A64" s="4" t="inlineStr">
        <is>
          <t>Liabilities</t>
        </is>
      </c>
      <c r="B64" s="6" t="n">
        <v>0</v>
      </c>
      <c r="G64" s="6" t="n">
        <v>778125</v>
      </c>
    </row>
    <row r="65">
      <c r="A65" s="4" t="inlineStr">
        <is>
          <t>Level 2 | 4.375% Senior Notes</t>
        </is>
      </c>
    </row>
    <row r="66">
      <c r="A66" s="3" t="inlineStr">
        <is>
          <t>Fair Value, Balance Sheet Grouping, Financial Statement Captions [Line Items]</t>
        </is>
      </c>
    </row>
    <row r="67">
      <c r="A67" s="4" t="inlineStr">
        <is>
          <t>Liabilities</t>
        </is>
      </c>
      <c r="B67" s="6" t="n">
        <v>479250</v>
      </c>
      <c r="G67" s="6" t="n">
        <v>487125</v>
      </c>
    </row>
    <row r="68">
      <c r="A68" s="4" t="inlineStr">
        <is>
          <t>Level 2 | 3.75% Senior Notes</t>
        </is>
      </c>
    </row>
    <row r="69">
      <c r="A69" s="3" t="inlineStr">
        <is>
          <t>Fair Value, Balance Sheet Grouping, Financial Statement Captions [Line Items]</t>
        </is>
      </c>
    </row>
    <row r="70">
      <c r="A70" s="4" t="inlineStr">
        <is>
          <t>Liabilities</t>
        </is>
      </c>
      <c r="B70" s="6" t="n">
        <v>747188</v>
      </c>
      <c r="G70" s="6" t="n">
        <v>776250</v>
      </c>
    </row>
    <row r="71">
      <c r="A71" s="4" t="inlineStr">
        <is>
          <t>Level 2 | 4.0% Senior Notes</t>
        </is>
      </c>
    </row>
    <row r="72">
      <c r="A72" s="3" t="inlineStr">
        <is>
          <t>Fair Value, Balance Sheet Grouping, Financial Statement Captions [Line Items]</t>
        </is>
      </c>
    </row>
    <row r="73">
      <c r="A73" s="4" t="inlineStr">
        <is>
          <t>Liabilities</t>
        </is>
      </c>
      <c r="B73" s="7" t="n">
        <v>1022500</v>
      </c>
      <c r="G73"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s of these Invest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investment</t>
        </is>
      </c>
      <c r="B3" s="7" t="n">
        <v>65000</v>
      </c>
      <c r="C3" s="7" t="n">
        <v>65000</v>
      </c>
    </row>
    <row r="4">
      <c r="A4" s="4" t="inlineStr">
        <is>
          <t>Quanergy Systems, Inc.</t>
        </is>
      </c>
    </row>
    <row r="5">
      <c r="A5" s="3" t="inlineStr">
        <is>
          <t>Fair Value, Assets and Liabilities Measured on Recurring and Nonrecurring Basis [Line Items]</t>
        </is>
      </c>
    </row>
    <row r="6">
      <c r="A6" s="4" t="inlineStr">
        <is>
          <t>Equity investment</t>
        </is>
      </c>
      <c r="B6" s="6" t="n">
        <v>50000</v>
      </c>
      <c r="C6" s="6" t="n">
        <v>50000</v>
      </c>
    </row>
    <row r="7">
      <c r="A7" s="4" t="inlineStr">
        <is>
          <t>Other</t>
        </is>
      </c>
    </row>
    <row r="8">
      <c r="A8" s="3" t="inlineStr">
        <is>
          <t>Fair Value, Assets and Liabilities Measured on Recurring and Nonrecurring Basis [Line Items]</t>
        </is>
      </c>
    </row>
    <row r="9">
      <c r="A9" s="4" t="inlineStr">
        <is>
          <t>Equity investment</t>
        </is>
      </c>
      <c r="B9" s="7" t="n">
        <v>15000</v>
      </c>
      <c r="C9" s="7" t="n">
        <v>1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4" customWidth="1" min="7" max="7"/>
    <col width="13" customWidth="1" min="8" max="8"/>
    <col width="13" customWidth="1" min="9" max="9"/>
  </cols>
  <sheetData>
    <row r="1">
      <c r="A1" s="1" t="inlineStr">
        <is>
          <t>Derivative Instruments and Hedging Activities - Schedule of Derivative Instruments (Details) - Dec. 31, 2021 € in Millions, ₩ in Millions, ¥ in Millions, ¥ in Millions, £ in Millions, RM in Millions, $ in Millions, $ in Millions</t>
        </is>
      </c>
      <c r="B1" s="2" t="inlineStr">
        <is>
          <t>USD ($)lbozt</t>
        </is>
      </c>
      <c r="C1" s="2" t="inlineStr">
        <is>
          <t>EUR (€)lbozt</t>
        </is>
      </c>
      <c r="D1" s="2" t="inlineStr">
        <is>
          <t>CNY (¥)lbozt</t>
        </is>
      </c>
      <c r="E1" s="2" t="inlineStr">
        <is>
          <t>JPY (¥)lbozt</t>
        </is>
      </c>
      <c r="F1" s="2" t="inlineStr">
        <is>
          <t>KRW (₩)lbozt</t>
        </is>
      </c>
      <c r="G1" s="2" t="inlineStr">
        <is>
          <t>MYR (RM)lbozt</t>
        </is>
      </c>
      <c r="H1" s="2" t="inlineStr">
        <is>
          <t>MXN ($)lbozt</t>
        </is>
      </c>
      <c r="I1" s="2" t="inlineStr">
        <is>
          <t>GBP (£)lbozt</t>
        </is>
      </c>
    </row>
    <row r="2">
      <c r="A2" s="3" t="inlineStr">
        <is>
          <t>Derivative [Line Items]</t>
        </is>
      </c>
    </row>
    <row r="3">
      <c r="A3" s="4" t="inlineStr">
        <is>
          <t>Foreign currency cash flow hedge gain (loss) to be reclassified during the next 12 months | $</t>
        </is>
      </c>
      <c r="B3" s="5" t="n">
        <v>20.2</v>
      </c>
    </row>
    <row r="4">
      <c r="A4" s="4" t="inlineStr">
        <is>
          <t>Derivatives not designated as hedging instruments under ASC 815 | Silver</t>
        </is>
      </c>
    </row>
    <row r="5">
      <c r="A5" s="3" t="inlineStr">
        <is>
          <t>Interest Rate Derivatives [Abstract]</t>
        </is>
      </c>
    </row>
    <row r="6">
      <c r="A6" s="4" t="inlineStr">
        <is>
          <t>Weighted- Average Strike Rate</t>
        </is>
      </c>
      <c r="B6" s="10" t="n">
        <v>24.62</v>
      </c>
      <c r="C6" s="10" t="n">
        <v>24.62</v>
      </c>
      <c r="D6" s="10" t="n">
        <v>24.62</v>
      </c>
      <c r="E6" s="10" t="n">
        <v>24.62</v>
      </c>
      <c r="F6" s="10" t="n">
        <v>24.62</v>
      </c>
      <c r="G6" s="10" t="n">
        <v>24.62</v>
      </c>
      <c r="H6" s="10" t="n">
        <v>24.62</v>
      </c>
      <c r="I6" s="10" t="n">
        <v>24.62</v>
      </c>
    </row>
    <row r="7">
      <c r="A7" s="3" t="inlineStr">
        <is>
          <t>Price Risk Derivatives [Abstract]</t>
        </is>
      </c>
    </row>
    <row r="8">
      <c r="A8" s="4" t="inlineStr">
        <is>
          <t>Notional</t>
        </is>
      </c>
      <c r="B8" s="6" t="n">
        <v>1226350</v>
      </c>
      <c r="C8" s="6" t="n">
        <v>1226350</v>
      </c>
      <c r="D8" s="6" t="n">
        <v>1226350</v>
      </c>
      <c r="E8" s="6" t="n">
        <v>1226350</v>
      </c>
      <c r="F8" s="6" t="n">
        <v>1226350</v>
      </c>
      <c r="G8" s="6" t="n">
        <v>1226350</v>
      </c>
      <c r="H8" s="6" t="n">
        <v>1226350</v>
      </c>
      <c r="I8" s="6" t="n">
        <v>1226350</v>
      </c>
    </row>
    <row r="9">
      <c r="A9" s="4" t="inlineStr">
        <is>
          <t>Derivatives not designated as hedging instruments under ASC 815 | Gold</t>
        </is>
      </c>
    </row>
    <row r="10">
      <c r="A10" s="3" t="inlineStr">
        <is>
          <t>Interest Rate Derivatives [Abstract]</t>
        </is>
      </c>
    </row>
    <row r="11">
      <c r="A11" s="4" t="inlineStr">
        <is>
          <t>Weighted- Average Strike Rate</t>
        </is>
      </c>
      <c r="B11" s="10" t="n">
        <v>1826.83</v>
      </c>
      <c r="C11" s="10" t="n">
        <v>1826.83</v>
      </c>
      <c r="D11" s="10" t="n">
        <v>1826.83</v>
      </c>
      <c r="E11" s="10" t="n">
        <v>1826.83</v>
      </c>
      <c r="F11" s="10" t="n">
        <v>1826.83</v>
      </c>
      <c r="G11" s="10" t="n">
        <v>1826.83</v>
      </c>
      <c r="H11" s="10" t="n">
        <v>1826.83</v>
      </c>
      <c r="I11" s="10" t="n">
        <v>1826.83</v>
      </c>
    </row>
    <row r="12">
      <c r="A12" s="3" t="inlineStr">
        <is>
          <t>Price Risk Derivatives [Abstract]</t>
        </is>
      </c>
    </row>
    <row r="13">
      <c r="A13" s="4" t="inlineStr">
        <is>
          <t>Notional</t>
        </is>
      </c>
      <c r="B13" s="6" t="n">
        <v>9431</v>
      </c>
      <c r="C13" s="6" t="n">
        <v>9431</v>
      </c>
      <c r="D13" s="6" t="n">
        <v>9431</v>
      </c>
      <c r="E13" s="6" t="n">
        <v>9431</v>
      </c>
      <c r="F13" s="6" t="n">
        <v>9431</v>
      </c>
      <c r="G13" s="6" t="n">
        <v>9431</v>
      </c>
      <c r="H13" s="6" t="n">
        <v>9431</v>
      </c>
      <c r="I13" s="6" t="n">
        <v>9431</v>
      </c>
    </row>
    <row r="14">
      <c r="A14" s="4" t="inlineStr">
        <is>
          <t>Derivatives not designated as hedging instruments under ASC 815 | Nickel</t>
        </is>
      </c>
    </row>
    <row r="15">
      <c r="A15" s="3" t="inlineStr">
        <is>
          <t>Interest Rate Derivatives [Abstract]</t>
        </is>
      </c>
    </row>
    <row r="16">
      <c r="A16" s="4" t="inlineStr">
        <is>
          <t>Weighted- Average Strike Rate</t>
        </is>
      </c>
      <c r="B16" s="10" t="n">
        <v>8.25</v>
      </c>
      <c r="C16" s="10" t="n">
        <v>8.25</v>
      </c>
      <c r="D16" s="10" t="n">
        <v>8.25</v>
      </c>
      <c r="E16" s="10" t="n">
        <v>8.25</v>
      </c>
      <c r="F16" s="10" t="n">
        <v>8.25</v>
      </c>
      <c r="G16" s="10" t="n">
        <v>8.25</v>
      </c>
      <c r="H16" s="10" t="n">
        <v>8.25</v>
      </c>
      <c r="I16" s="10" t="n">
        <v>8.25</v>
      </c>
    </row>
    <row r="17">
      <c r="A17" s="3" t="inlineStr">
        <is>
          <t>Price Risk Derivatives [Abstract]</t>
        </is>
      </c>
    </row>
    <row r="18">
      <c r="A18" s="4" t="inlineStr">
        <is>
          <t>Notional | lb</t>
        </is>
      </c>
      <c r="B18" s="6" t="n">
        <v>262706</v>
      </c>
      <c r="C18" s="6" t="n">
        <v>262706</v>
      </c>
      <c r="D18" s="6" t="n">
        <v>262706</v>
      </c>
      <c r="E18" s="6" t="n">
        <v>262706</v>
      </c>
      <c r="F18" s="6" t="n">
        <v>262706</v>
      </c>
      <c r="G18" s="6" t="n">
        <v>262706</v>
      </c>
      <c r="H18" s="6" t="n">
        <v>262706</v>
      </c>
      <c r="I18" s="6" t="n">
        <v>262706</v>
      </c>
    </row>
    <row r="19">
      <c r="A19" s="4" t="inlineStr">
        <is>
          <t>Derivatives not designated as hedging instruments under ASC 815 | Aluminum</t>
        </is>
      </c>
    </row>
    <row r="20">
      <c r="A20" s="3" t="inlineStr">
        <is>
          <t>Interest Rate Derivatives [Abstract]</t>
        </is>
      </c>
    </row>
    <row r="21">
      <c r="A21" s="4" t="inlineStr">
        <is>
          <t>Weighted- Average Strike Rate</t>
        </is>
      </c>
      <c r="B21" s="10" t="n">
        <v>1.11</v>
      </c>
      <c r="C21" s="10" t="n">
        <v>1.11</v>
      </c>
      <c r="D21" s="10" t="n">
        <v>1.11</v>
      </c>
      <c r="E21" s="10" t="n">
        <v>1.11</v>
      </c>
      <c r="F21" s="10" t="n">
        <v>1.11</v>
      </c>
      <c r="G21" s="10" t="n">
        <v>1.11</v>
      </c>
      <c r="H21" s="10" t="n">
        <v>1.11</v>
      </c>
      <c r="I21" s="10" t="n">
        <v>1.11</v>
      </c>
    </row>
    <row r="22">
      <c r="A22" s="3" t="inlineStr">
        <is>
          <t>Price Risk Derivatives [Abstract]</t>
        </is>
      </c>
    </row>
    <row r="23">
      <c r="A23" s="4" t="inlineStr">
        <is>
          <t>Notional | lb</t>
        </is>
      </c>
      <c r="B23" s="6" t="n">
        <v>3906813</v>
      </c>
      <c r="C23" s="6" t="n">
        <v>3906813</v>
      </c>
      <c r="D23" s="6" t="n">
        <v>3906813</v>
      </c>
      <c r="E23" s="6" t="n">
        <v>3906813</v>
      </c>
      <c r="F23" s="6" t="n">
        <v>3906813</v>
      </c>
      <c r="G23" s="6" t="n">
        <v>3906813</v>
      </c>
      <c r="H23" s="6" t="n">
        <v>3906813</v>
      </c>
      <c r="I23" s="6" t="n">
        <v>3906813</v>
      </c>
    </row>
    <row r="24">
      <c r="A24" s="4" t="inlineStr">
        <is>
          <t>Derivatives not designated as hedging instruments under ASC 815 | Copper</t>
        </is>
      </c>
    </row>
    <row r="25">
      <c r="A25" s="3" t="inlineStr">
        <is>
          <t>Interest Rate Derivatives [Abstract]</t>
        </is>
      </c>
    </row>
    <row r="26">
      <c r="A26" s="4" t="inlineStr">
        <is>
          <t>Weighted- Average Strike Rate</t>
        </is>
      </c>
      <c r="B26" s="10" t="n">
        <v>4.2</v>
      </c>
      <c r="C26" s="10" t="n">
        <v>4.2</v>
      </c>
      <c r="D26" s="10" t="n">
        <v>4.2</v>
      </c>
      <c r="E26" s="10" t="n">
        <v>4.2</v>
      </c>
      <c r="F26" s="10" t="n">
        <v>4.2</v>
      </c>
      <c r="G26" s="10" t="n">
        <v>4.2</v>
      </c>
      <c r="H26" s="10" t="n">
        <v>4.2</v>
      </c>
      <c r="I26" s="10" t="n">
        <v>4.2</v>
      </c>
    </row>
    <row r="27">
      <c r="A27" s="3" t="inlineStr">
        <is>
          <t>Price Risk Derivatives [Abstract]</t>
        </is>
      </c>
    </row>
    <row r="28">
      <c r="A28" s="4" t="inlineStr">
        <is>
          <t>Notional | lb</t>
        </is>
      </c>
      <c r="B28" s="6" t="n">
        <v>6705953</v>
      </c>
      <c r="C28" s="6" t="n">
        <v>6705953</v>
      </c>
      <c r="D28" s="6" t="n">
        <v>6705953</v>
      </c>
      <c r="E28" s="6" t="n">
        <v>6705953</v>
      </c>
      <c r="F28" s="6" t="n">
        <v>6705953</v>
      </c>
      <c r="G28" s="6" t="n">
        <v>6705953</v>
      </c>
      <c r="H28" s="6" t="n">
        <v>6705953</v>
      </c>
      <c r="I28" s="6" t="n">
        <v>6705953</v>
      </c>
    </row>
    <row r="29">
      <c r="A29" s="4" t="inlineStr">
        <is>
          <t>Derivatives not designated as hedging instruments under ASC 815 | Platinum</t>
        </is>
      </c>
    </row>
    <row r="30">
      <c r="A30" s="3" t="inlineStr">
        <is>
          <t>Interest Rate Derivatives [Abstract]</t>
        </is>
      </c>
    </row>
    <row r="31">
      <c r="A31" s="4" t="inlineStr">
        <is>
          <t>Weighted- Average Strike Rate</t>
        </is>
      </c>
      <c r="B31" s="10" t="n">
        <v>1034.81</v>
      </c>
      <c r="C31" s="10" t="n">
        <v>1034.81</v>
      </c>
      <c r="D31" s="10" t="n">
        <v>1034.81</v>
      </c>
      <c r="E31" s="10" t="n">
        <v>1034.81</v>
      </c>
      <c r="F31" s="10" t="n">
        <v>1034.81</v>
      </c>
      <c r="G31" s="10" t="n">
        <v>1034.81</v>
      </c>
      <c r="H31" s="10" t="n">
        <v>1034.81</v>
      </c>
      <c r="I31" s="10" t="n">
        <v>1034.81</v>
      </c>
    </row>
    <row r="32">
      <c r="A32" s="3" t="inlineStr">
        <is>
          <t>Price Risk Derivatives [Abstract]</t>
        </is>
      </c>
    </row>
    <row r="33">
      <c r="A33" s="4" t="inlineStr">
        <is>
          <t>Notional</t>
        </is>
      </c>
      <c r="B33" s="6" t="n">
        <v>12791</v>
      </c>
      <c r="C33" s="6" t="n">
        <v>12791</v>
      </c>
      <c r="D33" s="6" t="n">
        <v>12791</v>
      </c>
      <c r="E33" s="6" t="n">
        <v>12791</v>
      </c>
      <c r="F33" s="6" t="n">
        <v>12791</v>
      </c>
      <c r="G33" s="6" t="n">
        <v>12791</v>
      </c>
      <c r="H33" s="6" t="n">
        <v>12791</v>
      </c>
      <c r="I33" s="6" t="n">
        <v>12791</v>
      </c>
    </row>
    <row r="34">
      <c r="A34" s="4" t="inlineStr">
        <is>
          <t>Derivatives not designated as hedging instruments under ASC 815 | Palladium</t>
        </is>
      </c>
    </row>
    <row r="35">
      <c r="A35" s="3" t="inlineStr">
        <is>
          <t>Interest Rate Derivatives [Abstract]</t>
        </is>
      </c>
    </row>
    <row r="36">
      <c r="A36" s="4" t="inlineStr">
        <is>
          <t>Weighted- Average Strike Rate</t>
        </is>
      </c>
      <c r="B36" s="10" t="n">
        <v>2378.28</v>
      </c>
      <c r="C36" s="10" t="n">
        <v>2378.28</v>
      </c>
      <c r="D36" s="10" t="n">
        <v>2378.28</v>
      </c>
      <c r="E36" s="10" t="n">
        <v>2378.28</v>
      </c>
      <c r="F36" s="10" t="n">
        <v>2378.28</v>
      </c>
      <c r="G36" s="10" t="n">
        <v>2378.28</v>
      </c>
      <c r="H36" s="10" t="n">
        <v>2378.28</v>
      </c>
      <c r="I36" s="10" t="n">
        <v>2378.28</v>
      </c>
    </row>
    <row r="37">
      <c r="A37" s="3" t="inlineStr">
        <is>
          <t>Price Risk Derivatives [Abstract]</t>
        </is>
      </c>
    </row>
    <row r="38">
      <c r="A38" s="4" t="inlineStr">
        <is>
          <t>Notional</t>
        </is>
      </c>
      <c r="B38" s="6" t="n">
        <v>1621</v>
      </c>
      <c r="C38" s="6" t="n">
        <v>1621</v>
      </c>
      <c r="D38" s="6" t="n">
        <v>1621</v>
      </c>
      <c r="E38" s="6" t="n">
        <v>1621</v>
      </c>
      <c r="F38" s="6" t="n">
        <v>1621</v>
      </c>
      <c r="G38" s="6" t="n">
        <v>1621</v>
      </c>
      <c r="H38" s="6" t="n">
        <v>1621</v>
      </c>
      <c r="I38" s="6" t="n">
        <v>1621</v>
      </c>
    </row>
    <row r="39">
      <c r="A39" s="4" t="inlineStr">
        <is>
          <t>Euro (EUR) to USD | Derivatives designated as hedging instruments under ASC 815 | Foreign currency forward contracts</t>
        </is>
      </c>
    </row>
    <row r="40">
      <c r="A40" s="3" t="inlineStr">
        <is>
          <t>Interest Rate Derivatives [Abstract]</t>
        </is>
      </c>
    </row>
    <row r="41">
      <c r="A41" s="4" t="inlineStr">
        <is>
          <t>Notional (in millions) | €</t>
        </is>
      </c>
      <c r="C41" s="12" t="n">
        <v>371.2</v>
      </c>
    </row>
    <row r="42">
      <c r="A42" s="4" t="inlineStr">
        <is>
          <t>Weighted- Average Strike Rate</t>
        </is>
      </c>
      <c r="B42" s="10" t="n">
        <v>1.19</v>
      </c>
      <c r="C42" s="10" t="n">
        <v>1.19</v>
      </c>
      <c r="D42" s="10" t="n">
        <v>1.19</v>
      </c>
      <c r="E42" s="10" t="n">
        <v>1.19</v>
      </c>
      <c r="F42" s="10" t="n">
        <v>1.19</v>
      </c>
      <c r="G42" s="10" t="n">
        <v>1.19</v>
      </c>
      <c r="H42" s="10" t="n">
        <v>1.19</v>
      </c>
      <c r="I42" s="10" t="n">
        <v>1.19</v>
      </c>
    </row>
    <row r="43">
      <c r="A43" s="4" t="inlineStr">
        <is>
          <t>Euro (EUR) to USD | Derivatives not designated as hedging instruments under ASC 815 | Foreign currency forward contracts</t>
        </is>
      </c>
    </row>
    <row r="44">
      <c r="A44" s="3" t="inlineStr">
        <is>
          <t>Interest Rate Derivatives [Abstract]</t>
        </is>
      </c>
    </row>
    <row r="45">
      <c r="A45" s="4" t="inlineStr">
        <is>
          <t>Notional (in millions) | €</t>
        </is>
      </c>
      <c r="C45" s="13" t="n">
        <v>25</v>
      </c>
    </row>
    <row r="46">
      <c r="A46" s="4" t="inlineStr">
        <is>
          <t>Weighted- Average Strike Rate</t>
        </is>
      </c>
      <c r="B46" s="10" t="n">
        <v>1.13</v>
      </c>
      <c r="C46" s="10" t="n">
        <v>1.13</v>
      </c>
      <c r="D46" s="10" t="n">
        <v>1.13</v>
      </c>
      <c r="E46" s="10" t="n">
        <v>1.13</v>
      </c>
      <c r="F46" s="10" t="n">
        <v>1.13</v>
      </c>
      <c r="G46" s="10" t="n">
        <v>1.13</v>
      </c>
      <c r="H46" s="10" t="n">
        <v>1.13</v>
      </c>
      <c r="I46" s="10" t="n">
        <v>1.13</v>
      </c>
    </row>
    <row r="47">
      <c r="A47" s="4" t="inlineStr">
        <is>
          <t>USD to Chinese Renminbi (CNY) | Derivatives designated as hedging instruments under ASC 815 | Foreign currency forward contracts</t>
        </is>
      </c>
    </row>
    <row r="48">
      <c r="A48" s="3" t="inlineStr">
        <is>
          <t>Interest Rate Derivatives [Abstract]</t>
        </is>
      </c>
    </row>
    <row r="49">
      <c r="A49" s="4" t="inlineStr">
        <is>
          <t>Notional (in millions) | ¥</t>
        </is>
      </c>
      <c r="D49" s="14" t="n">
        <v>255.6</v>
      </c>
    </row>
    <row r="50">
      <c r="A50" s="4" t="inlineStr">
        <is>
          <t>Weighted- Average Strike Rate</t>
        </is>
      </c>
      <c r="B50" s="10" t="n">
        <v>6.54</v>
      </c>
      <c r="C50" s="10" t="n">
        <v>6.54</v>
      </c>
      <c r="D50" s="10" t="n">
        <v>6.54</v>
      </c>
      <c r="E50" s="10" t="n">
        <v>6.54</v>
      </c>
      <c r="F50" s="10" t="n">
        <v>6.54</v>
      </c>
      <c r="G50" s="10" t="n">
        <v>6.54</v>
      </c>
      <c r="H50" s="10" t="n">
        <v>6.54</v>
      </c>
      <c r="I50" s="10" t="n">
        <v>6.54</v>
      </c>
    </row>
    <row r="51">
      <c r="A51" s="4" t="inlineStr">
        <is>
          <t>USD to Chinese Renminbi (CNY) | Derivatives not designated as hedging instruments under ASC 815 | Foreign currency forward contracts</t>
        </is>
      </c>
    </row>
    <row r="52">
      <c r="A52" s="3" t="inlineStr">
        <is>
          <t>Interest Rate Derivatives [Abstract]</t>
        </is>
      </c>
    </row>
    <row r="53">
      <c r="A53" s="4" t="inlineStr">
        <is>
          <t>Notional (in millions) | ¥</t>
        </is>
      </c>
      <c r="D53" s="15" t="n">
        <v>1020</v>
      </c>
    </row>
    <row r="54">
      <c r="A54" s="4" t="inlineStr">
        <is>
          <t>Weighted- Average Strike Rate</t>
        </is>
      </c>
      <c r="B54" s="10" t="n">
        <v>6.39</v>
      </c>
      <c r="C54" s="10" t="n">
        <v>6.39</v>
      </c>
      <c r="D54" s="10" t="n">
        <v>6.39</v>
      </c>
      <c r="E54" s="10" t="n">
        <v>6.39</v>
      </c>
      <c r="F54" s="10" t="n">
        <v>6.39</v>
      </c>
      <c r="G54" s="10" t="n">
        <v>6.39</v>
      </c>
      <c r="H54" s="10" t="n">
        <v>6.39</v>
      </c>
      <c r="I54" s="10" t="n">
        <v>6.39</v>
      </c>
    </row>
    <row r="55">
      <c r="A55" s="4" t="inlineStr">
        <is>
          <t>USD to Japanese Yen (JPY) | Derivatives not designated as hedging instruments under ASC 815 | Foreign currency forward contracts</t>
        </is>
      </c>
    </row>
    <row r="56">
      <c r="A56" s="3" t="inlineStr">
        <is>
          <t>Interest Rate Derivatives [Abstract]</t>
        </is>
      </c>
    </row>
    <row r="57">
      <c r="A57" s="4" t="inlineStr">
        <is>
          <t>Notional (in millions) | ¥</t>
        </is>
      </c>
      <c r="E57" s="15" t="n">
        <v>530</v>
      </c>
    </row>
    <row r="58">
      <c r="A58" s="4" t="inlineStr">
        <is>
          <t>Weighted- Average Strike Rate</t>
        </is>
      </c>
      <c r="B58" s="10" t="n">
        <v>114.71</v>
      </c>
      <c r="C58" s="10" t="n">
        <v>114.71</v>
      </c>
      <c r="D58" s="10" t="n">
        <v>114.71</v>
      </c>
      <c r="E58" s="10" t="n">
        <v>114.71</v>
      </c>
      <c r="F58" s="10" t="n">
        <v>114.71</v>
      </c>
      <c r="G58" s="10" t="n">
        <v>114.71</v>
      </c>
      <c r="H58" s="10" t="n">
        <v>114.71</v>
      </c>
      <c r="I58" s="10" t="n">
        <v>114.71</v>
      </c>
    </row>
    <row r="59">
      <c r="A59" s="4" t="inlineStr">
        <is>
          <t>USD to Korean Won (KRW) | Derivatives designated as hedging instruments under ASC 815 | Foreign currency forward contracts</t>
        </is>
      </c>
    </row>
    <row r="60">
      <c r="A60" s="3" t="inlineStr">
        <is>
          <t>Interest Rate Derivatives [Abstract]</t>
        </is>
      </c>
    </row>
    <row r="61">
      <c r="A61" s="4" t="inlineStr">
        <is>
          <t>Notional (in millions) | ₩</t>
        </is>
      </c>
      <c r="F61" s="16" t="n">
        <v>22033.3</v>
      </c>
    </row>
    <row r="62">
      <c r="A62" s="4" t="inlineStr">
        <is>
          <t>Weighted- Average Strike Rate</t>
        </is>
      </c>
      <c r="B62" s="11" t="n">
        <v>1158.6</v>
      </c>
      <c r="C62" s="11" t="n">
        <v>1158.6</v>
      </c>
      <c r="D62" s="11" t="n">
        <v>1158.6</v>
      </c>
      <c r="E62" s="11" t="n">
        <v>1158.6</v>
      </c>
      <c r="F62" s="11" t="n">
        <v>1158.6</v>
      </c>
      <c r="G62" s="11" t="n">
        <v>1158.6</v>
      </c>
      <c r="H62" s="11" t="n">
        <v>1158.6</v>
      </c>
      <c r="I62" s="11" t="n">
        <v>1158.6</v>
      </c>
    </row>
    <row r="63">
      <c r="A63" s="4" t="inlineStr">
        <is>
          <t>USD to Malaysian Ringgit Exchange Rate | Derivatives not designated as hedging instruments under ASC 815 | Foreign currency forward contracts</t>
        </is>
      </c>
    </row>
    <row r="64">
      <c r="A64" s="3" t="inlineStr">
        <is>
          <t>Interest Rate Derivatives [Abstract]</t>
        </is>
      </c>
    </row>
    <row r="65">
      <c r="A65" s="4" t="inlineStr">
        <is>
          <t>Notional (in millions) | RM</t>
        </is>
      </c>
      <c r="G65" s="17" t="n">
        <v>27</v>
      </c>
    </row>
    <row r="66">
      <c r="A66" s="4" t="inlineStr">
        <is>
          <t>Weighted- Average Strike Rate</t>
        </is>
      </c>
      <c r="B66" s="10" t="n">
        <v>4.19</v>
      </c>
      <c r="C66" s="10" t="n">
        <v>4.19</v>
      </c>
      <c r="D66" s="10" t="n">
        <v>4.19</v>
      </c>
      <c r="E66" s="10" t="n">
        <v>4.19</v>
      </c>
      <c r="F66" s="10" t="n">
        <v>4.19</v>
      </c>
      <c r="G66" s="10" t="n">
        <v>4.19</v>
      </c>
      <c r="H66" s="10" t="n">
        <v>4.19</v>
      </c>
      <c r="I66" s="10" t="n">
        <v>4.19</v>
      </c>
    </row>
    <row r="67">
      <c r="A67" s="4" t="inlineStr">
        <is>
          <t>USD to Mexican Peso (MXN) | Derivatives designated as hedging instruments under ASC 815 | Foreign currency forward contracts</t>
        </is>
      </c>
    </row>
    <row r="68">
      <c r="A68" s="3" t="inlineStr">
        <is>
          <t>Interest Rate Derivatives [Abstract]</t>
        </is>
      </c>
    </row>
    <row r="69">
      <c r="A69" s="4" t="inlineStr">
        <is>
          <t>Notional (in millions) | $</t>
        </is>
      </c>
      <c r="H69" s="5" t="n">
        <v>3332.5</v>
      </c>
    </row>
    <row r="70">
      <c r="A70" s="4" t="inlineStr">
        <is>
          <t>Weighted- Average Strike Rate</t>
        </is>
      </c>
      <c r="B70" s="10" t="n">
        <v>22.29</v>
      </c>
      <c r="C70" s="10" t="n">
        <v>22.29</v>
      </c>
      <c r="D70" s="10" t="n">
        <v>22.29</v>
      </c>
      <c r="E70" s="10" t="n">
        <v>22.29</v>
      </c>
      <c r="F70" s="10" t="n">
        <v>22.29</v>
      </c>
      <c r="G70" s="10" t="n">
        <v>22.29</v>
      </c>
      <c r="H70" s="10" t="n">
        <v>22.29</v>
      </c>
      <c r="I70" s="10" t="n">
        <v>22.29</v>
      </c>
    </row>
    <row r="71">
      <c r="A71" s="4" t="inlineStr">
        <is>
          <t>USD to Mexican Peso (MXN) | Derivatives not designated as hedging instruments under ASC 815 | Foreign currency forward contracts</t>
        </is>
      </c>
    </row>
    <row r="72">
      <c r="A72" s="3" t="inlineStr">
        <is>
          <t>Interest Rate Derivatives [Abstract]</t>
        </is>
      </c>
    </row>
    <row r="73">
      <c r="A73" s="4" t="inlineStr">
        <is>
          <t>Notional (in millions) | $</t>
        </is>
      </c>
      <c r="H73" s="7" t="n">
        <v>393</v>
      </c>
    </row>
    <row r="74">
      <c r="A74" s="4" t="inlineStr">
        <is>
          <t>Weighted- Average Strike Rate</t>
        </is>
      </c>
      <c r="B74" s="10" t="n">
        <v>20.75</v>
      </c>
      <c r="C74" s="10" t="n">
        <v>20.75</v>
      </c>
      <c r="D74" s="10" t="n">
        <v>20.75</v>
      </c>
      <c r="E74" s="10" t="n">
        <v>20.75</v>
      </c>
      <c r="F74" s="10" t="n">
        <v>20.75</v>
      </c>
      <c r="G74" s="10" t="n">
        <v>20.75</v>
      </c>
      <c r="H74" s="10" t="n">
        <v>20.75</v>
      </c>
      <c r="I74" s="10" t="n">
        <v>20.75</v>
      </c>
    </row>
    <row r="75">
      <c r="A75" s="4" t="inlineStr">
        <is>
          <t>British Pound Sterling to USD Exchange Rate | Derivatives designated as hedging instruments under ASC 815 | Foreign currency forward contracts</t>
        </is>
      </c>
    </row>
    <row r="76">
      <c r="A76" s="3" t="inlineStr">
        <is>
          <t>Interest Rate Derivatives [Abstract]</t>
        </is>
      </c>
    </row>
    <row r="77">
      <c r="A77" s="4" t="inlineStr">
        <is>
          <t>Notional (in millions) | £</t>
        </is>
      </c>
      <c r="I77" s="18" t="n">
        <v>56.5</v>
      </c>
    </row>
    <row r="78">
      <c r="A78" s="4" t="inlineStr">
        <is>
          <t>Weighted- Average Strike Rate</t>
        </is>
      </c>
      <c r="B78" s="10" t="n">
        <v>1.35</v>
      </c>
      <c r="C78" s="10" t="n">
        <v>1.35</v>
      </c>
      <c r="D78" s="10" t="n">
        <v>1.35</v>
      </c>
      <c r="E78" s="10" t="n">
        <v>1.35</v>
      </c>
      <c r="F78" s="10" t="n">
        <v>1.35</v>
      </c>
      <c r="G78" s="10" t="n">
        <v>1.35</v>
      </c>
      <c r="H78" s="10" t="n">
        <v>1.35</v>
      </c>
      <c r="I78" s="10" t="n">
        <v>1.35</v>
      </c>
    </row>
    <row r="79">
      <c r="A79" s="4" t="inlineStr">
        <is>
          <t>British Pound Sterling to USD Exchange Rate | Derivatives not designated as hedging instruments under ASC 815 | Foreign currency forward contracts</t>
        </is>
      </c>
    </row>
    <row r="80">
      <c r="A80" s="3" t="inlineStr">
        <is>
          <t>Interest Rate Derivatives [Abstract]</t>
        </is>
      </c>
    </row>
    <row r="81">
      <c r="A81" s="4" t="inlineStr">
        <is>
          <t>Notional (in millions) | £</t>
        </is>
      </c>
      <c r="I81" s="19" t="n">
        <v>1</v>
      </c>
    </row>
    <row r="82">
      <c r="A82" s="4" t="inlineStr">
        <is>
          <t>Weighted- Average Strike Rate</t>
        </is>
      </c>
      <c r="B82" s="10" t="n">
        <v>1.34</v>
      </c>
      <c r="C82" s="10" t="n">
        <v>1.34</v>
      </c>
      <c r="D82" s="10" t="n">
        <v>1.34</v>
      </c>
      <c r="E82" s="10" t="n">
        <v>1.34</v>
      </c>
      <c r="F82" s="10" t="n">
        <v>1.34</v>
      </c>
      <c r="G82" s="10" t="n">
        <v>1.34</v>
      </c>
      <c r="H82" s="10" t="n">
        <v>1.34</v>
      </c>
      <c r="I82" s="10" t="n">
        <v>1.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Dec. 31, 2021</t>
        </is>
      </c>
      <c r="C1" s="2" t="inlineStr">
        <is>
          <t>Dec. 31, 2020</t>
        </is>
      </c>
    </row>
    <row r="2">
      <c r="A2" s="4" t="inlineStr">
        <is>
          <t>Derivatives designated as hedging instruments under ASC 815</t>
        </is>
      </c>
    </row>
    <row r="3">
      <c r="A3" s="3" t="inlineStr">
        <is>
          <t>Derivatives, Fair Value [Line Items]</t>
        </is>
      </c>
    </row>
    <row r="4">
      <c r="A4" s="4" t="inlineStr">
        <is>
          <t>Asset Derivatives, Fair Value</t>
        </is>
      </c>
      <c r="B4" s="7" t="n">
        <v>24953</v>
      </c>
      <c r="C4" s="7" t="n">
        <v>16009</v>
      </c>
    </row>
    <row r="5">
      <c r="A5" s="4" t="inlineStr">
        <is>
          <t>Liability Derivatives, Fair Value</t>
        </is>
      </c>
      <c r="B5" s="6" t="n">
        <v>2885</v>
      </c>
      <c r="C5" s="6" t="n">
        <v>24016</v>
      </c>
    </row>
    <row r="6">
      <c r="A6" s="4" t="inlineStr">
        <is>
          <t>Derivatives not designated as hedging instruments under ASC 815</t>
        </is>
      </c>
    </row>
    <row r="7">
      <c r="A7" s="3" t="inlineStr">
        <is>
          <t>Derivatives, Fair Value [Line Items]</t>
        </is>
      </c>
    </row>
    <row r="8">
      <c r="A8" s="4" t="inlineStr">
        <is>
          <t>Asset Derivatives, Fair Value</t>
        </is>
      </c>
      <c r="B8" s="6" t="n">
        <v>3138</v>
      </c>
      <c r="C8" s="6" t="n">
        <v>9056</v>
      </c>
    </row>
    <row r="9">
      <c r="A9" s="4" t="inlineStr">
        <is>
          <t>Liability Derivatives, Fair Value</t>
        </is>
      </c>
      <c r="B9" s="6" t="n">
        <v>4680</v>
      </c>
      <c r="C9" s="6" t="n">
        <v>954</v>
      </c>
    </row>
    <row r="10">
      <c r="A10" s="4" t="inlineStr">
        <is>
          <t>Foreign currency forward contracts | Derivatives designated as hedging instruments under ASC 815 | Prepaid expenses and other current assets</t>
        </is>
      </c>
    </row>
    <row r="11">
      <c r="A11" s="3" t="inlineStr">
        <is>
          <t>Derivatives, Fair Value [Line Items]</t>
        </is>
      </c>
    </row>
    <row r="12">
      <c r="A12" s="4" t="inlineStr">
        <is>
          <t>Asset Derivatives, Fair Value</t>
        </is>
      </c>
      <c r="B12" s="6" t="n">
        <v>20562</v>
      </c>
      <c r="C12" s="6" t="n">
        <v>11281</v>
      </c>
    </row>
    <row r="13">
      <c r="A13" s="4" t="inlineStr">
        <is>
          <t>Foreign currency forward contracts | Derivatives designated as hedging instruments under ASC 815 | Other assets</t>
        </is>
      </c>
    </row>
    <row r="14">
      <c r="A14" s="3" t="inlineStr">
        <is>
          <t>Derivatives, Fair Value [Line Items]</t>
        </is>
      </c>
    </row>
    <row r="15">
      <c r="A15" s="4" t="inlineStr">
        <is>
          <t>Asset Derivatives, Fair Value</t>
        </is>
      </c>
      <c r="B15" s="6" t="n">
        <v>4391</v>
      </c>
      <c r="C15" s="6" t="n">
        <v>4728</v>
      </c>
    </row>
    <row r="16">
      <c r="A16" s="4" t="inlineStr">
        <is>
          <t>Foreign currency forward contracts | Derivatives designated as hedging instruments under ASC 815 | Accrued expenses and other current liabilities</t>
        </is>
      </c>
    </row>
    <row r="17">
      <c r="A17" s="3" t="inlineStr">
        <is>
          <t>Derivatives, Fair Value [Line Items]</t>
        </is>
      </c>
    </row>
    <row r="18">
      <c r="A18" s="4" t="inlineStr">
        <is>
          <t>Liability Derivatives, Fair Value</t>
        </is>
      </c>
      <c r="B18" s="6" t="n">
        <v>1981</v>
      </c>
      <c r="C18" s="6" t="n">
        <v>18834</v>
      </c>
    </row>
    <row r="19">
      <c r="A19" s="4" t="inlineStr">
        <is>
          <t>Foreign currency forward contracts | Derivatives designated as hedging instruments under ASC 815 | Other long-term liabilities</t>
        </is>
      </c>
    </row>
    <row r="20">
      <c r="A20" s="3" t="inlineStr">
        <is>
          <t>Derivatives, Fair Value [Line Items]</t>
        </is>
      </c>
    </row>
    <row r="21">
      <c r="A21" s="4" t="inlineStr">
        <is>
          <t>Liability Derivatives, Fair Value</t>
        </is>
      </c>
      <c r="B21" s="6" t="n">
        <v>904</v>
      </c>
      <c r="C21" s="6" t="n">
        <v>5182</v>
      </c>
    </row>
    <row r="22">
      <c r="A22" s="4" t="inlineStr">
        <is>
          <t>Foreign currency forward contracts | Derivatives not designated as hedging instruments under ASC 815 | Prepaid expenses and other current assets</t>
        </is>
      </c>
    </row>
    <row r="23">
      <c r="A23" s="3" t="inlineStr">
        <is>
          <t>Derivatives, Fair Value [Line Items]</t>
        </is>
      </c>
    </row>
    <row r="24">
      <c r="A24" s="4" t="inlineStr">
        <is>
          <t>Asset Derivatives, Fair Value</t>
        </is>
      </c>
      <c r="B24" s="6" t="n">
        <v>159</v>
      </c>
      <c r="C24" s="6" t="n">
        <v>154</v>
      </c>
    </row>
    <row r="25">
      <c r="A25" s="4" t="inlineStr">
        <is>
          <t>Foreign currency forward contracts | Derivatives not designated as hedging instruments under ASC 815 | Accrued expenses and other current liabilities</t>
        </is>
      </c>
    </row>
    <row r="26">
      <c r="A26" s="3" t="inlineStr">
        <is>
          <t>Derivatives, Fair Value [Line Items]</t>
        </is>
      </c>
    </row>
    <row r="27">
      <c r="A27" s="4" t="inlineStr">
        <is>
          <t>Liability Derivatives, Fair Value</t>
        </is>
      </c>
      <c r="B27" s="6" t="n">
        <v>188</v>
      </c>
      <c r="C27" s="6" t="n">
        <v>644</v>
      </c>
    </row>
    <row r="28">
      <c r="A28" s="4" t="inlineStr">
        <is>
          <t>Commodity forward contracts | Derivatives not designated as hedging instruments under ASC 815 | Prepaid expenses and other current assets</t>
        </is>
      </c>
    </row>
    <row r="29">
      <c r="A29" s="3" t="inlineStr">
        <is>
          <t>Derivatives, Fair Value [Line Items]</t>
        </is>
      </c>
    </row>
    <row r="30">
      <c r="A30" s="4" t="inlineStr">
        <is>
          <t>Asset Derivatives, Fair Value</t>
        </is>
      </c>
      <c r="B30" s="6" t="n">
        <v>2583</v>
      </c>
      <c r="C30" s="6" t="n">
        <v>7598</v>
      </c>
    </row>
    <row r="31">
      <c r="A31" s="4" t="inlineStr">
        <is>
          <t>Commodity forward contracts | Derivatives not designated as hedging instruments under ASC 815 | Other assets</t>
        </is>
      </c>
    </row>
    <row r="32">
      <c r="A32" s="3" t="inlineStr">
        <is>
          <t>Derivatives, Fair Value [Line Items]</t>
        </is>
      </c>
    </row>
    <row r="33">
      <c r="A33" s="4" t="inlineStr">
        <is>
          <t>Asset Derivatives, Fair Value</t>
        </is>
      </c>
      <c r="B33" s="6" t="n">
        <v>396</v>
      </c>
      <c r="C33" s="6" t="n">
        <v>1304</v>
      </c>
    </row>
    <row r="34">
      <c r="A34" s="4" t="inlineStr">
        <is>
          <t>Commodity forward contracts | Derivatives not designated as hedging instruments under ASC 815 | Accrued expenses and other current liabilities</t>
        </is>
      </c>
    </row>
    <row r="35">
      <c r="A35" s="3" t="inlineStr">
        <is>
          <t>Derivatives, Fair Value [Line Items]</t>
        </is>
      </c>
    </row>
    <row r="36">
      <c r="A36" s="4" t="inlineStr">
        <is>
          <t>Liability Derivatives, Fair Value</t>
        </is>
      </c>
      <c r="B36" s="6" t="n">
        <v>3422</v>
      </c>
      <c r="C36" s="6" t="n">
        <v>149</v>
      </c>
    </row>
    <row r="37">
      <c r="A37" s="4" t="inlineStr">
        <is>
          <t>Commodity forward contracts | Derivatives not designated as hedging instruments under ASC 815 | Other long-term liabilities</t>
        </is>
      </c>
    </row>
    <row r="38">
      <c r="A38" s="3" t="inlineStr">
        <is>
          <t>Derivatives, Fair Value [Line Items]</t>
        </is>
      </c>
    </row>
    <row r="39">
      <c r="A39" s="4" t="inlineStr">
        <is>
          <t>Liability Derivatives, Fair Value</t>
        </is>
      </c>
      <c r="B39" s="7" t="n">
        <v>1070</v>
      </c>
      <c r="C39" s="7" t="n">
        <v>1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ncome Statement Disclosures (Details) - USD ($) $ in Thousands</t>
        </is>
      </c>
      <c r="B1" s="2" t="inlineStr">
        <is>
          <t>12 Months Ended</t>
        </is>
      </c>
    </row>
    <row r="2">
      <c r="B2" s="2" t="inlineStr">
        <is>
          <t>Dec. 31, 2021</t>
        </is>
      </c>
      <c r="C2" s="2" t="inlineStr">
        <is>
          <t>Dec. 31, 2020</t>
        </is>
      </c>
    </row>
    <row r="3">
      <c r="A3" s="4" t="inlineStr">
        <is>
          <t>Foreign currency forward contracts | Derivatives designated as hedging instruments under ASC 815 | Net revenue</t>
        </is>
      </c>
    </row>
    <row r="4">
      <c r="A4" s="3" t="inlineStr">
        <is>
          <t>Derivative Instruments, Gain (Loss) [Line Items]</t>
        </is>
      </c>
    </row>
    <row r="5">
      <c r="A5" s="4" t="inlineStr">
        <is>
          <t>Amount of Deferred Gain/(Loss) Recognized in Other Comprehensive Income/(Loss)</t>
        </is>
      </c>
      <c r="B5" s="7" t="n">
        <v>32698</v>
      </c>
      <c r="C5" s="7" t="n">
        <v>-25866</v>
      </c>
    </row>
    <row r="6">
      <c r="A6" s="4" t="inlineStr">
        <is>
          <t>Amount of Net (Loss)/Gain Reclassified from Accumulated Other Comprehensive Loss into Net Income</t>
        </is>
      </c>
      <c r="B6" s="6" t="n">
        <v>-9281</v>
      </c>
      <c r="C6" s="6" t="n">
        <v>10785</v>
      </c>
    </row>
    <row r="7">
      <c r="A7" s="4" t="inlineStr">
        <is>
          <t>Foreign currency forward contracts | Derivatives designated as hedging instruments under ASC 815 | Cost of revenue</t>
        </is>
      </c>
    </row>
    <row r="8">
      <c r="A8" s="3" t="inlineStr">
        <is>
          <t>Derivative Instruments, Gain (Loss) [Line Items]</t>
        </is>
      </c>
    </row>
    <row r="9">
      <c r="A9" s="4" t="inlineStr">
        <is>
          <t>Amount of Deferred Gain/(Loss) Recognized in Other Comprehensive Income/(Loss)</t>
        </is>
      </c>
      <c r="B9" s="6" t="n">
        <v>-601</v>
      </c>
      <c r="C9" s="6" t="n">
        <v>2140</v>
      </c>
    </row>
    <row r="10">
      <c r="A10" s="4" t="inlineStr">
        <is>
          <t>Amount of Net (Loss)/Gain Reclassified from Accumulated Other Comprehensive Loss into Net Income</t>
        </is>
      </c>
      <c r="B10" s="6" t="n">
        <v>9707</v>
      </c>
      <c r="C10" s="6" t="n">
        <v>-3397</v>
      </c>
    </row>
    <row r="11">
      <c r="A11" s="4" t="inlineStr">
        <is>
          <t>Foreign currency forward contracts | Derivatives not designated as hedging instruments under ASC 815 | Other, net</t>
        </is>
      </c>
    </row>
    <row r="12">
      <c r="A12" s="3" t="inlineStr">
        <is>
          <t>Derivative Instruments, Gain (Loss) [Line Items]</t>
        </is>
      </c>
    </row>
    <row r="13">
      <c r="A13" s="4" t="inlineStr">
        <is>
          <t>Amount of (Loss)/Gain Recognized in Net Income</t>
        </is>
      </c>
      <c r="B13" s="6" t="n">
        <v>-7553</v>
      </c>
      <c r="C13" s="6" t="n">
        <v>-6762</v>
      </c>
    </row>
    <row r="14">
      <c r="A14" s="4" t="inlineStr">
        <is>
          <t>Commodity forward contracts | Derivatives not designated as hedging instruments under ASC 815 | Other, net</t>
        </is>
      </c>
    </row>
    <row r="15">
      <c r="A15" s="3" t="inlineStr">
        <is>
          <t>Derivative Instruments, Gain (Loss) [Line Items]</t>
        </is>
      </c>
    </row>
    <row r="16">
      <c r="A16" s="4" t="inlineStr">
        <is>
          <t>Amount of (Loss)/Gain Recognized in Net Income</t>
        </is>
      </c>
      <c r="B16" s="7" t="n">
        <v>-2967</v>
      </c>
      <c r="C16" s="7" t="n">
        <v>1002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edit Risk Related Contingent Features (Details) $ in Millions</t>
        </is>
      </c>
      <c r="B1" s="2" t="inlineStr">
        <is>
          <t>Dec. 31, 2021USD ($)</t>
        </is>
      </c>
    </row>
    <row r="2">
      <c r="A2" s="3" t="inlineStr">
        <is>
          <t>Derivative Instruments and Hedging Activities Disclosure [Abstract]</t>
        </is>
      </c>
    </row>
    <row r="3">
      <c r="A3" s="4" t="inlineStr">
        <is>
          <t>Termination value</t>
        </is>
      </c>
      <c r="B3" s="5" t="n">
        <v>7.7</v>
      </c>
    </row>
    <row r="4">
      <c r="A4" s="4" t="inlineStr">
        <is>
          <t>Cash collateral posted</t>
        </is>
      </c>
      <c r="B4"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 Reporting - Schedules of 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3" t="inlineStr">
        <is>
          <t>Segment Reconciliation [Abstract]</t>
        </is>
      </c>
    </row>
    <row r="6">
      <c r="A6" s="4" t="inlineStr">
        <is>
          <t>Net revenue</t>
        </is>
      </c>
      <c r="B6" s="7" t="n">
        <v>3820806</v>
      </c>
      <c r="C6" s="7" t="n">
        <v>3045578</v>
      </c>
      <c r="D6" s="7" t="n">
        <v>3450631</v>
      </c>
    </row>
    <row r="7">
      <c r="A7" s="4" t="inlineStr">
        <is>
          <t>Operating income</t>
        </is>
      </c>
      <c r="B7" s="6" t="n">
        <v>633240</v>
      </c>
      <c r="C7" s="6" t="n">
        <v>337737</v>
      </c>
      <c r="D7" s="6" t="n">
        <v>556885</v>
      </c>
    </row>
    <row r="8">
      <c r="A8" s="4" t="inlineStr">
        <is>
          <t>Amortization of intangible assets</t>
        </is>
      </c>
      <c r="B8" s="6" t="n">
        <v>-134129</v>
      </c>
      <c r="C8" s="6" t="n">
        <v>-129549</v>
      </c>
      <c r="D8" s="6" t="n">
        <v>-142886</v>
      </c>
    </row>
    <row r="9">
      <c r="A9" s="4" t="inlineStr">
        <is>
          <t>Interest expense, net</t>
        </is>
      </c>
      <c r="B9" s="6" t="n">
        <v>-179291</v>
      </c>
      <c r="C9" s="6" t="n">
        <v>-171757</v>
      </c>
      <c r="D9" s="6" t="n">
        <v>-158554</v>
      </c>
    </row>
    <row r="10">
      <c r="A10" s="4" t="inlineStr">
        <is>
          <t>Other, net</t>
        </is>
      </c>
      <c r="B10" s="6" t="n">
        <v>-40032</v>
      </c>
      <c r="C10" s="6" t="n">
        <v>-339</v>
      </c>
      <c r="D10" s="6" t="n">
        <v>-7908</v>
      </c>
    </row>
    <row r="11">
      <c r="A11" s="4" t="inlineStr">
        <is>
          <t>Income before taxes</t>
        </is>
      </c>
      <c r="B11" s="6" t="n">
        <v>413917</v>
      </c>
      <c r="C11" s="6" t="n">
        <v>165641</v>
      </c>
      <c r="D11" s="6" t="n">
        <v>390423</v>
      </c>
    </row>
    <row r="12">
      <c r="A12" s="4" t="inlineStr">
        <is>
          <t>Depreciation and amortization:</t>
        </is>
      </c>
      <c r="B12" s="6" t="n">
        <v>259088</v>
      </c>
      <c r="C12" s="6" t="n">
        <v>255229</v>
      </c>
      <c r="D12" s="6" t="n">
        <v>258748</v>
      </c>
    </row>
    <row r="13">
      <c r="A13" s="4" t="inlineStr">
        <is>
          <t>Assets:</t>
        </is>
      </c>
      <c r="B13" s="6" t="n">
        <v>8613766</v>
      </c>
      <c r="C13" s="6" t="n">
        <v>7844202</v>
      </c>
    </row>
    <row r="14">
      <c r="A14" s="4" t="inlineStr">
        <is>
          <t>Goodwill</t>
        </is>
      </c>
      <c r="B14" s="6" t="n">
        <v>3502063</v>
      </c>
      <c r="C14" s="6" t="n">
        <v>3111349</v>
      </c>
      <c r="D14" s="6" t="n">
        <v>3093598</v>
      </c>
    </row>
    <row r="15">
      <c r="A15" s="4" t="inlineStr">
        <is>
          <t>Other intangible assets, net</t>
        </is>
      </c>
      <c r="B15" s="6" t="n">
        <v>946731</v>
      </c>
      <c r="C15" s="6" t="n">
        <v>691549</v>
      </c>
    </row>
    <row r="16">
      <c r="A16" s="4" t="inlineStr">
        <is>
          <t>Cash and cash equivalents</t>
        </is>
      </c>
      <c r="B16" s="6" t="n">
        <v>1708955</v>
      </c>
      <c r="C16" s="6" t="n">
        <v>1861980</v>
      </c>
    </row>
    <row r="17">
      <c r="A17" s="4" t="inlineStr">
        <is>
          <t>Additions to property, plant and equipment and capitalized software</t>
        </is>
      </c>
      <c r="B17" s="7" t="n">
        <v>144403</v>
      </c>
      <c r="C17" s="6" t="n">
        <v>106719</v>
      </c>
      <c r="D17" s="6" t="n">
        <v>161259</v>
      </c>
    </row>
    <row r="18">
      <c r="A18" s="4" t="inlineStr">
        <is>
          <t>Performance Sensing</t>
        </is>
      </c>
    </row>
    <row r="19">
      <c r="A19" s="3" t="inlineStr">
        <is>
          <t>Segment Reporting Information [Line Items]</t>
        </is>
      </c>
    </row>
    <row r="20">
      <c r="A20" s="4" t="inlineStr">
        <is>
          <t>Number of operating segments | segment</t>
        </is>
      </c>
      <c r="B20" s="6" t="n">
        <v>2</v>
      </c>
    </row>
    <row r="21">
      <c r="A21" s="3" t="inlineStr">
        <is>
          <t>Segment Reconciliation [Abstract]</t>
        </is>
      </c>
    </row>
    <row r="22">
      <c r="A22" s="4" t="inlineStr">
        <is>
          <t>Net revenue</t>
        </is>
      </c>
      <c r="B22" s="7" t="n">
        <v>2847908</v>
      </c>
      <c r="C22" s="6" t="n">
        <v>2223810</v>
      </c>
      <c r="D22" s="6" t="n">
        <v>2546016</v>
      </c>
    </row>
    <row r="23">
      <c r="A23" s="4" t="inlineStr">
        <is>
          <t>Goodwill</t>
        </is>
      </c>
      <c r="B23" s="6" t="n">
        <v>2480598</v>
      </c>
      <c r="C23" s="6" t="n">
        <v>2189771</v>
      </c>
      <c r="D23" s="6" t="n">
        <v>2172020</v>
      </c>
    </row>
    <row r="24">
      <c r="A24" s="4" t="inlineStr">
        <is>
          <t>Sensing Solutions</t>
        </is>
      </c>
    </row>
    <row r="25">
      <c r="A25" s="3" t="inlineStr">
        <is>
          <t>Segment Reconciliation [Abstract]</t>
        </is>
      </c>
    </row>
    <row r="26">
      <c r="A26" s="4" t="inlineStr">
        <is>
          <t>Net revenue</t>
        </is>
      </c>
      <c r="B26" s="6" t="n">
        <v>972898</v>
      </c>
      <c r="C26" s="6" t="n">
        <v>821768</v>
      </c>
      <c r="D26" s="6" t="n">
        <v>904615</v>
      </c>
    </row>
    <row r="27">
      <c r="A27" s="4" t="inlineStr">
        <is>
          <t>Goodwill</t>
        </is>
      </c>
      <c r="B27" s="6" t="n">
        <v>1021465</v>
      </c>
      <c r="C27" s="6" t="n">
        <v>921578</v>
      </c>
      <c r="D27" s="6" t="n">
        <v>921578</v>
      </c>
    </row>
    <row r="28">
      <c r="A28" s="4" t="inlineStr">
        <is>
          <t>Sensors</t>
        </is>
      </c>
    </row>
    <row r="29">
      <c r="A29" s="3" t="inlineStr">
        <is>
          <t>Segment Reconciliation [Abstract]</t>
        </is>
      </c>
    </row>
    <row r="30">
      <c r="A30" s="4" t="inlineStr">
        <is>
          <t>Net revenue</t>
        </is>
      </c>
      <c r="B30" s="6" t="n">
        <v>3027183</v>
      </c>
      <c r="C30" s="6" t="n">
        <v>2380608</v>
      </c>
      <c r="D30" s="6" t="n">
        <v>2712926</v>
      </c>
    </row>
    <row r="31">
      <c r="A31" s="4" t="inlineStr">
        <is>
          <t>Electrical protection</t>
        </is>
      </c>
    </row>
    <row r="32">
      <c r="A32" s="3" t="inlineStr">
        <is>
          <t>Segment Reconciliation [Abstract]</t>
        </is>
      </c>
    </row>
    <row r="33">
      <c r="A33" s="4" t="inlineStr">
        <is>
          <t>Net revenue</t>
        </is>
      </c>
      <c r="B33" s="6" t="n">
        <v>635141</v>
      </c>
      <c r="C33" s="6" t="n">
        <v>504001</v>
      </c>
      <c r="D33" s="6" t="n">
        <v>573631</v>
      </c>
    </row>
    <row r="34">
      <c r="A34" s="4" t="inlineStr">
        <is>
          <t>Other</t>
        </is>
      </c>
    </row>
    <row r="35">
      <c r="A35" s="3" t="inlineStr">
        <is>
          <t>Segment Reconciliation [Abstract]</t>
        </is>
      </c>
    </row>
    <row r="36">
      <c r="A36" s="4" t="inlineStr">
        <is>
          <t>Net revenue</t>
        </is>
      </c>
      <c r="B36" s="6" t="n">
        <v>158482</v>
      </c>
      <c r="C36" s="6" t="n">
        <v>160969</v>
      </c>
      <c r="D36" s="6" t="n">
        <v>164074</v>
      </c>
    </row>
    <row r="37">
      <c r="A37" s="4" t="inlineStr">
        <is>
          <t>Operating Segments</t>
        </is>
      </c>
    </row>
    <row r="38">
      <c r="A38" s="3" t="inlineStr">
        <is>
          <t>Segment Reconciliation [Abstract]</t>
        </is>
      </c>
    </row>
    <row r="39">
      <c r="A39" s="4" t="inlineStr">
        <is>
          <t>Net revenue</t>
        </is>
      </c>
      <c r="B39" s="6" t="n">
        <v>3820806</v>
      </c>
      <c r="C39" s="6" t="n">
        <v>3045578</v>
      </c>
      <c r="D39" s="6" t="n">
        <v>3450631</v>
      </c>
    </row>
    <row r="40">
      <c r="A40" s="4" t="inlineStr">
        <is>
          <t>Operating income</t>
        </is>
      </c>
      <c r="B40" s="6" t="n">
        <v>1070422</v>
      </c>
      <c r="C40" s="6" t="n">
        <v>773747</v>
      </c>
      <c r="D40" s="6" t="n">
        <v>964437</v>
      </c>
    </row>
    <row r="41">
      <c r="A41" s="4" t="inlineStr">
        <is>
          <t>Operating Segments | Performance Sensing</t>
        </is>
      </c>
    </row>
    <row r="42">
      <c r="A42" s="3" t="inlineStr">
        <is>
          <t>Segment Reconciliation [Abstract]</t>
        </is>
      </c>
    </row>
    <row r="43">
      <c r="A43" s="4" t="inlineStr">
        <is>
          <t>Net revenue</t>
        </is>
      </c>
      <c r="B43" s="6" t="n">
        <v>2847908</v>
      </c>
      <c r="C43" s="6" t="n">
        <v>2223810</v>
      </c>
      <c r="D43" s="6" t="n">
        <v>2546016</v>
      </c>
    </row>
    <row r="44">
      <c r="A44" s="4" t="inlineStr">
        <is>
          <t>Operating income</t>
        </is>
      </c>
      <c r="B44" s="6" t="n">
        <v>777237</v>
      </c>
      <c r="C44" s="6" t="n">
        <v>532529</v>
      </c>
      <c r="D44" s="6" t="n">
        <v>670470</v>
      </c>
    </row>
    <row r="45">
      <c r="A45" s="4" t="inlineStr">
        <is>
          <t>Depreciation and amortization:</t>
        </is>
      </c>
      <c r="B45" s="6" t="n">
        <v>91591</v>
      </c>
      <c r="C45" s="6" t="n">
        <v>91522</v>
      </c>
      <c r="D45" s="6" t="n">
        <v>85511</v>
      </c>
    </row>
    <row r="46">
      <c r="A46" s="4" t="inlineStr">
        <is>
          <t>Assets:</t>
        </is>
      </c>
      <c r="B46" s="6" t="n">
        <v>1605313</v>
      </c>
      <c r="C46" s="6" t="n">
        <v>1447885</v>
      </c>
    </row>
    <row r="47">
      <c r="A47" s="4" t="inlineStr">
        <is>
          <t>Additions to property, plant and equipment and capitalized software</t>
        </is>
      </c>
      <c r="B47" s="6" t="n">
        <v>19624</v>
      </c>
      <c r="C47" s="6" t="n">
        <v>79252</v>
      </c>
      <c r="D47" s="6" t="n">
        <v>125412</v>
      </c>
    </row>
    <row r="48">
      <c r="A48" s="4" t="inlineStr">
        <is>
          <t>Operating Segments | Sensing Solutions</t>
        </is>
      </c>
    </row>
    <row r="49">
      <c r="A49" s="3" t="inlineStr">
        <is>
          <t>Segment Reconciliation [Abstract]</t>
        </is>
      </c>
    </row>
    <row r="50">
      <c r="A50" s="4" t="inlineStr">
        <is>
          <t>Net revenue</t>
        </is>
      </c>
      <c r="B50" s="6" t="n">
        <v>972898</v>
      </c>
      <c r="C50" s="6" t="n">
        <v>821768</v>
      </c>
      <c r="D50" s="6" t="n">
        <v>904615</v>
      </c>
    </row>
    <row r="51">
      <c r="A51" s="4" t="inlineStr">
        <is>
          <t>Operating income</t>
        </is>
      </c>
      <c r="B51" s="6" t="n">
        <v>293185</v>
      </c>
      <c r="C51" s="6" t="n">
        <v>241218</v>
      </c>
      <c r="D51" s="6" t="n">
        <v>293967</v>
      </c>
    </row>
    <row r="52">
      <c r="A52" s="4" t="inlineStr">
        <is>
          <t>Depreciation and amortization:</t>
        </is>
      </c>
      <c r="B52" s="6" t="n">
        <v>16334</v>
      </c>
      <c r="C52" s="6" t="n">
        <v>16564</v>
      </c>
      <c r="D52" s="6" t="n">
        <v>16678</v>
      </c>
    </row>
    <row r="53">
      <c r="A53" s="4" t="inlineStr">
        <is>
          <t>Assets:</t>
        </is>
      </c>
      <c r="B53" s="6" t="n">
        <v>555135</v>
      </c>
      <c r="C53" s="6" t="n">
        <v>459544</v>
      </c>
    </row>
    <row r="54">
      <c r="A54" s="4" t="inlineStr">
        <is>
          <t>Additions to property, plant and equipment and capitalized software</t>
        </is>
      </c>
      <c r="B54" s="6" t="n">
        <v>104220</v>
      </c>
      <c r="C54" s="6" t="n">
        <v>16885</v>
      </c>
      <c r="D54" s="6" t="n">
        <v>19520</v>
      </c>
    </row>
    <row r="55">
      <c r="A55" s="4" t="inlineStr">
        <is>
          <t>Corporate and other</t>
        </is>
      </c>
    </row>
    <row r="56">
      <c r="A56" s="3" t="inlineStr">
        <is>
          <t>Segment Reconciliation [Abstract]</t>
        </is>
      </c>
    </row>
    <row r="57">
      <c r="A57" s="4" t="inlineStr">
        <is>
          <t>Operating income</t>
        </is>
      </c>
      <c r="B57" s="6" t="n">
        <v>-288111</v>
      </c>
      <c r="C57" s="6" t="n">
        <v>-273367</v>
      </c>
      <c r="D57" s="6" t="n">
        <v>-211106</v>
      </c>
    </row>
    <row r="58">
      <c r="A58" s="4" t="inlineStr">
        <is>
          <t>Depreciation and amortization:</t>
        </is>
      </c>
      <c r="B58" s="6" t="n">
        <v>151163</v>
      </c>
      <c r="C58" s="6" t="n">
        <v>147143</v>
      </c>
      <c r="D58" s="6" t="n">
        <v>156559</v>
      </c>
    </row>
    <row r="59">
      <c r="A59" s="4" t="inlineStr">
        <is>
          <t>Assets:</t>
        </is>
      </c>
      <c r="B59" s="6" t="n">
        <v>6453318</v>
      </c>
      <c r="C59" s="6" t="n">
        <v>5936773</v>
      </c>
    </row>
    <row r="60">
      <c r="A60" s="4" t="inlineStr">
        <is>
          <t>Goodwill</t>
        </is>
      </c>
      <c r="B60" s="6" t="n">
        <v>3502100</v>
      </c>
      <c r="C60" s="6" t="n">
        <v>3111300</v>
      </c>
    </row>
    <row r="61">
      <c r="A61" s="4" t="inlineStr">
        <is>
          <t>Other intangible assets, net</t>
        </is>
      </c>
      <c r="B61" s="6" t="n">
        <v>946700</v>
      </c>
      <c r="C61" s="6" t="n">
        <v>691500</v>
      </c>
    </row>
    <row r="62">
      <c r="A62" s="4" t="inlineStr">
        <is>
          <t>Cash and cash equivalents</t>
        </is>
      </c>
      <c r="B62" s="6" t="n">
        <v>1709000</v>
      </c>
      <c r="C62" s="6" t="n">
        <v>1862000</v>
      </c>
    </row>
    <row r="63">
      <c r="A63" s="4" t="inlineStr">
        <is>
          <t>Property, plant and equipment, net</t>
        </is>
      </c>
      <c r="B63" s="6" t="n">
        <v>41800</v>
      </c>
      <c r="C63" s="6" t="n">
        <v>41700</v>
      </c>
    </row>
    <row r="64">
      <c r="A64" s="4" t="inlineStr">
        <is>
          <t>Additions to property, plant and equipment and capitalized software</t>
        </is>
      </c>
      <c r="B64" s="6" t="n">
        <v>20559</v>
      </c>
      <c r="C64" s="6" t="n">
        <v>10582</v>
      </c>
      <c r="D64" s="6" t="n">
        <v>16327</v>
      </c>
    </row>
    <row r="65">
      <c r="A65" s="4" t="inlineStr">
        <is>
          <t>Segment Reconciling Items</t>
        </is>
      </c>
    </row>
    <row r="66">
      <c r="A66" s="3" t="inlineStr">
        <is>
          <t>Segment Reconciliation [Abstract]</t>
        </is>
      </c>
    </row>
    <row r="67">
      <c r="A67" s="4" t="inlineStr">
        <is>
          <t>Amortization of intangible assets</t>
        </is>
      </c>
      <c r="B67" s="6" t="n">
        <v>-134129</v>
      </c>
      <c r="C67" s="6" t="n">
        <v>-129549</v>
      </c>
      <c r="D67" s="6" t="n">
        <v>-142886</v>
      </c>
    </row>
    <row r="68">
      <c r="A68" s="4" t="inlineStr">
        <is>
          <t>Restructuring and other charges, net</t>
        </is>
      </c>
      <c r="B68" s="7" t="n">
        <v>-14942</v>
      </c>
      <c r="C68" s="7" t="n">
        <v>-33094</v>
      </c>
      <c r="D68" s="7" t="n">
        <v>-5356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t>
        </is>
      </c>
      <c r="B4" s="7" t="n">
        <v>3820806</v>
      </c>
      <c r="C4" s="7" t="n">
        <v>3045578</v>
      </c>
      <c r="D4" s="7" t="n">
        <v>3450631</v>
      </c>
    </row>
    <row r="5">
      <c r="A5" s="4" t="inlineStr">
        <is>
          <t>Long-lived assets</t>
        </is>
      </c>
      <c r="B5" s="6" t="n">
        <v>820933</v>
      </c>
      <c r="C5" s="6" t="n">
        <v>803825</v>
      </c>
    </row>
    <row r="6">
      <c r="A6" s="4" t="inlineStr">
        <is>
          <t>Americas</t>
        </is>
      </c>
    </row>
    <row r="7">
      <c r="A7" s="3" t="inlineStr">
        <is>
          <t>Revenues from External Customers and Long-Lived Assets [Line Items]</t>
        </is>
      </c>
    </row>
    <row r="8">
      <c r="A8" s="4" t="inlineStr">
        <is>
          <t>Net revenue</t>
        </is>
      </c>
      <c r="B8" s="6" t="n">
        <v>1450658</v>
      </c>
      <c r="C8" s="6" t="n">
        <v>1197846</v>
      </c>
      <c r="D8" s="6" t="n">
        <v>1460101</v>
      </c>
    </row>
    <row r="9">
      <c r="A9" s="4" t="inlineStr">
        <is>
          <t>Long-lived assets</t>
        </is>
      </c>
      <c r="B9" s="6" t="n">
        <v>264901</v>
      </c>
      <c r="C9" s="6" t="n">
        <v>266378</v>
      </c>
    </row>
    <row r="10">
      <c r="A10" s="4" t="inlineStr">
        <is>
          <t>Europe</t>
        </is>
      </c>
    </row>
    <row r="11">
      <c r="A11" s="3" t="inlineStr">
        <is>
          <t>Revenues from External Customers and Long-Lived Assets [Line Items]</t>
        </is>
      </c>
    </row>
    <row r="12">
      <c r="A12" s="4" t="inlineStr">
        <is>
          <t>Net revenue</t>
        </is>
      </c>
      <c r="B12" s="6" t="n">
        <v>1003204</v>
      </c>
      <c r="C12" s="6" t="n">
        <v>816287</v>
      </c>
      <c r="D12" s="6" t="n">
        <v>969470</v>
      </c>
    </row>
    <row r="13">
      <c r="A13" s="4" t="inlineStr">
        <is>
          <t>Long-lived assets</t>
        </is>
      </c>
      <c r="B13" s="6" t="n">
        <v>180524</v>
      </c>
      <c r="C13" s="6" t="n">
        <v>196132</v>
      </c>
    </row>
    <row r="14">
      <c r="A14" s="4" t="inlineStr">
        <is>
          <t>Asia and rest of world</t>
        </is>
      </c>
    </row>
    <row r="15">
      <c r="A15" s="3" t="inlineStr">
        <is>
          <t>Revenues from External Customers and Long-Lived Assets [Line Items]</t>
        </is>
      </c>
    </row>
    <row r="16">
      <c r="A16" s="4" t="inlineStr">
        <is>
          <t>Net revenue</t>
        </is>
      </c>
      <c r="B16" s="6" t="n">
        <v>1366944</v>
      </c>
      <c r="C16" s="6" t="n">
        <v>1031445</v>
      </c>
      <c r="D16" s="6" t="n">
        <v>1021060</v>
      </c>
    </row>
    <row r="17">
      <c r="A17" s="4" t="inlineStr">
        <is>
          <t>Long-lived assets</t>
        </is>
      </c>
      <c r="B17" s="6" t="n">
        <v>375508</v>
      </c>
      <c r="C17" s="6" t="n">
        <v>341315</v>
      </c>
    </row>
    <row r="18">
      <c r="A18" s="4" t="inlineStr">
        <is>
          <t>United States</t>
        </is>
      </c>
    </row>
    <row r="19">
      <c r="A19" s="3" t="inlineStr">
        <is>
          <t>Revenues from External Customers and Long-Lived Assets [Line Items]</t>
        </is>
      </c>
    </row>
    <row r="20">
      <c r="A20" s="4" t="inlineStr">
        <is>
          <t>Net revenue</t>
        </is>
      </c>
      <c r="B20" s="6" t="n">
        <v>1311878</v>
      </c>
      <c r="C20" s="6" t="n">
        <v>1082671</v>
      </c>
      <c r="D20" s="6" t="n">
        <v>1333532</v>
      </c>
    </row>
    <row r="21">
      <c r="A21" s="4" t="inlineStr">
        <is>
          <t>Long-lived assets</t>
        </is>
      </c>
      <c r="B21" s="6" t="n">
        <v>108590</v>
      </c>
      <c r="C21" s="6" t="n">
        <v>108615</v>
      </c>
    </row>
    <row r="22">
      <c r="A22" s="4" t="inlineStr">
        <is>
          <t>China</t>
        </is>
      </c>
    </row>
    <row r="23">
      <c r="A23" s="3" t="inlineStr">
        <is>
          <t>Revenues from External Customers and Long-Lived Assets [Line Items]</t>
        </is>
      </c>
    </row>
    <row r="24">
      <c r="A24" s="4" t="inlineStr">
        <is>
          <t>Net revenue</t>
        </is>
      </c>
      <c r="B24" s="6" t="n">
        <v>871667</v>
      </c>
      <c r="C24" s="6" t="n">
        <v>641516</v>
      </c>
      <c r="D24" s="6" t="n">
        <v>575211</v>
      </c>
    </row>
    <row r="25">
      <c r="A25" s="4" t="inlineStr">
        <is>
          <t>Long-lived assets</t>
        </is>
      </c>
      <c r="B25" s="6" t="n">
        <v>285516</v>
      </c>
      <c r="C25" s="6" t="n">
        <v>257935</v>
      </c>
    </row>
    <row r="26">
      <c r="A26" s="4" t="inlineStr">
        <is>
          <t>The Netherlands</t>
        </is>
      </c>
    </row>
    <row r="27">
      <c r="A27" s="3" t="inlineStr">
        <is>
          <t>Revenues from External Customers and Long-Lived Assets [Line Items]</t>
        </is>
      </c>
    </row>
    <row r="28">
      <c r="A28" s="4" t="inlineStr">
        <is>
          <t>Net revenue</t>
        </is>
      </c>
      <c r="B28" s="6" t="n">
        <v>621658</v>
      </c>
      <c r="C28" s="6" t="n">
        <v>482020</v>
      </c>
      <c r="D28" s="6" t="n">
        <v>576804</v>
      </c>
    </row>
    <row r="29">
      <c r="A29" s="4" t="inlineStr">
        <is>
          <t>Korea</t>
        </is>
      </c>
    </row>
    <row r="30">
      <c r="A30" s="3" t="inlineStr">
        <is>
          <t>Revenues from External Customers and Long-Lived Assets [Line Items]</t>
        </is>
      </c>
    </row>
    <row r="31">
      <c r="A31" s="4" t="inlineStr">
        <is>
          <t>Net revenue</t>
        </is>
      </c>
      <c r="B31" s="6" t="n">
        <v>191045</v>
      </c>
      <c r="C31" s="6" t="n">
        <v>172229</v>
      </c>
      <c r="D31" s="6" t="n">
        <v>188226</v>
      </c>
    </row>
    <row r="32">
      <c r="A32" s="4" t="inlineStr">
        <is>
          <t>United Kingdom</t>
        </is>
      </c>
    </row>
    <row r="33">
      <c r="A33" s="3" t="inlineStr">
        <is>
          <t>Revenues from External Customers and Long-Lived Assets [Line Items]</t>
        </is>
      </c>
    </row>
    <row r="34">
      <c r="A34" s="4" t="inlineStr">
        <is>
          <t>Net revenue</t>
        </is>
      </c>
      <c r="B34" s="6" t="n">
        <v>120686</v>
      </c>
      <c r="C34" s="6" t="n">
        <v>122403</v>
      </c>
      <c r="D34" s="6" t="n">
        <v>151674</v>
      </c>
    </row>
    <row r="35">
      <c r="A35" s="4" t="inlineStr">
        <is>
          <t>Long-lived assets</t>
        </is>
      </c>
      <c r="B35" s="6" t="n">
        <v>32345</v>
      </c>
      <c r="C35" s="6" t="n">
        <v>34453</v>
      </c>
    </row>
    <row r="36">
      <c r="A36" s="4" t="inlineStr">
        <is>
          <t>All other</t>
        </is>
      </c>
    </row>
    <row r="37">
      <c r="A37" s="3" t="inlineStr">
        <is>
          <t>Revenues from External Customers and Long-Lived Assets [Line Items]</t>
        </is>
      </c>
    </row>
    <row r="38">
      <c r="A38" s="4" t="inlineStr">
        <is>
          <t>Net revenue</t>
        </is>
      </c>
      <c r="B38" s="6" t="n">
        <v>703872</v>
      </c>
      <c r="C38" s="6" t="n">
        <v>544739</v>
      </c>
      <c r="D38" s="7" t="n">
        <v>625184</v>
      </c>
    </row>
    <row r="39">
      <c r="A39" s="4" t="inlineStr">
        <is>
          <t>Long-lived assets</t>
        </is>
      </c>
      <c r="B39" s="6" t="n">
        <v>14632</v>
      </c>
      <c r="C39" s="6" t="n">
        <v>19391</v>
      </c>
    </row>
    <row r="40">
      <c r="A40" s="4" t="inlineStr">
        <is>
          <t>Mexico</t>
        </is>
      </c>
    </row>
    <row r="41">
      <c r="A41" s="3" t="inlineStr">
        <is>
          <t>Revenues from External Customers and Long-Lived Assets [Line Items]</t>
        </is>
      </c>
    </row>
    <row r="42">
      <c r="A42" s="4" t="inlineStr">
        <is>
          <t>Long-lived assets</t>
        </is>
      </c>
      <c r="B42" s="6" t="n">
        <v>156132</v>
      </c>
      <c r="C42" s="6" t="n">
        <v>157576</v>
      </c>
    </row>
    <row r="43">
      <c r="A43" s="4" t="inlineStr">
        <is>
          <t>Bulgaria</t>
        </is>
      </c>
    </row>
    <row r="44">
      <c r="A44" s="3" t="inlineStr">
        <is>
          <t>Revenues from External Customers and Long-Lived Assets [Line Items]</t>
        </is>
      </c>
    </row>
    <row r="45">
      <c r="A45" s="4" t="inlineStr">
        <is>
          <t>Long-lived assets</t>
        </is>
      </c>
      <c r="B45" s="6" t="n">
        <v>138564</v>
      </c>
      <c r="C45" s="6" t="n">
        <v>147103</v>
      </c>
    </row>
    <row r="46">
      <c r="A46" s="4" t="inlineStr">
        <is>
          <t>Malaysia</t>
        </is>
      </c>
    </row>
    <row r="47">
      <c r="A47" s="3" t="inlineStr">
        <is>
          <t>Revenues from External Customers and Long-Lived Assets [Line Items]</t>
        </is>
      </c>
    </row>
    <row r="48">
      <c r="A48" s="4" t="inlineStr">
        <is>
          <t>Long-lived assets</t>
        </is>
      </c>
      <c r="B48" s="7" t="n">
        <v>85154</v>
      </c>
      <c r="C48" s="7" t="n">
        <v>787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s) - USD ($) $ in Millions</t>
        </is>
      </c>
      <c r="B1" s="2" t="inlineStr">
        <is>
          <t>Nov. 19, 2021</t>
        </is>
      </c>
      <c r="C1" s="2" t="inlineStr">
        <is>
          <t>Apr. 01, 2021</t>
        </is>
      </c>
      <c r="D1" s="2" t="inlineStr">
        <is>
          <t>Dec. 31, 2021</t>
        </is>
      </c>
    </row>
    <row r="2">
      <c r="A2" s="4" t="inlineStr">
        <is>
          <t>Xirgo</t>
        </is>
      </c>
    </row>
    <row r="3">
      <c r="A3" s="3" t="inlineStr">
        <is>
          <t>Business Acquisition [Line Items]</t>
        </is>
      </c>
    </row>
    <row r="4">
      <c r="A4" s="4" t="inlineStr">
        <is>
          <t>Aggregate purchase price</t>
        </is>
      </c>
      <c r="C4" s="5" t="n">
        <v>401.7</v>
      </c>
    </row>
    <row r="5">
      <c r="A5" s="4" t="inlineStr">
        <is>
          <t>Acquisition related costs</t>
        </is>
      </c>
      <c r="C5" s="7" t="n">
        <v>7</v>
      </c>
    </row>
    <row r="6">
      <c r="A6" s="4" t="inlineStr">
        <is>
          <t>Spear</t>
        </is>
      </c>
    </row>
    <row r="7">
      <c r="A7" s="3" t="inlineStr">
        <is>
          <t>Business Acquisition [Line Items]</t>
        </is>
      </c>
    </row>
    <row r="8">
      <c r="A8" s="4" t="inlineStr">
        <is>
          <t>Aggregate purchase price</t>
        </is>
      </c>
      <c r="B8" s="5" t="n">
        <v>114.4</v>
      </c>
    </row>
    <row r="9">
      <c r="A9" s="4" t="inlineStr">
        <is>
          <t>Contingent consideration liability</t>
        </is>
      </c>
      <c r="D9" s="5" t="n">
        <v>8.6</v>
      </c>
    </row>
    <row r="10">
      <c r="A10" s="4" t="inlineStr">
        <is>
          <t>SmartWitness</t>
        </is>
      </c>
    </row>
    <row r="11">
      <c r="A11" s="3" t="inlineStr">
        <is>
          <t>Business Acquisition [Line Items]</t>
        </is>
      </c>
    </row>
    <row r="12">
      <c r="A12" s="4" t="inlineStr">
        <is>
          <t>Aggregate purchase price</t>
        </is>
      </c>
      <c r="B12" s="11" t="n">
        <v>204.2</v>
      </c>
    </row>
    <row r="13">
      <c r="A13" s="4" t="inlineStr">
        <is>
          <t>Acquisition related costs</t>
        </is>
      </c>
      <c r="B13" s="5" t="n">
        <v>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1</t>
        </is>
      </c>
    </row>
    <row r="3">
      <c r="A3" s="3" t="inlineStr">
        <is>
          <t>Restructuring and Related Activities [Abstract]</t>
        </is>
      </c>
    </row>
    <row r="4">
      <c r="A4" s="4" t="inlineStr">
        <is>
          <t>Restructuring and Other Charges, Net</t>
        </is>
      </c>
      <c r="B4" s="4" t="inlineStr">
        <is>
          <t>Restructuring and Other Charges, Net On June 30, 2020, in response to the potential long-term impact of the global financial and health crisis caused by the COVID-19 pandemic on our business, we committed to a plan to reorganize our business (the “Q2 2020 Global Restructure Program”) consisting of voluntary and involuntary reductions-in-force and certain site closures. The Q2 2020 Global Restructure Program was commenced in order to align our cost structure to the then anticipated future demand outlook. We have completed all actions contemplated thereunder, with approximately 840 positions impacted. Since inception of the Q2 2020 Global Restructure Program, we have recognized cumulative costs of $33.2 million, of which $28.4 million related to severance charges and $4.8 million related to facility and other exit costs. As of December 31, 2021, we have a liability of approximately $3.9 million related to actions taken under this plan. We expect to settle these remaining liabilities with cash on hand. Charges recognized in the years ended December 31, 2021 and 2020 resulting from the Q2 2020 Global Restructure Program are presented by impacted segment below. However, as discussed in Note 20: Segment Reporting , restructuring and other charges, net are excluded from segment operating income. For the year ended December 31, 2021 2020 Performance Sensing (1) $ 2,584 9,073 Sensing Solutions (2) 5,898 6,445 Corporate and other (1,362) 8,940 Q2 2020 Global Restructure Program, net $ 7,120 $ 24,458 __________________________ (1) Approximately $1.2 million of these charges for the year ended December 31, 2021 relate to site closures. There were no site closures related to Performance Sensing in the year ended December 31, 2020. (2) Approximately $3.8 million and $0.6 million of these charges for the years ended December 31, 2021 and 2020, respectively, relate to site closures. The following table presents the components of restructuring and other charges, net for the years ended December 31, 2021, 2020, and 2019: For the year ended December 31, 2021 2020 2019 Q2 2020 Global Restructure Program, net $ 7,120 $ 24,458 $ — Other restructuring charges Severance costs, net (1) 4,504 3,042 29,240 Facility and other exit costs 2,433 1,323 808 Other (2) 885 4,271 23,512 Restructuring and other charges, net $ 14,942 $ 33,094 $ 53,560 __________________________ (1) Includes termination benefits provided in connection with workforce reductions of manufacturing, engineering, and administrative positions, including the elimination of certain positions related to site consolidations, net of reversals. The year ended December 31, 2020 primarily related to termination benefits arising from the shutdown and relocation of operating sites in Northern Ireland and Belgium. The year ended December 31, 2019 also included $12.7 million of benefits provided under a voluntary retirement incentive program offered to a limited number of eligible employees in the U.S. and $6.5 million of termination benefits provided under a one-time benefit arrangement related to the shutdown and relocation of an operating site in Germany. (2) Represents charges that are not included in one of the other classifications. In the year ended December 31, 2020, we settled intellectual property litigation brought against Schrader by Wasica Finance GmbH ("Wasica") and released $11.7 million of the related liability, which is presented in restructuring and other charges, net. This release largely offset a charge of $12.1 million resulting from a prejudgment interest-related award granted by the court on behalf of Wasica in fiscal year 2020. In the year ended December 31, 2019, we recognized a $17.8 million loss related to the termination of a supply agreement in connection with litigation related to Metal Seal Precision, Ltd. The following table presents a rollforward of the severance portion of our restructuring obligations for the years ended December 31, 2021 and 2020: Q2 Plan Other Total Balance as of December 31, 2019 $ — $ 14,779 $ 14,779 Charges, net of reversals 23,824 3,042 26,866 Payments (13,853) (13,969) (27,822) Foreign currency remeasurement 871 185 1,056 Balance as of December 31, 2020 10,842 4,037 14,879 Charges, net of reversals 2,181 4,504 6,685 Payments (8,993) (5,145) (14,138) Foreign currency remeasurement (177) (16) (193) Balance as of December 31, 2021 $ 3,853 $ 3,380 $ 7,233 The severance liability as of December 31, 2021 and 2020 was entirely recorded in accrued expenses and other current liabilities on our consolidated balance sheets. Refer to Note 12: Accrued Expenses and Other Current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Dec. 31, 2021</t>
        </is>
      </c>
      <c r="C1" s="2" t="inlineStr">
        <is>
          <t>Nov. 19, 2021</t>
        </is>
      </c>
      <c r="D1" s="2" t="inlineStr">
        <is>
          <t>Apr. 01, 2021</t>
        </is>
      </c>
      <c r="E1" s="2" t="inlineStr">
        <is>
          <t>Dec. 31, 2020</t>
        </is>
      </c>
      <c r="F1" s="2" t="inlineStr">
        <is>
          <t>Dec. 31, 2019</t>
        </is>
      </c>
    </row>
    <row r="2">
      <c r="A2" s="3" t="inlineStr">
        <is>
          <t>Business Combination, Recognized Identifiable Assets Acquired, Goodwill, and Liabilities Assumed, Net [Abstract]</t>
        </is>
      </c>
    </row>
    <row r="3">
      <c r="A3" s="4" t="inlineStr">
        <is>
          <t>Goodwill</t>
        </is>
      </c>
      <c r="B3" s="7" t="n">
        <v>3502063</v>
      </c>
      <c r="E3" s="7" t="n">
        <v>3111349</v>
      </c>
      <c r="F3" s="7" t="n">
        <v>3093598</v>
      </c>
    </row>
    <row r="4">
      <c r="A4" s="4" t="inlineStr">
        <is>
          <t>Xirgo</t>
        </is>
      </c>
    </row>
    <row r="5">
      <c r="A5" s="3" t="inlineStr">
        <is>
          <t>Business Combination, Recognized Identifiable Assets Acquired, Goodwill, and Liabilities Assumed, Net [Abstract]</t>
        </is>
      </c>
    </row>
    <row r="6">
      <c r="A6" s="4" t="inlineStr">
        <is>
          <t>Net working capital, excluding cash</t>
        </is>
      </c>
      <c r="D6" s="7" t="n">
        <v>11536</v>
      </c>
    </row>
    <row r="7">
      <c r="A7" s="4" t="inlineStr">
        <is>
          <t>Property, plant and equipment</t>
        </is>
      </c>
      <c r="D7" s="6" t="n">
        <v>1427</v>
      </c>
    </row>
    <row r="8">
      <c r="A8" s="4" t="inlineStr">
        <is>
          <t>Goodwill</t>
        </is>
      </c>
      <c r="D8" s="6" t="n">
        <v>164280</v>
      </c>
    </row>
    <row r="9">
      <c r="A9" s="4" t="inlineStr">
        <is>
          <t>Other intangible assets</t>
        </is>
      </c>
      <c r="D9" s="6" t="n">
        <v>249612</v>
      </c>
    </row>
    <row r="10">
      <c r="A10" s="4" t="inlineStr">
        <is>
          <t>Other assets</t>
        </is>
      </c>
      <c r="D10" s="6" t="n">
        <v>508</v>
      </c>
    </row>
    <row r="11">
      <c r="A11" s="4" t="inlineStr">
        <is>
          <t>Deferred income tax liabilities</t>
        </is>
      </c>
      <c r="D11" s="6" t="n">
        <v>-32518</v>
      </c>
    </row>
    <row r="12">
      <c r="A12" s="4" t="inlineStr">
        <is>
          <t>Other long-term liabilities</t>
        </is>
      </c>
      <c r="D12" s="6" t="n">
        <v>-292</v>
      </c>
    </row>
    <row r="13">
      <c r="A13" s="4" t="inlineStr">
        <is>
          <t>Fair value of net assets acquired, excluding cash and cash equivalents</t>
        </is>
      </c>
      <c r="D13" s="6" t="n">
        <v>394553</v>
      </c>
    </row>
    <row r="14">
      <c r="A14" s="4" t="inlineStr">
        <is>
          <t>Cash and cash equivalents</t>
        </is>
      </c>
      <c r="D14" s="6" t="n">
        <v>7117</v>
      </c>
    </row>
    <row r="15">
      <c r="A15" s="4" t="inlineStr">
        <is>
          <t>Fair value of net assets acquired</t>
        </is>
      </c>
      <c r="D15" s="7" t="n">
        <v>401670</v>
      </c>
    </row>
    <row r="16">
      <c r="A16" s="4" t="inlineStr">
        <is>
          <t>Spear</t>
        </is>
      </c>
    </row>
    <row r="17">
      <c r="A17" s="3" t="inlineStr">
        <is>
          <t>Business Combination, Recognized Identifiable Assets Acquired, Goodwill, and Liabilities Assumed, Net [Abstract]</t>
        </is>
      </c>
    </row>
    <row r="18">
      <c r="A18" s="4" t="inlineStr">
        <is>
          <t>Net working capital, excluding cash</t>
        </is>
      </c>
      <c r="C18" s="7" t="n">
        <v>4431</v>
      </c>
    </row>
    <row r="19">
      <c r="A19" s="4" t="inlineStr">
        <is>
          <t>Property, plant and equipment</t>
        </is>
      </c>
      <c r="C19" s="6" t="n">
        <v>4443</v>
      </c>
    </row>
    <row r="20">
      <c r="A20" s="4" t="inlineStr">
        <is>
          <t>Goodwill</t>
        </is>
      </c>
      <c r="C20" s="6" t="n">
        <v>72756</v>
      </c>
    </row>
    <row r="21">
      <c r="A21" s="4" t="inlineStr">
        <is>
          <t>Other intangible assets</t>
        </is>
      </c>
      <c r="C21" s="6" t="n">
        <v>30736</v>
      </c>
    </row>
    <row r="22">
      <c r="A22" s="4" t="inlineStr">
        <is>
          <t>Deferred income tax liabilities</t>
        </is>
      </c>
      <c r="C22" s="6" t="n">
        <v>-2468</v>
      </c>
    </row>
    <row r="23">
      <c r="A23" s="4" t="inlineStr">
        <is>
          <t>Fair value of net assets acquired, excluding cash and cash equivalents</t>
        </is>
      </c>
      <c r="C23" s="6" t="n">
        <v>109898</v>
      </c>
    </row>
    <row r="24">
      <c r="A24" s="4" t="inlineStr">
        <is>
          <t>Cash and cash equivalents</t>
        </is>
      </c>
      <c r="C24" s="6" t="n">
        <v>4547</v>
      </c>
    </row>
    <row r="25">
      <c r="A25" s="4" t="inlineStr">
        <is>
          <t>Fair value of net assets acquired</t>
        </is>
      </c>
      <c r="C25" s="6" t="n">
        <v>114445</v>
      </c>
    </row>
    <row r="26">
      <c r="A26" s="4" t="inlineStr">
        <is>
          <t>SmartWitness</t>
        </is>
      </c>
    </row>
    <row r="27">
      <c r="A27" s="3" t="inlineStr">
        <is>
          <t>Business Combination, Recognized Identifiable Assets Acquired, Goodwill, and Liabilities Assumed, Net [Abstract]</t>
        </is>
      </c>
    </row>
    <row r="28">
      <c r="A28" s="4" t="inlineStr">
        <is>
          <t>Net working capital, excluding cash</t>
        </is>
      </c>
      <c r="C28" s="6" t="n">
        <v>10256</v>
      </c>
    </row>
    <row r="29">
      <c r="A29" s="4" t="inlineStr">
        <is>
          <t>Property, plant and equipment</t>
        </is>
      </c>
      <c r="C29" s="6" t="n">
        <v>58</v>
      </c>
    </row>
    <row r="30">
      <c r="A30" s="4" t="inlineStr">
        <is>
          <t>Goodwill</t>
        </is>
      </c>
      <c r="C30" s="6" t="n">
        <v>126549</v>
      </c>
    </row>
    <row r="31">
      <c r="A31" s="4" t="inlineStr">
        <is>
          <t>Other intangible assets</t>
        </is>
      </c>
      <c r="C31" s="6" t="n">
        <v>76800</v>
      </c>
    </row>
    <row r="32">
      <c r="A32" s="4" t="inlineStr">
        <is>
          <t>Other assets</t>
        </is>
      </c>
      <c r="C32" s="6" t="n">
        <v>4</v>
      </c>
    </row>
    <row r="33">
      <c r="A33" s="4" t="inlineStr">
        <is>
          <t>Deferred income tax liabilities</t>
        </is>
      </c>
      <c r="C33" s="6" t="n">
        <v>-18920</v>
      </c>
    </row>
    <row r="34">
      <c r="A34" s="4" t="inlineStr">
        <is>
          <t>Fair value of net assets acquired, excluding cash and cash equivalents</t>
        </is>
      </c>
      <c r="C34" s="6" t="n">
        <v>194747</v>
      </c>
    </row>
    <row r="35">
      <c r="A35" s="4" t="inlineStr">
        <is>
          <t>Cash and cash equivalents</t>
        </is>
      </c>
      <c r="C35" s="6" t="n">
        <v>9502</v>
      </c>
    </row>
    <row r="36">
      <c r="A36" s="4" t="inlineStr">
        <is>
          <t>Fair value of net assets acquired</t>
        </is>
      </c>
      <c r="C36" s="7" t="n">
        <v>2042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red Intangible Assets and Weighted Average Useful Lives (Details) - USD ($) $ in Thousands</t>
        </is>
      </c>
      <c r="B1" s="2" t="inlineStr">
        <is>
          <t>Nov. 19, 2021</t>
        </is>
      </c>
      <c r="C1" s="2" t="inlineStr">
        <is>
          <t>Apr. 01, 2021</t>
        </is>
      </c>
      <c r="D1" s="2" t="inlineStr">
        <is>
          <t>Dec. 31, 2021</t>
        </is>
      </c>
      <c r="E1" s="2" t="inlineStr">
        <is>
          <t>Dec. 31, 2020</t>
        </is>
      </c>
    </row>
    <row r="2">
      <c r="A2" s="3" t="inlineStr">
        <is>
          <t>Acquired Finite-Lived Intangible Assets [Line Items]</t>
        </is>
      </c>
    </row>
    <row r="3">
      <c r="A3" s="4" t="inlineStr">
        <is>
          <t>Weighted-Average Lives (years)</t>
        </is>
      </c>
      <c r="D3" s="4" t="inlineStr">
        <is>
          <t>12 years</t>
        </is>
      </c>
      <c r="E3" s="4" t="inlineStr">
        <is>
          <t>12 years</t>
        </is>
      </c>
    </row>
    <row r="4">
      <c r="A4" s="4" t="inlineStr">
        <is>
          <t>Customer relationships</t>
        </is>
      </c>
    </row>
    <row r="5">
      <c r="A5" s="3" t="inlineStr">
        <is>
          <t>Acquired Finite-Lived Intangible Assets [Line Items]</t>
        </is>
      </c>
    </row>
    <row r="6">
      <c r="A6" s="4" t="inlineStr">
        <is>
          <t>Weighted-Average Lives (years)</t>
        </is>
      </c>
      <c r="D6" s="4" t="inlineStr">
        <is>
          <t>12 years</t>
        </is>
      </c>
      <c r="E6" s="4" t="inlineStr">
        <is>
          <t>11 years</t>
        </is>
      </c>
    </row>
    <row r="7">
      <c r="A7" s="4" t="inlineStr">
        <is>
          <t>Tradenames</t>
        </is>
      </c>
    </row>
    <row r="8">
      <c r="A8" s="3" t="inlineStr">
        <is>
          <t>Acquired Finite-Lived Intangible Assets [Line Items]</t>
        </is>
      </c>
    </row>
    <row r="9">
      <c r="A9" s="4" t="inlineStr">
        <is>
          <t>Weighted-Average Lives (years)</t>
        </is>
      </c>
      <c r="D9" s="4" t="inlineStr">
        <is>
          <t>19 years</t>
        </is>
      </c>
      <c r="E9" s="4" t="inlineStr">
        <is>
          <t>21 years</t>
        </is>
      </c>
    </row>
    <row r="10">
      <c r="A10" s="4" t="inlineStr">
        <is>
          <t>Xirgo</t>
        </is>
      </c>
    </row>
    <row r="11">
      <c r="A11" s="3" t="inlineStr">
        <is>
          <t>Acquired Finite-Lived Intangible Assets [Line Items]</t>
        </is>
      </c>
    </row>
    <row r="12">
      <c r="A12" s="4" t="inlineStr">
        <is>
          <t>Acquisition Date Fair Value</t>
        </is>
      </c>
      <c r="C12" s="7" t="n">
        <v>249612</v>
      </c>
    </row>
    <row r="13">
      <c r="A13" s="4" t="inlineStr">
        <is>
          <t>Weighted-Average Lives (years)</t>
        </is>
      </c>
      <c r="C13" s="4" t="inlineStr">
        <is>
          <t>14 years</t>
        </is>
      </c>
    </row>
    <row r="14">
      <c r="A14" s="4" t="inlineStr">
        <is>
          <t>Xirgo | Customer relationships</t>
        </is>
      </c>
    </row>
    <row r="15">
      <c r="A15" s="3" t="inlineStr">
        <is>
          <t>Acquired Finite-Lived Intangible Assets [Line Items]</t>
        </is>
      </c>
    </row>
    <row r="16">
      <c r="A16" s="4" t="inlineStr">
        <is>
          <t>Acquisition Date Fair Value</t>
        </is>
      </c>
      <c r="C16" s="7" t="n">
        <v>198540</v>
      </c>
    </row>
    <row r="17">
      <c r="A17" s="4" t="inlineStr">
        <is>
          <t>Weighted-Average Lives (years)</t>
        </is>
      </c>
      <c r="C17" s="4" t="inlineStr">
        <is>
          <t>15 years</t>
        </is>
      </c>
    </row>
    <row r="18">
      <c r="A18" s="4" t="inlineStr">
        <is>
          <t>Xirgo | Completed technologies</t>
        </is>
      </c>
    </row>
    <row r="19">
      <c r="A19" s="3" t="inlineStr">
        <is>
          <t>Acquired Finite-Lived Intangible Assets [Line Items]</t>
        </is>
      </c>
    </row>
    <row r="20">
      <c r="A20" s="4" t="inlineStr">
        <is>
          <t>Acquisition Date Fair Value</t>
        </is>
      </c>
      <c r="C20" s="7" t="n">
        <v>44130</v>
      </c>
    </row>
    <row r="21">
      <c r="A21" s="4" t="inlineStr">
        <is>
          <t>Weighted-Average Lives (years)</t>
        </is>
      </c>
      <c r="C21" s="4" t="inlineStr">
        <is>
          <t>10 years</t>
        </is>
      </c>
    </row>
    <row r="22">
      <c r="A22" s="4" t="inlineStr">
        <is>
          <t>Xirgo | Tradenames</t>
        </is>
      </c>
    </row>
    <row r="23">
      <c r="A23" s="3" t="inlineStr">
        <is>
          <t>Acquired Finite-Lived Intangible Assets [Line Items]</t>
        </is>
      </c>
    </row>
    <row r="24">
      <c r="A24" s="4" t="inlineStr">
        <is>
          <t>Acquisition Date Fair Value</t>
        </is>
      </c>
      <c r="C24" s="7" t="n">
        <v>6930</v>
      </c>
    </row>
    <row r="25">
      <c r="A25" s="4" t="inlineStr">
        <is>
          <t>Weighted-Average Lives (years)</t>
        </is>
      </c>
      <c r="C25" s="4" t="inlineStr">
        <is>
          <t>11 years</t>
        </is>
      </c>
    </row>
    <row r="26">
      <c r="A26" s="4" t="inlineStr">
        <is>
          <t>Xirgo | Other</t>
        </is>
      </c>
    </row>
    <row r="27">
      <c r="A27" s="3" t="inlineStr">
        <is>
          <t>Acquired Finite-Lived Intangible Assets [Line Items]</t>
        </is>
      </c>
    </row>
    <row r="28">
      <c r="A28" s="4" t="inlineStr">
        <is>
          <t>Acquisition Date Fair Value</t>
        </is>
      </c>
      <c r="C28" s="7" t="n">
        <v>12</v>
      </c>
    </row>
    <row r="29">
      <c r="A29" s="4" t="inlineStr">
        <is>
          <t>Weighted-Average Lives (years)</t>
        </is>
      </c>
      <c r="C29" s="4" t="inlineStr">
        <is>
          <t>1 year</t>
        </is>
      </c>
    </row>
    <row r="30">
      <c r="A30" s="4" t="inlineStr">
        <is>
          <t>Spear</t>
        </is>
      </c>
    </row>
    <row r="31">
      <c r="A31" s="3" t="inlineStr">
        <is>
          <t>Acquired Finite-Lived Intangible Assets [Line Items]</t>
        </is>
      </c>
    </row>
    <row r="32">
      <c r="A32" s="4" t="inlineStr">
        <is>
          <t>Acquisition Date Fair Value</t>
        </is>
      </c>
      <c r="B32" s="7" t="n">
        <v>30736</v>
      </c>
    </row>
    <row r="33">
      <c r="A33" s="4" t="inlineStr">
        <is>
          <t>Weighted-Average Lives (years)</t>
        </is>
      </c>
      <c r="B33" s="4" t="inlineStr">
        <is>
          <t>12 years</t>
        </is>
      </c>
    </row>
    <row r="34">
      <c r="A34" s="4" t="inlineStr">
        <is>
          <t>Spear | Customer relationships</t>
        </is>
      </c>
    </row>
    <row r="35">
      <c r="A35" s="3" t="inlineStr">
        <is>
          <t>Acquired Finite-Lived Intangible Assets [Line Items]</t>
        </is>
      </c>
    </row>
    <row r="36">
      <c r="A36" s="4" t="inlineStr">
        <is>
          <t>Acquisition Date Fair Value</t>
        </is>
      </c>
      <c r="B36" s="7" t="n">
        <v>6100</v>
      </c>
    </row>
    <row r="37">
      <c r="A37" s="4" t="inlineStr">
        <is>
          <t>Weighted-Average Lives (years)</t>
        </is>
      </c>
      <c r="B37" s="4" t="inlineStr">
        <is>
          <t>10 years</t>
        </is>
      </c>
    </row>
    <row r="38">
      <c r="A38" s="4" t="inlineStr">
        <is>
          <t>Spear | Completed technologies</t>
        </is>
      </c>
    </row>
    <row r="39">
      <c r="A39" s="3" t="inlineStr">
        <is>
          <t>Acquired Finite-Lived Intangible Assets [Line Items]</t>
        </is>
      </c>
    </row>
    <row r="40">
      <c r="A40" s="4" t="inlineStr">
        <is>
          <t>Acquisition Date Fair Value</t>
        </is>
      </c>
      <c r="B40" s="7" t="n">
        <v>22400</v>
      </c>
    </row>
    <row r="41">
      <c r="A41" s="4" t="inlineStr">
        <is>
          <t>Weighted-Average Lives (years)</t>
        </is>
      </c>
      <c r="B41" s="4" t="inlineStr">
        <is>
          <t>13 years</t>
        </is>
      </c>
    </row>
    <row r="42">
      <c r="A42" s="4" t="inlineStr">
        <is>
          <t>Spear | Tradenames</t>
        </is>
      </c>
    </row>
    <row r="43">
      <c r="A43" s="3" t="inlineStr">
        <is>
          <t>Acquired Finite-Lived Intangible Assets [Line Items]</t>
        </is>
      </c>
    </row>
    <row r="44">
      <c r="A44" s="4" t="inlineStr">
        <is>
          <t>Acquisition Date Fair Value</t>
        </is>
      </c>
      <c r="B44" s="7" t="n">
        <v>1900</v>
      </c>
    </row>
    <row r="45">
      <c r="A45" s="4" t="inlineStr">
        <is>
          <t>Weighted-Average Lives (years)</t>
        </is>
      </c>
      <c r="B45" s="4" t="inlineStr">
        <is>
          <t>10 years</t>
        </is>
      </c>
    </row>
    <row r="46">
      <c r="A46" s="4" t="inlineStr">
        <is>
          <t>Spear | Other</t>
        </is>
      </c>
    </row>
    <row r="47">
      <c r="A47" s="3" t="inlineStr">
        <is>
          <t>Acquired Finite-Lived Intangible Assets [Line Items]</t>
        </is>
      </c>
    </row>
    <row r="48">
      <c r="A48" s="4" t="inlineStr">
        <is>
          <t>Acquisition Date Fair Value</t>
        </is>
      </c>
      <c r="B48" s="7" t="n">
        <v>336</v>
      </c>
    </row>
    <row r="49">
      <c r="A49" s="4" t="inlineStr">
        <is>
          <t>Weighted-Average Lives (years)</t>
        </is>
      </c>
      <c r="B49" s="4" t="inlineStr">
        <is>
          <t>3 years</t>
        </is>
      </c>
    </row>
    <row r="50">
      <c r="A50" s="4" t="inlineStr">
        <is>
          <t>SmartWitness</t>
        </is>
      </c>
    </row>
    <row r="51">
      <c r="A51" s="3" t="inlineStr">
        <is>
          <t>Acquired Finite-Lived Intangible Assets [Line Items]</t>
        </is>
      </c>
    </row>
    <row r="52">
      <c r="A52" s="4" t="inlineStr">
        <is>
          <t>Acquisition Date Fair Value</t>
        </is>
      </c>
      <c r="B52" s="7" t="n">
        <v>76800</v>
      </c>
    </row>
    <row r="53">
      <c r="A53" s="4" t="inlineStr">
        <is>
          <t>Weighted-Average Lives (years)</t>
        </is>
      </c>
      <c r="B53" s="4" t="inlineStr">
        <is>
          <t>12 years</t>
        </is>
      </c>
    </row>
    <row r="54">
      <c r="A54" s="4" t="inlineStr">
        <is>
          <t>SmartWitness | Customer relationships</t>
        </is>
      </c>
    </row>
    <row r="55">
      <c r="A55" s="3" t="inlineStr">
        <is>
          <t>Acquired Finite-Lived Intangible Assets [Line Items]</t>
        </is>
      </c>
    </row>
    <row r="56">
      <c r="A56" s="4" t="inlineStr">
        <is>
          <t>Acquisition Date Fair Value</t>
        </is>
      </c>
      <c r="B56" s="7" t="n">
        <v>24100</v>
      </c>
    </row>
    <row r="57">
      <c r="A57" s="4" t="inlineStr">
        <is>
          <t>Weighted-Average Lives (years)</t>
        </is>
      </c>
      <c r="B57" s="4" t="inlineStr">
        <is>
          <t>16 years</t>
        </is>
      </c>
    </row>
    <row r="58">
      <c r="A58" s="4" t="inlineStr">
        <is>
          <t>SmartWitness | Completed technologies</t>
        </is>
      </c>
    </row>
    <row r="59">
      <c r="A59" s="3" t="inlineStr">
        <is>
          <t>Acquired Finite-Lived Intangible Assets [Line Items]</t>
        </is>
      </c>
    </row>
    <row r="60">
      <c r="A60" s="4" t="inlineStr">
        <is>
          <t>Acquisition Date Fair Value</t>
        </is>
      </c>
      <c r="B60" s="7" t="n">
        <v>52000</v>
      </c>
    </row>
    <row r="61">
      <c r="A61" s="4" t="inlineStr">
        <is>
          <t>Weighted-Average Lives (years)</t>
        </is>
      </c>
      <c r="B61" s="4" t="inlineStr">
        <is>
          <t>10 years</t>
        </is>
      </c>
    </row>
    <row r="62">
      <c r="A62" s="4" t="inlineStr">
        <is>
          <t>SmartWitness | Tradenames</t>
        </is>
      </c>
    </row>
    <row r="63">
      <c r="A63" s="3" t="inlineStr">
        <is>
          <t>Acquired Finite-Lived Intangible Assets [Line Items]</t>
        </is>
      </c>
    </row>
    <row r="64">
      <c r="A64" s="4" t="inlineStr">
        <is>
          <t>Acquisition Date Fair Value</t>
        </is>
      </c>
      <c r="B64" s="7" t="n">
        <v>700</v>
      </c>
    </row>
    <row r="65">
      <c r="A65" s="4" t="inlineStr">
        <is>
          <t>Weighted-Average Lives (years)</t>
        </is>
      </c>
      <c r="B65" s="4" t="inlineStr">
        <is>
          <t>6 year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the Registra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urrent assets:</t>
        </is>
      </c>
    </row>
    <row r="4">
      <c r="A4" s="4" t="inlineStr">
        <is>
          <t>Cash and cash equivalents</t>
        </is>
      </c>
      <c r="B4" s="7" t="n">
        <v>1708955</v>
      </c>
      <c r="C4" s="7" t="n">
        <v>1861980</v>
      </c>
    </row>
    <row r="5">
      <c r="A5" s="4" t="inlineStr">
        <is>
          <t>Prepaid expenses and other current assets</t>
        </is>
      </c>
      <c r="B5" s="6" t="n">
        <v>126370</v>
      </c>
      <c r="C5" s="6" t="n">
        <v>90340</v>
      </c>
    </row>
    <row r="6">
      <c r="A6" s="4" t="inlineStr">
        <is>
          <t>Total current assets</t>
        </is>
      </c>
      <c r="B6" s="6" t="n">
        <v>3076994</v>
      </c>
      <c r="C6" s="6" t="n">
        <v>2979972</v>
      </c>
    </row>
    <row r="7">
      <c r="A7" s="4" t="inlineStr">
        <is>
          <t>Deferred income tax assets</t>
        </is>
      </c>
      <c r="B7" s="6" t="n">
        <v>105028</v>
      </c>
      <c r="C7" s="6" t="n">
        <v>84785</v>
      </c>
    </row>
    <row r="8">
      <c r="A8" s="4" t="inlineStr">
        <is>
          <t>Other non-current assets</t>
        </is>
      </c>
      <c r="B8" s="6" t="n">
        <v>162017</v>
      </c>
      <c r="C8" s="6" t="n">
        <v>172722</v>
      </c>
    </row>
    <row r="9">
      <c r="A9" s="4" t="inlineStr">
        <is>
          <t>Total assets</t>
        </is>
      </c>
      <c r="B9" s="6" t="n">
        <v>8613766</v>
      </c>
      <c r="C9" s="6" t="n">
        <v>7844202</v>
      </c>
    </row>
    <row r="10">
      <c r="A10" s="3" t="inlineStr">
        <is>
          <t>Current liabilities:</t>
        </is>
      </c>
    </row>
    <row r="11">
      <c r="A11" s="4" t="inlineStr">
        <is>
          <t>Accounts payable</t>
        </is>
      </c>
      <c r="B11" s="6" t="n">
        <v>459093</v>
      </c>
      <c r="C11" s="6" t="n">
        <v>393907</v>
      </c>
    </row>
    <row r="12">
      <c r="A12" s="4" t="inlineStr">
        <is>
          <t>Accrued expenses and other current liabilities</t>
        </is>
      </c>
      <c r="B12" s="6" t="n">
        <v>343816</v>
      </c>
      <c r="C12" s="6" t="n">
        <v>324830</v>
      </c>
    </row>
    <row r="13">
      <c r="A13" s="4" t="inlineStr">
        <is>
          <t>Total current liabilities</t>
        </is>
      </c>
      <c r="B13" s="6" t="n">
        <v>836259</v>
      </c>
      <c r="C13" s="6" t="n">
        <v>1495157</v>
      </c>
    </row>
    <row r="14">
      <c r="A14" s="4" t="inlineStr">
        <is>
          <t>Total liabilities</t>
        </is>
      </c>
      <c r="B14" s="6" t="n">
        <v>5519032</v>
      </c>
      <c r="C14" s="6" t="n">
        <v>5138716</v>
      </c>
    </row>
    <row r="15">
      <c r="A15" s="4" t="inlineStr">
        <is>
          <t>Total shareholders’ equity</t>
        </is>
      </c>
      <c r="B15" s="6" t="n">
        <v>3094734</v>
      </c>
      <c r="C15" s="6" t="n">
        <v>2705486</v>
      </c>
      <c r="D15" s="7" t="n">
        <v>2573755</v>
      </c>
      <c r="E15" s="7" t="n">
        <v>2608434</v>
      </c>
    </row>
    <row r="16">
      <c r="A16" s="4" t="inlineStr">
        <is>
          <t>Total liabilities and shareholders' equity</t>
        </is>
      </c>
      <c r="B16" s="6" t="n">
        <v>8613766</v>
      </c>
      <c r="C16" s="6" t="n">
        <v>7844202</v>
      </c>
    </row>
    <row r="17">
      <c r="A17" s="3" t="inlineStr">
        <is>
          <t>Income Statement [Abstract]</t>
        </is>
      </c>
    </row>
    <row r="18">
      <c r="A18" s="4" t="inlineStr">
        <is>
          <t>Net revenue</t>
        </is>
      </c>
      <c r="B18" s="6" t="n">
        <v>3820806</v>
      </c>
      <c r="C18" s="6" t="n">
        <v>3045578</v>
      </c>
      <c r="D18" s="6" t="n">
        <v>3450631</v>
      </c>
    </row>
    <row r="19">
      <c r="A19" s="3" t="inlineStr">
        <is>
          <t>Operating costs and expenses:</t>
        </is>
      </c>
    </row>
    <row r="20">
      <c r="A20" s="4" t="inlineStr">
        <is>
          <t>Selling, general and administrative</t>
        </is>
      </c>
      <c r="B20" s="6" t="n">
        <v>336989</v>
      </c>
      <c r="C20" s="6" t="n">
        <v>294725</v>
      </c>
      <c r="D20" s="6" t="n">
        <v>281442</v>
      </c>
    </row>
    <row r="21">
      <c r="A21" s="4" t="inlineStr">
        <is>
          <t>Total operating costs and expenses</t>
        </is>
      </c>
      <c r="B21" s="6" t="n">
        <v>3187566</v>
      </c>
      <c r="C21" s="6" t="n">
        <v>2707841</v>
      </c>
      <c r="D21" s="6" t="n">
        <v>2893746</v>
      </c>
    </row>
    <row r="22">
      <c r="A22" s="4" t="inlineStr">
        <is>
          <t>Loss from operations</t>
        </is>
      </c>
      <c r="B22" s="6" t="n">
        <v>633240</v>
      </c>
      <c r="C22" s="6" t="n">
        <v>337737</v>
      </c>
      <c r="D22" s="6" t="n">
        <v>556885</v>
      </c>
    </row>
    <row r="23">
      <c r="A23" s="4" t="inlineStr">
        <is>
          <t>Interest expense, net</t>
        </is>
      </c>
      <c r="B23" s="6" t="n">
        <v>-179291</v>
      </c>
      <c r="C23" s="6" t="n">
        <v>-171757</v>
      </c>
      <c r="D23" s="6" t="n">
        <v>-158554</v>
      </c>
    </row>
    <row r="24">
      <c r="A24" s="4" t="inlineStr">
        <is>
          <t>Other, net</t>
        </is>
      </c>
      <c r="B24" s="6" t="n">
        <v>-40032</v>
      </c>
      <c r="C24" s="6" t="n">
        <v>-339</v>
      </c>
      <c r="D24" s="6" t="n">
        <v>-7908</v>
      </c>
    </row>
    <row r="25">
      <c r="A25" s="4" t="inlineStr">
        <is>
          <t>Income before taxes</t>
        </is>
      </c>
      <c r="B25" s="6" t="n">
        <v>413917</v>
      </c>
      <c r="C25" s="6" t="n">
        <v>165641</v>
      </c>
      <c r="D25" s="6" t="n">
        <v>390423</v>
      </c>
    </row>
    <row r="26">
      <c r="A26" s="4" t="inlineStr">
        <is>
          <t>Benefit from/(provision for) income taxes</t>
        </is>
      </c>
      <c r="B26" s="6" t="n">
        <v>-50337</v>
      </c>
      <c r="C26" s="6" t="n">
        <v>-1355</v>
      </c>
      <c r="D26" s="6" t="n">
        <v>-107709</v>
      </c>
    </row>
    <row r="27">
      <c r="A27" s="4" t="inlineStr">
        <is>
          <t>Net income</t>
        </is>
      </c>
      <c r="B27" s="6" t="n">
        <v>363580</v>
      </c>
      <c r="C27" s="6" t="n">
        <v>164286</v>
      </c>
      <c r="D27" s="6" t="n">
        <v>282714</v>
      </c>
    </row>
    <row r="28">
      <c r="A28" s="3" t="inlineStr">
        <is>
          <t>Statement of Comprehensive Income [Abstract]</t>
        </is>
      </c>
    </row>
    <row r="29">
      <c r="A29" s="4" t="inlineStr">
        <is>
          <t>Net income</t>
        </is>
      </c>
      <c r="B29" s="6" t="n">
        <v>363580</v>
      </c>
      <c r="C29" s="6" t="n">
        <v>164286</v>
      </c>
      <c r="D29" s="6" t="n">
        <v>282714</v>
      </c>
    </row>
    <row r="30">
      <c r="A30" s="3" t="inlineStr">
        <is>
          <t>Other comprehensive income/(loss), net of tax:</t>
        </is>
      </c>
    </row>
    <row r="31">
      <c r="A31" s="4" t="inlineStr">
        <is>
          <t>Defined benefit plan</t>
        </is>
      </c>
      <c r="B31" s="6" t="n">
        <v>6411</v>
      </c>
      <c r="C31" s="6" t="n">
        <v>-5772</v>
      </c>
      <c r="D31" s="6" t="n">
        <v>-1668</v>
      </c>
    </row>
    <row r="32">
      <c r="A32" s="4" t="inlineStr">
        <is>
          <t>Other comprehensive income/(loss)</t>
        </is>
      </c>
      <c r="B32" s="6" t="n">
        <v>29975</v>
      </c>
      <c r="C32" s="6" t="n">
        <v>-29051</v>
      </c>
      <c r="D32" s="6" t="n">
        <v>5694</v>
      </c>
    </row>
    <row r="33">
      <c r="A33" s="4" t="inlineStr">
        <is>
          <t>Comprehensive income</t>
        </is>
      </c>
      <c r="B33" s="6" t="n">
        <v>393555</v>
      </c>
      <c r="C33" s="6" t="n">
        <v>135235</v>
      </c>
      <c r="D33" s="6" t="n">
        <v>288408</v>
      </c>
    </row>
    <row r="34">
      <c r="A34" s="3" t="inlineStr">
        <is>
          <t>Statement of Cash Flows [Abstract]</t>
        </is>
      </c>
    </row>
    <row r="35">
      <c r="A35" s="4" t="inlineStr">
        <is>
          <t>Net cash used in operating activities</t>
        </is>
      </c>
      <c r="B35" s="6" t="n">
        <v>554151</v>
      </c>
      <c r="C35" s="6" t="n">
        <v>559775</v>
      </c>
      <c r="D35" s="6" t="n">
        <v>619562</v>
      </c>
    </row>
    <row r="36">
      <c r="A36" s="4" t="inlineStr">
        <is>
          <t>Net cash used in investing activities</t>
        </is>
      </c>
      <c r="B36" s="6" t="n">
        <v>-882094</v>
      </c>
      <c r="C36" s="6" t="n">
        <v>-182092</v>
      </c>
      <c r="D36" s="6" t="n">
        <v>-208777</v>
      </c>
    </row>
    <row r="37">
      <c r="A37" s="4" t="inlineStr">
        <is>
          <t>Proceeds from exercise of stock options and issuance of ordinary shares</t>
        </is>
      </c>
      <c r="B37" s="6" t="n">
        <v>26290</v>
      </c>
      <c r="C37" s="6" t="n">
        <v>15457</v>
      </c>
      <c r="D37" s="6" t="n">
        <v>15150</v>
      </c>
    </row>
    <row r="38">
      <c r="A38" s="4" t="inlineStr">
        <is>
          <t>Payments to repurchase ordinary shares</t>
        </is>
      </c>
      <c r="B38" s="6" t="n">
        <v>-47843</v>
      </c>
      <c r="C38" s="6" t="n">
        <v>-35175</v>
      </c>
      <c r="D38" s="6" t="n">
        <v>-350004</v>
      </c>
    </row>
    <row r="39">
      <c r="A39" s="4" t="inlineStr">
        <is>
          <t>Payments of employee restricted stock tax withholdings</t>
        </is>
      </c>
      <c r="B39" s="6" t="n">
        <v>-9048</v>
      </c>
      <c r="C39" s="6" t="n">
        <v>-2911</v>
      </c>
      <c r="D39" s="6" t="n">
        <v>-6990</v>
      </c>
    </row>
    <row r="40">
      <c r="A40" s="4" t="inlineStr">
        <is>
          <t>Net cash provided by/(used in) financing activities</t>
        </is>
      </c>
      <c r="B40" s="6" t="n">
        <v>174918</v>
      </c>
      <c r="C40" s="6" t="n">
        <v>710178</v>
      </c>
      <c r="D40" s="6" t="n">
        <v>-366499</v>
      </c>
    </row>
    <row r="41">
      <c r="A41" s="4" t="inlineStr">
        <is>
          <t>Cash and cash equivalents, beginning of year</t>
        </is>
      </c>
      <c r="B41" s="6" t="n">
        <v>1861980</v>
      </c>
      <c r="C41" s="6" t="n">
        <v>774119</v>
      </c>
      <c r="D41" s="6" t="n">
        <v>729833</v>
      </c>
    </row>
    <row r="42">
      <c r="A42" s="4" t="inlineStr">
        <is>
          <t>Cash and cash equivalents, end of year</t>
        </is>
      </c>
      <c r="B42" s="6" t="n">
        <v>1708955</v>
      </c>
      <c r="C42" s="6" t="n">
        <v>1861980</v>
      </c>
      <c r="D42" s="6" t="n">
        <v>774119</v>
      </c>
    </row>
    <row r="43">
      <c r="A43" s="4" t="inlineStr">
        <is>
          <t>Parent Company</t>
        </is>
      </c>
    </row>
    <row r="44">
      <c r="A44" s="3" t="inlineStr">
        <is>
          <t>Current assets:</t>
        </is>
      </c>
    </row>
    <row r="45">
      <c r="A45" s="4" t="inlineStr">
        <is>
          <t>Cash and cash equivalents</t>
        </is>
      </c>
      <c r="B45" s="6" t="n">
        <v>1858</v>
      </c>
      <c r="C45" s="6" t="n">
        <v>664</v>
      </c>
    </row>
    <row r="46">
      <c r="A46" s="4" t="inlineStr">
        <is>
          <t>Intercompany receivables</t>
        </is>
      </c>
      <c r="B46" s="6" t="n">
        <v>2662</v>
      </c>
      <c r="C46" s="6" t="n">
        <v>837</v>
      </c>
    </row>
    <row r="47">
      <c r="A47" s="4" t="inlineStr">
        <is>
          <t>Intercompany notes receivable from subsidiaries</t>
        </is>
      </c>
      <c r="B47" s="6" t="n">
        <v>290944</v>
      </c>
      <c r="C47" s="6" t="n">
        <v>65972</v>
      </c>
    </row>
    <row r="48">
      <c r="A48" s="4" t="inlineStr">
        <is>
          <t>Prepaid expenses and other current assets</t>
        </is>
      </c>
      <c r="B48" s="6" t="n">
        <v>2288</v>
      </c>
      <c r="C48" s="6" t="n">
        <v>1821</v>
      </c>
    </row>
    <row r="49">
      <c r="A49" s="4" t="inlineStr">
        <is>
          <t>Total current assets</t>
        </is>
      </c>
      <c r="B49" s="6" t="n">
        <v>297752</v>
      </c>
      <c r="C49" s="6" t="n">
        <v>69294</v>
      </c>
    </row>
    <row r="50">
      <c r="A50" s="4" t="inlineStr">
        <is>
          <t>Deferred income tax assets</t>
        </is>
      </c>
      <c r="B50" s="6" t="n">
        <v>462</v>
      </c>
      <c r="C50" s="6" t="n">
        <v>506</v>
      </c>
    </row>
    <row r="51">
      <c r="A51" s="4" t="inlineStr">
        <is>
          <t>Other non-current assets</t>
        </is>
      </c>
      <c r="B51" s="6" t="n">
        <v>49</v>
      </c>
      <c r="C51" s="6" t="n">
        <v>51</v>
      </c>
    </row>
    <row r="52">
      <c r="A52" s="4" t="inlineStr">
        <is>
          <t>Investment in subsidiaries</t>
        </is>
      </c>
      <c r="B52" s="6" t="n">
        <v>2955727</v>
      </c>
      <c r="C52" s="6" t="n">
        <v>2726216</v>
      </c>
    </row>
    <row r="53">
      <c r="A53" s="4" t="inlineStr">
        <is>
          <t>Total assets</t>
        </is>
      </c>
      <c r="B53" s="6" t="n">
        <v>3253990</v>
      </c>
      <c r="C53" s="6" t="n">
        <v>2796067</v>
      </c>
    </row>
    <row r="54">
      <c r="A54" s="3" t="inlineStr">
        <is>
          <t>Current liabilities:</t>
        </is>
      </c>
    </row>
    <row r="55">
      <c r="A55" s="4" t="inlineStr">
        <is>
          <t>Accounts payable</t>
        </is>
      </c>
      <c r="B55" s="6" t="n">
        <v>443</v>
      </c>
      <c r="C55" s="6" t="n">
        <v>414</v>
      </c>
    </row>
    <row r="56">
      <c r="A56" s="4" t="inlineStr">
        <is>
          <t>Intercompany accounts payable to subsidiaries</t>
        </is>
      </c>
      <c r="B56" s="6" t="n">
        <v>7264</v>
      </c>
      <c r="C56" s="6" t="n">
        <v>12937</v>
      </c>
    </row>
    <row r="57">
      <c r="A57" s="4" t="inlineStr">
        <is>
          <t>Intercompany notes payable to subsidiaries</t>
        </is>
      </c>
      <c r="B57" s="6" t="n">
        <v>149208</v>
      </c>
      <c r="C57" s="6" t="n">
        <v>76482</v>
      </c>
    </row>
    <row r="58">
      <c r="A58" s="4" t="inlineStr">
        <is>
          <t>Accrued expenses and other current liabilities</t>
        </is>
      </c>
      <c r="B58" s="6" t="n">
        <v>2341</v>
      </c>
      <c r="C58" s="6" t="n">
        <v>748</v>
      </c>
    </row>
    <row r="59">
      <c r="A59" s="4" t="inlineStr">
        <is>
          <t>Total current liabilities</t>
        </is>
      </c>
      <c r="B59" s="6" t="n">
        <v>159256</v>
      </c>
      <c r="C59" s="6" t="n">
        <v>90581</v>
      </c>
    </row>
    <row r="60">
      <c r="A60" s="4" t="inlineStr">
        <is>
          <t>Total liabilities</t>
        </is>
      </c>
      <c r="B60" s="6" t="n">
        <v>159256</v>
      </c>
      <c r="C60" s="6" t="n">
        <v>90581</v>
      </c>
    </row>
    <row r="61">
      <c r="A61" s="4" t="inlineStr">
        <is>
          <t>Total shareholders’ equity</t>
        </is>
      </c>
      <c r="B61" s="6" t="n">
        <v>3094734</v>
      </c>
      <c r="C61" s="6" t="n">
        <v>2705486</v>
      </c>
    </row>
    <row r="62">
      <c r="A62" s="4" t="inlineStr">
        <is>
          <t>Total liabilities and shareholders' equity</t>
        </is>
      </c>
      <c r="B62" s="6" t="n">
        <v>3253990</v>
      </c>
      <c r="C62" s="6" t="n">
        <v>2796067</v>
      </c>
    </row>
    <row r="63">
      <c r="A63" s="3" t="inlineStr">
        <is>
          <t>Income Statement [Abstract]</t>
        </is>
      </c>
    </row>
    <row r="64">
      <c r="A64" s="4" t="inlineStr">
        <is>
          <t>Net revenue</t>
        </is>
      </c>
      <c r="B64" s="6" t="n">
        <v>0</v>
      </c>
      <c r="C64" s="6" t="n">
        <v>0</v>
      </c>
      <c r="D64" s="6" t="n">
        <v>0</v>
      </c>
    </row>
    <row r="65">
      <c r="A65" s="3" t="inlineStr">
        <is>
          <t>Operating costs and expenses:</t>
        </is>
      </c>
    </row>
    <row r="66">
      <c r="A66" s="4" t="inlineStr">
        <is>
          <t>Selling, general and administrative</t>
        </is>
      </c>
      <c r="B66" s="6" t="n">
        <v>13687</v>
      </c>
      <c r="C66" s="6" t="n">
        <v>12477</v>
      </c>
      <c r="D66" s="6" t="n">
        <v>8860</v>
      </c>
    </row>
    <row r="67">
      <c r="A67" s="4" t="inlineStr">
        <is>
          <t>Total operating costs and expenses</t>
        </is>
      </c>
      <c r="B67" s="6" t="n">
        <v>13687</v>
      </c>
      <c r="C67" s="6" t="n">
        <v>12477</v>
      </c>
      <c r="D67" s="6" t="n">
        <v>8860</v>
      </c>
    </row>
    <row r="68">
      <c r="A68" s="4" t="inlineStr">
        <is>
          <t>Loss from operations</t>
        </is>
      </c>
      <c r="B68" s="6" t="n">
        <v>-13687</v>
      </c>
      <c r="C68" s="6" t="n">
        <v>-12477</v>
      </c>
      <c r="D68" s="6" t="n">
        <v>-8860</v>
      </c>
    </row>
    <row r="69">
      <c r="A69" s="4" t="inlineStr">
        <is>
          <t>Intercompany dividend income</t>
        </is>
      </c>
      <c r="B69" s="6" t="n">
        <v>200000</v>
      </c>
      <c r="C69" s="6" t="n">
        <v>0</v>
      </c>
      <c r="D69" s="6" t="n">
        <v>700000</v>
      </c>
    </row>
    <row r="70">
      <c r="A70" s="4" t="inlineStr">
        <is>
          <t>Interest expense, net</t>
        </is>
      </c>
      <c r="B70" s="6" t="n">
        <v>-315</v>
      </c>
      <c r="C70" s="6" t="n">
        <v>-479</v>
      </c>
      <c r="D70" s="6" t="n">
        <v>-23294</v>
      </c>
    </row>
    <row r="71">
      <c r="A71" s="4" t="inlineStr">
        <is>
          <t>Other, net</t>
        </is>
      </c>
      <c r="B71" s="6" t="n">
        <v>-215</v>
      </c>
      <c r="C71" s="6" t="n">
        <v>115</v>
      </c>
      <c r="D71" s="6" t="n">
        <v>-21</v>
      </c>
    </row>
    <row r="72">
      <c r="A72" s="4" t="inlineStr">
        <is>
          <t>Income before taxes</t>
        </is>
      </c>
      <c r="B72" s="6" t="n">
        <v>185783</v>
      </c>
      <c r="C72" s="6" t="n">
        <v>-12841</v>
      </c>
      <c r="D72" s="6" t="n">
        <v>667825</v>
      </c>
    </row>
    <row r="73">
      <c r="A73" s="4" t="inlineStr">
        <is>
          <t>Equity in net income/(loss) of subsidiaries</t>
        </is>
      </c>
      <c r="B73" s="6" t="n">
        <v>175663</v>
      </c>
      <c r="C73" s="6" t="n">
        <v>182733</v>
      </c>
      <c r="D73" s="6" t="n">
        <v>-401715</v>
      </c>
    </row>
    <row r="74">
      <c r="A74" s="4" t="inlineStr">
        <is>
          <t>Benefit from/(provision for) income taxes</t>
        </is>
      </c>
      <c r="B74" s="6" t="n">
        <v>2134</v>
      </c>
      <c r="C74" s="6" t="n">
        <v>-5606</v>
      </c>
      <c r="D74" s="6" t="n">
        <v>16604</v>
      </c>
    </row>
    <row r="75">
      <c r="A75" s="4" t="inlineStr">
        <is>
          <t>Net income</t>
        </is>
      </c>
      <c r="B75" s="6" t="n">
        <v>363580</v>
      </c>
      <c r="C75" s="6" t="n">
        <v>164286</v>
      </c>
      <c r="D75" s="6" t="n">
        <v>282714</v>
      </c>
    </row>
    <row r="76">
      <c r="A76" s="3" t="inlineStr">
        <is>
          <t>Statement of Comprehensive Income [Abstract]</t>
        </is>
      </c>
    </row>
    <row r="77">
      <c r="A77" s="4" t="inlineStr">
        <is>
          <t>Net income</t>
        </is>
      </c>
      <c r="B77" s="6" t="n">
        <v>363580</v>
      </c>
      <c r="C77" s="6" t="n">
        <v>164286</v>
      </c>
      <c r="D77" s="6" t="n">
        <v>282714</v>
      </c>
    </row>
    <row r="78">
      <c r="A78" s="3" t="inlineStr">
        <is>
          <t>Other comprehensive income/(loss), net of tax:</t>
        </is>
      </c>
    </row>
    <row r="79">
      <c r="A79" s="4" t="inlineStr">
        <is>
          <t>Defined benefit plan</t>
        </is>
      </c>
      <c r="B79" s="6" t="n">
        <v>0</v>
      </c>
      <c r="C79" s="6" t="n">
        <v>0</v>
      </c>
      <c r="D79" s="6" t="n">
        <v>0</v>
      </c>
    </row>
    <row r="80">
      <c r="A80" s="4" t="inlineStr">
        <is>
          <t>Subsidiaries' other comprehensive income/(loss)</t>
        </is>
      </c>
      <c r="B80" s="6" t="n">
        <v>29975</v>
      </c>
      <c r="C80" s="6" t="n">
        <v>-29051</v>
      </c>
      <c r="D80" s="6" t="n">
        <v>5694</v>
      </c>
    </row>
    <row r="81">
      <c r="A81" s="4" t="inlineStr">
        <is>
          <t>Other comprehensive income/(loss)</t>
        </is>
      </c>
      <c r="B81" s="6" t="n">
        <v>29975</v>
      </c>
      <c r="C81" s="6" t="n">
        <v>-29051</v>
      </c>
      <c r="D81" s="6" t="n">
        <v>5694</v>
      </c>
    </row>
    <row r="82">
      <c r="A82" s="4" t="inlineStr">
        <is>
          <t>Comprehensive income</t>
        </is>
      </c>
      <c r="B82" s="6" t="n">
        <v>393555</v>
      </c>
      <c r="C82" s="6" t="n">
        <v>135235</v>
      </c>
      <c r="D82" s="6" t="n">
        <v>288408</v>
      </c>
    </row>
    <row r="83">
      <c r="A83" s="3" t="inlineStr">
        <is>
          <t>Statement of Cash Flows [Abstract]</t>
        </is>
      </c>
    </row>
    <row r="84">
      <c r="A84" s="4" t="inlineStr">
        <is>
          <t>Net cash used in operating activities</t>
        </is>
      </c>
      <c r="B84" s="6" t="n">
        <v>-15959</v>
      </c>
      <c r="C84" s="6" t="n">
        <v>-7911</v>
      </c>
      <c r="D84" s="6" t="n">
        <v>-14989</v>
      </c>
    </row>
    <row r="85">
      <c r="A85" s="4" t="inlineStr">
        <is>
          <t>Intercompany loans</t>
        </is>
      </c>
      <c r="B85" s="6" t="n">
        <v>-224972</v>
      </c>
      <c r="C85" s="6" t="n">
        <v>0</v>
      </c>
      <c r="D85" s="6" t="n">
        <v>0</v>
      </c>
    </row>
    <row r="86">
      <c r="A86" s="4" t="inlineStr">
        <is>
          <t>Dividends received from subsidiary</t>
        </is>
      </c>
      <c r="B86" s="6" t="n">
        <v>200000</v>
      </c>
      <c r="C86" s="6" t="n">
        <v>0</v>
      </c>
      <c r="D86" s="6" t="n">
        <v>700000</v>
      </c>
    </row>
    <row r="87">
      <c r="A87" s="4" t="inlineStr">
        <is>
          <t>Net cash used in investing activities</t>
        </is>
      </c>
      <c r="B87" s="6" t="n">
        <v>-24972</v>
      </c>
      <c r="C87" s="6" t="n">
        <v>0</v>
      </c>
      <c r="D87" s="6" t="n">
        <v>700000</v>
      </c>
    </row>
    <row r="88">
      <c r="A88" s="4" t="inlineStr">
        <is>
          <t>Proceeds from exercise of stock options and issuance of ordinary shares</t>
        </is>
      </c>
      <c r="B88" s="6" t="n">
        <v>26290</v>
      </c>
      <c r="C88" s="6" t="n">
        <v>15457</v>
      </c>
      <c r="D88" s="6" t="n">
        <v>15150</v>
      </c>
    </row>
    <row r="89">
      <c r="A89" s="4" t="inlineStr">
        <is>
          <t>Proceeds from/(payments on) intercompany borrowings</t>
        </is>
      </c>
      <c r="B89" s="6" t="n">
        <v>72726</v>
      </c>
      <c r="C89" s="6" t="n">
        <v>30966</v>
      </c>
      <c r="D89" s="6" t="n">
        <v>-344018</v>
      </c>
    </row>
    <row r="90">
      <c r="A90" s="4" t="inlineStr">
        <is>
          <t>Payments to repurchase ordinary shares</t>
        </is>
      </c>
      <c r="B90" s="6" t="n">
        <v>-47843</v>
      </c>
      <c r="C90" s="6" t="n">
        <v>-35175</v>
      </c>
      <c r="D90" s="6" t="n">
        <v>-350004</v>
      </c>
    </row>
    <row r="91">
      <c r="A91" s="4" t="inlineStr">
        <is>
          <t>Payments of employee restricted stock tax withholdings</t>
        </is>
      </c>
      <c r="B91" s="6" t="n">
        <v>-9048</v>
      </c>
      <c r="C91" s="6" t="n">
        <v>-2911</v>
      </c>
      <c r="D91" s="6" t="n">
        <v>-6990</v>
      </c>
    </row>
    <row r="92">
      <c r="A92" s="4" t="inlineStr">
        <is>
          <t>Net cash provided by/(used in) financing activities</t>
        </is>
      </c>
      <c r="B92" s="6" t="n">
        <v>42125</v>
      </c>
      <c r="C92" s="6" t="n">
        <v>8337</v>
      </c>
      <c r="D92" s="6" t="n">
        <v>-685862</v>
      </c>
    </row>
    <row r="93">
      <c r="A93" s="4" t="inlineStr">
        <is>
          <t>Net change in cash and cash equivalents</t>
        </is>
      </c>
      <c r="B93" s="6" t="n">
        <v>1194</v>
      </c>
      <c r="C93" s="6" t="n">
        <v>426</v>
      </c>
      <c r="D93" s="6" t="n">
        <v>-851</v>
      </c>
    </row>
    <row r="94">
      <c r="A94" s="4" t="inlineStr">
        <is>
          <t>Cash and cash equivalents, beginning of year</t>
        </is>
      </c>
      <c r="B94" s="6" t="n">
        <v>664</v>
      </c>
      <c r="C94" s="6" t="n">
        <v>238</v>
      </c>
      <c r="D94" s="6" t="n">
        <v>1089</v>
      </c>
    </row>
    <row r="95">
      <c r="A95" s="4" t="inlineStr">
        <is>
          <t>Cash and cash equivalents, end of year</t>
        </is>
      </c>
      <c r="B95" s="7" t="n">
        <v>1858</v>
      </c>
      <c r="C95" s="7" t="n">
        <v>664</v>
      </c>
      <c r="D95" s="7" t="n">
        <v>23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the Beginning of the Period</t>
        </is>
      </c>
      <c r="B4" s="7" t="n">
        <v>19033</v>
      </c>
      <c r="C4" s="7" t="n">
        <v>15129</v>
      </c>
      <c r="D4" s="7" t="n">
        <v>13762</v>
      </c>
    </row>
    <row r="5">
      <c r="A5" s="4" t="inlineStr">
        <is>
          <t>Addition Charged, Net of Reversal to Expenses/Against Revenue</t>
        </is>
      </c>
      <c r="B5" s="6" t="n">
        <v>-813</v>
      </c>
      <c r="C5" s="6" t="n">
        <v>5654</v>
      </c>
      <c r="D5" s="6" t="n">
        <v>3005</v>
      </c>
    </row>
    <row r="6">
      <c r="A6" s="4" t="inlineStr">
        <is>
          <t>Deductions</t>
        </is>
      </c>
      <c r="B6" s="6" t="n">
        <v>-1217</v>
      </c>
      <c r="C6" s="6" t="n">
        <v>-1750</v>
      </c>
      <c r="D6" s="6" t="n">
        <v>-1638</v>
      </c>
    </row>
    <row r="7">
      <c r="A7" s="4" t="inlineStr">
        <is>
          <t>Balance at the End of the Period</t>
        </is>
      </c>
      <c r="B7" s="7" t="n">
        <v>17003</v>
      </c>
      <c r="C7" s="7" t="n">
        <v>19033</v>
      </c>
      <c r="D7" s="7" t="n">
        <v>1512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1</t>
        </is>
      </c>
    </row>
    <row r="3">
      <c r="A3" s="3" t="inlineStr">
        <is>
          <t>Other Income and Expenses [Abstract]</t>
        </is>
      </c>
    </row>
    <row r="4">
      <c r="A4" s="4" t="inlineStr">
        <is>
          <t>Other, Net</t>
        </is>
      </c>
      <c r="B4" s="4" t="inlineStr">
        <is>
          <t>Other, Net The following table presents the components of other, net for the years ended December 31, 2021, 2020, and 2019: For the year ended December 31, 2021 2020 2019 Currency remeasurement gain/(loss) on net monetary assets (1) $ 3,449 $ 10,833 $ (6,802) (Loss)/gain on foreign currency forward contracts (2) (7,553) (6,762) 2,225 (Loss)/gain on commodity forward contracts (2) (2,967) 10,027 4,888 Loss on debt financing (3) (30,066) — (4,364) Net periodic benefit cost, excluding service cost (4) (7,528) (9,980) (3,186) Other 4,633 (4,457) (669) Other, net $ (40,032) $ (339) $ (7,908) __________________________ (1) Relates to the remeasurement of non-USD denominated net monetary assets and liabilities into USD.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Refer to Note 13: Pension and Other Post-Retirement Benefits for additional information on net periodic benefit cost included in other,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ffective April 27, 2006 (inception), and concurrent with the completion of the acquisition of the Sensors &amp; Controls business ("S&amp;C") of Texas Instruments Incorporated ("TI") (the "2006 Acquisition"), we commenced filing tax returns in the Netherlands as a stand-alone entity. On March 28, 2018, the Company reincorporated its headquarters in the U.K. We file income tax returns in the countries in which our subsidiaries are incorporated and/or operate, including Belgium, Bulgaria, China, France, Germany, Japan, Malaysia, Malta, Mexico, the Netherlands, South Korea, the U.S., and the U.K.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 Refer to Note 2: Significant Accounting Policies for detailed discussion of the accounting policies related to income taxes. Income before taxes Income before taxes for the years ended December 31, 2021, 2020, and 2019 was categorized by jurisdiction as follows: U.S. Non-U.S. Total 2021 $ 39,947 $ 373,970 $ 413,917 2020 $ (80,856) $ 246,497 $ 165,641 2019 $ 13,183 $ 377,240 $ 390,423 Provision for income taxes Provision for income taxes for the years ended December 31, 2021, 2020, and 2019 comprised provisions for (or benefits from) income tax by jurisdiction as follows: U.S. Federal Non-U.S. U.S. State Total 2021 Current $ 1,005 $ 54,401 $ 201 $ 55,607 Deferred 6,261 (12,747) 1,216 (5,270) Total $ 7,266 $ 41,654 $ 1,417 $ 50,337 2020 Current $ (2,624) $ 48,572 $ 307 $ 46,255 Deferred (14,776) (34,252) 4,128 (44,900) Total $ (17,400) $ 14,320 $ 4,435 $ 1,355 2019 Current $ 5,643 $ 73,947 $ 496 $ 80,086 Deferred 9,687 17,339 597 27,623 Total $ 15,330 $ 91,286 $ 1,093 $ 107,709 Effective tax rate reconciliation The principal reconciling items from income tax computed at the U.S. statutory tax rate for the years ended December 31, 2021, 2020, and 2019 were as follows: For the year ended December 31, 2021 2020 2019 Tax computed at statutory rate of 21% $ 86,923 $ 34,785 $ 81,989 Foreign tax rate differential (30,485) (21,994) (19,107) Valuation allowances 20,512 8,869 19,640 Reserve for tax exposure (16,330) (171) 20,079 Withholding taxes not creditable 13,259 12,198 9,509 Research and development incentives (11,067) (7,408) (8,410) Change in tax laws or rates (7,070) 11,229 5,121 Unrealized foreign currency exchange (gains)/losses, net (6,137) 2,650 (43) U.S. state taxes, net of federal benefit 1,119 3,504 863 Intangible property transfers — (54,188) — Nontaxable items and other (387) 11,881 (1,932) Provision for income taxes $ 50,337 $ 1,355 $ 107,709 Foreign tax rate differential We operate in locations outside the U.S., including Belgium, Bulgaria, China, Malaysia, Malta, the Netherlands, South Korea, and the U.K., that historically have had statutory tax rates different than the U.S. statutory tax rate. This can result in a foreign tax rate differential that may reflect a tax benefit or detriment. This foreign tax rate differential can change from year to year based upon the jurisdictional mix of earnings and changes in current and future enacted tax rates. Certain of our subsidiaries are currently eligible, or have been eligible, for tax exemptions or reduced tax rates in their respective jurisdictions. From 2019 through 2021, a subsidiary in Changzhou, China was eligible for a reduced corporate income tax rate of 15%. The impact on current tax expense of the tax holidays and exemptions is included in the foreign tax rate differential disclosure, reconciling the statutory rate to our effective rate. The remeasurement of the deferred tax assets and liabilities is included in the change in tax laws or rates line. Withholding taxes not creditable Withholding taxes may apply to intercompany interest, royalty, management fees, and certain payments to third parties. Such taxes are deducted if they cannot be credited against the recipient’s tax liability in its country of residence. Additional consideration has been given to the withholding taxes associated with unremitted earnings and the recipient's ability to obtain a tax credit for such taxes. Earnings are not considered to be indefinitely reinvested in the jurisdictions in which they were earned. In certain jurisdictions we recognize a deferred tax liability on withholding and other taxes on intercompany payments including dividends. Research and development incentives Certain income of our U.K. subsidiaries is eligible for lower tax rates under the "patent box" regime, resulting in certain of our intellectual property income being taxed at a rate lower than the U.K. statutory tax rate. Qualified investments are eligible for a bonus deduction under China’s R&amp;D super deduction regime. In the U.S., we benefit from R&amp;D credit incentives. Intangible property transfers The decrease in our effective tax rate for the year ended December 31, 2020, was primarily due to a net $54.2 million deferred tax benefit in the fourth quarter of 2020 related to intangible property transfers. Deferred income tax assets and liabilities The primary components of deferred income tax assets and liabilities as of December 31, 2021 and 2020 were as follows: As of December 31, 2021 2020 Deferred tax assets: Net operating loss, interest expense, and other carryforwards $ 393,724 $ 342,689 Prepaid and accrued expenses 55,794 67,221 Intangible assets and goodwill 87,830 110,382 Pension liability and other 11,278 14,241 Property, plant and equipment 16,290 13,789 Share-based compensation 8,421 9,609 Inventories and related reserves 10,767 9,329 Unrealized exchange loss 805 3,182 Total deferred tax assets 584,909 570,442 Valuation allowance (225,919) (202,101) Net deferred tax asset 358,990 368,341 Deferred tax liabilities: Intangible assets and goodwill (493,787) (480,082) Tax on undistributed earnings of subsidiaries (68,384) (35,254) Operating lease right of use assets (9,360) (11,324) Property, plant and equipment (14,506) (16,110) Unrealized exchange gain (7,198) (643) Total deferred tax liabilities (593,235) (543,413) Net deferred tax liability $ (234,245) $ (175,072) Valuation allowance and net operating loss carryforwards We recognize deferred tax assets to the extent that we believe these assets are more likely than not to be realized. In measuring our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FASB ASC Topic 740 to determine whether the future tax benefit from the deferred tax assets should be recognized. As a result, we have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deferred tax assets. Our interest expense carryforwards in certain jurisdictions are subject to limitations. We consider these limitations in our assessment of positive and negative evidence. Our assessment of these limitations has resulted in the conclusion that a portion of our interest carryforwards are subject to a valuation allowance. For tax purposes, certain goodwill and indefinite-lived intangible assets are generally amortizable over 6 to 15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definite-lived intangible asset is impaired or written off. This liability may not be used to support deductible temporary differences, such as net operating loss carryforwards, which may expire within a definite period. The total valuation allowance increased $23.8 million and $55.3 million in the years ended December 31, 2021 and 2020, respectively. As a result of changes in interest limitation rules in the Netherlands that became effective in 2021, we recorded a valuation allowance against our interest carryforwards in this jurisdiction in the year ended December 31, 2021. In connection with our 2020 intangible property transfer, we recorded a valuation allowance of $43.2 million in the year ended December 31, 2020. Subsequently reported tax benefits relating to the valuation allowance for deferred tax assets as of December 31, 2021 will be allocated to income tax benefit recognized in the consolidated statements of operations. As of December 31, 2021, we have U.S. federal net operating loss carryforwards of $986.7 million, of which $411.5 million will expire from 2028 to 2037, and $575.2 million do not expire. We have state net operating loss carryforwards with limited and unlimited lives. Our limited life state net operating losses will expire beginning in 2022. As of December 31, 2021, we have suspended interest expense carryforwards of $365.4 million, which have an unlimited life. We also have net operating loss carryforwards in foreign jurisdictions of $291.0 million, which will begin to expire in 2022. Unrecognized tax benefits A reconciliation of the amount of unrecognized tax benefits is as follows: For the year ended December 31, 2021 2020 2019 Balance at beginning of year $ 201,410 $ 117,591 $ 89,609 Increases related to current year tax positions 3,574 46,329 17,378 Increases related to prior year tax positions 37,869 43,082 15,356 Increases related to business combinations 1,370 — 450 Decreases related to settlements with tax authorities (11,015) (5,183) (3,515) Decreases related to prior year tax positions (8,363) (1,294) (1,773) Decreases related to lapse of applicable statute of limitations (483) (452) (87) Changes related to foreign currency exchange rates (571) 1,337 173 Balance at end of year $ 223,791 $ 201,410 $ 117,591 We recognize interest and penalties related to unrecognized tax benefits in the consolidated statements of operations and the consolidated balance sheets. The table that follows presents the expense/(income) related to such interest and penalties recognized in the consolidated statements of operations during the years ended December 31, 2021, 2020, and 2019, and the amount of interest and penalties recorded on the consolidated balance sheets as of December 31, 2021 and 2020: Statements of Operations Balance Sheets For the year ended December 31, As of December 31, (In millions) 2021 2020 2019 2021 2020 Interest $ (0.1) $ 0.4 $ 0.9 $ 1.6 $ 1.7 Penalties $ 0.0 $ 0.2 $ (0.1) $ 0.4 $ 0.4 At December 31, 2021, we anticipate that the liability for unrecognized tax benefits could decrease by up to $44.3 million within the next twelve months due to the expiration of certain statutes of limitation or the settlement of examinations or issues with tax authorities. The amount of unrecognized tax benefits as of December 31, 2021 that if recognized would impact our effective tax rate is $173.8 million. Our major tax jurisdictions include Belgium, Bulgaria, China, France, Germany, Japan, Malaysia, Mexico, the Netherlands, South Korea, the U.K., and the U.S. These jurisdictions generally remain open to examination by the relevant tax authority for the tax years 2006 through 2021. Indemnifications We have various indemnification provisions in place with parties including TI, Honeywell, William Blair, Tomkins Limited, and Custom Sensors &amp; Technologies Ltd. These provisions provide for the reimbursement of future tax liabilities paid by us that relate to the pre-acquisition periods of the acquired businesses including S&amp;C, First Technology Automotive and Special Products, Airpax Holdings, Inc., August Cayman Company, Inc. ("Schrader"), CST, GIGAVAC, LLC ("GIGAVAC"), Xirgo Technologies Intermediate Holdings, LLC, and SmartWitness Holdings, Inc. ("SmartWit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years ended December 31, 2021, 2020, and 2019, the weighted-average ordinary shares outstanding used to calculate basic and diluted net income per share were as follows: For the year ended December 31, (In thousands) 2021 2020 2019 Basic weighted-average ordinary shares outstanding 158,166 157,373 160,946 Dilutive effect of stock options 640 275 600 Dilutive effect of unvested restricted securities 564 486 422 Diluted weighted-average ordinary shares outstanding 159,370 158,134 161,968 Net income and net income per share are presented in the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Refer to Note 4: Share-Based Payment Plans for additional information related to our equity awards. These potential ordinary shares are as follows: For the year ended December 31, (In thousands) 2021 2020 2019 Anti-dilutive shares excluded 6 1,575 1,170 Contingently issuable shares excluded 1,029 995 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following table presents the components of inventories as of December 31, 2021 and 2020: As of December 31, 2021 2020 Finished goods $ 201,424 $ 170,488 Work-in-process 101,558 87,006 Raw materials 285,249 193,511 Inventories $ 588,231 $ 451,005 Refer to Note 2: Significant Accounting Policies for a discussion of our accounting policies related to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P&amp;E, net as of December 31, 2021 and 2020 consisted of the following: As of December 31, 2021 2020 Land $ 17,972 $ 17,880 Buildings and improvements 285,113 273,899 Machinery and equipment 1,534,166 1,428,793 Total property, plant and equipment 1,837,251 1,720,572 Accumulated depreciation (1,016,318) (916,747) Property, plant and equipment, net $ 820,933 $ 803,825 Depreciation expense for PP&amp;E, including amortization of leasehold improvements and depreciation of assets under finance leases, totaled $125.0 million, $125.7 million, and $115.9 million for the years ended December 31, 2021, 2020, and 2019, respectively. PP&amp;E, net as of December 31, 2021 and 2020 included the following assets under finance leases: As of December 31, 2021 2020 Assets under finance leases in property, plant and equipment $ 49,714 $ 49,714 Accumulated depreciation (27,821) (26,107) Assets under finance leases in property, plant and equipment, net $ 21,893 $ 23,607 Refer to Note 2: Significant Accounting Policies for a discussion of our accounting policies related to PP&amp;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The following table outlines the changes in net goodwill by segment for the years ended December 31, 2021 and 2020. Performance Sensing Sensing Solutions Total Balance as of December 31, 2019 $ 2,172,020 $ 921,578 $ 3,093,598 Acquisition 17,751 — 17,751 Balance as of December 31, 2020 2,189,771 921,578 3,111,349 Acquisitions 290,827 99,887 390,714 Balance as of December 31, 2021 $ 2,480,598 $ 1,021,465 $ 3,502,063 At each of December 31, 2021, 2020, and 2019, accumulated goodwill impairment related to Performance Sensing and Sensing Solutions was $0.0 million and $18.5 million, respectively. Refer to Note 21: Acquisitions for additional information related to goodwill added as a result of acquisitions. Goodwill attributed to acquisitions reflects our allocation of purchase price to the estimated fair value of certain assets acquired and liabilities assumed. Net assets acquired are comprised of tangible and identifiable intangible assets acquired and liabilities assumed based on their estimated fair values. We apply estimates and assumptions to determine the fair value of the intangible assets and of any contingent consideration obligations. Critical estimates in valuing purchased technology, customer relationships, and other identifiable intangible assets include future cash flows that we expect to generate from the acquired assets. In addition, we estimate the economic lives of these identified intangible assets and these lives are used to calculate amortization expense. Goodwill has been included in our segments based on a methodology using anticipated future earnings of the components of business. We own the Klixon ® and Airpax ® tradenames, which are indefinite-lived intangible assets as they have each been in continuous use for over 65 years and we have no plans to discontinue using either of them. We have recorded $59.1 million and $9.4 million, respectively, on our consolidated balance sheets related to these tradenames. In addition, in the year ended December 31, 2020, we recognized indefinite-lived intangible assets of $6.9 million related to in-process research &amp; development acquired in a fiscal year 2020 business combination transaction. Effective July 1, 2021, we reorganized our Sensing Solutions operating segment, which resulted in realignment of our reporting units. As a result of this reorganization, our electrical protection product category that includes high-voltage contactors, inverters, and battery management systems was moved to a new reporting unit, Clean Energy Solutions. The remaining portions of our Electrical Protection, Industrial Sensing, Power Management, and Interconnection reporting units were consolidated into a new reporting unit, Industrial Solutions. This reorganization had no impact on our Aerospace reporting unit. Accordingly, as of October 1, 2021, we had five reporting units, Automotive, HVOR, Industrial Solutions, Aerospace, and Clean Energy Solutions. With the acquisition of SmartWitness in the fourth quarter of 2021, we formed Sensata Insights, a business unit organized under the HVOR operating segment, to drive growth of our smart and connected offerings to the transportation market, including both those developed organically and through the acquisition of Xirgo Technologies, LLC ("Xirgo") and SmartWitness. We concluded that Sensata Insights was a separate reporting unit from HVOR. Accordingly, as of December 31, 2021, we had six reporting units, Automotive, HVOR, Sensata Insights, Industrial Solutions, Aerospace, and Clean Energy Solutions. We concluded that these reorganizations have not impacted our reportable or operating segment evaluations. We reassigned assets and liabilities, including goodwill, to these new reporting units as required by FASB ASC Topic 350. We evaluated our goodwill and other indefinite-lived intangible assets for impairment before and after the reorganization and formation of these reporting units and determined that they were not impaired. Refer to Note 21: Acquisitions for additional information on these acquisitions. We evaluated our goodwill and other indefinite-lived intangible assets for impairment as of October 1, 2021 using a combination of the quantitative and qualitative methods. Under the qualitative method, we assess whether it is more likely than not that the fair value of a reporting unit is less than its carrying value based on various factors, including macroeconomic conditions, industry and market considerations, cost factors, and overall financial performance, and other relevant factors as applicable. If the results of the qualitative analysis indicate that it is not more likely than not that the fair value of a reporting unit is less than its carrying value, no further analysis is prepared. Otherwise, we perform a quantitative analysis under which a discounted cash flow analysis is prepared to determine whether the fair value of the reporting unit is less than its carrying value. Based on these analyses, we have determined that as of October 1, 2021 the fair value of each of our reporting units and indefinite-lived intangible assets exceeded their carrying values. We consider a combination of quantitative and qualitative factors to determine whether a reporting unit is at risk of failing the goodwill impairment test, including: the timing of our most recent quantitative impairment tests and the relative amount by which a reporting unit’s fair value exceeded its then carrying value, the inputs and assumptions underlying our valuation models and the sensitivity of our fair value measurements to those inputs and assumptions, the impact that adverse economic or market conditions may have on the degree of uncertainty inherent in our long-term operating forecasts, and changes in the carrying value of a reporting unit’s net assets from the time of our most recent goodwill impairment test. Based on the results of this analysis, we do not consider any of our reporting units to be at risk of failing the goodwill impairment test. The following tables outline the components of definite-lived intangible assets as of December 31, 2021 and 2020. Definite-lived intangible assets acquired in our business combinations completed in the fourth quarter of 2021 are included in the table as of December 31, 2021 but are preliminary and are subject to change. Refer to Note 21: Acquisitions for details on these definite-lived intangible assets. As of December 31, 2021 Weighted- Gross Accumulated Accumulated Net Completed technologies 14 $ 917,929 $ (626,490) $ (2,430) $ 289,009 Customer relationships 12 2,095,735 (1,575,902) (12,144) 507,689 Tradenames 19 77,484 (23,544) — 53,940 Capitalized software and other (1) 7 72,180 (51,457) — 20,723 Total 12 $ 3,163,328 $ (2,277,393) $ (14,574) $ 871,361 As of December 31, 2020 Weighted- Gross Accumulated Accumulated Net Completed technologies 14 $ 781,508 $ (578,178) $ (2,430) $ 200,900 Customer relationships 11 1,858,998 (1,501,960) (12,144) 344,894 Tradenames 21 66,654 (19,816) — 46,838 Capitalized software and other (1) 7 69,227 (45,680) — 23,547 Total 12 $ 2,776,387 $ (2,145,634) $ (14,574) $ 616,179 __________________________ (1) During the years ended December 31, 2021 and 2020, we wrote-off approximately $2.4 million and $0.1 million, respectively, of fully-amortized capitalized software that was not in use. The following table outlines amortization of definite-lived intangible assets for the years ended December 31, 2021, 2020, and 2019: For the year ended December 31, 2021 2020 2019 Acquisition-related definite-lived intangible assets $ 125,982 $ 122,915 $ 136,087 Capitalized software 8,147 6,634 6,799 Amortization of intangible assets $ 134,129 $ 129,549 $ 142,886 The table below presents estimated amortization of definite-lived intangible assets for each of the next five years: For the year ended December 31, 2022 $ 140,802 2023 $ 132,562 2024 $ 115,577 2025 $ 87,967 2026 $ 73,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Accrued expenses and other current liabilities as of December 31, 2021 and 2020 consisted of the following: As of December 31, 2021 2020 Accrued compensation and benefits $ 98,839 $ 85,140 Accrued interest 45,123 53,630 Current portion of operating lease liabilities 11,035 11,389 Accrued severance 7,233 14,879 Foreign currency and commodity forward contracts 5,591 19,627 Current portion of pension and post-retirement benefit obligations 2,554 3,498 Other accrued expenses and current liabilities 173,441 136,667 Accrued expenses and other current liabilities $ 343,816 $ 324,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We provide various pension and other post-retirement benefit plans for current and former employees, including defined benefit, defined contribution, and retiree healthcare benefit plans. Refer to Note 2: Significant Accounting Policies for a detailed discussion of our accounting policies related to our pension and other post-retirement benefit plans. U.S. Benefit Plans The principal retirement plans in the U.S. include a qualified defined benefit pension plan and a defined contribution plan. In addition, we provide post-retirement medical coverage and non-qualified benefits to certain employees. Defined Benefit Pension Plans The benefits under the qualified defined benefit pension plan are determined using a formula based upon years of service and the highest five 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 We intend to contribute amounts to the qualified defined benefit pension plan in order to meet the minimum funding requirements of federal laws and regulations, plus such additional amounts as we deem appropriate. During the year ended December 31, 2021, we contributed $3.0 million to the qualified defined benefit pension plan. We do not expect to contribute to the qualified defined benefit pension plan in fiscal year 2022. We also sponsor a non-qualified defined benefit pension plan, which is closed to new participants and is unfunded. Effective January 31, 2012, we froze the defined benefit pension plans and eliminated future benefit accruals. Defined Contribution Plan We have one defined contribution plan for U.S. employees, which provides for an employer matching contribution of up to 4% of the employee's annual eligible earnings. The aggregate expense related to the defined contribution plan was $5.3 million, $4.3 million, and $5.5 million for the years ended December 31, 2021, 2020, and 2019, respectively. Retiree Healthcare Benefit Plan 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December 31, 2021, we did not and do not expect to, receive any amount of Medicare Part D Federal subsidy. Our projected benefit obligation as of December 31, 2021 and 2020 did not include an assumption for a Federal subsidy.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do not expect to contribute to the non-U.S. defined benefit plans during 2022. Impact on Financial Statements The components of net periodic benefit cost/(credit) associated with our defined benefit and retiree healthcare plans for the years ended December 31, 2021, 2020, and 2019 were as follows: For the year ended December 31, 2021 2020 2019 U.S. Plans Non-U.S. Plans U.S. Plans Non-U.S. Plans U.S. Plans Non-U.S. Plans Defined Benefit Retiree Healthcare Defined Benefit Defined Benefit Retiree Healthcare Defined Benefit Defined Benefit Retiree Healthcare Defined Benefit Service cost $ — $ 6 $ 4,064 $ — $ 10 $ 3,522 $ — $ 7 $ 2,836 Interest cost 544 77 1,602 762 155 1,466 1,483 203 1,344 Expected return on plan assets (887) — (708) (1,339) — (712) (1,694) — (702) Amortization of net loss/(gain) 1,314 (111) 1,851 1,184 16 1,204 946 — 766 Amortization of net prior service (credit)/cost — (636) 9 — (1,029) 5 — (1,306) 9 Settlement loss 4,894 — 202 5,026 — 2,712 565 — 1,572 Curtailment (gain)/loss — — (623) — 530 — — — — Net periodic benefit cost/(credit) $ 5,865 $ (664) $ 6,397 $ 5,633 $ (318) $ 8,197 $ 1,300 $ (1,096) $ 5,825 Components of net periodic benefit cost/(credit) other than service cost are presented in other, net in the consolidated statements of operations. Refer to Note 6: Other, Net . The following table outlines the rollforward of the benefit obligation and plan assets for the defined benefit and retiree healthcare benefit plans for the years ended December 31, 2021 and 2020: For the year ended December 31, 2021 2020 U.S. Plans Non-U.S. Plans U.S. Plans Non-U.S. Plans Defined Benefit Retiree Healthcare Defined Benefit Defined Benefit Retiree Healthcare Defined Benefit Change in benefit obligation: Beginning balance $ 36,268 $ 5,047 $ 88,312 $ 45,548 $ 5,588 $ 74,172 Service cost — 6 4,064 — 10 3,522 Interest cost 544 77 1,602 762 155 1,466 Plan participants’ contributions — 655 43 — 696 35 Actuarial loss/(gain) 1,595 (863) 431 7,526 (1,213) 13,006 Curtailment (gain)/loss — — (1,368) — 530 — Benefits paid (15,990) (960) (3,517) (17,568) (719) (8,507) Foreign currency remeasurement — — (7,435) — — 4,618 Ending balance $ 22,417 $ 3,962 $ 82,132 $ 36,268 $ 5,047 $ 88,312 Change in plan assets: Beginning balance $ 29,654 $ — $ 48,473 $ 44,870 $ — $ 43,906 Actual return on plan assets 403 — 2,232 2,333 — 2,071 Employer contributions 7,084 305 3,572 19 23 7,714 Plan participants’ contributions — 655 43 — 696 35 Benefits paid (15,990) (960) (3,517) (17,568) (719) (8,507) Foreign currency remeasurement — — (4,755) — — 3,254 Ending balance $ 21,151 $ — $ 46,048 $ 29,654 $ — $ 48,473 Funded status at end of year $ (1,266) $ (3,962) $ (36,084) $ (6,614) $ (5,047) $ (39,839) Accumulated benefit obligation at end of year $ 22,417 NA $ 72,796 $ 36,268 NA $ 77,886 The following table outlines the funded status amounts recognized in the consolidated balance sheets as of December 31, 2021 and 2020: As of December 31, 2021 2020 U.S. Plans Non-U.S. Plans U.S. Plans Non-U.S. Plans Defined Benefit Retiree Healthcare Defined Benefit Defined Benefit Retiree Healthcare Defined Benefit Noncurrent assets $ — $ — $ — $ — $ — $ — Current liabilities (139) (509) (1,906) (1,091) (586) (1,821) Noncurrent liabilities (1,127) (3,453) (34,178) (5,523) (4,461) (38,018) Funded status $ (1,266) $ (3,962) $ (36,084) $ (6,614) $ (5,047) $ (39,839) Balances recognized within accumulated other comprehensive loss that have not been recognized as components of net periodic benefit cost/(credit), net of tax, as of December 31, 2021, 2020, and 2019 are as follows: As of December 31, 2021 2020 2019 U.S. Plans Non-U.S. Plans U.S. Plans Non-U.S. Plans U.S. Plans Non-U.S. Plans Defined Benefit Retiree Healthcare Defined Benefit Defined Benefit Retiree Healthcare Defined Benefit Defined Benefit Retiree Healthcare Defined Benefit Net prior service cost/(credit) $ — $ 1,583 $ (31) $ — $ 1,094 $ (20) $ — $ 306 $ (16) Net loss/(gain) $ 15,853 $ (709) $ 19,695 $ 19,026 $ (131) $ 22,833 $ 18,780 $ 809 $ 17,151 Information for plans with an accumulated benefit obligation in excess of plan assets as of December 31, 2021 and 2020 is as follows: As of December 31, 2021 2020 U.S. Plans Non-U.S. Plans U.S. Plans Non-U.S. Plans Projected benefit obligation $ 22,417 $ 82,132 $ 36,268 $ 88,312 Accumulated benefit obligation $ 22,417 $ 72,796 $ 36,268 $ 77,886 Plan assets $ 21,151 $ 46,048 $ 29,654 $ 48,473 Information for plans with a projected benefit obligation in excess of plan assets as of December 31, 2021 and 2020 is as follows: As of December 31, 2021 2020 U.S. Plans Non-U.S. Plans U.S. Plans Non-U.S. Plans Projected benefit obligation $ 26,379 $ 82,132 $ 41,315 $ 88,312 Plan assets $ 21,151 $ 46,048 $ 29,654 $ 48,473 Other changes in plan assets and benefit obligations, net of tax, recognized in other comprehensive income/(loss) for the years ended December 31, 2021, 2020, and 2019 are as follows: For the year ended December 31, 2021 2020 2019 U.S. Plans Non-U.S. Plans U.S. Plans Non-U.S. Plans U.S. Plans Non-U.S. Plans Defined Benefit Retiree Healthcare Defined Benefit Defined Benefit Retiree Healthcare Defined Benefit Defined Benefit Retiree Healthcare Defined Benefit Net loss/(gain) $ 1,598 $ (663) $ (905) $ 4,997 $ (928) $ 8,425 $ (824) $ (71) $ 4,365 Amortization of net (loss)/gain (1,010) 85 (1,337) (906) (12) (839) (723) — (539) Amortization of net prior service credit/(cost) — 489 (7) — 562 (4) — 998 (6) Settlement effect (3,761) — (155) (3,845) — (1,904) (432) — (1,100) Curtailment effect — — (745) — 226 — — — — Total in other comprehensive (income)/loss $ (3,173) $ (89) $ (3,149) $ 246 $ (152) $ 5,678 $ (1,979) $ 927 $ 2,720 Assumptions and Investment Policies Weighted-average assumptions used to calculate the projected benefit obligations of our defined benefit and retiree healthcare benefit plans as of December 31, 2021 and 2020 are as follows : As of December 31, 2021 2020 Defined Benefit Retiree Healthcare Defined Benefit Retiree Healthcare U.S. assumed discount rate 2.30 % 2.40 % 1.65 % 1.80 % Non-U.S. assumed discount rate 2.21 % NA 1.97 % NA Non-U.S. average long-term pay progression 2.96 % NA 2.93 % NA Weighted-average assumptions used to calculate the net periodic benefit cost of our defined benefit and retiree healthcare benefit plans for the years ended December 31, 2021, 2020, and 2019 are as follows: For the year ended December 31, 2021 2020 2019 Defined Benefit Retiree Healthcare Defined Benefit Retiree Healthcare Defined Benefit Retiree Healthcare U.S. assumed discount rate 2.04 % 1.80 % 2.60 % 2.80 % 3.79 % 3.90 % Non-U.S. assumed discount rate 4.52 % NA 5.53 % NA 5.76 % NA U.S. average long-term rate of return on plan assets 4.00 % NA 4.29 % NA 4.53 % NA Non-U.S. average long-term rate of return on plan assets 1.52 % NA 1.61 % NA 1.77 % NA Non-U.S. average long-term pay progression 4.50 % NA 4.83 % NA 4.43 % NA Assumed healthcare cost trend rates for the U.S. retiree healthcare benefit plan as of December 31, 2021, 2020, and 2019 are as follows: As of December 31, 2021 2020 2019 Assumed healthcare trend rate for next year: Attributed to less than age 65 5.80 % 6.00 % 6.30 % Attributed to age 65 or greater 5.90 % 6.30 % 6.70 % Ultimate trend rate 4.50 % 4.50 % 4.50 % Year in which ultimate trend rate is reached: Attributed to less than age 65 2038 2038 2038 Attributed to age 65 or greater 2038 2038 2038 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22 $ 5,524 $ 508 $ 3,715 2023 $ 3,514 $ 433 $ 3,516 2024 $ 2,058 $ 399 $ 3,468 2025 $ 2,382 $ 376 $ 3,960 2026 $ 1,360 $ 345 $ 4,290 2027 - 2031 $ 5,397 $ 1,183 $ 24,998 Plan Assets We hold assets for our defined benefit plans in the U.S., Japan, the Netherlands, and Belgium. Information about the assets for each of these plans is detailed below. Refer to Note 18: Fair Value Measures for additional information related to the level s of the fair value hierarchy in accordance with FASB ASC Topic 820. U.S. Plan Assets Our target asset allocation for the U.S. defined benefit plan is 83% fixed income and 17% equity securities. To arrive at the targeted asset allocation, we and our investment adviser reviewed market opportunities using historical data, as well as the actuarial valuation for the plan, to ensure that the levels of acceptable return and risk are well-defined and monitored. The following table presents information about the plan’s target and actual asset allocation, as of December 31, 2021: Target Allocation Actual Allocation as of December 31, 2021 U.S. large cap equity 7% 11% U.S. small / mid cap equity 2% 3% Globally managed volatility fund 3% 3% International (non-U.S.) equity 4% 5% Fixed income (U.S. investment grade) 68% 71% High-yield fixed income 2% 2% International (non-U.S.) fixed income 1% 1% Money market funds 13% 4% The portfolio is monitored for automatic rebalancing on a monthly basis. The following table presents information about the plan assets measured at fair value as of December 31, 2021 and 2020: As of December 31, 2021 2020 U.S. large cap equity $ 2,245 $ 2,548 U.S. small / mid cap equity 627 706 Global managed volatility fund 715 826 International (non-U.S.) equity 1,051 1,362 Total equity mutual funds 4,638 5,442 Fixed income (U.S. investment grade) 15,090 20,801 High-yield fixed income 479 594 International (non-U.S.) fixed income 201 277 Total fixed income mutual funds 15,770 21,672 Money market funds 743 2,540 Total plan assets $ 21,151 $ 29,654 All fair value measures presented above are categorized in Level 1 of the fair value hierarchy. Investments in mutual funds are based on the publicly-quoted final net asset values on the last business day of the year. Permitted asset classes include U.S. and non-U.S. equity, U.S. and non-U.S. fixed income, cash, and cash equivalents. Fixed income includes both investment grade and non-investment grade. Permitted investment vehicles include mutual funds, individual securities, derivatives, and long-duration fixed income securities. While investments in individual securities, derivatives, long-duration fixed income securities, cash, and cash equivalents are permitted, the plan did not hold these types of investments as of December 31, 2021 and 2020. Prohibited investments include direct investments in real estate, commodities, unregistered securities, uncovered options, currency exchange contracts, and natural resources (such as timber, oil, and gas). Japan Plan Assets The target asset allocation of the Japan defined benefit plan is 50% fixed income securities, cash, and cash equivalents and 50% equity securities, with allowance for a 40% deviation in either direction. We, along with the trustee of the plan's assets, minimize investment risk by thoroughly assessing potential investments based on indicators of historical returns and current credit ratings. Additionally, investments are diversified by type and geography. The following table presents information about the plan’s target asset allocation, as well as the actual allocation, as of December 31, 2021: Target Allocation Actual Allocation as of December 31, 2021 Fixed income securities, cash, and cash equivalents 10%-90% 64% Equity securities 10%-90% 36% The following table presents information about the plan assets measured at fair value as of December 31, 2021 and 2020: As of December 31, 2021 2020 U.S. equity $ 3,477 $ 2,736 International (non-U.S.) equity 8,220 6,724 Total equity securities 11,697 9,460 U.S. fixed income 2,616 3,091 International (non-U.S.) fixed income 8,803 11,142 Total fixed income securities 11,419 14,233 Cash and cash equivalents 9,782 9,793 Total plan assets $ 32,898 $ 33,486 As of December 31, 2021 and 2020 , all fair value measures presented above are categorized in Level 1 of the fair value hierarchy, with the exception of U.S. fixed income securities of $0.3 million as of December 31, 2020 , which are categorized as Level 2. The fair values of equity and fixed income securities are based on publicly-quoted closing stock and bond values on the last business day of the year. Permitted asset classes include equity securities that are traded on the official stock exchange(s) of the respective countries, fixed income securities with certain credit ratings, cash, and cash equivalents. The Netherlands Plan Assets The assets of the Netherlands defined benefit plan are insurance policies. The contributions we make to the plan are used to purchase insurance policies that provide for specific benefit payments to plan participants. The benefit formula is determined independently by us. Up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plan administration costs. However, this defined benefit plan is not considered a multi-employer plan. The following table presents information about the plan assets measured at fair value as of December 31, 2021 and 2020: As of December 31, 2021 2020 Insurance policies $ 11,208 $ 12,905 All fair value measures presented above are categorized in Level 3 of the fair value hierarchy. The following table presents a rollforward of these assets for the years ended December 31, 2021 and 2020: Insurance Policies Balance as of December 31, 2019 $ 10,472 Actual return on plan assets still held at reporting date 1,373 Purchases, sales, settlements, and exchange rate changes 1,060 Balance as of December 31, 2020 12,905 Actual return on plan assets still held at reporting date (618) Purchases, sales, settlements, and exchange rate changes (1,079) Balance as of December 31, 2021 $ 11,208 The fair values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with no allowance for future salary increases or pension increases). The cash flows of the future benefit payments are discounted using the same discount rate that is applied to value the related defined benefit plan liability. Belgium Pla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ur long-term debt, net and finance lease and other financing obligations as of December 31, 2021 and 2020 consisted of the following: As of December 31, Maturity Date 2021 2020 Term Loan September 20, 2026 $ 451,465 $ 456,096 4.875% Senior Notes October 15, 2023 500,000 500,000 5.625% Senior Notes November 1, 2024 400,000 400,000 5.0% Senior Notes October 1, 2025 700,000 700,000 6.25% Senior Notes (1) NA (1) — 750,000 4.375% Senior Notes February 15, 2030 450,000 450,000 3.75% Senior Notes February 15, 2031 750,000 750,000 4.0% Senior Notes April 15, 2029 1,000,000 — Less: debt discount, net of premium (5,207) (9,605) Less: deferred financing costs (26,682) (28,114) Less: current portion (4,630) (754,630) Long-term debt, net $ 4,214,946 $ 3,213,747 Finance lease and other financing obligations $ 28,767 $ 30,506 Less: current portion (2,203) (2,575) Finance lease and other financing obligations, less current portion $ 26,564 $ 27,931 __________________________ (1) On February 3, 2021, we announced that we intended to redeem in full the aggregate principal amount outstanding on our $750.0 million 6.25% senior notes due 2026 (the "6.25% Senior Notes") in March 2021. As a result, these notes were classified in current portion of debt on our consolidated balance sheet as of December 31, 2020. There were no outstanding borrowings on our $420.0 million revolving credit facility (the "Revolving Credit Facility") as of December 31, 2021 and 2020. Secured Credit Facility The credit agreement governing our secured credit facility (as amended, the "Credit Agreement") provides for senior secured credit facilities (the "Senior Secured Credit Facilities") consisting of a term loan facility (the "Term Loan"), the Revolving Credit Facility, and incremental availability under which additional secured credit facilities could be issued under certain circumstances. All obligations under the Senior Secured Credit Facilities are unconditionally guaranteed by certain of our subsidiaries and secured by substantially all present and future property and assets of STBV and its guarantor subsidiaries. The Credit Agreement provides that, if our senior secured net leverage ratio exceeds a specified level, we are required to use a portion of our excess cash flow, as defined in the Credit Agreement, generated by operating, investing, or financing activities to prepay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21. Term Loan The principal amount of the Term Loan amortizes in equal quarterly installments in an aggregate annual amount equal to 1.0% of the aggregate principal amount of the Term Loan upon completion of the tenth amendment of the Credit Agreement entered into on September 20, 2019 (the "Tenth Amendment,") with the balance due at maturity. In accordance with the terms of the Credit Agreement, the Term Loan may, at our option, be maintained from time to time as a Base Rate loan or a Eurodollar Rate loan (each as defined in the Credit Agreement), with each representing a different determination of interest rates. The interest rate margins for the Term Loan are fixed at, and as of December 31, 2021 were, 0.75% and 1.75% for Base Rate loans and Eurodollar Rate loans, respectively, subject to floors of 1.00% and 0.00% for Base Rate loans and Eurodollar Rate loans, respectively. As of December 31, 2021, we maintained the Term Loan as a Eurodollar Rate loan, which accrued interest at 1.87%. Revolving Credit Facility In accordance with the terms of the Credit Agreement, borrowings under the Revolving Credit Facility may, at our option, be maintained from time to time as Base Rate loans, Eurodollar Rate loans, or EURIBOR loans (each as defined in the Credit Agreement), with each representing a different determination of interest rates. The interest rate margins and letter of credit fees under the Revolving Credit Facility are as follows (each depending on our senior secured net leverage ratio): (i) the interest rate margin for Base Rate loans range from 0.00% to 0.50%; (ii) the interest rate margin for Eurodollar Rate and EURIBOR loans range from 1.00% to 1.50%; and (iii) the letter of credit fees range from 0.875% to 1.375%. We are required to pay to our revolving credit lenders, on a quarterly basis, a commitment fee on the unused portion of the Revolving Credit Facility. The commitment fee ranges from 0.125% to 0.250%, depending on our senior secured net leverage ratios. As of December 31, 2021, there was $416.1 million available under the Revolving Credit Facility, net of $3.9 million of obligations in respect of outstanding letters of credit issued thereunder. Outstanding letters of credit are issued primarily for the benefit of certain operating activities. As of December 31, 2021, no amounts had been drawn against these outstanding letters of credit. Availability under the Revolving Credit Facility may be borrowed, repaid, and re-borrowed to fund our working capital needs and for other general corporate purposes. Fiscal Year 2021 transactions 6.25% Senior Notes Redemption On February 3, 2021, we announced that we intended to redeem in full the $750.0 million aggregate principal amount outstanding on our 6.25% Senior Notes due 2026 in March 2021. On February 15, 2021, the “make-whole” premium with respect to the 6.25% Senior Notes expired. Accordingly, we reflected the 6.25% Senior Notes as a current liability on our consolidated balance sheet as of December 31, 2020. We redeemed the 6.25% Senior Notes on March 5, 2021 in accordance with the terms of the indenture under which the 6.25% Senior Notes were issued and the terms of the notice of redemption at a redemption price equal to 103.125% of the aggregate principal amount of the outstanding 6.25% Senior Notes, plus accrued and unpaid interest to (but not including) the redemption date. In addition to the $750.0 million aggregate principal amount outstanding, at redemption we paid a premium of $23.4 million and accrued interest of $2.6 million. 4.0% Senior Notes On March 29, 2021, our indirect, wholly-owned subsidiary, Sensata Technologies B.V. ("STBV"), completed the issuance and sale of $750.0 million aggregate principal amount of 4.0% senior notes due 2029 (the "4.0% Senior Notes"). The 4.0% Senior Notes were issued under an indenture dated as of March 29, 2021 among STBV, as issuer, The Bank of New York Mellon, as trustee (the "Trustee"), and our guarantor subsidiaries (the "Guarantors") named therein (the "4.0% Senior Notes Indenture"). The 4.0% Senior Notes bear interest at 4.0% per year and mature on April 15, 2029. Interest is payable semi-annually on April 15 and October 15 of each year, commencing on October 15, 2021. The 4.0% Senior Notes are guaranteed by each of STBV's wholly-owned subsidiaries that is a borrower or guarantor under the Senior Secured Credit Facilities of STBV's wholly-owned subsidiary Sensata Technologies, Inc. ("STI") and the issuer or a guarantor under our existing senior notes as follows: STBV's $500.0 million aggregate principal amount of 4.875% senior notes due 2023 (the “4.875% Senior Notes”), $400.0 million aggregate principal amount of 5.625% senior notes due 2024 (the "5.625% Senior Notes"), and $700.0 million aggregate principal amount of 5.0% senior notes due 2025 (the "5.0% Senior Notes"); and STI's $450.0 million aggregate principal amount of 4.375% senior notes due 2030 (the “4.375% Senior Notes”) and $750.0 million aggregate principal amount of 3.75% senior notes due 2031 (the “3.75% Senior Notes”). On April 8, 2021, STBV completed the issuance and sale of an additional $250.0 million in aggregate principal amount of 4.0% Senior Notes (the “Additional Notes”). The Additional Notes were priced at 100.75% and were issued pursuant to the 4.0% Senior Notes Indenture, as supplemented by the First Supplemental Indenture, dated as of April 8, 2021, among STBV, the Guarantors, and the Trustee. The Additional Notes are consolidated and form a single class with the $750.0 million aggregate principal amount of 4.0% Senior Notes issued by STBV on March 29, 2021 (the “Initial Notes”). The Additional Notes have the same terms as the Initial Notes, other than with respect to the date of issuance and the issue price. We intend to use the net proceeds from the issuance and sale of the 4.0% Senior Notes and the Additional Notes for general corporate purposes, which may include working capital, capital expenditures, the acquisition of other companies, businesses, or assets, strategic investments, the refinancing or repayment of debt, and share repurchases. Fiscal year 2020 transactions On April 1, 2020, in order to enhance our financial flexibility given the general uncertainty associated with the COVID-19 pandemic, we withdrew $400.0 million from the Revolving Credit Facility. On August 17, 2020, we repaid these borrowings using a portion of the proceeds from issuance of $750.0 million aggregate principal amount of the 3.75% Senior Notes issued by STI. Senior Notes We have various tranches of senior notes outstanding as of December 31, 2021. Information regarding these senior notes (together, the "Senior Notes") is included in the following table. The Senior Notes were issued under indentures (the "Senior Notes Indentures") among the issuers listed in the table below, The Bank of New York Mellon, as trustee, and our guarantor subsidiaries named in the respective Senior Notes Indentures. 4.875% Senior Notes 5.625% Senior Notes 5.0% Senior Notes 4.375% Senior Notes 3.750% Senior Notes 4.0% Senior Notes Aggregate principal amount $ 500,000 $ 400,000 $ 700,000 $ 450,000 $ 750,000 $ 1,000,000 Interest rate 4.875 % 5.625 % 5.000 % 4.375 % 3.750 % 4.000 % Issue price 100.000 % 100.000 % 100.000 % 100.000 % 100.000 % Various (1) Issuer STBV STBV STBV STI STI STBV Issue date April 2013 October 2014 March 2015 September 2019 August 2020 Various (1) Interest due April 15 May 1 April 1 February 15 February 15 April 15 Interest due October 15 November 1 October 1 August 15 August 15 October 15 __________________________ (1) On March 29, 2021, we issued $750.0 million of 4.0% Senior Notes that were priced at 100.00%. On April 8, 2021, we issued $250.0 million of 4.0% Senior Notes that were priced at 100.75%. Redemption Except as described below with respect to the 3.75% Senior Notes, the 4.375% Senior Notes, and the 4.0% Senior Notes, at any time, and from time to time, we may optionally redeem the Senior Notes, in whole or in part, at a price equal to 100% of the principal amount of the notes redeemed, plus accrued and unpaid interest, if any, up to, but excluding, the date of redemption, plus a "make-whole" premium set forth in the relevant Senior Notes Indenture. The "make-whole" premium will not be payable with respect to any such redemption of the 4.375% Senior Notes on or after November 15, 2029. The "make-whole" premium will not be payable with respect to any such redemption of the 3.75% Senior Notes on or after February 15, 2026; on or after such date, we may optionally redeem the 3.75% Senior Notes, in whole or in part, at the following prices (expressed as a percentage of principal amount), plus accrued and unpaid interest, if any, up to but excluding the redemption date: Period beginning February 15, Price 2026 101.875 % 2027 100.938 % 2028 and thereafter 100.000 % The "make-whole" premium will not be payable with respect to any such redemption of the 4.0% Senior Notes on or after April 15, 2024; on or after such date, we may optionall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Upon the occurrence of certain specific change in control events, we will be required to offer to repurchase the notes at 101% of their principal amount, plus accrued and unpaid interest, if any, to, but excluding, the date of repurchase. If changes in certain tax laws or treaties, or any change in the official application, administration, or interpretation thereof, of any relevant taxing jurisdiction become effective that would impose withholding taxes or other deductions on the payments of any of the Senior Notes or the guarantees thereof, we may, at our option, redeem the relevant Senior Notes in whole but not in part, at a redemption price equal to 100% of the principal amount thereof, plus accrued and unpaid interest, if any, to, but excluding, the redemption date, premium, if any, and all additional amounts (as described in the relevant Senior Notes Indenture), if any, then due and which will become due on the date of redemption. Guarantees The obligations of the issuers of the Senior Notes are guaranteed by STBV and all of its subsidiaries (excluding the company that is the issuer of the relevant Senior Notes) that guarantee the obligations of STI under the Credit Agreement (after giving effect to the Guarantees Release pursuant to the Tenth Amendment). The Released Guarantors are not guarantors of the 3.75% Senior Notes or the 4.375% Senior Notes, and upon consummation of the Tenth Amendment, the guarantees of the Released Guarantors with respect to the other Senior Notes were released. Events of Default The Senior Notes Indentures provide for events of default that include, among others, nonpayment of principal or interest when due, breach of covenants or other provisions in the relevant Senior Notes Indenture, defaults in payment of certain other indebtedness, certain events of bankruptcy or insolvency, failure to pay certain judgments, and the cessation of the full force and effect of the guarantees of significant subsidiaries. Generally, if an event of default occurs, the trustee or the holders of at least 25% in principal amount of the then outstanding Senior Notes issued under the relevant Senior Notes Indenture may declare the principal of, and accrued but unpaid interest on, all of the relevant Senior Notes to be due and payable immediately. All provisions regarding remedies in an event of default are subject to the relevant Senior Notes Indenture. Restrictions and Covenants As of December 31, 2021, STBV and all of its subsidiaries were subject to certain restrictive covenants under the Credit Agreement and the Senior Notes Indentures. Under certain circumstances, STBV is permitted to designate a subsidiary as "unrestricted" for purposes of the Credit Agreement, in which case the restrictive covenants thereunder will not apply to that subsidiary; the Senior Notes Indentures do not contain such a permission. STBV has not designated any subsidiaries as unrestricted. The net assets of STBV subject to these restrictions totaled $3.0 billion at December 31, 2021. Credit Agreement The Credit Agreement contains non-financial restrictive covenants (subject to important exceptions and qualifications set forth in the Credit Agreement) that limit our ability to, among other things: • incur indebtedness or liens, prepay subordinated debt, or amend the terms of our subordinated debt; • make loans and investments (including acquisitions) or sell assets; • change our business or accounting policies, merge, consolidate, dissolve or liquidate, or amend the terms of our organizational documents; • enter into affiliate transactions; • pay dividends and make other restricted payments; or • enter into certain burdensome contractual obligations. In addition, under the Credit Agreement, STBV and its subsidiaries are required to maintain a senior secured net leverage ratio not to exceed 5.0:1.0 at the conclusion of certain periods when outstanding loans and letters of credit that are not cash collateralized for the full face amount thereof exceed 20% of the commitments under the Revolving Credit Facility. Senior Notes Indentures The Senior Notes Indentures contain restrictive covenants (subject to important exceptions and qualifications set forth in the Senior Notes Indentures) that limit the ability of STBV and its subsidiaries to, among other things: • incur liens; • incur or guarantee indebtedness without guaranteeing the Senior Notes; • engage in sale and leaseback transactions; or • effect mergers or consolidations, or sell, assign, convey, transfer, lease or otherwise dispose of all or substantially all of the assets of STBV and its subsidiaries. Certain of these covenants will be suspended if the Senior Notes are assigned an investment grade rating by Standard &amp; Poor's Rating Services or Moody's Investors Service, Inc. and provided no default has occurred and is continuing at such time. The suspended covenants will be reinstated if the Senior Notes are no longer assigned an investment grade rating by either rating agency or an event of default has occurred and is continuing at such time. As of December 31, 2021, none of the Senior Notes were assigned an investment grade rating by either rating agency. Restrictions on Payment of Dividends STBV's subsidiari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Sensata plc, under the Credit Agreement. Specifically, the Credit Agreement prohibits STBV from paying dividends or making distributions to its parent companies except for purposes that include, but are not limited to, the following: • customary and reasonable operating expenses, legal and accounting fees and expenses, and overhead of such parent companies incurred in the ordinary course of business, provided that such amounts, in the aggregate, do not exceed $20.0 million in any fiscal year; • dividends and other distributions in an aggregate amount not to exceed $200.0 million plus certain amounts, including the retained portion of excess cash flow, but only insofar as no default or event of default exists and the senior secured net leverage ratio is less than 2.0:1.0 calculated on a pro forma basis; • so long as no default or an event of default exists, dividends and other distributions in an aggregate amount not to exceed $50.0 million in any calendar year (with the unused portion in any year being carried over to succeeding years) plus unlimited additional amounts but only insofar as the senior secured net leverage ratio is less than 2.5:1.0 calculated on a pro forma basis; and • other dividends and other distributions in an aggregate amount not to exceed $150.0 million, so long as no default or event of default exists. The Senior Notes Indentures generally allow STBV to pay dividends and make other distributions to its parent companies. Compliance with Financial and Non-Financial Covenants We were in compliance with all of the financial and non–financial covenants and default provisions associated with our indebtedness as of December 31, 2021 and for the fiscal year then ended. Accounting for Debt Financing Transactions In the year ended December 31, 2021, in connection with the early redemption of the 6.25% Senior Notes, we recognized a loss of $30.1 million, which primarily reflects payment of $23.4 million for the early redemption premium, with the remaining loss representing write-off of debt discounts and deferred financing costs. In addition, in connection with the issuance of the 4.0% Senior Notes, we recognized $9.6 million of deferred financing costs, which are presented as a reduction of long-term debt on our consolidated balance sheets and $1.7 million of issuance premiums, which are presented as an addition to long-term debt on our consolidated balance sheets. In the year ended December 31, 2020, in connection with the entry into the 3.75% Senior Notes, we incurred $8.4 million of related third-party costs, which are presented as a reduction of long-term debt on our consolidated balance sheets. In the year ended December 31, 2019, in connection with the entry into the Ninth Amendment, we incurred $2.4 million of creditor fees and related third-party costs, which are presented as a reduction of long-term debt on our consolidated balance sheets. In the year ended December 31, 2019, in connection with of the issuance of the 4.375% Senior Notes, the entry into the Tenth Amendment, and the subsequent partial repayment of the Term Loan, we recognized a loss of $4.4 million, presented in the other, net line of our consolidated statements of operations, as well as $5.0 million of deferred financing costs, which are presented as a reduction of long-term debt on our consolidated balance sheets. Refer to Note 2: Significant Accounting Policies for additional information related to our accounting policies regarding debt financing transactions. Finance Lease and Other Financing Obligations Refer to Note 17: Leases for additional information related to our finance leases. Debt Maturities The aggregate principal amount of each tranche of our Senior Notes is due in full at its maturity date. The Term Loan must be repaid in full on or prior to its final maturity date. Loans made pursuant to the Revolving Credit Facility must be repaid in full at its maturity date and can be repaid prior to then at par. All letters of credit issued thereunder will terminate at the final maturity of the Revolving Credit Facility unless cash collateralized prior to such time. The following table presents the remaining mandatory principal repayments of long-term debt, excluding finance lease payments, other financing obligations, and discretionary repurchases of debt, in each of the years ended December 31, 2022 through 2026 and thereafter. For the year ended December 31, Aggregate Maturities 2022 $ 4,630 2023 504,630 2024 404,630 2025 704,631 2026 432,944 Thereafter 2,200,000 Total long-term debt principal payments $ 4,251,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Non-cancelable purchase agreements exist with various suppliers, primarily for services such as information technology ("IT") support. The terms of these agreements are fixed and determinable. As of December 31, 2021, we had the following purchase commitments, presented by expected payment dates: For the year ending December 31, 2022 $ 46,233 2023 16,505 2024 1,473 2025 181 2026 124 Thereafter 96 Total purchase commitments $ 64,612 Off-Balance Sheet Arrangements From time to time, we execute contracts that require us to indemnify the other parties to the contracts. These indemnification obligations generally arise in two contexts. First, in connection with certain transactions, such as the divestitur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We believe that our indemnification obligations are consistent with other companies in the markets in which we compete.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Refer to Note 2: Significant Accounting Policies — Revenue Recognition for additional information related to the warranties we provide to customers.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Environmental Remediation Liabilities Our operations and facilities are subject to U.S. and non-U.S. laws and regulations governing the protection of the environment and our employees, including those governing air emissions, chemical usage,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Pending Litigation and Claims: There are no material pending litigation or claims outstanding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Treasury Shares From time to time, our Board of Directors has authorized various share repurchase programs, which may be modified or terminated by our Board of Directors at any time.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The authorized amount of our various share repurchase programs may be modified or terminated by our Board of Directors at any time. Ordinary shares repurchased by us are recognized, measured at cost, and presented as treasury shares on our consolidated balance sheets, resulting in a reduction of shareholders' equity. In July 2019 our Board of Directors authorized a $500.0 million share repurchase program (the "July 2019 Program"). On April 2, 2020, we announced a temporary suspension of the July 2019 Program. At the time of this announcement, approximately $302.3 million remained available under this program. We resumed repurchasing shares under the July 2019 Program in November 2021, and for the year ended December 31, 2021, we repurchased approximately 0.8 million shares for $47.8 million (an average price per share of $59.28). As of December 31, 2021, approximately $254.5 million remained available under the July 2019 Program. On January 20, 2022, we announced that our Board of Directors had authorized a new ordinary share repurchase program of $500.0 million (the “January 2022 Program”), which replaces the July 2019 Program. Sensata’s shareholders have previously approved the forms of share repurchase agreements and the potential broker counterparties needed to execute the buyback program. Accumulated Other Comprehensive Loss The components of accumulated other comprehensive loss for the years ended December 31, 2021, 2020, and 2019 were as follows: Cash Flow Hedges Defined Benefit and Retiree Healthcare Plans Accumulated Other Comprehensive Loss Balance as of December 31, 2018 9,184 (35,362) (26,178) Pre-tax current period change 9,816 (2,198) 7,618 Income tax effect (2,454) 530 (1,924) Balance as of December 31, 2019 16,546 (37,030) (20,484) Pre-tax current period change (31,114) (7,848) (38,962) Income tax effect 7,835 2,076 9,911 Balance as of December 31, 2020 (6,733) (42,802) (49,535) Pre-tax current period change 31,671 8,145 39,816 Income tax effect (8,107) (1,734) (9,841) Balance as of December 31, 2021 $ 16,831 $ (36,391) $ (19,560) The details of the components of other comprehensive income/(loss), net of tax, for the years ended December 31, 2021, 2020, and 2019 are as follows: For the year ended December 31, 2021 2020 2019 Cash Flow Hedges Defined Benefit and Retiree Healthcare Plans Total Cash Flow Hedges Defined Benefit and Retiree Healthcare Plans Total Cash Flow Hedges Defined Benefit and Retiree Healthcare Plans Total Other comprehensive income/(loss) before reclassifications $ 23,883 $ (30) $ 23,853 $ (17,738) $ (12,494) $ (30,232) $ 28,795 $ (3,470) $ 25,325 Amounts reclassified from accumulated other comprehensive loss (319) 6,441 6,122 (5,541) 6,722 1,181 (21,433) 1,802 (19,631) Other comprehensive income/(loss) $ 23,564 $ 6,411 $ 29,975 $ (23,279) $ (5,772) $ (29,051) $ 7,362 $ (1,668) $ 5,694 The amounts reclassified from accumulated other comprehensive loss for the years ended December 31, 2021, 2020, and 2019 were as follows: Amount of Loss/(Gain) Reclassified from Accumulated Other Comprehensive Loss For the year ended December 31, Affected Line in Consolidated Statements of Operations 2021 2020 2019 Derivative instruments designated and qualifying as cash flow hedges: Foreign currency forward contracts $ 9,281 $ (10,785) $ (26,180) Net revenue (1) Foreign currency forward contracts (9,707) 3,397 (2,397) Cost of revenue (1) Total, before taxes (426) (7,388) (28,577) Income before taxes Income tax effect 107 1,847 7,144 Provision for income taxes Total, net of taxes $ (319) $ (5,541) $ (21,433) Net income Defined benefit and retiree healthcare plans $ 8,268 $ 9,118 $ 2,552 Other, net (2) Total, before taxes 8,268 9,118 2,552 Income before taxes Income tax effect (1,827) (2,396) (750) Provision for income taxes Total, net of taxes $ 6,441 $ 6,722 $ 1,802 Net income __________________________ (1) Refer to Note 19: Derivative Instruments and Hedging Activities for additional information related to amounts to be reclassified from accumulated other comprehensive loss in future periods. (2) Refer to Note 13: Pension and Other Post-Retirement Benefits for additional information related to net periodic benefi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table below shows right-of-use asset and lease liability amounts and the financial statement line item in which those amounts are presented: December 31, 2021 December 31, 2020 Operating lease right-of-use assets: Other assets $ 44,118 $ 49,980 Total operating lease right-of-use assets $ 44,118 $ 49,980 Operating lease liabilities: Accrued expenses and other current liabilities $ 11,035 $ 11,389 Other long-term liabilities 35,741 43,307 Total operating lease liabilities $ 46,776 $ 54,696 Finance lease right-of-use assets: Property, plant and equipment, at cost $ 49,714 $ 49,714 Accumulated depreciation (27,821) (26,107) Property, plant and equipment, net $ 21,893 $ 23,607 Finance lease liabilities: Current portion of long-term debt, finance lease and other financing obligations $ 2,203 $ 2,403 Finance lease and other financing obligations, less current portion 26,564 27,931 Total finance lease liabilities $ 28,767 $ 30,334 The table below presents the lease liabilities arising from obtaining right-of-use assets in the years ended December 31, 2021 and 2020: For the year ended December 31, 2021 2020 Operating leases $ 1,684 $ 3,232 Finance leases $ — $ — The table below presents our total lease cost for the years ended December 31, 2021, 2020, and 2019 (short-term lease cost was not material for the years ended December 31, 2021, 2020, and 2019): For the year ended December 31, 2021 2020 2019 Operating lease cost $ 15,529 $ 16,658 $ 16,124 Finance lease cost: Amortization of right-of-use assets $ 1,714 $ 1,794 $ 1,808 Interest on lease liabilities 2,477 2,565 2,695 Total finance lease cost $ 4,191 $ 4,359 $ 4,503 The table below presents the cash paid related to our operating and finance leases for the years ended December 31, 2021, 2020, and 2019: For the year ended December 31, 2021 2020 2019 Operating cash outflow related to operating leases $ 15,173 $ 16,489 $ 15,911 Operating cash outflow related to finance leases $ 2,372 $ 2,262 $ 2,731 Financing cash outflow related to finance leases $ 1,806 $ 944 $ 1,933 The table below presents the weighted-average remaining lease term of our operating and finance leases (in years) as of December 31, 2021: 2021 Operating leases 7.2 Finance leases 11.1 The table below presents our weighted-average discount rate as of December 31, 2021: 2021 Operating leases 5.6 % Finance leases 8.6 % The table below presents a maturity analysis of the obligations related to our operating lease liabilities and finance lease liabilities in effect as of December 31, 2021: Operating Leases Finance Leases Year ending December 31, 2022 $ 13,607 $ 4,290 2023 10,111 3,836 2024 8,587 3,896 2025 5,643 3,956 2026 3,316 4,286 Thereafter 17,313 25,253 Total undiscounted cash flows related to lease liabilities 58,577 45,517 Less imputed interest (11,801) (16,750) Total lease liabilities $ 46,776 $ 28,767 </t>
        </is>
      </c>
    </row>
    <row r="5">
      <c r="A5" s="4" t="inlineStr">
        <is>
          <t>Leases</t>
        </is>
      </c>
      <c r="B5" s="4" t="inlineStr">
        <is>
          <t xml:space="preserve">Leases The table below shows right-of-use asset and lease liability amounts and the financial statement line item in which those amounts are presented: December 31, 2021 December 31, 2020 Operating lease right-of-use assets: Other assets $ 44,118 $ 49,980 Total operating lease right-of-use assets $ 44,118 $ 49,980 Operating lease liabilities: Accrued expenses and other current liabilities $ 11,035 $ 11,389 Other long-term liabilities 35,741 43,307 Total operating lease liabilities $ 46,776 $ 54,696 Finance lease right-of-use assets: Property, plant and equipment, at cost $ 49,714 $ 49,714 Accumulated depreciation (27,821) (26,107) Property, plant and equipment, net $ 21,893 $ 23,607 Finance lease liabilities: Current portion of long-term debt, finance lease and other financing obligations $ 2,203 $ 2,403 Finance lease and other financing obligations, less current portion 26,564 27,931 Total finance lease liabilities $ 28,767 $ 30,334 The table below presents the lease liabilities arising from obtaining right-of-use assets in the years ended December 31, 2021 and 2020: For the year ended December 31, 2021 2020 Operating leases $ 1,684 $ 3,232 Finance leases $ — $ — The table below presents our total lease cost for the years ended December 31, 2021, 2020, and 2019 (short-term lease cost was not material for the years ended December 31, 2021, 2020, and 2019): For the year ended December 31, 2021 2020 2019 Operating lease cost $ 15,529 $ 16,658 $ 16,124 Finance lease cost: Amortization of right-of-use assets $ 1,714 $ 1,794 $ 1,808 Interest on lease liabilities 2,477 2,565 2,695 Total finance lease cost $ 4,191 $ 4,359 $ 4,503 The table below presents the cash paid related to our operating and finance leases for the years ended December 31, 2021, 2020, and 2019: For the year ended December 31, 2021 2020 2019 Operating cash outflow related to operating leases $ 15,173 $ 16,489 $ 15,911 Operating cash outflow related to finance leases $ 2,372 $ 2,262 $ 2,731 Financing cash outflow related to finance leases $ 1,806 $ 944 $ 1,933 The table below presents the weighted-average remaining lease term of our operating and finance leases (in years) as of December 31, 2021: 2021 Operating leases 7.2 Finance leases 11.1 The table below presents our weighted-average discount rate as of December 31, 2021: 2021 Operating leases 5.6 % Finance leases 8.6 % The table below presents a maturity analysis of the obligations related to our operating lease liabilities and finance lease liabilities in effect as of December 31, 2021: Operating Leases Finance Leases Year ending December 31, 2022 $ 13,607 $ 4,290 2023 10,111 3,836 2024 8,587 3,896 2025 5,643 3,956 2026 3,316 4,286 Thereafter 17,313 25,253 Total undiscounted cash flows related to lease liabilities 58,577 45,517 Less imputed interest (11,801) (16,750) Total lease liabilities $ 46,776 $ 28,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1</t>
        </is>
      </c>
    </row>
    <row r="3">
      <c r="A3" s="3" t="inlineStr">
        <is>
          <t>Fair Value Disclosures [Abstract]</t>
        </is>
      </c>
    </row>
    <row r="4">
      <c r="A4" s="4" t="inlineStr">
        <is>
          <t>Fair Value Measures</t>
        </is>
      </c>
      <c r="B4" s="4" t="inlineStr">
        <is>
          <t>Fair Value Measures Our assets and liabilities recorded at fair value have been categorized based upon a fair value hierarchy in accordance with FASB ASC Topi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air values of our assets and liabilities measured at fair value on a recurring basis as of as of December 31, 2021 and 2020 are shown in the below table. All fair value measures presented are categorized in Level 2 of the fair value hierarchy. As of December 31, 2021 2020 Assets measured at fair value: Foreign currency forward contracts 25,112 16,163 Commodity forward contracts 2,979 8,902 Total assets measured at fair value 28,091 25,065 Liabilities measured at fair value: Foreign currency forward contracts 3,073 24,660 Commodity forward contracts 4,492 310 Total liabilities measured at fair value 7,565 24,970 Refer to Note 2: Significant Accounting Policies for additional information related to the methods used to estimate the fair value of our financial instruments and Note 19: Derivative Instruments and Hedging Activities for additional information related to the inputs used to determine these fair value measurements and the nature of the risks that these derivative instruments are intended to mitigate. Although we have determined that the majority of the inputs used to value our derivative instrument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December 31, 2021 and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Effective July 1, 2021, we reorganized our Sensing Solutions operating segment, which resulted in realignment of our reporting units. As a result of this reorganization, our electrical protection product category that includes high voltage contactors, inverters, and battery management systems was moved to a new reporting unit, Clean Energy Solutions. The remaining portions of our Electrical Protection, Industrial Sensing, Power Management, and Interconnection reporting units were consolidated into a new reporting unit, Industrial Solutions. This reorganization had no impact on our Aerospace reporting unit. We evaluated our goodwill and other indefinite-lived intangible assets for impairment before and after the reorganization and determined that they were not impaired. We evaluated our goodwill and other indefinite-lived intangible assets for impairment as of October 1, 2021. Based on these analyses, we determined that they were not impaired. With the acquisition of SmartWitness in the fourth quarter of 2021, we formed Sensata Insights, a business unit organized under the HVOR operating segment, to drive growth of our smart and connected offerings to the transportation market, including both those developed organically and through the acquisition of Xirgo and SmartWitness. We concluded that Sensata Insights was a separate reporting unit from HVOR. Accordingly, as of December 31, 2021, we had six reporting units, Automotive, HVOR, Sensata Insights, Industrial Solutions, Aerospace, and Clean Energy Solutions. We concluded that these reorganizations have not impacted our reportable or operating segment evaluations. We reassigned assets and liabilities, including goodwill, to these new reporting units as required by FASB ASC Topic 350. We evaluated our goodwill and other indefinite-lived intangible assets for impairment before and after the reorganization and formation of these reporting units and determined that they were not impaired. Refer to Note 21: Acquisitions for additional information related to these acquisitions. As of December 31, 2021, no events or changes in circumstances occurred that would have triggered the need for an additional impairment review of goodwill or other indefinite-lived intangible assets. Refer to Note 11: Goodwill and Other Intangible Assets, Net for additional information. Financial Instruments Not Recorded at Fair Value The following table presents the carrying values and fair values of financial instruments not recorded at fair value in the consolidated balance sheets as of December 31, 2021 and 2020. All fair value measures presented are categorized within Level 2 of the fair value hierarchy. As of December 31, 2021 2020 Carrying Value (1) Fair Value Carrying Value (1) Fair Value Term Loan $ 451,465 $ 450,901 $ 456,096 $ 454,955 4.875% Senior Notes $ 500,000 $ 526,250 $ 500,000 $ 538,750 5.625% Senior Notes $ 400,000 $ 438,000 $ 400,000 $ 448,000 5.0% Senior Notes $ 700,000 $ 759,500 $ 700,000 $ 777,000 6.25% Senior Notes $ — $ — $ 750,000 $ 778,125 4.375% Senior Notes $ 450,000 $ 479,250 $ 450,000 $ 487,125 3.75% Senior Notes $ 750,000 $ 747,188 $ 750,000 $ 776,250 4.0% Senior Notes $ 1,000,000 $ 1,022,500 $ — $ — __________________________ (1) Excluding any related debt discounts, premiums, and deferred financing costs. In addition to the above, we hold certain equity investments that do not have readily determinable fair values for which we use the measurement alternative prescribed in FASB ASC Topic 321 . Such investments are measured at cost, less any impairment, plus or minus changes resulting from observable price changes in orderly transactions for identical or similar investments of the same issuer. There were no impairments or changes resulting from observable transactions for any of these investments and no adjustments were made to their carrying values. Refer to the table below for the carrying values of equity investments using the measurement alternative, which are presented as a component of other assets in the consolidated balance sheets. As of December 31, 2021 2020 Quanergy Systems, Inc. $ 50,000 $ 50,000 Other 15,000 15,000 Total $ 65,000 $ 65,000 On June 22, 2021, Quanergy Systems, Inc. ("Quanergy") announced that it had entered into a definitive business combination agreement with CITIC Capital Acquisition Corp ("CITIC") (NYSE: CCAC). On July 16, 2021, CITIC filed a Registration Statement on Form S-4 with the U.S. Securities and Exchange Commission (the "SEC"), the effectiveness of which was a condition to closing of the business combination. At December 31, 2021, we assessed our investment in Quanergy based on the proposed terms of the business combination agreement and concluded that there were no indicators of impairment. On January 6, 2022, the related Registration Statement on Form S-4 was declared effective by the SEC. An Extraordinary General Meeting of shareholders of CITIC was held on January 31, 2022 at which time the business combination was approved. The business combination closed on February 8, 2022. Beginning on February 9, 2022, the combined company, which retained the name "Quanergy Systems, Inc.," was listed on the NYSE under the ticker symbol QNGY. Accordingly, we will begin marking our investment in Quanergy to market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utilize derivative instruments that are designated and qualify as hedges of our exposure to variability in expected future cash flows. Hedge accounting generally provides for the matching of the timing of gain or loss recognition on these hedging instruments with the earnings effect of the hedged forecasted transactions. We may enter into other derivative contracts that are intended to economically hedge certain risks, even though we elect not to apply hedge accounting under FASB ASC Topic 815. Derivative financial instruments not designated as hedges are used to manage our exposure to certain risks, not for trading or speculative purposes. Refer to Note 2: Significant Accounting Policies for additional information related to the valuation techniques and accounting policies regarding derivative instruments and hedging activities. Foreign Currency Risk We are exposed to fluctuations in the values of certain foreign currencies relative to our functional currency, the USD. We enter into forward contrac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For each of the years ended December 31, 2021, 2020, and 2019, amounts excluded from the assessment of effectiveness of our foreign currency forward contracts that are designated as cash flow hedges were not material. As of December 31, 2021, we estimate that $20.2 million of net gains will be reclassified from accumulated other comprehensive loss to earnings during the twelve-month period ending December 31, 2022. As of December 31, 2021, we had the following outstanding foreign currency forward contracts: Notional Effective Date(s) Maturity Date(s) Index (Exchange Rates) Weighted- Average Strike Rate Hedge Designation (1) 25.0 EUR December 27, 2021 January 31, 2022 Euro ("EUR") to USD 1.13 USD Not designated 371.2 EUR Various from February 2020 to December 2021 Various from January 2022 to December 2023 EUR to USD 1.19 USD Cash flow hedge 1,020.0 CNY December 27, 2021 January 28, 2022 USD to Chinese Renminbi ("CNY") 6.39 CNY Not designated 255.6 CNY October 21, 2021 Various from January 2022 to December 2022 USD to CNY 6.54 CNY Cash flow hedge 530.0 JPY December 27, 2021 January 31, 2022 USD to Japanese Yen ("JPY") 114.71 JPY Not designated 22,033.3 KRW Various from February 2020 to December 2021 Various from January 2022 to November 2023 USD to Korean Won ("KRW") 1,158.60 KRW Cash flow hedge 27.0 MYR December 27, 2021 January 31, 2022 USD to Malaysian Ringgit ("MYR") 4.19 MYR Not designated 393.0 MXN December 27, 2021 January 31, 2022 USD to Mexican Peso ("MXN") 20.75 MXN Not designated 3,332.5 MXN Various from February 2020 to December 2021 Various from January 2022 to December 2023 USD to MXN 22.29 MXN Cash flow hedge 1.0 GBP December 27, 2021 January 31, 2022 British Pound Sterling ("GBP") to USD 1.34 USD Not designated 56.5 GBP Various from February 2020 to December 2021 Various from January 2022 to December 2023 GBP to USD 1.35 USD Cash flow hedge __________________________ (1) Derivative financial instruments not designated as hedges are used to manage our exposure to currency exchange rate risk. They are intended to preserve the economic value, and they are not used for trading or speculative purposes.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December 31, 2021, we had the following outstanding commodity forward contracts, none of which were designated for hedge accounting treatment in accordance with FASB ASC Topic 815: Commodity Notional Remaining Contracted Periods Weighted-Average Silver 1,226,350 troy oz. January 2022 - December 2023 $ 24.62 Gold 9,431 troy oz. January 2022 - December 2023 $ 1,826.83 Nickel 262,706 pounds January 2022 - December 2023 $ 8.25 Aluminum 3,906,813 pounds January 2022 - December 2023 $ 1.11 Copper 6,705,953 pounds January 2022 - December 2023 $ 4.20 Platinum 12,791 troy oz. January 2022 - December 2023 $ 1,034.81 Palladium 1,621 troy oz. January 2022 - December 2023 $ 2,378.28 Financial Instrument Presentation The following table presents the fair value of our derivative financial instruments and their classification in the consolidated balance sheets as of December 31, 2021 and 2020: Asset Derivatives Liability Derivatives Balance Sheet As of December 31, Balance Sheet As of December 31, 2021 2020 2021 2020 Derivatives designated as hedging instruments: Foreign currency forward contracts Prepaid expenses and other current assets $ 20,562 $ 11,281 Accrued expenses and other current liabilities $ 1,981 $ 18,834 Foreign currency forward contracts Other assets 4,391 4,728 Other long-term liabilities 904 5,182 Total $ 24,953 $ 16,009 $ 2,885 $ 24,016 Derivatives not designated as hedging instruments: Commodity forward contracts Prepaid expenses and other current assets $ 2,583 $ 7,598 Accrued expenses and other current liabilities $ 3,422 $ 149 Commodity forward contracts Other assets 396 1,304 Other long-term liabilities 1,070 161 Foreign currency forward contracts Prepaid expenses and other current assets 159 154 Accrued expenses and other current liabilities 188 644 Total $ 3,138 $ 9,056 $ 4,680 $ 954 These fair value measurements are all categorized within Level 2 of the fair value hierarchy. Refer to Note 18: Fair Value Measures for additional information related to the categorization of these fair value measurements within the fair value hierarchy. The following tables present the effect of our derivative financial instruments on the consolidated statements of operations and the consolidated statements of comprehensive income for the years ended December 31, 2021 and 2020: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For the year ended December 31, For the year ended December 31, 2021 2020 2021 2020 Foreign currency forward contracts $ 32,698 $ (25,866) Net revenue $ (9,281) $ 10,785 Foreign currency forward contracts $ (601) $ 2,140 Cost of revenue $ 9,707 $ (3,397) Derivatives not designated as hedging instruments Amount of (Loss)/Gain Recognized in Net Income Location of (Loss)/Gain Recognized in Net Income For the year ended December 31, 2021 2020 Commodity forward contracts $ (2,967) $ 10,027 Other, net Foreign currency forward contracts $ (7,553) $ (6,762)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present financial information for two reportable segments, Performance Sensing and Sensing Solutions. The Performance Sensing reportable segment consists of two operating segments, Automotive and HVOR, each of which meet the criteria for aggregation in FASB ASC Topic 280, Segment Reporting .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costs excluded from an operating (and reportable) segment’s performance are separately stated below and also include costs that are related to functional areas such as finance, IT,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 The Performance Sensing segment serves the automotive and HVOR industries through its development and manufacture of sensors, high-voltage solutions (i.e. electrical protection components), and other solutions that are used in mission-critical systems and applications. Examples include those used in subsystems of automobiles, on-road trucks, and off-road equipment, such as tire pressure monitoring, thermal management, electrical protection, regenerative braking, powertrain (engine/transmission), and exhaust management. Our products are used in subsystems that, among other things, improve operating performance and efficiency, contribute to environmentally sustainable and safe solutions, and provide data-driven insight, connectivity, and prognostics to commercial fleet operators and asset managers. Sensing Solutions primarily serves the industrial and aerospace industries through development and manufacture of a broad portfolio of application-specific sensor and electrical protection products used in a diverse range of industrial markets, including the appliance, HVAC, semiconductor, factory automation, water management, and charging infrastructure markets, as well as the aerospace market, including commercial aircraft, defense, and aftermarket markets. The following table presents net revenue and segment operating income for the reportable segments and other operating results not allocated to the reportable segments for the years ended December 31, 2021, 2020, and 2019: For the year ended December 31, 2021 2020 2019 Net revenue: Performance Sensing $ 2,847,908 $ 2,223,810 $ 2,546,016 Sensing Solutions 972,898 821,768 904,615 Total net revenue $ 3,820,806 $ 3,045,578 $ 3,450,631 Segment operating income (as defined above): Performance Sensing $ 777,237 $ 532,529 $ 670,470 Sensing Solutions 293,185 241,218 293,967 Total segment operating income 1,070,422 773,747 964,437 Corporate and other (288,111) (273,367) (211,106) Amortization of intangible assets (134,129) (129,549) (142,886) Restructuring and other charges, net (14,942) (33,094) (53,560) Operating income 633,240 337,737 556,885 Interest expense, net (179,291) (171,757) (158,554) Other, net (40,032) (339) (7,908) Income before taxes $ 413,917 $ 165,641 $ 390,423 No customer exceeded 10% of our net revenue in any of the periods presented. The following table presents net revenue by product category for the years ended December 31, 2021, 2020, and 2019: Performance Sensing Sensing Solutions For the year ended December 31, 2021 2020 2019 Net revenue: Sensors X X $ 3,027,183 $ 2,380,608 $ 2,712,926 Electrical protection X X 635,141 504,001 573,631 Other X X 158,482 160,969 164,074 Net revenue $ 3,820,806 $ 3,045,578 $ 3,450,631 The following table presents depreciation and amortization expense for our reportable segments for the years ended December 31, 2021, 2020, and 2019: For the year ended December 31, 2021 2020 2019 Depreciation and amortization: Performance Sensing $ 91,591 $ 91,522 $ 85,511 Sensing Solutions 16,334 16,564 16,678 Corporate and other (1) 151,163 147,143 156,559 Total depreciation and amortization $ 259,088 $ 255,229 $ 258,748 __________________________ (1) Included within corporate and other is depreciation and amortization expense associated with the fair value step-up recognized in acquisitions and accelerated depreciation recogniz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 The following table presents total assets for our reportable segments as of December 31, 2021 and 2020: As of December 31, 2021 2020 Assets: Performance Sensing $ 1,605,313 $ 1,447,885 Sensing Solutions 555,135 459,544 Corporate and other (1) 6,453,318 5,936,773 Total assets $ 8,613,766 $ 7,844,202 __________________________ (1) The following is included within corporate and other as of December 31, 2021 and 2020: goodwill of $3,502.1 million and $3,111.3 million, respectively; other intangible assets, net of $946.7 million and $691.5 million, respectively; cash and cash equivalents of $1,709.0 million and $1,862.0 million, respectively; and PP&amp;E, net of $41.8 million and $41.7 million, respectively. This treatment is consistent with the financial information reviewed by our chief operating decision maker. The following table presents additions to PP&amp;E and capitalized software for our reportable segments for the years ended December 31, 2021, 2020, and 2019: For the year ended December 31, 2021 2020 2019 Additions to property, plant and equipment and capitalized software: Performance Sensing $ 19,624 $ 79,252 $ 125,412 Sensing Solutions 104,220 16,885 19,520 Corporate and other 20,559 10,582 16,327 Total additions to property, plant and equipment and capitalized software $ 144,403 $ 106,719 $ 161,259 Geographic Area Information The following tables present net revenue by geographic area and by significant country for the years ended December 31, 2021, 2020, and 2019. In these tables, net revenue is aggregated according to the location of our subsidiaries. For the year ended December 31, 2021 2020 2019 Net revenue: Americas $ 1,450,658 $ 1,197,846 $ 1,460,101 Europe 1,003,204 816,287 969,470 Asia and rest of world 1,366,944 1,031,445 1,021,060 Net revenue $ 3,820,806 $ 3,045,578 $ 3,450,631 For the year ended December 31, 2021 2020 2019 Net revenue: United States $ 1,311,878 $ 1,082,671 $ 1,333,532 China 871,667 641,516 575,211 The Netherlands 621,658 482,020 576,804 Korea 191,045 172,229 188,226 United Kingdom 120,686 122,403 151,674 All other 703,872 544,739 625,184 Net revenue $ 3,820,806 $ 3,045,578 $ 3,450,631 The following tables present PP&amp;E, net, by geographic area and by significant country as of December 31, 2021 and 2020. In these tables, PP&amp;E, net is aggregated based on the location of our subsidiaries. As of December 31, 2021 2020 Property, plant and equipment, net: Americas $ 264,901 $ 266,378 Europe 180,524 196,132 Asia and rest of world 375,508 341,315 Property, plant and equipment, net $ 820,933 $ 803,825 As of December 31, 2021 2020 Property, plant and equipment, net: United States $ 108,590 $ 108,615 China 285,516 257,935 Mexico 156,132 157,576 Bulgaria 138,564 147,103 United Kingdom 32,345 34,453 Malaysia 85,154 78,752 All other 14,632 19,391 Property, plant and equipment, net $ 820,933 $ 803,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Xirgo On April 1, 2021, we completed the acquisition of all of the equity interests in Xirgo, a leading telematics and data insights provider across the fleet transportation and logistics segments, headquartered in Camarillo, California, for an aggregate cash purchase price of $401.7 million. In addition to the aggregate purchase price, we paid $7.0 million of cash at closing related to an employee retention arrangement, which is reflected as an operating cash outflow on our consolidated statements of cash flows. The product offerings and technology of Xirgo will augment our existing portfolio in advancing our Insights megatrend initiative, and greatly expands our ability to provide data insights to fleet transportation and logistics customers, by serving telematics service providers, fleet management solution providers, and fleet operators themselves. Xirgo brings a comprehensive suite of telematics and asset tracking devices, cloud-based data insight solutions, as well as emerging cargo capacity and video sensing applications and data services. We are integrating Xirgo into our Performance Sensing reportable segment. The following table summarizes the allocation of the purchase price to the estimated fair values of the assets acquired and liabilities assumed: Net working capital, excluding cash $ 11,536 Property, plant and equipment 1,427 Goodwill 164,280 Other intangible assets 249,612 Other assets 508 Deferred income tax liabilities (32,518) Other long-term liabilities (292) Fair value of net assets acquired, excluding cash and cash equivalents 394,553 Cash and cash equivalents 7,117 Fair value of net assets acquired $ 401,670 The goodwill recognized as a result of this acquisition was approximately $164.3 million, which represents future economic benefits expected to arise from synergies from combining operations and the extension of existing customer relationships. The amount of goodwill recognized that is expected to be deductible for tax purposes is not material.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Spear On November 19, 2021, we acquired all of the equity interests in Spear Power Systems ("Spear"), a leader in electrification solutions that supports our newly established Clean Energy Solutions business unit, for an aggregate purchase price of $114.4 million, subject to certain post-closing items, including the discounted present value of contingent consideration of $8.6 million, which is recorded as a liability on our consolidated balance sheet as of December 31, 2021. Spear is headquartered in Grandview, Missouri, and develops next generation scalable lithium-ion battery storage systems for demanding land, sea, and air applications. The acquisition of Spear advances Sensata’s Electrification portfolio and strategy into new clean energy markets. Spear expands on Sensata’s acquisition of Lithium Balance in battery management systems and GIGAVAC in high-voltage contactors and provides energy storage solutions for OEMs and system integrators in fast-growing end-markets that offer significant growth opportunities. We are integrating Spear into our Sensing Solutions Segment. The following table summarizes the preliminary allocation of the purchase price to the estimated fair values of the assets acquired and liabilities assumed: Net working capital, excluding cash $ 4,431 Property, plant and equipment 4,443 Goodwill 72,756 Other intangible assets 30,736 Deferred income tax liabilities (2,468) Fair value of net assets acquired, excluding cash and cash equivalents 109,898 Cash and cash equivalents 4,547 Fair value of net assets acquired $ 114,445 The allocation of purchase price of Spear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72.8 million, which represents future economic benefits expected to arise from synergies from combining operations and the extension of existing customer relationships. The amount of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preliminary estimated fair values, and weighted-average lives: Acquisition Date Fair Value Weighted-Average Lives (years) Acquired definite-lived intangible assets Customer relationships $ 6,100 10 Completed technologies 22,400 13 Tradenames 1,900 10 Other 336 3 Total definite-lived intangible assets acquired $ 30,736 12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SmartWitness On November 19, 2021, we acquired all of the outstanding equity interests of SmartWitness, a privately held innovator of video telematics technology for heavy- and light-duty fleets, for an aggregate cash purchase price of $204.2 million, subject to certain post-closing conditions. In addition to the aggregate purchase price, we paid $8.6 million of cash at closing related to an employee retention arrangement, which is reflected as an operating cash outflow on our consolidated statements of cash flows. SmartWitness is headquartered in Schaumburg, Illinois and expands the capabilities of Sensata Insights into high growth video telematics applications, providing access to applications that will drive adoption of traditional and video telematics solutions. SmartWitness will be integrated into the Performance Sensing reportable segment. The following table summarizes the preliminary allocation of the purchase price to the estimated fair values of the assets acquired and liabilities assumed: Net working capital, excluding cash $ 10,256 Property, plant and equipment 58 Goodwill 126,549 Other intangible assets 76,800 Other assets 4 Deferred income tax liabilities (18,920) Fair value of net assets acquired, excluding cash and cash equivalents 194,747 Cash and cash equivalents 9,502 Fair value of net assets acquired $ 204,249 The allocation of purchase price of SmartWitness is preliminary and is based on management’s judgments after evaluating several factors, including preliminary valuation assessments of tangible and intangible assets. The final allocation of the purchase price to the assets acquired will be completed when the final valuations are completed. The preliminary goodwill recognized as a result of this acquisition was approximately $126.5 million, which represents future economic benefits expected to arise from synergies from combining operations and the extension of existing customer relationships. The amount of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preliminary estimated fair values, and weighted-average lives: Acquisition Date Fair Value Weighted-Average Lives (years) Acquired definite-lived intangible assets Customer relationships $ 24,100 16 Completed technologies 52,000 10 Tradenames 700 6 Total definite-lived intangible assets acquired $ 76,800 12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08955</v>
      </c>
      <c r="C3" s="7" t="n">
        <v>1861980</v>
      </c>
    </row>
    <row r="4">
      <c r="A4" s="4" t="inlineStr">
        <is>
          <t>Accounts receivable, net of allowances of $17,003 and $19,033 as of December 31, 2021 and 2020, respectively</t>
        </is>
      </c>
      <c r="B4" s="6" t="n">
        <v>653438</v>
      </c>
      <c r="C4" s="6" t="n">
        <v>576647</v>
      </c>
    </row>
    <row r="5">
      <c r="A5" s="4" t="inlineStr">
        <is>
          <t>Inventories</t>
        </is>
      </c>
      <c r="B5" s="6" t="n">
        <v>588231</v>
      </c>
      <c r="C5" s="6" t="n">
        <v>451005</v>
      </c>
    </row>
    <row r="6">
      <c r="A6" s="4" t="inlineStr">
        <is>
          <t>Prepaid expenses and other current assets</t>
        </is>
      </c>
      <c r="B6" s="6" t="n">
        <v>126370</v>
      </c>
      <c r="C6" s="6" t="n">
        <v>90340</v>
      </c>
    </row>
    <row r="7">
      <c r="A7" s="4" t="inlineStr">
        <is>
          <t>Total current assets</t>
        </is>
      </c>
      <c r="B7" s="6" t="n">
        <v>3076994</v>
      </c>
      <c r="C7" s="6" t="n">
        <v>2979972</v>
      </c>
    </row>
    <row r="8">
      <c r="A8" s="4" t="inlineStr">
        <is>
          <t>Property, plant and equipment, net</t>
        </is>
      </c>
      <c r="B8" s="6" t="n">
        <v>820933</v>
      </c>
      <c r="C8" s="6" t="n">
        <v>803825</v>
      </c>
    </row>
    <row r="9">
      <c r="A9" s="4" t="inlineStr">
        <is>
          <t>Goodwill</t>
        </is>
      </c>
      <c r="B9" s="6" t="n">
        <v>3502063</v>
      </c>
      <c r="C9" s="6" t="n">
        <v>3111349</v>
      </c>
    </row>
    <row r="10">
      <c r="A10" s="4" t="inlineStr">
        <is>
          <t>Other intangible assets, net</t>
        </is>
      </c>
      <c r="B10" s="6" t="n">
        <v>946731</v>
      </c>
      <c r="C10" s="6" t="n">
        <v>691549</v>
      </c>
    </row>
    <row r="11">
      <c r="A11" s="4" t="inlineStr">
        <is>
          <t>Deferred income tax assets</t>
        </is>
      </c>
      <c r="B11" s="6" t="n">
        <v>105028</v>
      </c>
      <c r="C11" s="6" t="n">
        <v>84785</v>
      </c>
    </row>
    <row r="12">
      <c r="A12" s="4" t="inlineStr">
        <is>
          <t>Other assets</t>
        </is>
      </c>
      <c r="B12" s="6" t="n">
        <v>162017</v>
      </c>
      <c r="C12" s="6" t="n">
        <v>172722</v>
      </c>
    </row>
    <row r="13">
      <c r="A13" s="4" t="inlineStr">
        <is>
          <t>Total assets</t>
        </is>
      </c>
      <c r="B13" s="6" t="n">
        <v>8613766</v>
      </c>
      <c r="C13" s="6" t="n">
        <v>7844202</v>
      </c>
    </row>
    <row r="14">
      <c r="A14" s="3" t="inlineStr">
        <is>
          <t>Current liabilities:</t>
        </is>
      </c>
    </row>
    <row r="15">
      <c r="A15" s="4" t="inlineStr">
        <is>
          <t>Current portion of long-term debt, finance lease and other financing obligations</t>
        </is>
      </c>
      <c r="B15" s="6" t="n">
        <v>6833</v>
      </c>
      <c r="C15" s="6" t="n">
        <v>757205</v>
      </c>
    </row>
    <row r="16">
      <c r="A16" s="4" t="inlineStr">
        <is>
          <t>Accounts payable</t>
        </is>
      </c>
      <c r="B16" s="6" t="n">
        <v>459093</v>
      </c>
      <c r="C16" s="6" t="n">
        <v>393907</v>
      </c>
    </row>
    <row r="17">
      <c r="A17" s="4" t="inlineStr">
        <is>
          <t>Income taxes payable</t>
        </is>
      </c>
      <c r="B17" s="6" t="n">
        <v>26517</v>
      </c>
      <c r="C17" s="6" t="n">
        <v>19215</v>
      </c>
    </row>
    <row r="18">
      <c r="A18" s="4" t="inlineStr">
        <is>
          <t>Accrued expenses and other current liabilities</t>
        </is>
      </c>
      <c r="B18" s="6" t="n">
        <v>343816</v>
      </c>
      <c r="C18" s="6" t="n">
        <v>324830</v>
      </c>
    </row>
    <row r="19">
      <c r="A19" s="4" t="inlineStr">
        <is>
          <t>Total current liabilities</t>
        </is>
      </c>
      <c r="B19" s="6" t="n">
        <v>836259</v>
      </c>
      <c r="C19" s="6" t="n">
        <v>1495157</v>
      </c>
    </row>
    <row r="20">
      <c r="A20" s="4" t="inlineStr">
        <is>
          <t>Deferred income tax liabilities</t>
        </is>
      </c>
      <c r="B20" s="6" t="n">
        <v>339273</v>
      </c>
      <c r="C20" s="6" t="n">
        <v>259857</v>
      </c>
    </row>
    <row r="21">
      <c r="A21" s="4" t="inlineStr">
        <is>
          <t>Pension and other post-retirement benefit obligations</t>
        </is>
      </c>
      <c r="B21" s="6" t="n">
        <v>38758</v>
      </c>
      <c r="C21" s="6" t="n">
        <v>48002</v>
      </c>
    </row>
    <row r="22">
      <c r="A22" s="4" t="inlineStr">
        <is>
          <t>Finance lease and other financing obligations, less current portion</t>
        </is>
      </c>
      <c r="B22" s="6" t="n">
        <v>26564</v>
      </c>
      <c r="C22" s="6" t="n">
        <v>27931</v>
      </c>
    </row>
    <row r="23">
      <c r="A23" s="4" t="inlineStr">
        <is>
          <t>Long-term debt, net</t>
        </is>
      </c>
      <c r="B23" s="6" t="n">
        <v>4214946</v>
      </c>
      <c r="C23" s="6" t="n">
        <v>3213747</v>
      </c>
    </row>
    <row r="24">
      <c r="A24" s="4" t="inlineStr">
        <is>
          <t>Other long-term liabilities</t>
        </is>
      </c>
      <c r="B24" s="6" t="n">
        <v>63232</v>
      </c>
      <c r="C24" s="6" t="n">
        <v>94022</v>
      </c>
    </row>
    <row r="25">
      <c r="A25" s="4" t="inlineStr">
        <is>
          <t>Total liabilities</t>
        </is>
      </c>
      <c r="B25" s="6" t="n">
        <v>5519032</v>
      </c>
      <c r="C25" s="6" t="n">
        <v>5138716</v>
      </c>
    </row>
    <row r="26">
      <c r="A26" s="4" t="inlineStr">
        <is>
          <t>Commitments and contingencies (Note 15)</t>
        </is>
      </c>
      <c r="B26" s="4" t="inlineStr">
        <is>
          <t xml:space="preserve"> </t>
        </is>
      </c>
      <c r="C26" s="4" t="inlineStr">
        <is>
          <t xml:space="preserve"> </t>
        </is>
      </c>
    </row>
    <row r="27">
      <c r="A27" s="3" t="inlineStr">
        <is>
          <t>Shareholders' equity:</t>
        </is>
      </c>
    </row>
    <row r="28">
      <c r="A28" s="4" t="inlineStr">
        <is>
          <t>Ordinary shares, €0.01 nominal value per share, 177,069 shares authorized and 174,287 and 173,266 shares issued as of December 31, 2021 and 2020, respectively</t>
        </is>
      </c>
      <c r="B28" s="6" t="n">
        <v>2232</v>
      </c>
      <c r="C28" s="6" t="n">
        <v>2220</v>
      </c>
    </row>
    <row r="29">
      <c r="A29" s="4" t="inlineStr">
        <is>
          <t>Treasury shares, at cost, 16,438 and 15,631 shares as of December 31, 2021 and 2020, respectively</t>
        </is>
      </c>
      <c r="B29" s="6" t="n">
        <v>-832439</v>
      </c>
      <c r="C29" s="6" t="n">
        <v>-784596</v>
      </c>
    </row>
    <row r="30">
      <c r="A30" s="4" t="inlineStr">
        <is>
          <t>Additional paid-in capital</t>
        </is>
      </c>
      <c r="B30" s="6" t="n">
        <v>1812244</v>
      </c>
      <c r="C30" s="6" t="n">
        <v>1759668</v>
      </c>
    </row>
    <row r="31">
      <c r="A31" s="4" t="inlineStr">
        <is>
          <t>Retained earnings</t>
        </is>
      </c>
      <c r="B31" s="6" t="n">
        <v>2132257</v>
      </c>
      <c r="C31" s="6" t="n">
        <v>1777729</v>
      </c>
    </row>
    <row r="32">
      <c r="A32" s="4" t="inlineStr">
        <is>
          <t>Accumulated other comprehensive loss</t>
        </is>
      </c>
      <c r="B32" s="6" t="n">
        <v>-19560</v>
      </c>
      <c r="C32" s="6" t="n">
        <v>-49535</v>
      </c>
    </row>
    <row r="33">
      <c r="A33" s="4" t="inlineStr">
        <is>
          <t>Total shareholders’ equity</t>
        </is>
      </c>
      <c r="B33" s="6" t="n">
        <v>3094734</v>
      </c>
      <c r="C33" s="6" t="n">
        <v>2705486</v>
      </c>
    </row>
    <row r="34">
      <c r="A34" s="4" t="inlineStr">
        <is>
          <t>Total liabilities and shareholders' equity</t>
        </is>
      </c>
      <c r="B34" s="7" t="n">
        <v>8613766</v>
      </c>
      <c r="C34" s="7" t="n">
        <v>7844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the Registrant</t>
        </is>
      </c>
      <c r="B4" s="4" t="inlineStr">
        <is>
          <t>SCHEDULE I—CONDENSED FINANCIAL INFORMATION OF THE REGISTRANT SENSATA TECHNOLOGIES HOLDING PLC (Parent Company Only) Balance Sheets (In thousands) As of December 31, 2021 2020 Assets Current assets: Cash and cash equivalents $ 1,858 $ 664 Intercompany receivables 2,662 837 Intercompany notes receivable from subsidiaries 290,944 65,972 Prepaid expenses and other current assets 2,288 1,821 Total current assets 297,752 69,294 Deferred income tax assets 462 506 Other non-current assets 49 51 Investment in subsidiaries 2,955,727 2,726,216 Total assets $ 3,253,990 $ 2,796,067 Liabilities and shareholders’ equity Current liabilities: Accounts payable $ 443 $ 414 Intercompany accounts payable to subsidiaries 7,264 12,937 Intercompany notes payable to subsidiaries 149,208 76,482 Accrued expenses and other current liabilities 2,341 748 Total current liabilities 159,256 90,581 Total liabilities 159,256 90,581 Total shareholders’ equity 3,094,734 2,705,486 Total liabilities and shareholders’ equity $ 3,253,990 $ 2,796,067 The accompanying notes are an integral part of these condensed financial statements. SENSATA TECHNOLOGIES HOLDING PLC (Parent Company Only) Statements of Operations (In thousands) For the year ended December 31, 2021 2020 2019 Net revenue $ — $ — $ — Operating costs and expenses: Selling, general and administrative 13,687 12,477 8,860 Total operating costs and expenses 13,687 12,477 8,860 Loss from operations (13,687) (12,477) (8,860) Intercompany dividend income 200,000 — 700,000 Intercompany interest expense, net (315) (479) (23,294) Other, net (215) 115 (21) Net income/(loss) before income taxes and equity in net income of subsidiaries 185,783 (12,841) 667,825 Equity in net income/(loss) of subsidiaries 175,663 182,733 (401,715) Benefit from/(provision for) income taxes 2,134 (5,606) 16,604 Net income $ 363,580 $ 164,286 $ 282,714 The accompanying notes are an integral part of these condensed financial statements. SENSATA TECHNOLOGIES HOLDING PLC (Parent Company Only) Statements of Comprehensive Income (In thousands) For the year ended December 31, 2021 2020 2019 Net income $ 363,580 $ 164,286 $ 282,714 Other comprehensive income/(loss), net of tax: Defined benefit plan — — — Subsidiaries' other comprehensive income/(loss) 29,975 (29,051) 5,694 Other comprehensive income/(loss) 29,975 (29,051) 5,694 Comprehensive income $ 393,555 $ 135,235 $ 288,408 The accompanying notes are an integral part of these condensed financial statements. SENSATA TECHNOLOGIES HOLDING PLC (Parent Company Only) Statements of Cash Flows (In thousands) For the year ended December 31, 2021 2020 2019 Net cash used in operating activities $ (15,959) $ (7,911) $ (14,989) Cash flows from investing activities: Intercompany loans (224,972) — — Dividends received from subsidiary 200,000 — 700,000 Net cash provided by investing activities (24,972) — 700,000 Cash flows from financing activities: Proceeds from exercise of stock options and issuance of ordinary shares 26,290 15,457 15,150 Proceeds from/(payments on) intercompany borrowings 72,726 30,966 (344,018) Payments to repurchase ordinary shares (47,843) (35,175) (350,004) Payments of employee restricted stock tax withholdings (9,048) (2,911) (6,990) Net cash provided by/(used in) financing activities 42,125 8,337 (685,862) Net change in cash and cash equivalents 1,194 426 (851) Cash and cash equivalents, beginning of year 664 238 1,089 Cash and cash equivalents, end of year $ 1,858 $ 664 $ 238 The accompanying notes are an integral part of these condensed financial statements. Sensata Technologies Holding plc (Parent Company)—Schedule I—Condensed Financial Information of Sensata Technologies Holding plc ("Sensata plc"), included in this Annual Report on Form 10-K (this "Report"), provides all parent company information that is required to be presented in accordance with the United States (the "U.S.") Securities and Exchange Commission ("SEC") rules and regulations for financial statement schedules. The accompanying condensed financial statements have been prepared in accordance with the reduced disclosure requirements permitted by the SEC. Sensata plc and subsidiaries' audited consolidated financial statements are included elsewhere in this Report. Sensata plc conducts limited separate operations and acts primarily as a holding company. Sensata plc has no direct outstanding debt obligations. However, Sensata Technologies B.V., an indirect, wholly-owned subsidiary of Sensata plc, is limited in its ability to pay dividends or otherwise make distributions to its immediate parent company and, ultimately, to Sensata plc, under its senior secured credit facilities and the indentures governing its senior notes. For a discussion of the debt obligations of the subsidiaries of Sensata plc, refer to Note 14: Debt of Sensata plc and subsidiaries' audited consolidated financial statements included elsewhere in this Report (the "Consolidated Financial Statements"). All U.S. dollar amounts presented except per share amounts are stated in thousands, unless otherwise indicated. For a discussion of the commitments and contingencies of the subsidiaries of Sensata plc, refer to Note 15: Commitments and Contingencies of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In thousands) Balance at the Additions Deductions Balance at the End of Charged, Net of Reversals, For the year ended December 31, 2021 Accounts receivable allowances $ 19,033 $ (813) $ (1,217) $ 17,003 For the year ended December 31, 2020 Accounts receivable allowances $ 15,129 $ 5,654 $ (1,750) $ 19,033 For the year ended December 31, 2019 Accounts receivable allowances $ 13,762 $ 3,005 $ (1,638) $ 15,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audited consolidated financial statements have been prepared in accordance with U.S. generally accepted accounting principles ("GAAP") and present separately our financial position, results of operations, comprehensive income, cash flows, and changes in shareholders’ equity.</t>
        </is>
      </c>
    </row>
    <row r="5">
      <c r="A5" s="4" t="inlineStr">
        <is>
          <t>Use of Estimates</t>
        </is>
      </c>
      <c r="B5" s="4" t="inlineStr">
        <is>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t>
        </is>
      </c>
    </row>
    <row r="6">
      <c r="A6" s="4" t="inlineStr">
        <is>
          <t>Revenue Recognition</t>
        </is>
      </c>
      <c r="B6" s="4" t="inlineStr">
        <is>
          <t>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that is, less than one year) afte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urchase order, and revenue is recognized when the performance obligation is satisfied. Customer arrangements do not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OEM") customers or for a period of twelve months after the date the customer resells our product to the end consumer, whichever comes first. Our liability associated with this warranty is, at our option, to repair the product, replace the product, or provide the customer with a credit. We do not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t>
        </is>
      </c>
    </row>
    <row r="7">
      <c r="A7" s="4" t="inlineStr">
        <is>
          <t>Share-Based Compensation</t>
        </is>
      </c>
      <c r="B7" s="4" t="inlineStr">
        <is>
          <t>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estimate the fair value of options on the grant date using the Black-Scholes-Merton option-pricing model. Key inputs and assumptions used in this model are as follows: • The fair value of the underlying ordinary shares. This is determined as the closing price of our ordinary shares on the New York Stock Exchange (the "NYSE") on the grant date. • The expected term. This is determined based upon our own historical average term of exercised and outstanding options. • Expected volatility. We consider our own historical volatility as well as our implied volatility in estimating expected volatility for stock options. Implied volatility provides a forward-looking indication and may offer insight into expected volatility. • Risk-free interest rate. The risk-free interest rate is based on the yield for a U.S. Treasury security having a maturity similar to the expected term of the related option grant. • Expected dividend yield. The dividend yield of 0% is based on our history of having never declared or paid any dividends on our ordinary shares, as well as our intention, at the time of grant, of not declaring dividends in the foreseeable future. Restricted securities are valued using the closing price of our ordinary shares on the NYSE on the grant date. Certain of our restricted securities include performance conditions that require us to estimate the probable outcome of the performance condition. Compensation expense is recognized if it is probable that the performance condition will be achieved.</t>
        </is>
      </c>
    </row>
    <row r="8">
      <c r="A8" s="4" t="inlineStr">
        <is>
          <t>Financial Instruments</t>
        </is>
      </c>
      <c r="B8" s="4" t="inlineStr">
        <is>
          <t>Financial Instruments Our material financial instruments include derivative instruments, debt instruments, equity investments, and trade accounts receivable. Derivative financial instruments We account for ou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In accounting for debt financing transactions, we apply the provisions of FASB ASC Subtopic 470-50, Modifications and Extinguishments . Our evaluation of the accounting under FASB ASC Subtopi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financial instruments, including equity investments. Trade accounts receivable</t>
        </is>
      </c>
    </row>
    <row r="9">
      <c r="A9" s="4" t="inlineStr">
        <is>
          <t>Allowance for Losses on Receivables</t>
        </is>
      </c>
      <c r="B9" s="4" t="inlineStr">
        <is>
          <t>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impairment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Customers are generally not required to provide collateral for purchases.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Losses on receivables have not historically been significant.</t>
        </is>
      </c>
    </row>
    <row r="10">
      <c r="A10" s="4" t="inlineStr">
        <is>
          <t>Goodwill and Other Intangible Assets</t>
        </is>
      </c>
      <c r="B10" s="4" t="inlineStr">
        <is>
          <t>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t>
        </is>
      </c>
    </row>
    <row r="11">
      <c r="A11" s="4" t="inlineStr">
        <is>
          <t>Goodwill</t>
        </is>
      </c>
      <c r="B11" s="4" t="inlineStr">
        <is>
          <t>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ne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t>
        </is>
      </c>
    </row>
    <row r="12">
      <c r="A12" s="4" t="inlineStr">
        <is>
          <t>Intangible Assets</t>
        </is>
      </c>
      <c r="B12" s="4" t="inlineStr">
        <is>
          <t>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se assets by comparing the projected undiscounted net cash flows associated with these assets to their respective carrying values. If the sum of the projected undiscounted net cash flows is less than the carrying value of an asset, the impairment charge is measured as the excess of the carrying value over the fair value of that asset. We determine fair value by using the appropriate income approach valuation methodology, depending on the nature of the definite-lived intangible asset.</t>
        </is>
      </c>
    </row>
    <row r="13">
      <c r="A13" s="4" t="inlineStr">
        <is>
          <t>Income Taxes</t>
        </is>
      </c>
      <c r="B13" s="4" t="inlineStr">
        <is>
          <t>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t>
        </is>
      </c>
    </row>
    <row r="14">
      <c r="A14" s="4" t="inlineStr">
        <is>
          <t>Pension and Other Post-Retirement Benefits</t>
        </is>
      </c>
      <c r="B14" s="4" t="inlineStr">
        <is>
          <t>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In general, the measurement date coincides with our fiscal year end, however, certain significant events, such as (1) plan amendments, (2) business combinations, (3) settlements or curtailments, or (4) plan mergers, may trigger the need for an interim measurement of both the plan assets and benefit obligations.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other comprehensive income or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benefit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carry out the settlement. The settlement of all or more than a minor portion of the pension obligation constitutes an event that requires recognition of all or part of the net actuarial gains or losses deferred in accumulated other comprehensive 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a component of operating cash flows within the consolidated statements of cash flows. We present the service cost component of net periodic benefit cost in the cost of revenue, research and development ("R&amp;D"), and SG&amp;A expense line items, and we present the non–service components of net periodic benefit cost in other, net. Refer to Note 13: Pension and Other Post-Retirement Benefits for additional information related to our pension and other post-retirement benefit plans.</t>
        </is>
      </c>
    </row>
    <row r="15">
      <c r="A15" s="4" t="inlineStr">
        <is>
          <t>Inventories</t>
        </is>
      </c>
      <c r="B15" s="4" t="inlineStr">
        <is>
          <t>InventoriesInventories are stated at the lower of cost or estimated net realizable value. The cost of raw materials, work-in-process, and finished goods is determined based on a first-in, first-out basis and includes material, labor, and applicable manufacturing overhead. We conduct quarterly inventory reviews for salability and obsolescence, and inventories considered unlikely to be sold are adjusted to net realizable value.</t>
        </is>
      </c>
    </row>
    <row r="16">
      <c r="A16" s="4" t="inlineStr">
        <is>
          <t>Property, Plant and Equipment and Other Capitalized Costs</t>
        </is>
      </c>
      <c r="B16" s="4" t="inlineStr">
        <is>
          <t>Property, Plant and Equipment and Other Capitalized Costs PP&amp;E is stated at cost, and in the case of plant and equipmen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mortization of leasehold improvements is included in depreciation expense. Assets held under finance leases are recognized at the lower of the present value of the minimum lease payments or the fair value of the leased asset at the inception of the lease. Depreciation expense associated with finance leases is computed using the straight-line method over the shorter of the estimated useful lives of the assets or the period of the related lease, unless ownership is transferred by the end of the lease or there is a bargain purchase option, in which case the asset is depreciated, normally on a straight-line basis, over the useful life that would be assigned if the asset were owned. Expenditures for maintenance and repairs are charged to expense as incurred, whereas major improvements that increase asset values and extend useful lives are capitalized.</t>
        </is>
      </c>
    </row>
    <row r="17">
      <c r="A17" s="4" t="inlineStr">
        <is>
          <t>Leases</t>
        </is>
      </c>
      <c r="B17" s="4" t="inlineStr">
        <is>
          <t>Leases We account for leases in accordance with the guidance in FASB ASC Topic 842, Leases . We enter into lease agreements for many of our facilities around the world. We occupy leased facilities with initial terms ranging up to 20 years. Our lease agreements frequently include options to renew for additional periods or to purchase the leased assets and generally require that we pay taxes, insurance, and maintenance costs. Depending on the specific terms of the leases, our obligations are in two forms: finance leases and operating leases. For both forms of leases, we recognize a related lease liability and right-of-use asset on our consolidated balance sheets. Our lease liabilities are initially measured at the present value of the lease payments not yet paid, discounted using our incremental borrowing rate for a period that is comparable to the remaining lease term. We use our incremental borrowing rate, adjusted for collateralization, because the discount rate implicit in our leases are generally not readily determinable.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Net cash flows from operating activities include (1) interest on finance lease liabilities and (2) payments arising from operating leases. Net cash flows from financing activities include repayments of the principal portion of finance lease liabilities. We also lease certain vehicles and equipment, which generally have a term of one year or less. We have elected to account for leases with a term of one year or less (short-term leases) using a method similar to the operating lease model under FASB ASC Topic 840, Leases</t>
        </is>
      </c>
    </row>
    <row r="18">
      <c r="A18" s="4" t="inlineStr">
        <is>
          <t>Foreign Currency</t>
        </is>
      </c>
      <c r="B18" s="4" t="inlineStr">
        <is>
          <t>Foreign Currency We derive a significant portion of our net revenue from markets outside of the U.S. For financial reporting purposes, the functional currency of almost all of our subsidiaries is the USD because of the significant influence of the USD on our operations. In certain instances, we enter into transactions that are denominated in a currency other than the USD. At the date that such transaction is recognized, each asset, liability, revenue, expense, gain, or loss arising from the transaction is measured and recorded in USD using the exchange rate in effect at that date. At each balance sheet date, recorded monetary balances denominated in a currency other than USD are adjusted to USD using the exchange rate at the balance sheet date, with gains or losses recognized in other, net in the consolidated statements of operations. The impact of currency translation adjustment for subsidiaries with a functional currency other than USD is not material.</t>
        </is>
      </c>
    </row>
    <row r="19">
      <c r="A19" s="4" t="inlineStr">
        <is>
          <t>Cash and Cash Equivalents</t>
        </is>
      </c>
      <c r="B19" s="4" t="inlineStr">
        <is>
          <t>Cash and Cash Equivalents Cash comprises cash on hand. Cash equivalents are short-term, highly liquid investments that are readily convertible to known amounts of cash, are subject to an insignificant risk of change in value, and have original maturities of three months or less.</t>
        </is>
      </c>
    </row>
    <row r="20">
      <c r="A20" s="4" t="inlineStr">
        <is>
          <t>Recently issued accounting standards</t>
        </is>
      </c>
      <c r="B20" s="4" t="inlineStr">
        <is>
          <t>Recently issued accounting standards: In October 2021, the FASB issued Accounting Standards Update ("ASU") No. 2021-08, Business Combinations (Topic 805) – Accounting for Contract Assets and Contract Liabilities from Contracts with Customers to improve the accounting for acquired revenue contracts with customers in a business combination. The amendments in FASB ASU No. 2021-08 require that an entity recognize and measure contract assets and contract liabilities acquired in a business combination in accordance with FASB ASC Topic 606 as if it had originated the contracts. Previous guidance required an entity to recognize contract assets and contract liabilities at fair value as of the acquisition date. The amendments in FASB ASU No. 2021-08 are effective for fiscal years beginning after December 15, 2022, including interim periods within those fiscal years. Early adoption is permitted, including adoption in an interim period. We have elected to early adopt FASB ASU No. 2021-08 in the fourth quarter of 2021, and in accordance with the requirements of FASB ASU No. 2021-08 related to early adoption in an interim period, we have applied its provisions retrospectively to all acquisitions completed on or after January 1, 2021 and will apply them prospectively to all future acquisitions. There was no retrospective impact on our financial statements resulting from this adoption. Any future impact will be dependent on facts and circumstances of future acquisitions.</t>
        </is>
      </c>
    </row>
    <row r="21">
      <c r="A21" s="4" t="inlineStr">
        <is>
          <t>Legal proceedings and claims</t>
        </is>
      </c>
      <c r="B21" s="4" t="inlineStr">
        <is>
          <t xml:space="preserve">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depreciable lives of plant and equipment are as follows: Buildings and improvements 2 – 40 years Machinery and equipment 2 – 15 years PP&amp;E, net as of December 31, 2021 and 2020 consisted of the following: As of December 31, 2021 2020 Land $ 17,972 $ 17,880 Buildings and improvements 285,113 273,899 Machinery and equipment 1,534,166 1,428,793 Total property, plant and equipment 1,837,251 1,720,572 Accumulated depreciation (1,016,318) (916,747) Property, plant and equipment, net $ 820,933 $ 803,825 PP&amp;E, net as of December 31, 2021 and 2020 included the following assets under finance leases: As of December 31, 2021 2020 Assets under finance leases in property, plant and equipment $ 49,714 $ 49,714 Accumulated depreciation (27,821) (26,107) Assets under finance leases in property, plant and equipment, net $ 21,893 $ 23,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net revenue disaggregated by segment and end-market for the years ended December 31, 2021, 2020, and 2019: Performance Sensing Sensing Solutions Total For the year ended December 31, For the year ended December 31, For the year ended December 31, 2021 2020 2019 2021 2020 2019 2021 2020 2019 Net revenue: Automotive $ 2,018,056 $ 1,715,749 $ 1,986,537 $ 44,351 $ 35,621 $ 42,446 $ 2,062,407 $ 1,751,370 $ 2,028,983 HVOR (1) 829,852 508,061 559,479 — — — 829,852 508,061 559,479 Industrial — — — 413,885 336,506 351,942 413,885 336,506 351,942 Appliance and HVAC (2) — — — 243,938 189,782 201,745 243,938 189,782 201,745 Aerospace — — — 134,735 136,167 176,505 134,735 136,167 176,505 Other — — — 135,989 123,692 131,977 135,989 123,692 131,977 Net revenue $ 2,847,908 $ 2,223,810 $ 2,546,016 $ 972,898 $ 821,768 $ 904,615 $ 3,820,806 $ 3,045,578 $ 3,450,631 __________________________ (1) Heavy vehicle and off-road (2) Heating, ventilation and air condition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A summary of stock option activity for the years ended December 31, 2021, 2020, and 2019 is presented in the table below (amounts have been calculated based on unrounded shares, accordingly, certain amounts may not appear to recalculate due to the effect of rounding): Number of Options (thousands) Weighted-Average Weighted-Average Aggregate Balance as of December 31, 2018 3,702 $ 38.89 5.3 $ 27,846 Granted 382 $ 46.92 Forfeited or expired (83) $ 48.92 Exercised (537) $ 28.21 $ 11,690 Balance as of December 31, 2019 3,464 $ 41.19 5.0 $ 44,696 Forfeited or expired (155) $ 48.30 Exercised (452) $ 34.22 $ 5,117 Balance as of December 31, 2020 2,857 $ 41.90 4.4 $ 31,955 Forfeited or expired (15) $ 49.93 Exercised (707) $ 38.07 $ 14,264 Balance as of December 31, 2021 2,135 $ 43.11 3.9 $ 39,660 Options vested and exercisable as of December 31, 2021 1,941 $ 42.61 3.6 $ 37,037 Vested and expected to vest as of December 31, 2021 2,121 $ 43.08 3.9 $ 39,481 </t>
        </is>
      </c>
    </row>
    <row r="5">
      <c r="A5" s="4" t="inlineStr">
        <is>
          <t>Schedule of Nonvested Share Activity</t>
        </is>
      </c>
      <c r="B5" s="4" t="inlineStr">
        <is>
          <t xml:space="preserve">A summary of the status of our unvested options as of December 31, 2021 and of the changes during the year then ended is presented in the table below (amounts have been calculated based on unrounded shares, accordingly, certain amounts may not appear to recalculate due to the effect of rounding): Number of Options (thousands) Weighted-Average Grant-Date Fair Value Balance as of December 31, 2020 412 $ 15.22 Vested during the year (203) $ 12.17 Forfeited during the year (15) $ 15.01 Balance as of December 31, 2021 194 $ 18.40 </t>
        </is>
      </c>
    </row>
    <row r="6">
      <c r="A6" s="4" t="inlineStr">
        <is>
          <t>Schedule of Share-based Payment Award, Stock Options, Valuation Assumptions</t>
        </is>
      </c>
      <c r="B6" s="4" t="inlineStr">
        <is>
          <t xml:space="preserve">The weighted-average key assumptions used in estimating the grant-date fair value of options for the year ended December 31, 2019 were as follows: For the year ended December 31, 2019 Expected dividend yield 0.00 % Expected volatility 25.00 % Risk-free interest rate 2.35 % Expected term (years) 6.0 Fair value per share of underlying ordinary shares $ 46.92 </t>
        </is>
      </c>
    </row>
    <row r="7">
      <c r="A7" s="4" t="inlineStr">
        <is>
          <t>Schedule of Nonvested Restricted Stock Units Activity</t>
        </is>
      </c>
      <c r="B7" s="4" t="inlineStr">
        <is>
          <t>A summary of restricted securities granted in the years ended December 31, 2021, 2020, and 2019 is presented below: Percentage Range of Units That May Vest (1) 0.0% to 150.0% 0.0% to 172.5% 0.0% to 200.0% (Awards in thousands) RSU Awards Granted Weighted-Average PRSU Awards Granted Weighted-Average PRSU Awards Granted Weighted-Average PRSU Awards Granted Weighted-Average 2021 413 $ 58.29 170 $ 58.56 — $ — 76 $ 57.04 2020 806 $ 29.06 — $ — 401 $ 28.22 — $ — 2019 298 $ 47.73 76 $ 46.92 138 $ 46.92 — $ —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A summary of activity related to outstanding restricted securities for the years ended December 31, 2021, 2020, and 2019 is presented in the table below (amounts have been calculated based on unrounded shares, accordingly, certain amounts may not appear to recalculate due to the effect of rounding): Restricted Securities (thousands) Weighted-Average Balance as of December 31, 2018 1,119 $ 44.66 Granted (1) 555 $ 46.73 Forfeited (115) $ 47.07 Vested (454) $ 39.62 Balance as of December 31, 2019 1,105 $ 47.51 Granted 1,207 $ 28.78 Forfeited (284) $ 37.89 Vested (349) $ 43.54 Balance as of December 31, 2020 1,679 $ 36.49 Granted 659 $ 58.21 Forfeited (348) $ 41.00 Vested (469) $ 38.36 Balance as of December 31, 2021 1,521 $ 43.31 __________________________ (1) Includes 43 thousand PRSU awards granted due to greater than 100% vesting.</t>
        </is>
      </c>
    </row>
    <row r="8">
      <c r="A8" s="4" t="inlineStr">
        <is>
          <t>Schedule of Share-based Compensation Arrangement by Share-based Payment Award, Restricted Stock Units, Vested and Expected to Vest</t>
        </is>
      </c>
      <c r="B8" s="4" t="inlineStr">
        <is>
          <t xml:space="preserve">Aggregate intrinsic value information for restricted securities as of December 31, 2021, 2020, and 2019 is presented below: As of December 31, 2021 2020 2019 Outstanding $ 93,830 $ 88,534 $ 59,526 Expected to vest $ 69,798 $ 58,675 $ 34,717 </t>
        </is>
      </c>
    </row>
    <row r="9">
      <c r="A9" s="4" t="inlineStr">
        <is>
          <t>Schedule of Share-based Compensation Arrangement by Share-based Payment Award, Restricted Stock Units, Weighted Average Remaining Period</t>
        </is>
      </c>
      <c r="B9" s="4" t="inlineStr">
        <is>
          <t>The weighted-average remaining periods over which the restrictions will lapse as of December 31, 2021, 2020, and 2019 are as follows: As of December 31, 2021 2020 2019 Outstanding 1.0 1.1 1.1 Expected to vest 1.0 1.1 1.0</t>
        </is>
      </c>
    </row>
    <row r="10">
      <c r="A10" s="4" t="inlineStr">
        <is>
          <t>Schedule of Compensation Cost for Share-based Payment Arrangements, Allocation of Share-based Compensation Costs by Plan</t>
        </is>
      </c>
      <c r="B10" s="4" t="inlineStr">
        <is>
          <t xml:space="preserve">The table below presents non-cash compensation expense related to our equity awards, which is recognized within SG&amp;A expense in the consolidated statements of operations, for the years ended December 31, 2021, 2020, and 2019: For the year ended December 31, 2021 2020 2019 Stock options $ 1,389 $ 2,868 $ 6,552 Restricted securities 24,274 16,257 12,205 Share-based compensation expense $ 25,663 $ 19,125 $ 18,757 </t>
        </is>
      </c>
    </row>
    <row r="11">
      <c r="A11" s="4" t="inlineStr">
        <is>
          <t>Schedule of Unrecognized Compensation Cost, Nonvested Awards</t>
        </is>
      </c>
      <c r="B11" s="4" t="inlineStr">
        <is>
          <t xml:space="preserve">The table below presents unrecognized compensation expense at December 31, 2021 for each class of award and the remaining expected term for this expense to be recognized: Unrecognized Expected Options $ 3,507 0.4 Restricted securities 28,039 1.3 Total unrecognized compensation expense $ 31,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Net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Charges recognized in the years ended December 31, 2021 and 2020 resulting from the Q2 2020 Global Restructure Program are presented by impacted segment below. However, as discussed in Note 20: Segment Reporting , restructuring and other charges, net are excluded from segment operating income. For the year ended December 31, 2021 2020 Performance Sensing (1) $ 2,584 9,073 Sensing Solutions (2) 5,898 6,445 Corporate and other (1,362) 8,940 Q2 2020 Global Restructure Program, net $ 7,120 $ 24,458 __________________________ (1) Approximately $1.2 million of these charges for the year ended December 31, 2021 relate to site closures. There were no site closures related to Performance Sensing in the year ended December 31, 2020. (2) Approximately $3.8 million and $0.6 million of these charges for the years ended December 31, 2021 and 2020, respectively, relate to site closures. The following table presents the components of restructuring and other charges, net for the years ended December 31, 2021, 2020, and 2019: For the year ended December 31, 2021 2020 2019 Q2 2020 Global Restructure Program, net $ 7,120 $ 24,458 $ — Other restructuring charges Severance costs, net (1) 4,504 3,042 29,240 Facility and other exit costs 2,433 1,323 808 Other (2) 885 4,271 23,512 Restructuring and other charges, net $ 14,942 $ 33,094 $ 53,560 __________________________ (1) Includes termination benefits provided in connection with workforce reductions of manufacturing, engineering, and administrative positions, including the elimination of certain positions related to site consolidations, net of reversals. The year ended December 31, 2020 primarily related to termination benefits arising from the shutdown and relocation of operating sites in Northern Ireland and Belgium. The year ended December 31, 2019 also included $12.7 million of benefits provided under a voluntary retirement incentive program offered to a limited number of eligible employees in the U.S. and $6.5 million of termination benefits provided under a one-time benefit arrangement related to the shutdown and relocation of an operating site in Germany. </t>
        </is>
      </c>
    </row>
    <row r="5">
      <c r="A5" s="4" t="inlineStr">
        <is>
          <t>Schedule of Restructuring Reserve by Type of Cost</t>
        </is>
      </c>
      <c r="B5" s="4" t="inlineStr">
        <is>
          <t xml:space="preserve">The following table presents a rollforward of the severance portion of our restructuring obligations for the years ended December 31, 2021 and 2020: Q2 Plan Other Total Balance as of December 31, 2019 $ — $ 14,779 $ 14,779 Charges, net of reversals 23,824 3,042 26,866 Payments (13,853) (13,969) (27,822) Foreign currency remeasurement 871 185 1,056 Balance as of December 31, 2020 10,842 4,037 14,879 Charges, net of reversals 2,181 4,504 6,685 Payments (8,993) (5,145) (14,138) Foreign currency remeasurement (177) (16) (193) Balance as of December 31, 2021 $ 3,853 $ 3,380 $ 7,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1</t>
        </is>
      </c>
    </row>
    <row r="3">
      <c r="A3" s="3" t="inlineStr">
        <is>
          <t>Other Income and Expenses [Abstract]</t>
        </is>
      </c>
    </row>
    <row r="4">
      <c r="A4" s="4" t="inlineStr">
        <is>
          <t>Schedule of Other, Net</t>
        </is>
      </c>
      <c r="B4" s="4" t="inlineStr">
        <is>
          <t>The following table presents the components of other, net for the years ended December 31, 2021, 2020, and 2019: For the year ended December 31, 2021 2020 2019 Currency remeasurement gain/(loss) on net monetary assets (1) $ 3,449 $ 10,833 $ (6,802) (Loss)/gain on foreign currency forward contracts (2) (7,553) (6,762) 2,225 (Loss)/gain on commodity forward contracts (2) (2,967) 10,027 4,888 Loss on debt financing (3) (30,066) — (4,364) Net periodic benefit cost, excluding service cost (4) (7,528) (9,980) (3,186) Other 4,633 (4,457) (669) Other, net $ (40,032) $ (339) $ (7,908) __________________________ (1) Relates to the remeasurement of non-USD denominated net monetary assets and liabilities into USD.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Refer to Note 13: Pension and Other Post-Retirement Benefits for additional information on net periodic benefit cost included in other,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taxes for the years ended December 31, 2021, 2020, and 2019 was categorized by jurisdiction as follows: U.S. Non-U.S. Total 2021 $ 39,947 $ 373,970 $ 413,917 2020 $ (80,856) $ 246,497 $ 165,641 2019 $ 13,183 $ 377,240 $ 390,423 </t>
        </is>
      </c>
    </row>
    <row r="5">
      <c r="A5" s="4" t="inlineStr">
        <is>
          <t>Schedule of Provision for (Benefit from) Income Taxes</t>
        </is>
      </c>
      <c r="B5" s="4" t="inlineStr">
        <is>
          <t xml:space="preserve">Provision for income taxes for the years ended December 31, 2021, 2020, and 2019 comprised provisions for (or benefits from) income tax by jurisdiction as follows: U.S. Federal Non-U.S. U.S. State Total 2021 Current $ 1,005 $ 54,401 $ 201 $ 55,607 Deferred 6,261 (12,747) 1,216 (5,270) Total $ 7,266 $ 41,654 $ 1,417 $ 50,337 2020 Current $ (2,624) $ 48,572 $ 307 $ 46,255 Deferred (14,776) (34,252) 4,128 (44,900) Total $ (17,400) $ 14,320 $ 4,435 $ 1,355 2019 Current $ 5,643 $ 73,947 $ 496 $ 80,086 Deferred 9,687 17,339 597 27,623 Total $ 15,330 $ 91,286 $ 1,093 $ 107,709 </t>
        </is>
      </c>
    </row>
    <row r="6">
      <c r="A6" s="4" t="inlineStr">
        <is>
          <t>Schedule of Effective Income Tax Rate Reconciliation</t>
        </is>
      </c>
      <c r="B6" s="4" t="inlineStr">
        <is>
          <t xml:space="preserve">The principal reconciling items from income tax computed at the U.S. statutory tax rate for the years ended December 31, 2021, 2020, and 2019 were as follows: For the year ended December 31, 2021 2020 2019 Tax computed at statutory rate of 21% $ 86,923 $ 34,785 $ 81,989 Foreign tax rate differential (30,485) (21,994) (19,107) Valuation allowances 20,512 8,869 19,640 Reserve for tax exposure (16,330) (171) 20,079 Withholding taxes not creditable 13,259 12,198 9,509 Research and development incentives (11,067) (7,408) (8,410) Change in tax laws or rates (7,070) 11,229 5,121 Unrealized foreign currency exchange (gains)/losses, net (6,137) 2,650 (43) U.S. state taxes, net of federal benefit 1,119 3,504 863 Intangible property transfers — (54,188) — Nontaxable items and other (387) 11,881 (1,932) Provision for income taxes $ 50,337 $ 1,355 $ 107,709 </t>
        </is>
      </c>
    </row>
    <row r="7">
      <c r="A7" s="4" t="inlineStr">
        <is>
          <t>Schedule of Deferred Tax Assets and Liabilities</t>
        </is>
      </c>
      <c r="B7" s="4" t="inlineStr">
        <is>
          <t>The primary components of deferred income tax assets and liabilities as of December 31, 2021 and 2020 were as follows: As of December 31, 2021 2020 Deferred tax assets: Net operating loss, interest expense, and other carryforwards $ 393,724 $ 342,689 Prepaid and accrued expenses 55,794 67,221 Intangible assets and goodwill 87,830 110,382 Pension liability and other 11,278 14,241 Property, plant and equipment 16,290 13,789 Share-based compensation 8,421 9,609 Inventories and related reserves 10,767 9,329 Unrealized exchange loss 805 3,182 Total deferred tax assets 584,909 570,442 Valuation allowance (225,919) (202,101) Net deferred tax asset 358,990 368,341 Deferred tax liabilities: Intangible assets and goodwill (493,787) (480,082) Tax on undistributed earnings of subsidiaries (68,384) (35,254) Operating lease right of use assets (9,360) (11,324) Property, plant and equipment (14,506) (16,110) Unrealized exchange gain (7,198) (643) Total deferred tax liabilities (593,235) (543,413) Net deferred tax liability $ (234,245) $ (175,072)</t>
        </is>
      </c>
    </row>
    <row r="8">
      <c r="A8" s="4" t="inlineStr">
        <is>
          <t>Summary of Income Tax Contingencies</t>
        </is>
      </c>
      <c r="B8" s="4" t="inlineStr">
        <is>
          <t xml:space="preserve">A reconciliation of the amount of unrecognized tax benefits is as follows: For the year ended December 31, 2021 2020 2019 Balance at beginning of year $ 201,410 $ 117,591 $ 89,609 Increases related to current year tax positions 3,574 46,329 17,378 Increases related to prior year tax positions 37,869 43,082 15,356 Increases related to business combinations 1,370 — 450 Decreases related to settlements with tax authorities (11,015) (5,183) (3,515) Decreases related to prior year tax positions (8,363) (1,294) (1,773) Decreases related to lapse of applicable statute of limitations (483) (452) (87) Changes related to foreign currency exchange rates (571) 1,337 173 Balance at end of year $ 223,791 $ 201,410 $ 117,591 </t>
        </is>
      </c>
    </row>
    <row r="9">
      <c r="A9" s="4" t="inlineStr">
        <is>
          <t>Summary of Income Tax Examinations</t>
        </is>
      </c>
      <c r="B9" s="4" t="inlineStr">
        <is>
          <t xml:space="preserve">The table that follows presents the expense/(income) related to such interest and penalties recognized in the consolidated statements of operations during the years ended December 31, 2021, 2020, and 2019, and the amount of interest and penalties recorded on the consolidated balance sheets as of December 31, 2021 and 2020: Statements of Operations Balance Sheets For the year ended December 31, As of December 31, (In millions) 2021 2020 2019 2021 2020 Interest $ (0.1) $ 0.4 $ 0.9 $ 1.6 $ 1.7 Penalties $ 0.0 $ 0.2 $ (0.1) $ 0.4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For the years ended December 31, 2021, 2020, and 2019, the weighted-average ordinary shares outstanding used to calculate basic and diluted net income per share were as follows: For the year ended December 31, (In thousands) 2021 2020 2019 Basic weighted-average ordinary shares outstanding 158,166 157,373 160,946 Dilutive effect of stock options 640 275 600 Dilutive effect of unvested restricted securities 564 486 422 Diluted weighted-average ordinary shares outstanding 159,370 158,134 161,968 </t>
        </is>
      </c>
    </row>
    <row r="5">
      <c r="A5" s="4" t="inlineStr">
        <is>
          <t>Schedule of Antidilutive Securities Excluded from Computation of Earnings Per Share</t>
        </is>
      </c>
      <c r="B5" s="4" t="inlineStr">
        <is>
          <t xml:space="preserve">These potential ordinary shares are as follows: For the year ended December 31, (In thousands) 2021 2020 2019 Anti-dilutive shares excluded 6 1,575 1,170 Contingently issuable shares excluded 1,029 995 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Allowance for doubtful accounts receivable, current | $</t>
        </is>
      </c>
      <c r="B3" s="7" t="n">
        <v>17003</v>
      </c>
      <c r="D3" s="7" t="n">
        <v>19033</v>
      </c>
    </row>
    <row r="4">
      <c r="A4" s="4" t="inlineStr">
        <is>
          <t>Ordinary shares nominal value per share (in euros per share) | € / shares</t>
        </is>
      </c>
      <c r="C4" s="8" t="n">
        <v>0.01</v>
      </c>
      <c r="E4" s="8" t="n">
        <v>0.01</v>
      </c>
    </row>
    <row r="5">
      <c r="A5" s="4" t="inlineStr">
        <is>
          <t>Ordinary shares authorized (in shares)</t>
        </is>
      </c>
      <c r="B5" s="6" t="n">
        <v>177069000</v>
      </c>
      <c r="D5" s="6" t="n">
        <v>177069000</v>
      </c>
    </row>
    <row r="6">
      <c r="A6" s="4" t="inlineStr">
        <is>
          <t>Ordinary shares issued (in shares)</t>
        </is>
      </c>
      <c r="B6" s="6" t="n">
        <v>174287000</v>
      </c>
      <c r="D6" s="6" t="n">
        <v>173266000</v>
      </c>
    </row>
    <row r="7">
      <c r="A7" s="4" t="inlineStr">
        <is>
          <t>Treasury shares (in shares)</t>
        </is>
      </c>
      <c r="B7" s="6" t="n">
        <v>16438000</v>
      </c>
      <c r="D7" s="6" t="n">
        <v>156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presents the components of inventories as of December 31, 2021 and 2020: As of December 31, 2021 2020 Finished goods $ 201,424 $ 170,488 Work-in-process 101,558 87,006 Raw materials 285,249 193,511 Inventories $ 588,231 $ 451,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depreciable lives of plant and equipment are as follows: Buildings and improvements 2 – 40 years Machinery and equipment 2 – 15 years PP&amp;E, net as of December 31, 2021 and 2020 consisted of the following: As of December 31, 2021 2020 Land $ 17,972 $ 17,880 Buildings and improvements 285,113 273,899 Machinery and equipment 1,534,166 1,428,793 Total property, plant and equipment 1,837,251 1,720,572 Accumulated depreciation (1,016,318) (916,747) Property, plant and equipment, net $ 820,933 $ 803,825 PP&amp;E, net as of December 31, 2021 and 2020 included the following assets under finance leases: As of December 31, 2021 2020 Assets under finance leases in property, plant and equipment $ 49,714 $ 49,714 Accumulated depreciation (27,821) (26,107) Assets under finance leases in property, plant and equipment, net $ 21,893 $ 23,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outlines the changes in net goodwill by segment for the years ended December 31, 2021 and 2020. Performance Sensing Sensing Solutions Total Balance as of December 31, 2019 $ 2,172,020 $ 921,578 $ 3,093,598 Acquisition 17,751 — 17,751 Balance as of December 31, 2020 2,189,771 921,578 3,111,349 Acquisitions 290,827 99,887 390,714 Balance as of December 31, 2021 $ 2,480,598 $ 1,021,465 $ 3,502,063 </t>
        </is>
      </c>
    </row>
    <row r="5">
      <c r="A5" s="4" t="inlineStr">
        <is>
          <t>Schedule of Finite-Lived Intangible Assets by Major Class</t>
        </is>
      </c>
      <c r="B5" s="4" t="inlineStr">
        <is>
          <t>The following tables outline the components of definite-lived intangible assets as of December 31, 2021 and 2020. Definite-lived intangible assets acquired in our business combinations completed in the fourth quarter of 2021 are included in the table as of December 31, 2021 but are preliminary and are subject to change. Refer to Note 21: Acquisitions for details on these definite-lived intangible assets. As of December 31, 2021 Weighted- Gross Accumulated Accumulated Net Completed technologies 14 $ 917,929 $ (626,490) $ (2,430) $ 289,009 Customer relationships 12 2,095,735 (1,575,902) (12,144) 507,689 Tradenames 19 77,484 (23,544) — 53,940 Capitalized software and other (1) 7 72,180 (51,457) — 20,723 Total 12 $ 3,163,328 $ (2,277,393) $ (14,574) $ 871,361 As of December 31, 2020 Weighted- Gross Accumulated Accumulated Net Completed technologies 14 $ 781,508 $ (578,178) $ (2,430) $ 200,900 Customer relationships 11 1,858,998 (1,501,960) (12,144) 344,894 Tradenames 21 66,654 (19,816) — 46,838 Capitalized software and other (1) 7 69,227 (45,680) — 23,547 Total 12 $ 2,776,387 $ (2,145,634) $ (14,574) $ 616,179 __________________________ (1) During the years ended December 31, 2021 and 2020, we wrote-off approximately $2.4 million and $0.1 million, respectively, of fully-amortized capitalized software that was not in use.</t>
        </is>
      </c>
    </row>
    <row r="6">
      <c r="A6" s="4" t="inlineStr">
        <is>
          <t>Schedule of Amortization Expense</t>
        </is>
      </c>
      <c r="B6" s="4" t="inlineStr">
        <is>
          <t xml:space="preserve">The following table outlines amortization of definite-lived intangible assets for the years ended December 31, 2021, 2020, and 2019: For the year ended December 31, 2021 2020 2019 Acquisition-related definite-lived intangible assets $ 125,982 $ 122,915 $ 136,087 Capitalized software 8,147 6,634 6,799 Amortization of intangible assets $ 134,129 $ 129,549 $ 142,886 </t>
        </is>
      </c>
    </row>
    <row r="7">
      <c r="A7" s="4" t="inlineStr">
        <is>
          <t>Schedule of Finite-Lived Intangible Assets, Future Amortization Expense</t>
        </is>
      </c>
      <c r="B7" s="4" t="inlineStr">
        <is>
          <t xml:space="preserve">The table below presents estimated amortization of definite-lived intangible assets for each of the next five years: For the year ended December 31, 2022 $ 140,802 2023 $ 132,562 2024 $ 115,577 2025 $ 87,967 2026 $ 73,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as of December 31, 2021 and 2020 consisted of the following: As of December 31, 2021 2020 Accrued compensation and benefits $ 98,839 $ 85,140 Accrued interest 45,123 53,630 Current portion of operating lease liabilities 11,035 11,389 Accrued severance 7,233 14,879 Foreign currency and commodity forward contracts 5,591 19,627 Current portion of pension and post-retirement benefit obligations 2,554 3,498 Other accrued expenses and current liabilities 173,441 136,667 Accrued expenses and other current liabilities $ 343,816 $ 324,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The components of net periodic benefit cost/(credit) associated with our defined benefit and retiree healthcare plans for the years ended December 31, 2021, 2020, and 2019 were as follows: For the year ended December 31, 2021 2020 2019 U.S. Plans Non-U.S. Plans U.S. Plans Non-U.S. Plans U.S. Plans Non-U.S. Plans Defined Benefit Retiree Healthcare Defined Benefit Defined Benefit Retiree Healthcare Defined Benefit Defined Benefit Retiree Healthcare Defined Benefit Service cost $ — $ 6 $ 4,064 $ — $ 10 $ 3,522 $ — $ 7 $ 2,836 Interest cost 544 77 1,602 762 155 1,466 1,483 203 1,344 Expected return on plan assets (887) — (708) (1,339) — (712) (1,694) — (702) Amortization of net loss/(gain) 1,314 (111) 1,851 1,184 16 1,204 946 — 766 Amortization of net prior service (credit)/cost — (636) 9 — (1,029) 5 — (1,306) 9 Settlement loss 4,894 — 202 5,026 — 2,712 565 — 1,572 Curtailment (gain)/loss — — (623) — 530 — — — — Net periodic benefit cost/(credit) $ 5,865 $ (664) $ 6,397 $ 5,633 $ (318) $ 8,197 $ 1,300 $ (1,096) $ 5,825 </t>
        </is>
      </c>
    </row>
    <row r="5">
      <c r="A5" s="4" t="inlineStr">
        <is>
          <t>Schedule of Changes in Fair Value of Plan Assets and Projected Benefit Obligations</t>
        </is>
      </c>
      <c r="B5" s="4" t="inlineStr">
        <is>
          <t xml:space="preserve">The following table outlines the rollforward of the benefit obligation and plan assets for the defined benefit and retiree healthcare benefit plans for the years ended December 31, 2021 and 2020: For the year ended December 31, 2021 2020 U.S. Plans Non-U.S. Plans U.S. Plans Non-U.S. Plans Defined Benefit Retiree Healthcare Defined Benefit Defined Benefit Retiree Healthcare Defined Benefit Change in benefit obligation: Beginning balance $ 36,268 $ 5,047 $ 88,312 $ 45,548 $ 5,588 $ 74,172 Service cost — 6 4,064 — 10 3,522 Interest cost 544 77 1,602 762 155 1,466 Plan participants’ contributions — 655 43 — 696 35 Actuarial loss/(gain) 1,595 (863) 431 7,526 (1,213) 13,006 Curtailment (gain)/loss — — (1,368) — 530 — Benefits paid (15,990) (960) (3,517) (17,568) (719) (8,507) Foreign currency remeasurement — — (7,435) — — 4,618 Ending balance $ 22,417 $ 3,962 $ 82,132 $ 36,268 $ 5,047 $ 88,312 Change in plan assets: Beginning balance $ 29,654 $ — $ 48,473 $ 44,870 $ — $ 43,906 Actual return on plan assets 403 — 2,232 2,333 — 2,071 Employer contributions 7,084 305 3,572 19 23 7,714 Plan participants’ contributions — 655 43 — 696 35 Benefits paid (15,990) (960) (3,517) (17,568) (719) (8,507) Foreign currency remeasurement — — (4,755) — — 3,254 Ending balance $ 21,151 $ — $ 46,048 $ 29,654 $ — $ 48,473 Funded status at end of year $ (1,266) $ (3,962) $ (36,084) $ (6,614) $ (5,047) $ (39,839) Accumulated benefit obligation at end of year $ 22,417 NA $ 72,796 $ 36,268 NA $ 77,886 </t>
        </is>
      </c>
    </row>
    <row r="6">
      <c r="A6" s="4" t="inlineStr">
        <is>
          <t>Schedule of Amounts Recognized in Balance Sheet</t>
        </is>
      </c>
      <c r="B6" s="4" t="inlineStr">
        <is>
          <t>The following table outlines the funded status amounts recognized in the consolidated balance sheets as of December 31, 2021 and 2020: As of December 31, 2021 2020 U.S. Plans Non-U.S. Plans U.S. Plans Non-U.S. Plans Defined Benefit Retiree Healthcare Defined Benefit Defined Benefit Retiree Healthcare Defined Benefit Noncurrent assets $ — $ — $ — $ — $ — $ — Current liabilities (139) (509) (1,906) (1,091) (586) (1,821) Noncurrent liabilities (1,127) (3,453) (34,178) (5,523) (4,461) (38,018) Funded status $ (1,266) $ (3,962) $ (36,084) $ (6,614) $ (5,047) $ (39,839)</t>
        </is>
      </c>
    </row>
    <row r="7">
      <c r="A7" s="4" t="inlineStr">
        <is>
          <t>Schedule of Net Periodic Benefit Cost Not yet Recognized</t>
        </is>
      </c>
      <c r="B7" s="4" t="inlineStr">
        <is>
          <t xml:space="preserve">Balances recognized within accumulated other comprehensive loss that have not been recognized as components of net periodic benefit cost/(credit), net of tax, as of December 31, 2021, 2020, and 2019 are as follows: As of December 31, 2021 2020 2019 U.S. Plans Non-U.S. Plans U.S. Plans Non-U.S. Plans U.S. Plans Non-U.S. Plans Defined Benefit Retiree Healthcare Defined Benefit Defined Benefit Retiree Healthcare Defined Benefit Defined Benefit Retiree Healthcare Defined Benefit Net prior service cost/(credit) $ — $ 1,583 $ (31) $ — $ 1,094 $ (20) $ — $ 306 $ (16) Net loss/(gain) $ 15,853 $ (709) $ 19,695 $ 19,026 $ (131) $ 22,833 $ 18,780 $ 809 $ 17,151 </t>
        </is>
      </c>
    </row>
    <row r="8">
      <c r="A8" s="4" t="inlineStr">
        <is>
          <t>Schedule of Accumulated Benefit Obligations in Excess of Fair Value of Plan Assets</t>
        </is>
      </c>
      <c r="B8" s="4" t="inlineStr">
        <is>
          <t xml:space="preserve">Information for plans with an accumulated benefit obligation in excess of plan assets as of December 31, 2021 and 2020 is as follows: As of December 31, 2021 2020 U.S. Plans Non-U.S. Plans U.S. Plans Non-U.S. Plans Projected benefit obligation $ 22,417 $ 82,132 $ 36,268 $ 88,312 Accumulated benefit obligation $ 22,417 $ 72,796 $ 36,268 $ 77,886 Plan assets $ 21,151 $ 46,048 $ 29,654 $ 48,473 </t>
        </is>
      </c>
    </row>
    <row r="9">
      <c r="A9" s="4" t="inlineStr">
        <is>
          <t>Schedule of Accumulated and Projected Benefit Obligations</t>
        </is>
      </c>
      <c r="B9" s="4" t="inlineStr">
        <is>
          <t xml:space="preserve">Information for plans with a projected benefit obligation in excess of plan assets as of December 31, 2021 and 2020 is as follows: As of December 31, 2021 2020 U.S. Plans Non-U.S. Plans U.S. Plans Non-U.S. Plans Projected benefit obligation $ 26,379 $ 82,132 $ 41,315 $ 88,312 Plan assets $ 21,151 $ 46,048 $ 29,654 $ 48,473 </t>
        </is>
      </c>
    </row>
    <row r="10">
      <c r="A10" s="4" t="inlineStr">
        <is>
          <t>Schedule of Amounts Recognized in Other Comprehensive Income (Loss)</t>
        </is>
      </c>
      <c r="B10" s="4" t="inlineStr">
        <is>
          <t xml:space="preserve">Other changes in plan assets and benefit obligations, net of tax, recognized in other comprehensive income/(loss) for the years ended December 31, 2021, 2020, and 2019 are as follows: For the year ended December 31, 2021 2020 2019 U.S. Plans Non-U.S. Plans U.S. Plans Non-U.S. Plans U.S. Plans Non-U.S. Plans Defined Benefit Retiree Healthcare Defined Benefit Defined Benefit Retiree Healthcare Defined Benefit Defined Benefit Retiree Healthcare Defined Benefit Net loss/(gain) $ 1,598 $ (663) $ (905) $ 4,997 $ (928) $ 8,425 $ (824) $ (71) $ 4,365 Amortization of net (loss)/gain (1,010) 85 (1,337) (906) (12) (839) (723) — (539) Amortization of net prior service credit/(cost) — 489 (7) — 562 (4) — 998 (6) Settlement effect (3,761) — (155) (3,845) — (1,904) (432) — (1,100) Curtailment effect — — (745) — 226 — — — — Total in other comprehensive (income)/loss $ (3,173) $ (89) $ (3,149) $ 246 $ (152) $ 5,678 $ (1,979) $ 927 $ 2,720 </t>
        </is>
      </c>
    </row>
    <row r="11">
      <c r="A11" s="4" t="inlineStr">
        <is>
          <t>Schedule of Assumptions Used</t>
        </is>
      </c>
      <c r="B11" s="4" t="inlineStr">
        <is>
          <t>Weighted-average assumptions used to calculate the projected benefit obligations of our defined benefit and retiree healthcare benefit plans as of December 31, 2021 and 2020 are as follows : As of December 31, 2021 2020 Defined Benefit Retiree Healthcare Defined Benefit Retiree Healthcare U.S. assumed discount rate 2.30 % 2.40 % 1.65 % 1.80 % Non-U.S. assumed discount rate 2.21 % NA 1.97 % NA Non-U.S. average long-term pay progression 2.96 % NA 2.93 % NA Weighted-average assumptions used to calculate the net periodic benefit cost of our defined benefit and retiree healthcare benefit plans for the years ended December 31, 2021, 2020, and 2019 are as follows: For the year ended December 31, 2021 2020 2019 Defined Benefit Retiree Healthcare Defined Benefit Retiree Healthcare Defined Benefit Retiree Healthcare U.S. assumed discount rate 2.04 % 1.80 % 2.60 % 2.80 % 3.79 % 3.90 % Non-U.S. assumed discount rate 4.52 % NA 5.53 % NA 5.76 % NA U.S. average long-term rate of return on plan assets 4.00 % NA 4.29 % NA 4.53 % NA Non-U.S. average long-term rate of return on plan assets 1.52 % NA 1.61 % NA 1.77 % NA Non-U.S. average long-term pay progression 4.50 % NA 4.83 % NA 4.43 % NA</t>
        </is>
      </c>
    </row>
    <row r="12">
      <c r="A12" s="4" t="inlineStr">
        <is>
          <t>Schedule of Health Care Cost Trend Rates</t>
        </is>
      </c>
      <c r="B12" s="4" t="inlineStr">
        <is>
          <t>Assumed healthcare cost trend rates for the U.S. retiree healthcare benefit plan as of December 31, 2021, 2020, and 2019 are as follows: As of December 31, 2021 2020 2019 Assumed healthcare trend rate for next year: Attributed to less than age 65 5.80 % 6.00 % 6.30 % Attributed to age 65 or greater 5.90 % 6.30 % 6.70 % Ultimate trend rate 4.50 % 4.50 % 4.50 % Year in which ultimate trend rate is reached: Attributed to less than age 65 2038 2038 2038 Attributed to age 65 or greater 2038 2038 2038</t>
        </is>
      </c>
    </row>
    <row r="13">
      <c r="A13" s="4" t="inlineStr">
        <is>
          <t>Schedule of Expected Benefit Payments</t>
        </is>
      </c>
      <c r="B13" s="4" t="inlineStr">
        <is>
          <t xml:space="preserve">The table below outlines the benefits expected to be paid to participants in each of the following years, taking into consideration expected future service, as appropriate. The majority of the payments will be paid from plan assets and not company assets. Expected Benefit Payments For the year ended December 31, U.S. Defined Benefit U.S. Retiree Healthcare Non-U.S. Defined Benefit 2022 $ 5,524 $ 508 $ 3,715 2023 $ 3,514 $ 433 $ 3,516 2024 $ 2,058 $ 399 $ 3,468 2025 $ 2,382 $ 376 $ 3,960 2026 $ 1,360 $ 345 $ 4,290 2027 - 2031 $ 5,397 $ 1,183 $ 24,998 </t>
        </is>
      </c>
    </row>
    <row r="14">
      <c r="A14" s="4" t="inlineStr">
        <is>
          <t>Schedule of Allocation of Plan Assets</t>
        </is>
      </c>
      <c r="B14" s="4" t="inlineStr">
        <is>
          <t>The following table presents information about the plan’s target and actual asset allocation, as of December 31, 2021: Target Allocation Actual Allocation as of December 31, 2021 U.S. large cap equity 7% 11% U.S. small / mid cap equity 2% 3% Globally managed volatility fund 3% 3% International (non-U.S.) equity 4% 5% Fixed income (U.S. investment grade) 68% 71% High-yield fixed income 2% 2% International (non-U.S.) fixed income 1% 1% Money market funds 13% 4% The following table presents information about the plan’s target asset allocation, as well as the actual allocation, as of December 31, 2021: Target Allocation Actual Allocation as of December 31, 2021 Fixed income securities, cash, and cash equivalents 10%-90% 64% Equity securities 10%-90% 36%</t>
        </is>
      </c>
    </row>
    <row r="15">
      <c r="A15" s="4" t="inlineStr">
        <is>
          <t>Schedule of Defined Benefit Plans Disclosures</t>
        </is>
      </c>
      <c r="B15" s="4" t="inlineStr">
        <is>
          <t xml:space="preserve">The following table presents information about the plan assets measured at fair value as of December 31, 2021 and 2020: As of December 31, 2021 2020 U.S. large cap equity $ 2,245 $ 2,548 U.S. small / mid cap equity 627 706 Global managed volatility fund 715 826 International (non-U.S.) equity 1,051 1,362 Total equity mutual funds 4,638 5,442 Fixed income (U.S. investment grade) 15,090 20,801 High-yield fixed income 479 594 International (non-U.S.) fixed income 201 277 Total fixed income mutual funds 15,770 21,672 Money market funds 743 2,540 Total plan assets $ 21,151 $ 29,654 The following table presents information about the plan assets measured at fair value as of December 31, 2021 and 2020: As of December 31, 2021 2020 U.S. equity $ 3,477 $ 2,736 International (non-U.S.) equity 8,220 6,724 Total equity securities 11,697 9,460 U.S. fixed income 2,616 3,091 International (non-U.S.) fixed income 8,803 11,142 Total fixed income securities 11,419 14,233 Cash and cash equivalents 9,782 9,793 Total plan assets $ 32,898 $ 33,486 The following table presents information about the plan assets measured at fair value as of December 31, 2021 and 2020: As of December 31, 2021 2020 Insurance policies $ 11,208 $ 12,905 </t>
        </is>
      </c>
    </row>
    <row r="16">
      <c r="A16" s="4" t="inlineStr">
        <is>
          <t>Schedule of Effect of Significant Unobservable Inputs, Changes in Plan Assets</t>
        </is>
      </c>
      <c r="B16" s="4" t="inlineStr">
        <is>
          <t xml:space="preserve">The following table presents a rollforward of these assets for the years ended December 31, 2021 and 2020: Insurance Policies Balance as of December 31, 2019 $ 10,472 Actual return on plan assets still held at reporting date 1,373 Purchases, sales, settlements, and exchange rate changes 1,060 Balance as of December 31, 2020 12,905 Actual return on plan assets still held at reporting date (618) Purchases, sales, settlements, and exchange rate changes (1,079) Balance as of December 31, 2021 $ 11,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Our long-term debt, net and finance lease and other financing obligations as of December 31, 2021 and 2020 consisted of the following: As of December 31, Maturity Date 2021 2020 Term Loan September 20, 2026 $ 451,465 $ 456,096 4.875% Senior Notes October 15, 2023 500,000 500,000 5.625% Senior Notes November 1, 2024 400,000 400,000 5.0% Senior Notes October 1, 2025 700,000 700,000 6.25% Senior Notes (1) NA (1) — 750,000 4.375% Senior Notes February 15, 2030 450,000 450,000 3.75% Senior Notes February 15, 2031 750,000 750,000 4.0% Senior Notes April 15, 2029 1,000,000 — Less: debt discount, net of premium (5,207) (9,605) Less: deferred financing costs (26,682) (28,114) Less: current portion (4,630) (754,630) Long-term debt, net $ 4,214,946 $ 3,213,747 Finance lease and other financing obligations $ 28,767 $ 30,506 Less: current portion (2,203) (2,575) Finance lease and other financing obligations, less current portion $ 26,564 $ 27,931 __________________________ (1) On February 3, 2021, we announced that we intended to redeem in full the aggregate principal amount outstanding on our $750.0 million 6.25% senior notes due 2026 (the "6.25% Senior Notes") in March 2021. As a result, these notes were classified in current portion of debt on our consolidated balance sheet as of December 31, 2020.</t>
        </is>
      </c>
    </row>
    <row r="5">
      <c r="A5" s="4" t="inlineStr">
        <is>
          <t>Schedule of Debt</t>
        </is>
      </c>
      <c r="B5" s="4" t="inlineStr">
        <is>
          <t>Information regarding these senior notes (together, the "Senior Notes") is included in the following table. The Senior Notes were issued under indentures (the "Senior Notes Indentures") among the issuers listed in the table below, The Bank of New York Mellon, as trustee, and our guarantor subsidiaries named in the respective Senior Notes Indentures. 4.875% Senior Notes 5.625% Senior Notes 5.0% Senior Notes 4.375% Senior Notes 3.750% Senior Notes 4.0% Senior Notes Aggregate principal amount $ 500,000 $ 400,000 $ 700,000 $ 450,000 $ 750,000 $ 1,000,000 Interest rate 4.875 % 5.625 % 5.000 % 4.375 % 3.750 % 4.000 % Issue price 100.000 % 100.000 % 100.000 % 100.000 % 100.000 % Various (1) Issuer STBV STBV STBV STI STI STBV Issue date April 2013 October 2014 March 2015 September 2019 August 2020 Various (1) Interest due April 15 May 1 April 1 February 15 February 15 April 15 Interest due October 15 November 1 October 1 August 15 August 15 October 15 __________________________</t>
        </is>
      </c>
    </row>
    <row r="6">
      <c r="A6" s="4" t="inlineStr">
        <is>
          <t>Debt Instrument Redemption</t>
        </is>
      </c>
      <c r="B6" s="4" t="inlineStr">
        <is>
          <t>The "make-whole" premium will not be payable with respect to any such redemption of the 4.375% Senior Notes on or after November 15, 2029. The "make-whole" premium will not be payable with respect to any such redemption of the 3.75% Senior Notes on or after February 15, 2026; on or after such date, we may optionally redeem the 3.75% Senior Notes, in whole or in part, at the following prices (expressed as a percentage of principal amount), plus accrued and unpaid interest, if any, up to but excluding the redemption date: Period beginning February 15, Price 2026 101.875 % 2027 100.938 % 2028 and thereafter 100.000 % The "make-whole" premium will not be payable with respect to any such redemption of the 4.0% Senior Notes on or after April 15, 2024; on or after such date, we may optionall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t>
        </is>
      </c>
    </row>
    <row r="7">
      <c r="A7" s="4" t="inlineStr">
        <is>
          <t>Schedule of Maturities of Long-term Debt</t>
        </is>
      </c>
      <c r="B7" s="4" t="inlineStr">
        <is>
          <t xml:space="preserve">The following table presents the remaining mandatory principal repayments of long-term debt, excluding finance lease payments, other financing obligations, and discretionary repurchases of debt, in each of the years ended December 31, 2022 through 2026 and thereafter. For the year ended December 31, Aggregate Maturities 2022 $ 4,630 2023 504,630 2024 404,630 2025 704,631 2026 432,944 Thereafter 2,200,000 Total long-term debt principal payments $ 4,251,4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As of December 31, 2021, we had the following purchase commitments, presented by expected payment dates: For the year ending December 31, 2022 $ 46,233 2023 16,505 2024 1,473 2025 181 2026 124 Thereafter 96 Total purchase commitments $ 64,6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components of accumulated other comprehensive loss for the years ended December 31, 2021, 2020, and 2019 were as follows: Cash Flow Hedges Defined Benefit and Retiree Healthcare Plans Accumulated Other Comprehensive Loss Balance as of December 31, 2018 9,184 (35,362) (26,178) Pre-tax current period change 9,816 (2,198) 7,618 Income tax effect (2,454) 530 (1,924) Balance as of December 31, 2019 16,546 (37,030) (20,484) Pre-tax current period change (31,114) (7,848) (38,962) Income tax effect 7,835 2,076 9,911 Balance as of December 31, 2020 (6,733) (42,802) (49,535) Pre-tax current period change 31,671 8,145 39,816 Income tax effect (8,107) (1,734) (9,841) Balance as of December 31, 2021 $ 16,831 $ (36,391) $ (19,560)</t>
        </is>
      </c>
    </row>
    <row r="5">
      <c r="A5" s="4" t="inlineStr">
        <is>
          <t>Comprehensive Income (Loss)</t>
        </is>
      </c>
      <c r="B5" s="4" t="inlineStr">
        <is>
          <t xml:space="preserve">The details of the components of other comprehensive income/(loss), net of tax, for the years ended December 31, 2021, 2020, and 2019 are as follows: For the year ended December 31, 2021 2020 2019 Cash Flow Hedges Defined Benefit and Retiree Healthcare Plans Total Cash Flow Hedges Defined Benefit and Retiree Healthcare Plans Total Cash Flow Hedges Defined Benefit and Retiree Healthcare Plans Total Other comprehensive income/(loss) before reclassifications $ 23,883 $ (30) $ 23,853 $ (17,738) $ (12,494) $ (30,232) $ 28,795 $ (3,470) $ 25,325 Amounts reclassified from accumulated other comprehensive loss (319) 6,441 6,122 (5,541) 6,722 1,181 (21,433) 1,802 (19,631) Other comprehensive income/(loss) $ 23,564 $ 6,411 $ 29,975 $ (23,279) $ (5,772) $ (29,051) $ 7,362 $ (1,668) $ 5,694 </t>
        </is>
      </c>
    </row>
    <row r="6">
      <c r="A6" s="4" t="inlineStr">
        <is>
          <t>Reclassification out of Accumulated Other Comprehensive Income</t>
        </is>
      </c>
      <c r="B6" s="4" t="inlineStr">
        <is>
          <t>The amounts reclassified from accumulated other comprehensive loss for the years ended December 31, 2021, 2020, and 2019 were as follows: Amount of Loss/(Gain) Reclassified from Accumulated Other Comprehensive Loss For the year ended December 31, Affected Line in Consolidated Statements of Operations 2021 2020 2019 Derivative instruments designated and qualifying as cash flow hedges: Foreign currency forward contracts $ 9,281 $ (10,785) $ (26,180) Net revenue (1) Foreign currency forward contracts (9,707) 3,397 (2,397) Cost of revenue (1) Total, before taxes (426) (7,388) (28,577) Income before taxes Income tax effect 107 1,847 7,144 Provision for income taxes Total, net of taxes $ (319) $ (5,541) $ (21,433) Net income Defined benefit and retiree healthcare plans $ 8,268 $ 9,118 $ 2,552 Other, net (2) Total, before taxes 8,268 9,118 2,552 Income before taxes Income tax effect (1,827) (2,396) (750) Provision for income taxes Total, net of taxes $ 6,441 $ 6,722 $ 1,802 Net income __________________________ (1) Refer to Note 19: Derivative Instruments and Hedging Activities for additional information related to amounts to be reclassified from accumulated other comprehensive loss in future periods. (2) Refer to Note 13: Pension and Other Post-Retirement Benefits for additional information related to net periodic benefit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mounts Recognized in Consolidated Balance Sheet</t>
        </is>
      </c>
      <c r="B4" s="4" t="inlineStr">
        <is>
          <t xml:space="preserve">The table below shows right-of-use asset and lease liability amounts and the financial statement line item in which those amounts are presented: December 31, 2021 December 31, 2020 Operating lease right-of-use assets: Other assets $ 44,118 $ 49,980 Total operating lease right-of-use assets $ 44,118 $ 49,980 Operating lease liabilities: Accrued expenses and other current liabilities $ 11,035 $ 11,389 Other long-term liabilities 35,741 43,307 Total operating lease liabilities $ 46,776 $ 54,696 Finance lease right-of-use assets: Property, plant and equipment, at cost $ 49,714 $ 49,714 Accumulated depreciation (27,821) (26,107) Property, plant and equipment, net $ 21,893 $ 23,607 Finance lease liabilities: Current portion of long-term debt, finance lease and other financing obligations $ 2,203 $ 2,403 Finance lease and other financing obligations, less current portion 26,564 27,931 Total finance lease liabilities $ 28,767 $ 30,334 </t>
        </is>
      </c>
    </row>
    <row r="5">
      <c r="A5" s="4" t="inlineStr">
        <is>
          <t>Lease Cost</t>
        </is>
      </c>
      <c r="B5" s="4" t="inlineStr">
        <is>
          <t>The table below presents the lease liabilities arising from obtaining right-of-use assets in the years ended December 31, 2021 and 2020: For the year ended December 31, 2021 2020 Operating leases $ 1,684 $ 3,232 Finance leases $ — $ — The table below presents our total lease cost for the years ended December 31, 2021, 2020, and 2019 (short-term lease cost was not material for the years ended December 31, 2021, 2020, and 2019): For the year ended December 31, 2021 2020 2019 Operating lease cost $ 15,529 $ 16,658 $ 16,124 Finance lease cost: Amortization of right-of-use assets $ 1,714 $ 1,794 $ 1,808 Interest on lease liabilities 2,477 2,565 2,695 Total finance lease cost $ 4,191 $ 4,359 $ 4,503 The table below presents the cash paid related to our operating and finance leases for the years ended December 31, 2021, 2020, and 2019: For the year ended December 31, 2021 2020 2019 Operating cash outflow related to operating leases $ 15,173 $ 16,489 $ 15,911 Operating cash outflow related to finance leases $ 2,372 $ 2,262 $ 2,731 Financing cash outflow related to finance leases $ 1,806 $ 944 $ 1,933 The table below presents the weighted-average remaining lease term of our operating and finance leases (in years) as of December 31, 2021: 2021 Operating leases 7.2 Finance leases 11.1 The table below presents our weighted-average discount rate as of December 31, 2021: 2021 Operating leases 5.6 % Finance leases 8.6 %</t>
        </is>
      </c>
    </row>
    <row r="6">
      <c r="A6" s="4" t="inlineStr">
        <is>
          <t>Maturity of Obligations related to Financing Leases</t>
        </is>
      </c>
      <c r="B6" s="4" t="inlineStr">
        <is>
          <t xml:space="preserve">The table below presents a maturity analysis of the obligations related to our operating lease liabilities and finance lease liabilities in effect as of December 31, 2021: Operating Leases Finance Leases Year ending December 31, 2022 $ 13,607 $ 4,290 2023 10,111 3,836 2024 8,587 3,896 2025 5,643 3,956 2026 3,316 4,286 Thereafter 17,313 25,253 Total undiscounted cash flows related to lease liabilities 58,577 45,517 Less imputed interest (11,801) (16,750) Total lease liabilities $ 46,776 $ 28,767 </t>
        </is>
      </c>
    </row>
    <row r="7">
      <c r="A7" s="4" t="inlineStr">
        <is>
          <t>Maturity of Obligations related to Operating Leases</t>
        </is>
      </c>
      <c r="B7" s="4" t="inlineStr">
        <is>
          <t xml:space="preserve">The table below presents a maturity analysis of the obligations related to our operating lease liabilities and finance lease liabilities in effect as of December 31, 2021: Operating Leases Finance Leases Year ending December 31, 2022 $ 13,607 $ 4,290 2023 10,111 3,836 2024 8,587 3,896 2025 5,643 3,956 2026 3,316 4,286 Thereafter 17,313 25,253 Total undiscounted cash flows related to lease liabilities 58,577 45,517 Less imputed interest (11,801) (16,750) Total lease liabilities $ 46,776 $ 28,7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air values of our assets and liabilities measured at fair value on a recurring basis as of as of December 31, 2021 and 2020 are shown in the below table. All fair value measures presented are categorized in Level 2 of the fair value hierarchy. As of December 31, 2021 2020 Assets measured at fair value: Foreign currency forward contracts 25,112 16,163 Commodity forward contracts 2,979 8,902 Total assets measured at fair value 28,091 25,065 Liabilities measured at fair value: Foreign currency forward contracts 3,073 24,660 Commodity forward contracts 4,492 310 Total liabilities measured at fair value 7,565 24,970 </t>
        </is>
      </c>
    </row>
    <row r="5">
      <c r="A5" s="4" t="inlineStr">
        <is>
          <t>Fair Value, by Balance Sheet Grouping</t>
        </is>
      </c>
      <c r="B5" s="4" t="inlineStr">
        <is>
          <t>The following table presents the carrying values and fair values of financial instruments not recorded at fair value in the consolidated balance sheets as of December 31, 2021 and 2020. All fair value measures presented are categorized within Level 2 of the fair value hierarchy. As of December 31, 2021 2020 Carrying Value (1) Fair Value Carrying Value (1) Fair Value Term Loan $ 451,465 $ 450,901 $ 456,096 $ 454,955 4.875% Senior Notes $ 500,000 $ 526,250 $ 500,000 $ 538,750 5.625% Senior Notes $ 400,000 $ 438,000 $ 400,000 $ 448,000 5.0% Senior Notes $ 700,000 $ 759,500 $ 700,000 $ 777,000 6.25% Senior Notes $ — $ — $ 750,000 $ 778,125 4.375% Senior Notes $ 450,000 $ 479,250 $ 450,000 $ 487,125 3.75% Senior Notes $ 750,000 $ 747,188 $ 750,000 $ 776,250 4.0% Senior Notes $ 1,000,000 $ 1,022,500 $ — $ — __________________________ (1) Excluding any related debt discounts, premiums, and deferred financing costs.</t>
        </is>
      </c>
    </row>
    <row r="6">
      <c r="A6" s="4" t="inlineStr">
        <is>
          <t>Equity Securities without Readily Determinable Fair Value</t>
        </is>
      </c>
      <c r="B6" s="4" t="inlineStr">
        <is>
          <t xml:space="preserve">Refer to the table below for the carrying values of equity investments using the measurement alternative, which are presented as a component of other assets in the consolidated balance sheets. As of December 31, 2021 2020 Quanergy Systems, Inc. $ 50,000 $ 50,000 Other 15,000 15,000 Total $ 65,000 $ 6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7" t="n">
        <v>3820806</v>
      </c>
      <c r="C4" s="7" t="n">
        <v>3045578</v>
      </c>
      <c r="D4" s="7" t="n">
        <v>3450631</v>
      </c>
    </row>
    <row r="5">
      <c r="A5" s="3" t="inlineStr">
        <is>
          <t>Operating costs and expenses:</t>
        </is>
      </c>
    </row>
    <row r="6">
      <c r="A6" s="4" t="inlineStr">
        <is>
          <t>Cost of revenue</t>
        </is>
      </c>
      <c r="B6" s="6" t="n">
        <v>2542434</v>
      </c>
      <c r="C6" s="6" t="n">
        <v>2119044</v>
      </c>
      <c r="D6" s="6" t="n">
        <v>2267433</v>
      </c>
    </row>
    <row r="7">
      <c r="A7" s="4" t="inlineStr">
        <is>
          <t>Research and development</t>
        </is>
      </c>
      <c r="B7" s="6" t="n">
        <v>159072</v>
      </c>
      <c r="C7" s="6" t="n">
        <v>131429</v>
      </c>
      <c r="D7" s="6" t="n">
        <v>148425</v>
      </c>
    </row>
    <row r="8">
      <c r="A8" s="4" t="inlineStr">
        <is>
          <t>Selling, general and administrative</t>
        </is>
      </c>
      <c r="B8" s="6" t="n">
        <v>336989</v>
      </c>
      <c r="C8" s="6" t="n">
        <v>294725</v>
      </c>
      <c r="D8" s="6" t="n">
        <v>281442</v>
      </c>
    </row>
    <row r="9">
      <c r="A9" s="4" t="inlineStr">
        <is>
          <t>Amortization of intangible assets</t>
        </is>
      </c>
      <c r="B9" s="6" t="n">
        <v>134129</v>
      </c>
      <c r="C9" s="6" t="n">
        <v>129549</v>
      </c>
      <c r="D9" s="6" t="n">
        <v>142886</v>
      </c>
    </row>
    <row r="10">
      <c r="A10" s="4" t="inlineStr">
        <is>
          <t>Restructuring and other charges, net</t>
        </is>
      </c>
      <c r="B10" s="6" t="n">
        <v>14942</v>
      </c>
      <c r="C10" s="6" t="n">
        <v>33094</v>
      </c>
      <c r="D10" s="6" t="n">
        <v>53560</v>
      </c>
    </row>
    <row r="11">
      <c r="A11" s="4" t="inlineStr">
        <is>
          <t>Total operating costs and expenses</t>
        </is>
      </c>
      <c r="B11" s="6" t="n">
        <v>3187566</v>
      </c>
      <c r="C11" s="6" t="n">
        <v>2707841</v>
      </c>
      <c r="D11" s="6" t="n">
        <v>2893746</v>
      </c>
    </row>
    <row r="12">
      <c r="A12" s="4" t="inlineStr">
        <is>
          <t>Operating income</t>
        </is>
      </c>
      <c r="B12" s="6" t="n">
        <v>633240</v>
      </c>
      <c r="C12" s="6" t="n">
        <v>337737</v>
      </c>
      <c r="D12" s="6" t="n">
        <v>556885</v>
      </c>
    </row>
    <row r="13">
      <c r="A13" s="4" t="inlineStr">
        <is>
          <t>Interest expense, net</t>
        </is>
      </c>
      <c r="B13" s="6" t="n">
        <v>-179291</v>
      </c>
      <c r="C13" s="6" t="n">
        <v>-171757</v>
      </c>
      <c r="D13" s="6" t="n">
        <v>-158554</v>
      </c>
    </row>
    <row r="14">
      <c r="A14" s="4" t="inlineStr">
        <is>
          <t>Other, net</t>
        </is>
      </c>
      <c r="B14" s="6" t="n">
        <v>-40032</v>
      </c>
      <c r="C14" s="6" t="n">
        <v>-339</v>
      </c>
      <c r="D14" s="6" t="n">
        <v>-7908</v>
      </c>
    </row>
    <row r="15">
      <c r="A15" s="4" t="inlineStr">
        <is>
          <t>Income before taxes</t>
        </is>
      </c>
      <c r="B15" s="6" t="n">
        <v>413917</v>
      </c>
      <c r="C15" s="6" t="n">
        <v>165641</v>
      </c>
      <c r="D15" s="6" t="n">
        <v>390423</v>
      </c>
    </row>
    <row r="16">
      <c r="A16" s="4" t="inlineStr">
        <is>
          <t>Provision for income taxes</t>
        </is>
      </c>
      <c r="B16" s="6" t="n">
        <v>50337</v>
      </c>
      <c r="C16" s="6" t="n">
        <v>1355</v>
      </c>
      <c r="D16" s="6" t="n">
        <v>107709</v>
      </c>
    </row>
    <row r="17">
      <c r="A17" s="4" t="inlineStr">
        <is>
          <t>Net income</t>
        </is>
      </c>
      <c r="B17" s="7" t="n">
        <v>363580</v>
      </c>
      <c r="C17" s="7" t="n">
        <v>164286</v>
      </c>
      <c r="D17" s="7" t="n">
        <v>282714</v>
      </c>
    </row>
    <row r="18">
      <c r="A18" s="4" t="inlineStr">
        <is>
          <t>Basic net income per share (in dollars per share)</t>
        </is>
      </c>
      <c r="B18" s="9" t="n">
        <v>2.3</v>
      </c>
      <c r="C18" s="9" t="n">
        <v>1.04</v>
      </c>
      <c r="D18" s="9" t="n">
        <v>1.76</v>
      </c>
    </row>
    <row r="19">
      <c r="A19" s="4" t="inlineStr">
        <is>
          <t>Diluted net income per share (in dollars per share)</t>
        </is>
      </c>
      <c r="B19" s="9" t="n">
        <v>2.28</v>
      </c>
      <c r="C19" s="9" t="n">
        <v>1.04</v>
      </c>
      <c r="D19" s="9" t="n">
        <v>1.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As of December 31, 2021, we had the following outstanding foreign currency forward contracts: Notional Effective Date(s) Maturity Date(s) Index (Exchange Rates) Weighted- Average Strike Rate Hedge Designation (1) 25.0 EUR December 27, 2021 January 31, 2022 Euro ("EUR") to USD 1.13 USD Not designated 371.2 EUR Various from February 2020 to December 2021 Various from January 2022 to December 2023 EUR to USD 1.19 USD Cash flow hedge 1,020.0 CNY December 27, 2021 January 28, 2022 USD to Chinese Renminbi ("CNY") 6.39 CNY Not designated 255.6 CNY October 21, 2021 Various from January 2022 to December 2022 USD to CNY 6.54 CNY Cash flow hedge 530.0 JPY December 27, 2021 January 31, 2022 USD to Japanese Yen ("JPY") 114.71 JPY Not designated 22,033.3 KRW Various from February 2020 to December 2021 Various from January 2022 to November 2023 USD to Korean Won ("KRW") 1,158.60 KRW Cash flow hedge 27.0 MYR December 27, 2021 January 31, 2022 USD to Malaysian Ringgit ("MYR") 4.19 MYR Not designated 393.0 MXN December 27, 2021 January 31, 2022 USD to Mexican Peso ("MXN") 20.75 MXN Not designated 3,332.5 MXN Various from February 2020 to December 2021 Various from January 2022 to December 2023 USD to MXN 22.29 MXN Cash flow hedge 1.0 GBP December 27, 2021 January 31, 2022 British Pound Sterling ("GBP") to USD 1.34 USD Not designated 56.5 GBP Various from February 2020 to December 2021 Various from January 2022 to December 2023 GBP to USD 1.35 USD Cash flow hedge __________________________ (1) Derivative financial instruments not designated as hedges are used to manage our exposure to currency exchange rate risk. They are intended to preserve the economic value, and they are not used for trading or speculative purposes. As of December 31, 2021, we had the following outstanding commodity forward contracts, none of which were designated for hedge accounting treatment in accordance with FASB ASC Topic 815: Commodity Notional Remaining Contracted Periods Weighted-Average Silver 1,226,350 troy oz. January 2022 - December 2023 $ 24.62 Gold 9,431 troy oz. January 2022 - December 2023 $ 1,826.83 Nickel 262,706 pounds January 2022 - December 2023 $ 8.25 Aluminum 3,906,813 pounds January 2022 - December 2023 $ 1.11 Copper 6,705,953 pounds January 2022 - December 2023 $ 4.20 Platinum 12,791 troy oz. January 2022 - December 2023 $ 1,034.81 Palladium 1,621 troy oz. January 2022 - December 2023 $ 2,378.28 </t>
        </is>
      </c>
    </row>
    <row r="5">
      <c r="A5" s="4" t="inlineStr">
        <is>
          <t>Schedule of Derivatives Instruments Statements of Financial Performance and Financial Position, Location</t>
        </is>
      </c>
      <c r="B5" s="4" t="inlineStr">
        <is>
          <t xml:space="preserve">The following table presents the fair value of our derivative financial instruments and their classification in the consolidated balance sheets as of December 31, 2021 and 2020: Asset Derivatives Liability Derivatives Balance Sheet As of December 31, Balance Sheet As of December 31, 2021 2020 2021 2020 Derivatives designated as hedging instruments: Foreign currency forward contracts Prepaid expenses and other current assets $ 20,562 $ 11,281 Accrued expenses and other current liabilities $ 1,981 $ 18,834 Foreign currency forward contracts Other assets 4,391 4,728 Other long-term liabilities 904 5,182 Total $ 24,953 $ 16,009 $ 2,885 $ 24,016 Derivatives not designated as hedging instruments: Commodity forward contracts Prepaid expenses and other current assets $ 2,583 $ 7,598 Accrued expenses and other current liabilities $ 3,422 $ 149 Commodity forward contracts Other assets 396 1,304 Other long-term liabilities 1,070 161 Foreign currency forward contracts Prepaid expenses and other current assets 159 154 Accrued expenses and other current liabilities 188 644 Total $ 3,138 $ 9,056 $ 4,680 $ 954 </t>
        </is>
      </c>
    </row>
    <row r="6">
      <c r="A6" s="4" t="inlineStr">
        <is>
          <t>Schedule of Derivative Instruments, Gain (Loss) in Statement of Financial Performance</t>
        </is>
      </c>
      <c r="B6" s="4" t="inlineStr">
        <is>
          <t>The following tables present the effect of our derivative financial instruments on the consolidated statements of operations and the consolidated statements of comprehensive income for the years ended December 31, 2021 and 2020: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For the year ended December 31, For the year ended December 31, 2021 2020 2021 2020 Foreign currency forward contracts $ 32,698 $ (25,866) Net revenue $ (9,281) $ 10,785 Foreign currency forward contracts $ (601) $ 2,140 Cost of revenue $ 9,707 $ (3,397) Derivatives not designated as hedging instruments Amount of (Loss)/Gain Recognized in Net Income Location of (Loss)/Gain Recognized in Net Income For the year ended December 31, 2021 2020 Commodity forward contracts $ (2,967) $ 10,027 Other, net Foreign currency forward contracts $ (7,553) $ (6,762) Other, n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presents net revenue and segment operating income for the reportable segments and other operating results not allocated to the reportable segments for the years ended December 31, 2021, 2020, and 2019: For the year ended December 31, 2021 2020 2019 Net revenue: Performance Sensing $ 2,847,908 $ 2,223,810 $ 2,546,016 Sensing Solutions 972,898 821,768 904,615 Total net revenue $ 3,820,806 $ 3,045,578 $ 3,450,631 Segment operating income (as defined above): Performance Sensing $ 777,237 $ 532,529 $ 670,470 Sensing Solutions 293,185 241,218 293,967 Total segment operating income 1,070,422 773,747 964,437 Corporate and other (288,111) (273,367) (211,106) Amortization of intangible assets (134,129) (129,549) (142,886) Restructuring and other charges, net (14,942) (33,094) (53,560) Operating income 633,240 337,737 556,885 Interest expense, net (179,291) (171,757) (158,554) Other, net (40,032) (339) (7,908) Income before taxes $ 413,917 $ 165,641 $ 390,423 </t>
        </is>
      </c>
    </row>
    <row r="5">
      <c r="A5" s="4" t="inlineStr">
        <is>
          <t>Revenue from External Customers by Products and Services</t>
        </is>
      </c>
      <c r="B5" s="4" t="inlineStr">
        <is>
          <t xml:space="preserve">The following table presents net revenue by product category for the years ended December 31, 2021, 2020, and 2019: Performance Sensing Sensing Solutions For the year ended December 31, 2021 2020 2019 Net revenue: Sensors X X $ 3,027,183 $ 2,380,608 $ 2,712,926 Electrical protection X X 635,141 504,001 573,631 Other X X 158,482 160,969 164,074 Net revenue $ 3,820,806 $ 3,045,578 $ 3,450,631 </t>
        </is>
      </c>
    </row>
    <row r="6">
      <c r="A6" s="4" t="inlineStr">
        <is>
          <t>Schedule of Depreciation and Amortization, by Segment</t>
        </is>
      </c>
      <c r="B6" s="4" t="inlineStr">
        <is>
          <t>The following table presents depreciation and amortization expense for our reportable segments for the years ended December 31, 2021, 2020, and 2019: For the year ended December 31, 2021 2020 2019 Depreciation and amortization: Performance Sensing $ 91,591 $ 91,522 $ 85,511 Sensing Solutions 16,334 16,564 16,678 Corporate and other (1) 151,163 147,143 156,559 Total depreciation and amortization $ 259,088 $ 255,229 $ 258,748 __________________________ (1) Included within corporate and other is depreciation and amortization expense associated with the fair value step-up recognized in acquisitions and accelerated depreciation recogniz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is>
      </c>
    </row>
    <row r="7">
      <c r="A7" s="4" t="inlineStr">
        <is>
          <t>Reconciliation of Assets from Segment to Consolidated</t>
        </is>
      </c>
      <c r="B7" s="4" t="inlineStr">
        <is>
          <t>The following table presents total assets for our reportable segments as of December 31, 2021 and 2020: As of December 31, 2021 2020 Assets: Performance Sensing $ 1,605,313 $ 1,447,885 Sensing Solutions 555,135 459,544 Corporate and other (1) 6,453,318 5,936,773 Total assets $ 8,613,766 $ 7,844,202 __________________________ (1) The following is included within corporate and other as of December 31, 2021 and 2020: goodwill of $3,502.1 million and $3,111.3 million, respectively; other intangible assets, net of $946.7 million and $691.5 million, respectively; cash and cash equivalents of $1,709.0 million and $1,862.0 million, respectively; and PP&amp;E, net of $41.8 million and $41.7 million, respectively. This treatment is consistent with the financial information reviewed by our chief operating decision maker.</t>
        </is>
      </c>
    </row>
    <row r="8">
      <c r="A8" s="4" t="inlineStr">
        <is>
          <t>Schedule of Capital Expenditures by Segment</t>
        </is>
      </c>
      <c r="B8" s="4" t="inlineStr">
        <is>
          <t xml:space="preserve">The following table presents additions to PP&amp;E and capitalized software for our reportable segments for the years ended December 31, 2021, 2020, and 2019: For the year ended December 31, 2021 2020 2019 Additions to property, plant and equipment and capitalized software: Performance Sensing $ 19,624 $ 79,252 $ 125,412 Sensing Solutions 104,220 16,885 19,520 Corporate and other 20,559 10,582 16,327 Total additions to property, plant and equipment and capitalized software $ 144,403 $ 106,719 $ 161,259 </t>
        </is>
      </c>
    </row>
    <row r="9">
      <c r="A9" s="4" t="inlineStr">
        <is>
          <t>Schedule of Revenue from External Customers Attributed to Foreign Countries by Geographic Area</t>
        </is>
      </c>
      <c r="B9" s="4" t="inlineStr">
        <is>
          <t xml:space="preserve">The following tables present net revenue by geographic area and by significant country for the years ended December 31, 2021, 2020, and 2019. In these tables, net revenue is aggregated according to the location of our subsidiaries. For the year ended December 31, 2021 2020 2019 Net revenue: Americas $ 1,450,658 $ 1,197,846 $ 1,460,101 Europe 1,003,204 816,287 969,470 Asia and rest of world 1,366,944 1,031,445 1,021,060 Net revenue $ 3,820,806 $ 3,045,578 $ 3,450,631 For the year ended December 31, 2021 2020 2019 Net revenue: United States $ 1,311,878 $ 1,082,671 $ 1,333,532 China 871,667 641,516 575,211 The Netherlands 621,658 482,020 576,804 Korea 191,045 172,229 188,226 United Kingdom 120,686 122,403 151,674 All other 703,872 544,739 625,184 Net revenue $ 3,820,806 $ 3,045,578 $ 3,450,631 </t>
        </is>
      </c>
    </row>
    <row r="10">
      <c r="A10" s="4" t="inlineStr">
        <is>
          <t>Schedule of Disclosure on Geographic Areas, Long-Lived Assets in Individual Foreign Countries by Country</t>
        </is>
      </c>
      <c r="B10" s="4" t="inlineStr">
        <is>
          <t xml:space="preserve">The following tables present PP&amp;E, net, by geographic area and by significant country as of December 31, 2021 and 2020. In these tables, PP&amp;E, net is aggregated based on the location of our subsidiaries. As of December 31, 2021 2020 Property, plant and equipment, net: Americas $ 264,901 $ 266,378 Europe 180,524 196,132 Asia and rest of world 375,508 341,315 Property, plant and equipment, net $ 820,933 $ 803,825 As of December 31, 2021 2020 Property, plant and equipment, net: United States $ 108,590 $ 108,615 China 285,516 257,935 Mexico 156,132 157,576 Bulgaria 138,564 147,103 United Kingdom 32,345 34,453 Malaysia 85,154 78,752 All other 14,632 19,391 Property, plant and equipment, net $ 820,933 $ 803,8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llocation of the purchase price to the estimated fair values of the assets acquired and liabilities assumed: Net working capital, excluding cash $ 11,536 Property, plant and equipment 1,427 Goodwill 164,280 Other intangible assets 249,612 Other assets 508 Deferred income tax liabilities (32,518) Other long-term liabilities (292) Fair value of net assets acquired, excluding cash and cash equivalents 394,553 Cash and cash equivalents 7,117 Fair value of net assets acquired $ 401,670 The following table summarizes the preliminary allocation of the purchase price to the estimated fair values of the assets acquired and liabilities assumed: Net working capital, excluding cash $ 4,431 Property, plant and equipment 4,443 Goodwill 72,756 Other intangible assets 30,736 Deferred income tax liabilities (2,468) Fair value of net assets acquired, excluding cash and cash equivalents 109,898 Cash and cash equivalents 4,547 Fair value of net assets acquired $ 114,445 The following table summarizes the preliminary allocation of the purchase price to the estimated fair values of the assets acquired and liabilities assumed: Net working capital, excluding cash $ 10,256 Property, plant and equipment 58 Goodwill 126,549 Other intangible assets 76,800 Other assets 4 Deferred income tax liabilities (18,920) Fair value of net assets acquired, excluding cash and cash equivalents 194,747 Cash and cash equivalents 9,502 Fair value of net assets acquired $ 204,249 </t>
        </is>
      </c>
    </row>
    <row r="5">
      <c r="A5" s="4" t="inlineStr">
        <is>
          <t>Schedule of Finite-Lived Intangible Assets Acquired as Part of Business Combination</t>
        </is>
      </c>
      <c r="B5" s="4" t="inlineStr">
        <is>
          <t>The following table presents the acquired intangible assets, their estimated fair values, and weighted-average lives: Acquisition Date Fair Value Weighted-Average Lives (years) Acquired definite-lived intangible assets Customer relationships $ 198,540 15 Completed technologies 44,130 10 Tradenames 6,930 11 Other 12 1 Total definite-lived intangible assets acquired $ 249,612 14 Acquisition Date Fair Value Weighted-Average Lives (years) Acquired definite-lived intangible assets Customer relationships $ 6,100 10 Completed technologies 22,400 13 Tradenames 1,900 10 Other 336 3 Total definite-lived intangible assets acquired $ 30,736 12 Acquisition Date Fair Value Weighted-Average Lives (years) Acquired definite-lived intangible assets Customer relationships $ 24,100 16 Completed technologies 52,000 10 Tradenames 700 6 Total definite-lived intangible assets acquired $ 76,800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1</t>
        </is>
      </c>
    </row>
    <row r="3">
      <c r="A3" s="4" t="inlineStr">
        <is>
          <t>OEM Customers</t>
        </is>
      </c>
    </row>
    <row r="4">
      <c r="A4" s="3" t="inlineStr">
        <is>
          <t>Disaggregation of Revenue [Line Items]</t>
        </is>
      </c>
    </row>
    <row r="5">
      <c r="A5" s="4" t="inlineStr">
        <is>
          <t>Warranty term</t>
        </is>
      </c>
      <c r="B5" s="4" t="inlineStr">
        <is>
          <t>3 years</t>
        </is>
      </c>
    </row>
    <row r="6">
      <c r="A6" s="4" t="inlineStr">
        <is>
          <t>End Customers</t>
        </is>
      </c>
    </row>
    <row r="7">
      <c r="A7" s="3" t="inlineStr">
        <is>
          <t>Disaggregation of Revenue [Line Items]</t>
        </is>
      </c>
    </row>
    <row r="8">
      <c r="A8" s="4" t="inlineStr">
        <is>
          <t>Warranty term</t>
        </is>
      </c>
      <c r="B8"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Share-Based Compensation (Details)</t>
        </is>
      </c>
      <c r="B1" s="2" t="inlineStr">
        <is>
          <t>12 Months Ended</t>
        </is>
      </c>
    </row>
    <row r="2">
      <c r="B2" s="2" t="inlineStr">
        <is>
          <t>Dec. 31, 2021</t>
        </is>
      </c>
      <c r="C2" s="2" t="inlineStr">
        <is>
          <t>Dec. 31, 2019</t>
        </is>
      </c>
    </row>
    <row r="3">
      <c r="A3" s="4" t="inlineStr">
        <is>
          <t>Stock options</t>
        </is>
      </c>
    </row>
    <row r="4">
      <c r="A4" s="3" t="inlineStr">
        <is>
          <t>Share-based Compensation Arrangement by Share-based Payment Award [Line Items]</t>
        </is>
      </c>
    </row>
    <row r="5">
      <c r="A5" s="4" t="inlineStr">
        <is>
          <t>Expected dividend yield</t>
        </is>
      </c>
      <c r="B5" s="4" t="inlineStr">
        <is>
          <t>0.00%</t>
        </is>
      </c>
      <c r="C5"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Financial Instruments (Details)</t>
        </is>
      </c>
      <c r="B1" s="2" t="inlineStr">
        <is>
          <t>12 Months Ended</t>
        </is>
      </c>
    </row>
    <row r="2">
      <c r="B2" s="2" t="inlineStr">
        <is>
          <t>Dec. 31, 2021</t>
        </is>
      </c>
    </row>
    <row r="3">
      <c r="A3" s="4" t="inlineStr">
        <is>
          <t>Largest Customer | Customer Concentration Risk | Net revenue</t>
        </is>
      </c>
    </row>
    <row r="4">
      <c r="A4" s="3" t="inlineStr">
        <is>
          <t>Concentration Risk [Line Items]</t>
        </is>
      </c>
    </row>
    <row r="5">
      <c r="A5" s="4" t="inlineStr">
        <is>
          <t>Percent of net revenue</t>
        </is>
      </c>
      <c r="B5" s="4" t="inlineStr">
        <is>
          <t>6.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8" customWidth="1" min="2" max="2"/>
    <col width="22" customWidth="1" min="3" max="3"/>
    <col width="28" customWidth="1" min="4" max="4"/>
  </cols>
  <sheetData>
    <row r="1">
      <c r="A1" s="1" t="inlineStr">
        <is>
          <t>Significant Accounting Policies - Goodwill (Details)</t>
        </is>
      </c>
      <c r="B1" s="2" t="inlineStr">
        <is>
          <t>9 Months Ended</t>
        </is>
      </c>
      <c r="C1" s="2" t="inlineStr">
        <is>
          <t>12 Months Ended</t>
        </is>
      </c>
    </row>
    <row r="2">
      <c r="B2" s="2" t="inlineStr">
        <is>
          <t>Sep. 30, 2021reporting_unit</t>
        </is>
      </c>
      <c r="C2" s="2" t="inlineStr">
        <is>
          <t>Dec. 31, 2021position</t>
        </is>
      </c>
      <c r="D2" s="2" t="inlineStr">
        <is>
          <t>Dec. 31, 2021reporting_unit</t>
        </is>
      </c>
    </row>
    <row r="3">
      <c r="A3" s="3" t="inlineStr">
        <is>
          <t>Accounting Policies [Abstract]</t>
        </is>
      </c>
    </row>
    <row r="4">
      <c r="A4" s="4" t="inlineStr">
        <is>
          <t>Number of reporting units</t>
        </is>
      </c>
      <c r="B4" s="6" t="n">
        <v>5</v>
      </c>
      <c r="C4" s="6" t="n">
        <v>1</v>
      </c>
      <c r="D4" s="6" t="n">
        <v>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and Other Capitalized Cost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Useful life (in years)</t>
        </is>
      </c>
      <c r="B5" s="4" t="inlineStr">
        <is>
          <t>2 years</t>
        </is>
      </c>
    </row>
    <row r="6">
      <c r="A6" s="4" t="inlineStr">
        <is>
          <t>Buildings and improvements | Maximum</t>
        </is>
      </c>
    </row>
    <row r="7">
      <c r="A7" s="3" t="inlineStr">
        <is>
          <t>Property, Plant and Equipment [Line Items]</t>
        </is>
      </c>
    </row>
    <row r="8">
      <c r="A8" s="4" t="inlineStr">
        <is>
          <t>Useful life (in years)</t>
        </is>
      </c>
      <c r="B8" s="4" t="inlineStr">
        <is>
          <t>40 years</t>
        </is>
      </c>
    </row>
    <row r="9">
      <c r="A9" s="4" t="inlineStr">
        <is>
          <t>Machinery and equipment | Minimum</t>
        </is>
      </c>
    </row>
    <row r="10">
      <c r="A10" s="3" t="inlineStr">
        <is>
          <t>Property, Plant and Equipment [Line Items]</t>
        </is>
      </c>
    </row>
    <row r="11">
      <c r="A11" s="4" t="inlineStr">
        <is>
          <t>Useful life (in years)</t>
        </is>
      </c>
      <c r="B11" s="4" t="inlineStr">
        <is>
          <t>2 years</t>
        </is>
      </c>
    </row>
    <row r="12">
      <c r="A12" s="4" t="inlineStr">
        <is>
          <t>Machinery and equipment | Maximum</t>
        </is>
      </c>
    </row>
    <row r="13">
      <c r="A13" s="3" t="inlineStr">
        <is>
          <t>Property, Plant and Equipment [Line Items]</t>
        </is>
      </c>
    </row>
    <row r="14">
      <c r="A14" s="4" t="inlineStr">
        <is>
          <t>Useful life (in years)</t>
        </is>
      </c>
      <c r="B1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4" t="inlineStr">
        <is>
          <t>Vehicles and Equipment</t>
        </is>
      </c>
    </row>
    <row r="4">
      <c r="A4" s="3" t="inlineStr">
        <is>
          <t>Lessee, Lease, Description [Line Items]</t>
        </is>
      </c>
    </row>
    <row r="5">
      <c r="A5" s="4" t="inlineStr">
        <is>
          <t>Leased vehicles and equipment, term of contract</t>
        </is>
      </c>
      <c r="B5" s="4" t="inlineStr">
        <is>
          <t>1 year</t>
        </is>
      </c>
    </row>
    <row r="6">
      <c r="A6" s="4" t="inlineStr">
        <is>
          <t>Maximum</t>
        </is>
      </c>
    </row>
    <row r="7">
      <c r="A7" s="3" t="inlineStr">
        <is>
          <t>Lessee, Lease, Description [Line Items]</t>
        </is>
      </c>
    </row>
    <row r="8">
      <c r="A8" s="4" t="inlineStr">
        <is>
          <t>Leased facilities, initial term</t>
        </is>
      </c>
      <c r="B8"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t>
        </is>
      </c>
      <c r="B4" s="7" t="n">
        <v>363580</v>
      </c>
      <c r="C4" s="7" t="n">
        <v>164286</v>
      </c>
      <c r="D4" s="7" t="n">
        <v>282714</v>
      </c>
    </row>
    <row r="5">
      <c r="A5" s="3" t="inlineStr">
        <is>
          <t>Other comprehensive income/(loss), net of tax:</t>
        </is>
      </c>
    </row>
    <row r="6">
      <c r="A6" s="4" t="inlineStr">
        <is>
          <t>Cash flow hedges</t>
        </is>
      </c>
      <c r="B6" s="6" t="n">
        <v>23564</v>
      </c>
      <c r="C6" s="6" t="n">
        <v>-23279</v>
      </c>
      <c r="D6" s="6" t="n">
        <v>7362</v>
      </c>
    </row>
    <row r="7">
      <c r="A7" s="4" t="inlineStr">
        <is>
          <t>Defined benefit and retiree healthcare plans</t>
        </is>
      </c>
      <c r="B7" s="6" t="n">
        <v>6411</v>
      </c>
      <c r="C7" s="6" t="n">
        <v>-5772</v>
      </c>
      <c r="D7" s="6" t="n">
        <v>-1668</v>
      </c>
    </row>
    <row r="8">
      <c r="A8" s="4" t="inlineStr">
        <is>
          <t>Other comprehensive income/(loss)</t>
        </is>
      </c>
      <c r="B8" s="6" t="n">
        <v>29975</v>
      </c>
      <c r="C8" s="6" t="n">
        <v>-29051</v>
      </c>
      <c r="D8" s="6" t="n">
        <v>5694</v>
      </c>
    </row>
    <row r="9">
      <c r="A9" s="4" t="inlineStr">
        <is>
          <t>Comprehensive income</t>
        </is>
      </c>
      <c r="B9" s="7" t="n">
        <v>393555</v>
      </c>
      <c r="C9" s="7" t="n">
        <v>135235</v>
      </c>
      <c r="D9" s="7" t="n">
        <v>288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3820806</v>
      </c>
      <c r="C4" s="7" t="n">
        <v>3045578</v>
      </c>
      <c r="D4" s="7" t="n">
        <v>3450631</v>
      </c>
    </row>
    <row r="5">
      <c r="A5" s="4" t="inlineStr">
        <is>
          <t>Performance Sensing</t>
        </is>
      </c>
    </row>
    <row r="6">
      <c r="A6" s="3" t="inlineStr">
        <is>
          <t>Disaggregation of Revenue [Line Items]</t>
        </is>
      </c>
    </row>
    <row r="7">
      <c r="A7" s="4" t="inlineStr">
        <is>
          <t>Net revenue</t>
        </is>
      </c>
      <c r="B7" s="6" t="n">
        <v>2847908</v>
      </c>
      <c r="C7" s="6" t="n">
        <v>2223810</v>
      </c>
      <c r="D7" s="6" t="n">
        <v>2546016</v>
      </c>
    </row>
    <row r="8">
      <c r="A8" s="4" t="inlineStr">
        <is>
          <t>Sensing Solutions</t>
        </is>
      </c>
    </row>
    <row r="9">
      <c r="A9" s="3" t="inlineStr">
        <is>
          <t>Disaggregation of Revenue [Line Items]</t>
        </is>
      </c>
    </row>
    <row r="10">
      <c r="A10" s="4" t="inlineStr">
        <is>
          <t>Net revenue</t>
        </is>
      </c>
      <c r="B10" s="6" t="n">
        <v>972898</v>
      </c>
      <c r="C10" s="6" t="n">
        <v>821768</v>
      </c>
      <c r="D10" s="6" t="n">
        <v>904615</v>
      </c>
    </row>
    <row r="11">
      <c r="A11" s="4" t="inlineStr">
        <is>
          <t>Automotive</t>
        </is>
      </c>
    </row>
    <row r="12">
      <c r="A12" s="3" t="inlineStr">
        <is>
          <t>Disaggregation of Revenue [Line Items]</t>
        </is>
      </c>
    </row>
    <row r="13">
      <c r="A13" s="4" t="inlineStr">
        <is>
          <t>Net revenue</t>
        </is>
      </c>
      <c r="B13" s="6" t="n">
        <v>2062407</v>
      </c>
      <c r="C13" s="6" t="n">
        <v>1751370</v>
      </c>
      <c r="D13" s="6" t="n">
        <v>2028983</v>
      </c>
    </row>
    <row r="14">
      <c r="A14" s="4" t="inlineStr">
        <is>
          <t>Automotive | Performance Sensing</t>
        </is>
      </c>
    </row>
    <row r="15">
      <c r="A15" s="3" t="inlineStr">
        <is>
          <t>Disaggregation of Revenue [Line Items]</t>
        </is>
      </c>
    </row>
    <row r="16">
      <c r="A16" s="4" t="inlineStr">
        <is>
          <t>Net revenue</t>
        </is>
      </c>
      <c r="B16" s="6" t="n">
        <v>2018056</v>
      </c>
      <c r="C16" s="6" t="n">
        <v>1715749</v>
      </c>
      <c r="D16" s="6" t="n">
        <v>1986537</v>
      </c>
    </row>
    <row r="17">
      <c r="A17" s="4" t="inlineStr">
        <is>
          <t>Automotive | Sensing Solutions</t>
        </is>
      </c>
    </row>
    <row r="18">
      <c r="A18" s="3" t="inlineStr">
        <is>
          <t>Disaggregation of Revenue [Line Items]</t>
        </is>
      </c>
    </row>
    <row r="19">
      <c r="A19" s="4" t="inlineStr">
        <is>
          <t>Net revenue</t>
        </is>
      </c>
      <c r="B19" s="6" t="n">
        <v>44351</v>
      </c>
      <c r="C19" s="6" t="n">
        <v>35621</v>
      </c>
      <c r="D19" s="6" t="n">
        <v>42446</v>
      </c>
    </row>
    <row r="20">
      <c r="A20" s="4" t="inlineStr">
        <is>
          <t>HVOR</t>
        </is>
      </c>
    </row>
    <row r="21">
      <c r="A21" s="3" t="inlineStr">
        <is>
          <t>Disaggregation of Revenue [Line Items]</t>
        </is>
      </c>
    </row>
    <row r="22">
      <c r="A22" s="4" t="inlineStr">
        <is>
          <t>Net revenue</t>
        </is>
      </c>
      <c r="B22" s="6" t="n">
        <v>829852</v>
      </c>
      <c r="C22" s="6" t="n">
        <v>508061</v>
      </c>
      <c r="D22" s="6" t="n">
        <v>559479</v>
      </c>
    </row>
    <row r="23">
      <c r="A23" s="4" t="inlineStr">
        <is>
          <t>HVOR | Performance Sensing</t>
        </is>
      </c>
    </row>
    <row r="24">
      <c r="A24" s="3" t="inlineStr">
        <is>
          <t>Disaggregation of Revenue [Line Items]</t>
        </is>
      </c>
    </row>
    <row r="25">
      <c r="A25" s="4" t="inlineStr">
        <is>
          <t>Net revenue</t>
        </is>
      </c>
      <c r="B25" s="6" t="n">
        <v>829852</v>
      </c>
      <c r="C25" s="6" t="n">
        <v>508061</v>
      </c>
      <c r="D25" s="6" t="n">
        <v>559479</v>
      </c>
    </row>
    <row r="26">
      <c r="A26" s="4" t="inlineStr">
        <is>
          <t>HVOR | Sensing Solutions</t>
        </is>
      </c>
    </row>
    <row r="27">
      <c r="A27" s="3" t="inlineStr">
        <is>
          <t>Disaggregation of Revenue [Line Items]</t>
        </is>
      </c>
    </row>
    <row r="28">
      <c r="A28" s="4" t="inlineStr">
        <is>
          <t>Net revenue</t>
        </is>
      </c>
      <c r="B28" s="6" t="n">
        <v>0</v>
      </c>
      <c r="C28" s="6" t="n">
        <v>0</v>
      </c>
      <c r="D28" s="6" t="n">
        <v>0</v>
      </c>
    </row>
    <row r="29">
      <c r="A29" s="4" t="inlineStr">
        <is>
          <t>Industrial</t>
        </is>
      </c>
    </row>
    <row r="30">
      <c r="A30" s="3" t="inlineStr">
        <is>
          <t>Disaggregation of Revenue [Line Items]</t>
        </is>
      </c>
    </row>
    <row r="31">
      <c r="A31" s="4" t="inlineStr">
        <is>
          <t>Net revenue</t>
        </is>
      </c>
      <c r="B31" s="6" t="n">
        <v>413885</v>
      </c>
      <c r="C31" s="6" t="n">
        <v>336506</v>
      </c>
      <c r="D31" s="6" t="n">
        <v>351942</v>
      </c>
    </row>
    <row r="32">
      <c r="A32" s="4" t="inlineStr">
        <is>
          <t>Industrial | Performance Sensing</t>
        </is>
      </c>
    </row>
    <row r="33">
      <c r="A33" s="3" t="inlineStr">
        <is>
          <t>Disaggregation of Revenue [Line Items]</t>
        </is>
      </c>
    </row>
    <row r="34">
      <c r="A34" s="4" t="inlineStr">
        <is>
          <t>Net revenue</t>
        </is>
      </c>
      <c r="B34" s="6" t="n">
        <v>0</v>
      </c>
      <c r="C34" s="6" t="n">
        <v>0</v>
      </c>
      <c r="D34" s="6" t="n">
        <v>0</v>
      </c>
    </row>
    <row r="35">
      <c r="A35" s="4" t="inlineStr">
        <is>
          <t>Industrial | Sensing Solutions</t>
        </is>
      </c>
    </row>
    <row r="36">
      <c r="A36" s="3" t="inlineStr">
        <is>
          <t>Disaggregation of Revenue [Line Items]</t>
        </is>
      </c>
    </row>
    <row r="37">
      <c r="A37" s="4" t="inlineStr">
        <is>
          <t>Net revenue</t>
        </is>
      </c>
      <c r="B37" s="6" t="n">
        <v>413885</v>
      </c>
      <c r="C37" s="6" t="n">
        <v>336506</v>
      </c>
      <c r="D37" s="6" t="n">
        <v>351942</v>
      </c>
    </row>
    <row r="38">
      <c r="A38" s="4" t="inlineStr">
        <is>
          <t>Appliance and HVAC</t>
        </is>
      </c>
    </row>
    <row r="39">
      <c r="A39" s="3" t="inlineStr">
        <is>
          <t>Disaggregation of Revenue [Line Items]</t>
        </is>
      </c>
    </row>
    <row r="40">
      <c r="A40" s="4" t="inlineStr">
        <is>
          <t>Net revenue</t>
        </is>
      </c>
      <c r="B40" s="6" t="n">
        <v>243938</v>
      </c>
      <c r="C40" s="6" t="n">
        <v>189782</v>
      </c>
      <c r="D40" s="6" t="n">
        <v>201745</v>
      </c>
    </row>
    <row r="41">
      <c r="A41" s="4" t="inlineStr">
        <is>
          <t>Appliance and HVAC | Performance Sensing</t>
        </is>
      </c>
    </row>
    <row r="42">
      <c r="A42" s="3" t="inlineStr">
        <is>
          <t>Disaggregation of Revenue [Line Items]</t>
        </is>
      </c>
    </row>
    <row r="43">
      <c r="A43" s="4" t="inlineStr">
        <is>
          <t>Net revenue</t>
        </is>
      </c>
      <c r="B43" s="6" t="n">
        <v>0</v>
      </c>
      <c r="C43" s="6" t="n">
        <v>0</v>
      </c>
      <c r="D43" s="6" t="n">
        <v>0</v>
      </c>
    </row>
    <row r="44">
      <c r="A44" s="4" t="inlineStr">
        <is>
          <t>Appliance and HVAC | Sensing Solutions</t>
        </is>
      </c>
    </row>
    <row r="45">
      <c r="A45" s="3" t="inlineStr">
        <is>
          <t>Disaggregation of Revenue [Line Items]</t>
        </is>
      </c>
    </row>
    <row r="46">
      <c r="A46" s="4" t="inlineStr">
        <is>
          <t>Net revenue</t>
        </is>
      </c>
      <c r="B46" s="6" t="n">
        <v>243938</v>
      </c>
      <c r="C46" s="6" t="n">
        <v>189782</v>
      </c>
      <c r="D46" s="6" t="n">
        <v>201745</v>
      </c>
    </row>
    <row r="47">
      <c r="A47" s="4" t="inlineStr">
        <is>
          <t>Aerospace</t>
        </is>
      </c>
    </row>
    <row r="48">
      <c r="A48" s="3" t="inlineStr">
        <is>
          <t>Disaggregation of Revenue [Line Items]</t>
        </is>
      </c>
    </row>
    <row r="49">
      <c r="A49" s="4" t="inlineStr">
        <is>
          <t>Net revenue</t>
        </is>
      </c>
      <c r="B49" s="6" t="n">
        <v>134735</v>
      </c>
      <c r="C49" s="6" t="n">
        <v>136167</v>
      </c>
      <c r="D49" s="6" t="n">
        <v>176505</v>
      </c>
    </row>
    <row r="50">
      <c r="A50" s="4" t="inlineStr">
        <is>
          <t>Aerospace | Performance Sensing</t>
        </is>
      </c>
    </row>
    <row r="51">
      <c r="A51" s="3" t="inlineStr">
        <is>
          <t>Disaggregation of Revenue [Line Items]</t>
        </is>
      </c>
    </row>
    <row r="52">
      <c r="A52" s="4" t="inlineStr">
        <is>
          <t>Net revenue</t>
        </is>
      </c>
      <c r="B52" s="6" t="n">
        <v>0</v>
      </c>
      <c r="C52" s="6" t="n">
        <v>0</v>
      </c>
      <c r="D52" s="6" t="n">
        <v>0</v>
      </c>
    </row>
    <row r="53">
      <c r="A53" s="4" t="inlineStr">
        <is>
          <t>Aerospace | Sensing Solutions</t>
        </is>
      </c>
    </row>
    <row r="54">
      <c r="A54" s="3" t="inlineStr">
        <is>
          <t>Disaggregation of Revenue [Line Items]</t>
        </is>
      </c>
    </row>
    <row r="55">
      <c r="A55" s="4" t="inlineStr">
        <is>
          <t>Net revenue</t>
        </is>
      </c>
      <c r="B55" s="6" t="n">
        <v>134735</v>
      </c>
      <c r="C55" s="6" t="n">
        <v>136167</v>
      </c>
      <c r="D55" s="6" t="n">
        <v>176505</v>
      </c>
    </row>
    <row r="56">
      <c r="A56" s="4" t="inlineStr">
        <is>
          <t>Other</t>
        </is>
      </c>
    </row>
    <row r="57">
      <c r="A57" s="3" t="inlineStr">
        <is>
          <t>Disaggregation of Revenue [Line Items]</t>
        </is>
      </c>
    </row>
    <row r="58">
      <c r="A58" s="4" t="inlineStr">
        <is>
          <t>Net revenue</t>
        </is>
      </c>
      <c r="B58" s="6" t="n">
        <v>135989</v>
      </c>
      <c r="C58" s="6" t="n">
        <v>123692</v>
      </c>
      <c r="D58" s="6" t="n">
        <v>131977</v>
      </c>
    </row>
    <row r="59">
      <c r="A59" s="4" t="inlineStr">
        <is>
          <t>Other | Performance Sensing</t>
        </is>
      </c>
    </row>
    <row r="60">
      <c r="A60" s="3" t="inlineStr">
        <is>
          <t>Disaggregation of Revenue [Line Items]</t>
        </is>
      </c>
    </row>
    <row r="61">
      <c r="A61" s="4" t="inlineStr">
        <is>
          <t>Net revenue</t>
        </is>
      </c>
      <c r="B61" s="6" t="n">
        <v>0</v>
      </c>
      <c r="C61" s="6" t="n">
        <v>0</v>
      </c>
      <c r="D61" s="6" t="n">
        <v>0</v>
      </c>
    </row>
    <row r="62">
      <c r="A62" s="4" t="inlineStr">
        <is>
          <t>Other | Sensing Solutions</t>
        </is>
      </c>
    </row>
    <row r="63">
      <c r="A63" s="3" t="inlineStr">
        <is>
          <t>Disaggregation of Revenue [Line Items]</t>
        </is>
      </c>
    </row>
    <row r="64">
      <c r="A64" s="4" t="inlineStr">
        <is>
          <t>Net revenue</t>
        </is>
      </c>
      <c r="B64" s="7" t="n">
        <v>135989</v>
      </c>
      <c r="C64" s="7" t="n">
        <v>123692</v>
      </c>
      <c r="D64" s="7" t="n">
        <v>1319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0</v>
      </c>
      <c r="C4" s="6" t="n">
        <v>0</v>
      </c>
      <c r="D4" s="6" t="n">
        <v>382000</v>
      </c>
    </row>
    <row r="5">
      <c r="A5" s="4" t="inlineStr">
        <is>
          <t>Tax benefit associated with share-based compensation expense</t>
        </is>
      </c>
      <c r="B5" s="5" t="n">
        <v>3.2</v>
      </c>
      <c r="C5" s="5" t="n">
        <v>2.5</v>
      </c>
      <c r="D5" s="5" t="n">
        <v>3.2</v>
      </c>
    </row>
    <row r="6">
      <c r="A6" s="4" t="inlineStr">
        <is>
          <t>Stock options</t>
        </is>
      </c>
    </row>
    <row r="7">
      <c r="A7" s="3" t="inlineStr">
        <is>
          <t>Share-based Compensation Arrangement by Share-based Payment Award [Line Items]</t>
        </is>
      </c>
    </row>
    <row r="8">
      <c r="A8" s="4" t="inlineStr">
        <is>
          <t>Fair value of options vested</t>
        </is>
      </c>
      <c r="B8" s="5" t="n">
        <v>2.5</v>
      </c>
      <c r="C8" s="5" t="n">
        <v>4.4</v>
      </c>
      <c r="D8" s="5" t="n">
        <v>7.8</v>
      </c>
    </row>
    <row r="9">
      <c r="A9" s="4" t="inlineStr">
        <is>
          <t>Award vesting period</t>
        </is>
      </c>
      <c r="B9" s="4" t="inlineStr">
        <is>
          <t>4 years</t>
        </is>
      </c>
    </row>
    <row r="10">
      <c r="A10" s="4" t="inlineStr">
        <is>
          <t>Award expiration period</t>
        </is>
      </c>
      <c r="B10" s="4" t="inlineStr">
        <is>
          <t>10 years</t>
        </is>
      </c>
    </row>
    <row r="11">
      <c r="A11" s="4" t="inlineStr">
        <is>
          <t>Granted during the year (in dollars per share)</t>
        </is>
      </c>
      <c r="D11" s="9" t="n">
        <v>13.9</v>
      </c>
    </row>
    <row r="12">
      <c r="A12" s="4" t="inlineStr">
        <is>
          <t>Stock options | Vesting in year one</t>
        </is>
      </c>
    </row>
    <row r="13">
      <c r="A13" s="3" t="inlineStr">
        <is>
          <t>Share-based Compensation Arrangement by Share-based Payment Award [Line Items]</t>
        </is>
      </c>
    </row>
    <row r="14">
      <c r="A14" s="4" t="inlineStr">
        <is>
          <t>Vesting percent</t>
        </is>
      </c>
      <c r="B14" s="4" t="inlineStr">
        <is>
          <t>25.00%</t>
        </is>
      </c>
    </row>
    <row r="15">
      <c r="A15" s="4" t="inlineStr">
        <is>
          <t>Stock options | Vesting in year two</t>
        </is>
      </c>
    </row>
    <row r="16">
      <c r="A16" s="3" t="inlineStr">
        <is>
          <t>Share-based Compensation Arrangement by Share-based Payment Award [Line Items]</t>
        </is>
      </c>
    </row>
    <row r="17">
      <c r="A17" s="4" t="inlineStr">
        <is>
          <t>Vesting percent</t>
        </is>
      </c>
      <c r="B17" s="4" t="inlineStr">
        <is>
          <t>25.00%</t>
        </is>
      </c>
    </row>
    <row r="18">
      <c r="A18" s="4" t="inlineStr">
        <is>
          <t>Stock options | Vesting in year three</t>
        </is>
      </c>
    </row>
    <row r="19">
      <c r="A19" s="3" t="inlineStr">
        <is>
          <t>Share-based Compensation Arrangement by Share-based Payment Award [Line Items]</t>
        </is>
      </c>
    </row>
    <row r="20">
      <c r="A20" s="4" t="inlineStr">
        <is>
          <t>Vesting percent</t>
        </is>
      </c>
      <c r="B20" s="4" t="inlineStr">
        <is>
          <t>25.00%</t>
        </is>
      </c>
    </row>
    <row r="21">
      <c r="A21" s="4" t="inlineStr">
        <is>
          <t>Stock options | Vesting in year four</t>
        </is>
      </c>
    </row>
    <row r="22">
      <c r="A22" s="3" t="inlineStr">
        <is>
          <t>Share-based Compensation Arrangement by Share-based Payment Award [Line Items]</t>
        </is>
      </c>
    </row>
    <row r="23">
      <c r="A23" s="4" t="inlineStr">
        <is>
          <t>Vesting percent</t>
        </is>
      </c>
      <c r="B23" s="4" t="inlineStr">
        <is>
          <t>25.00%</t>
        </is>
      </c>
    </row>
    <row r="24">
      <c r="A24" s="4" t="inlineStr">
        <is>
          <t>Stock options | Termination of Employment</t>
        </is>
      </c>
    </row>
    <row r="25">
      <c r="A25" s="3" t="inlineStr">
        <is>
          <t>Share-based Compensation Arrangement by Share-based Payment Award [Line Items]</t>
        </is>
      </c>
    </row>
    <row r="26">
      <c r="A26" s="4" t="inlineStr">
        <is>
          <t>Award expiration period</t>
        </is>
      </c>
      <c r="B26" s="4" t="inlineStr">
        <is>
          <t>90 days</t>
        </is>
      </c>
    </row>
    <row r="27">
      <c r="A27" s="4" t="inlineStr">
        <is>
          <t>Stock options | Death or Disability</t>
        </is>
      </c>
    </row>
    <row r="28">
      <c r="A28" s="3" t="inlineStr">
        <is>
          <t>Share-based Compensation Arrangement by Share-based Payment Award [Line Items]</t>
        </is>
      </c>
    </row>
    <row r="29">
      <c r="A29" s="4" t="inlineStr">
        <is>
          <t>Award expiration period</t>
        </is>
      </c>
      <c r="B29" s="4" t="inlineStr">
        <is>
          <t>1 year</t>
        </is>
      </c>
    </row>
    <row r="30">
      <c r="A30" s="4" t="inlineStr">
        <is>
          <t>RSU</t>
        </is>
      </c>
    </row>
    <row r="31">
      <c r="A31" s="3" t="inlineStr">
        <is>
          <t>Share-based Compensation Arrangement by Share-based Payment Award [Line Items]</t>
        </is>
      </c>
    </row>
    <row r="32">
      <c r="A32" s="4" t="inlineStr">
        <is>
          <t>Award vesting period</t>
        </is>
      </c>
      <c r="B32" s="4" t="inlineStr">
        <is>
          <t>3 years</t>
        </is>
      </c>
    </row>
    <row r="33">
      <c r="A33" s="4" t="inlineStr">
        <is>
          <t>PRSU</t>
        </is>
      </c>
    </row>
    <row r="34">
      <c r="A34" s="3" t="inlineStr">
        <is>
          <t>Share-based Compensation Arrangement by Share-based Payment Award [Line Items]</t>
        </is>
      </c>
    </row>
    <row r="35">
      <c r="A35" s="4" t="inlineStr">
        <is>
          <t>Award vesting period</t>
        </is>
      </c>
      <c r="B35" s="4" t="inlineStr">
        <is>
          <t>3 years</t>
        </is>
      </c>
    </row>
    <row r="36">
      <c r="A36" s="4" t="inlineStr">
        <is>
          <t>Restricted securities | Termination of Employment</t>
        </is>
      </c>
    </row>
    <row r="37">
      <c r="A37" s="3" t="inlineStr">
        <is>
          <t>Share-based Compensation Arrangement by Share-based Payment Award [Line Items]</t>
        </is>
      </c>
    </row>
    <row r="38">
      <c r="A38" s="4" t="inlineStr">
        <is>
          <t>Award vesting period</t>
        </is>
      </c>
      <c r="B38" s="4" t="inlineStr">
        <is>
          <t>6 months</t>
        </is>
      </c>
    </row>
    <row r="39">
      <c r="A39" s="4" t="inlineStr">
        <is>
          <t>2021 Equity Plan</t>
        </is>
      </c>
    </row>
    <row r="40">
      <c r="A40" s="3" t="inlineStr">
        <is>
          <t>Share-based Compensation Arrangement by Share-based Payment Award [Line Items]</t>
        </is>
      </c>
    </row>
    <row r="41">
      <c r="A41" s="4" t="inlineStr">
        <is>
          <t>Authorized shares (in shares)</t>
        </is>
      </c>
      <c r="B41" s="6" t="n">
        <v>5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5" customWidth="1" min="5" max="5"/>
  </cols>
  <sheetData>
    <row r="1">
      <c r="A1" s="1" t="inlineStr">
        <is>
          <t>Share-Based Payment Plans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 (thousands)</t>
        </is>
      </c>
    </row>
    <row r="4">
      <c r="A4" s="4" t="inlineStr">
        <is>
          <t>Beginning balance (in shares)</t>
        </is>
      </c>
      <c r="B4" s="6" t="n">
        <v>2857000</v>
      </c>
      <c r="C4" s="6" t="n">
        <v>3464000</v>
      </c>
      <c r="D4" s="6" t="n">
        <v>3702000</v>
      </c>
    </row>
    <row r="5">
      <c r="A5" s="4" t="inlineStr">
        <is>
          <t>Granted (in shares)</t>
        </is>
      </c>
      <c r="B5" s="6" t="n">
        <v>0</v>
      </c>
      <c r="C5" s="6" t="n">
        <v>0</v>
      </c>
      <c r="D5" s="6" t="n">
        <v>382000</v>
      </c>
    </row>
    <row r="6">
      <c r="A6" s="4" t="inlineStr">
        <is>
          <t>Forfeited and expired (in shares)</t>
        </is>
      </c>
      <c r="B6" s="6" t="n">
        <v>-15000</v>
      </c>
      <c r="C6" s="6" t="n">
        <v>-155000</v>
      </c>
      <c r="D6" s="6" t="n">
        <v>-83000</v>
      </c>
    </row>
    <row r="7">
      <c r="A7" s="4" t="inlineStr">
        <is>
          <t>Exercised (in shares)</t>
        </is>
      </c>
      <c r="B7" s="6" t="n">
        <v>-707000</v>
      </c>
      <c r="C7" s="6" t="n">
        <v>-452000</v>
      </c>
      <c r="D7" s="6" t="n">
        <v>-537000</v>
      </c>
    </row>
    <row r="8">
      <c r="A8" s="4" t="inlineStr">
        <is>
          <t>Ending balance (in shares)</t>
        </is>
      </c>
      <c r="B8" s="6" t="n">
        <v>2135000</v>
      </c>
      <c r="C8" s="6" t="n">
        <v>2857000</v>
      </c>
      <c r="D8" s="6" t="n">
        <v>3464000</v>
      </c>
      <c r="E8" s="6" t="n">
        <v>3702000</v>
      </c>
    </row>
    <row r="9">
      <c r="A9" s="4" t="inlineStr">
        <is>
          <t>Options vested and exercisable (in shares)</t>
        </is>
      </c>
      <c r="B9" s="6" t="n">
        <v>1941000</v>
      </c>
    </row>
    <row r="10">
      <c r="A10" s="4" t="inlineStr">
        <is>
          <t>Options vested and expected to vest (in shares)</t>
        </is>
      </c>
      <c r="B10" s="6" t="n">
        <v>2121000</v>
      </c>
    </row>
    <row r="11">
      <c r="A11" s="3" t="inlineStr">
        <is>
          <t>Weighted-Average Exercise Price Per Option</t>
        </is>
      </c>
    </row>
    <row r="12">
      <c r="A12" s="4" t="inlineStr">
        <is>
          <t>Beginning balance (in dollars per share)</t>
        </is>
      </c>
      <c r="B12" s="9" t="n">
        <v>41.9</v>
      </c>
      <c r="C12" s="9" t="n">
        <v>41.19</v>
      </c>
      <c r="D12" s="9" t="n">
        <v>38.89</v>
      </c>
    </row>
    <row r="13">
      <c r="A13" s="4" t="inlineStr">
        <is>
          <t>Granted (in dollars per share)</t>
        </is>
      </c>
      <c r="D13" s="10" t="n">
        <v>46.92</v>
      </c>
    </row>
    <row r="14">
      <c r="A14" s="4" t="inlineStr">
        <is>
          <t>Forfeited and expired (in dollars per share)</t>
        </is>
      </c>
      <c r="B14" s="10" t="n">
        <v>49.93</v>
      </c>
      <c r="C14" s="10" t="n">
        <v>48.3</v>
      </c>
      <c r="D14" s="10" t="n">
        <v>48.92</v>
      </c>
    </row>
    <row r="15">
      <c r="A15" s="4" t="inlineStr">
        <is>
          <t>Exercised (in dollars per share)</t>
        </is>
      </c>
      <c r="B15" s="10" t="n">
        <v>38.07</v>
      </c>
      <c r="C15" s="10" t="n">
        <v>34.22</v>
      </c>
      <c r="D15" s="10" t="n">
        <v>28.21</v>
      </c>
    </row>
    <row r="16">
      <c r="A16" s="4" t="inlineStr">
        <is>
          <t>Ending balance (in dollars per share)</t>
        </is>
      </c>
      <c r="B16" s="10" t="n">
        <v>43.11</v>
      </c>
      <c r="C16" s="9" t="n">
        <v>41.9</v>
      </c>
      <c r="D16" s="9" t="n">
        <v>41.19</v>
      </c>
      <c r="E16" s="9" t="n">
        <v>38.89</v>
      </c>
    </row>
    <row r="17">
      <c r="A17" s="4" t="inlineStr">
        <is>
          <t>Options vested and exercisable, weighted-average exercise price (in dollars per share)</t>
        </is>
      </c>
      <c r="B17" s="10" t="n">
        <v>42.61</v>
      </c>
    </row>
    <row r="18">
      <c r="A18" s="4" t="inlineStr">
        <is>
          <t>Options vested and expected to vest, weighted-average exercise price (in dollars per share)</t>
        </is>
      </c>
      <c r="B18" s="9" t="n">
        <v>43.08</v>
      </c>
    </row>
    <row r="19">
      <c r="A19" s="3" t="inlineStr">
        <is>
          <t>Share-based Compensation Arrangement by Share-based Payment Award, Options, Additional Disclosures [Abstract]</t>
        </is>
      </c>
    </row>
    <row r="20">
      <c r="A20" s="4" t="inlineStr">
        <is>
          <t>Weighted average remaining contractual term (in years)</t>
        </is>
      </c>
      <c r="B20" s="4" t="inlineStr">
        <is>
          <t>3 years 10 months 24 days</t>
        </is>
      </c>
      <c r="C20" s="4" t="inlineStr">
        <is>
          <t>4 years 4 months 24 days</t>
        </is>
      </c>
      <c r="D20" s="4" t="inlineStr">
        <is>
          <t>5 years</t>
        </is>
      </c>
      <c r="E20" s="4" t="inlineStr">
        <is>
          <t>5 years 3 months 18 days</t>
        </is>
      </c>
    </row>
    <row r="21">
      <c r="A21" s="4" t="inlineStr">
        <is>
          <t>Options vested and exercisable, weighted-average remaining contractual term (in years)</t>
        </is>
      </c>
      <c r="B21" s="4" t="inlineStr">
        <is>
          <t>3 years 7 months 6 days</t>
        </is>
      </c>
    </row>
    <row r="22">
      <c r="A22" s="4" t="inlineStr">
        <is>
          <t>Options vested and expected to vest, weighted-average remaining contractual term (in years)</t>
        </is>
      </c>
      <c r="B22" s="4" t="inlineStr">
        <is>
          <t>3 years 10 months 24 days</t>
        </is>
      </c>
    </row>
    <row r="23">
      <c r="A23" s="4" t="inlineStr">
        <is>
          <t>Beginning balance, aggregate intrinsic value</t>
        </is>
      </c>
      <c r="B23" s="7" t="n">
        <v>31955</v>
      </c>
      <c r="C23" s="7" t="n">
        <v>44696</v>
      </c>
      <c r="D23" s="7" t="n">
        <v>27846</v>
      </c>
    </row>
    <row r="24">
      <c r="A24" s="4" t="inlineStr">
        <is>
          <t>Exercised, aggregate intrinsic value</t>
        </is>
      </c>
      <c r="B24" s="6" t="n">
        <v>14264</v>
      </c>
      <c r="C24" s="6" t="n">
        <v>5117</v>
      </c>
      <c r="D24" s="6" t="n">
        <v>11690</v>
      </c>
    </row>
    <row r="25">
      <c r="A25" s="4" t="inlineStr">
        <is>
          <t>Ending balance, aggregate intrinsic value</t>
        </is>
      </c>
      <c r="B25" s="6" t="n">
        <v>39660</v>
      </c>
      <c r="C25" s="7" t="n">
        <v>31955</v>
      </c>
      <c r="D25" s="7" t="n">
        <v>44696</v>
      </c>
      <c r="E25" s="7" t="n">
        <v>27846</v>
      </c>
    </row>
    <row r="26">
      <c r="A26" s="4" t="inlineStr">
        <is>
          <t>Options vested and exercisable, aggregate intrinsic value</t>
        </is>
      </c>
      <c r="B26" s="6" t="n">
        <v>37037</v>
      </c>
    </row>
    <row r="27">
      <c r="A27" s="4" t="inlineStr">
        <is>
          <t>Options vested and expected to vest, aggregate intrinsic value</t>
        </is>
      </c>
      <c r="B27" s="7" t="n">
        <v>39481</v>
      </c>
    </row>
    <row r="28">
      <c r="A28" s="3" t="inlineStr">
        <is>
          <t>Number of Options (thousands)</t>
        </is>
      </c>
    </row>
    <row r="29">
      <c r="A29" s="4" t="inlineStr">
        <is>
          <t>Forfeited and expired (in shares)</t>
        </is>
      </c>
      <c r="B29" s="6" t="n">
        <v>-15000</v>
      </c>
      <c r="C29" s="6" t="n">
        <v>-155000</v>
      </c>
      <c r="D29" s="6" t="n">
        <v>-83000</v>
      </c>
    </row>
    <row r="30">
      <c r="A30" s="4" t="inlineStr">
        <is>
          <t>Nonvested Options</t>
        </is>
      </c>
    </row>
    <row r="31">
      <c r="A31" s="3" t="inlineStr">
        <is>
          <t>Number of Options (thousands)</t>
        </is>
      </c>
    </row>
    <row r="32">
      <c r="A32" s="4" t="inlineStr">
        <is>
          <t>Forfeited and expired (in shares)</t>
        </is>
      </c>
      <c r="B32" s="6" t="n">
        <v>-15000</v>
      </c>
    </row>
    <row r="33">
      <c r="A33" s="3" t="inlineStr">
        <is>
          <t>Number of Options (thousands)</t>
        </is>
      </c>
    </row>
    <row r="34">
      <c r="A34" s="4" t="inlineStr">
        <is>
          <t>Beginning balance (in shares)</t>
        </is>
      </c>
      <c r="B34" s="6" t="n">
        <v>412000</v>
      </c>
    </row>
    <row r="35">
      <c r="A35" s="4" t="inlineStr">
        <is>
          <t>Vested (in shares)</t>
        </is>
      </c>
      <c r="B35" s="6" t="n">
        <v>-203000</v>
      </c>
    </row>
    <row r="36">
      <c r="A36" s="4" t="inlineStr">
        <is>
          <t>Forfeited and expired (in shares)</t>
        </is>
      </c>
      <c r="B36" s="6" t="n">
        <v>-15000</v>
      </c>
    </row>
    <row r="37">
      <c r="A37" s="4" t="inlineStr">
        <is>
          <t>Ending balance (in shares)</t>
        </is>
      </c>
      <c r="B37" s="6" t="n">
        <v>194000</v>
      </c>
      <c r="C37" s="6" t="n">
        <v>412000</v>
      </c>
    </row>
    <row r="38">
      <c r="A38" s="3" t="inlineStr">
        <is>
          <t>Weighted-Average Grant-Date Fair Value</t>
        </is>
      </c>
    </row>
    <row r="39">
      <c r="A39" s="4" t="inlineStr">
        <is>
          <t>Beginning balance (in dollars per share)</t>
        </is>
      </c>
      <c r="B39" s="9" t="n">
        <v>15.22</v>
      </c>
    </row>
    <row r="40">
      <c r="A40" s="4" t="inlineStr">
        <is>
          <t>Vested during the year (in dollars per share)</t>
        </is>
      </c>
      <c r="B40" s="10" t="n">
        <v>12.17</v>
      </c>
    </row>
    <row r="41">
      <c r="A41" s="4" t="inlineStr">
        <is>
          <t>Forfeited during the year (in dollars per share)</t>
        </is>
      </c>
      <c r="B41" s="10" t="n">
        <v>15.01</v>
      </c>
    </row>
    <row r="42">
      <c r="A42" s="4" t="inlineStr">
        <is>
          <t>Ending balance (in dollars per share)</t>
        </is>
      </c>
      <c r="B42" s="9" t="n">
        <v>18.4</v>
      </c>
      <c r="C42" s="9" t="n">
        <v>15.2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Plans - Weighted Average Key Assumptions in Estimating Grant Date Fair Value of Options (Details) - Stock options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C5" s="4" t="inlineStr">
        <is>
          <t>25.00%</t>
        </is>
      </c>
    </row>
    <row r="6">
      <c r="A6" s="4" t="inlineStr">
        <is>
          <t>Risk-free interest rate</t>
        </is>
      </c>
      <c r="C6" s="4" t="inlineStr">
        <is>
          <t>2.35%</t>
        </is>
      </c>
    </row>
    <row r="7">
      <c r="A7" s="4" t="inlineStr">
        <is>
          <t>Expected term (years)</t>
        </is>
      </c>
      <c r="C7" s="4" t="inlineStr">
        <is>
          <t>6 years</t>
        </is>
      </c>
    </row>
    <row r="8">
      <c r="A8" s="4" t="inlineStr">
        <is>
          <t>Fair value per share of underlying ordinary shares (in dollars per share)</t>
        </is>
      </c>
      <c r="C8" s="9" t="n">
        <v>46.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Restricted Securities Granted (Details) - $ / shares shares in Thousands</t>
        </is>
      </c>
      <c r="B1" s="2" t="inlineStr">
        <is>
          <t>12 Months Ended</t>
        </is>
      </c>
    </row>
    <row r="2">
      <c r="B2" s="2" t="inlineStr">
        <is>
          <t>Dec. 31, 2021</t>
        </is>
      </c>
      <c r="C2" s="2" t="inlineStr">
        <is>
          <t>Dec. 31, 2020</t>
        </is>
      </c>
      <c r="D2" s="2" t="inlineStr">
        <is>
          <t>Dec. 31, 2019</t>
        </is>
      </c>
    </row>
    <row r="3">
      <c r="A3" s="4" t="inlineStr">
        <is>
          <t>RSU</t>
        </is>
      </c>
    </row>
    <row r="4">
      <c r="A4" s="3" t="inlineStr">
        <is>
          <t>Share-based Compensation Arrangement by Share-based Payment Award [Line Items]</t>
        </is>
      </c>
    </row>
    <row r="5">
      <c r="A5" s="4" t="inlineStr">
        <is>
          <t>Granted (in shares)</t>
        </is>
      </c>
      <c r="B5" s="6" t="n">
        <v>413</v>
      </c>
      <c r="C5" s="6" t="n">
        <v>806</v>
      </c>
      <c r="D5" s="6" t="n">
        <v>298</v>
      </c>
    </row>
    <row r="6">
      <c r="A6" s="4" t="inlineStr">
        <is>
          <t>Granted (in dollars per share)</t>
        </is>
      </c>
      <c r="B6" s="9" t="n">
        <v>58.29</v>
      </c>
      <c r="C6" s="9" t="n">
        <v>29.06</v>
      </c>
      <c r="D6" s="9" t="n">
        <v>47.73</v>
      </c>
    </row>
    <row r="7">
      <c r="A7" s="4" t="inlineStr">
        <is>
          <t>PRSU | 0.0% to 150.0%</t>
        </is>
      </c>
    </row>
    <row r="8">
      <c r="A8" s="3" t="inlineStr">
        <is>
          <t>Share-based Compensation Arrangement by Share-based Payment Award [Line Items]</t>
        </is>
      </c>
    </row>
    <row r="9">
      <c r="A9" s="4" t="inlineStr">
        <is>
          <t>Granted (in shares)</t>
        </is>
      </c>
      <c r="B9" s="6" t="n">
        <v>170</v>
      </c>
      <c r="C9" s="6" t="n">
        <v>0</v>
      </c>
      <c r="D9" s="6" t="n">
        <v>76</v>
      </c>
    </row>
    <row r="10">
      <c r="A10" s="4" t="inlineStr">
        <is>
          <t>Granted (in dollars per share)</t>
        </is>
      </c>
      <c r="B10" s="9" t="n">
        <v>58.56</v>
      </c>
      <c r="C10" s="7" t="n">
        <v>0</v>
      </c>
      <c r="D10" s="9" t="n">
        <v>46.92</v>
      </c>
    </row>
    <row r="11">
      <c r="A11" s="4" t="inlineStr">
        <is>
          <t>Threshold range, lower limit</t>
        </is>
      </c>
      <c r="B11" s="4" t="inlineStr">
        <is>
          <t>0.00%</t>
        </is>
      </c>
    </row>
    <row r="12">
      <c r="A12" s="4" t="inlineStr">
        <is>
          <t>Threshold range, upper limit</t>
        </is>
      </c>
      <c r="B12" s="4" t="inlineStr">
        <is>
          <t>150.00%</t>
        </is>
      </c>
    </row>
    <row r="13">
      <c r="A13" s="4" t="inlineStr">
        <is>
          <t>PRSU | 0.0% to 172.5%</t>
        </is>
      </c>
    </row>
    <row r="14">
      <c r="A14" s="3" t="inlineStr">
        <is>
          <t>Share-based Compensation Arrangement by Share-based Payment Award [Line Items]</t>
        </is>
      </c>
    </row>
    <row r="15">
      <c r="A15" s="4" t="inlineStr">
        <is>
          <t>Granted (in shares)</t>
        </is>
      </c>
      <c r="B15" s="6" t="n">
        <v>0</v>
      </c>
      <c r="C15" s="6" t="n">
        <v>401</v>
      </c>
      <c r="D15" s="6" t="n">
        <v>138</v>
      </c>
    </row>
    <row r="16">
      <c r="A16" s="4" t="inlineStr">
        <is>
          <t>Granted (in dollars per share)</t>
        </is>
      </c>
      <c r="B16" s="7" t="n">
        <v>0</v>
      </c>
      <c r="C16" s="9" t="n">
        <v>28.22</v>
      </c>
      <c r="D16" s="9" t="n">
        <v>46.92</v>
      </c>
    </row>
    <row r="17">
      <c r="A17" s="4" t="inlineStr">
        <is>
          <t>Threshold range, lower limit</t>
        </is>
      </c>
      <c r="B17" s="4" t="inlineStr">
        <is>
          <t>0.00%</t>
        </is>
      </c>
    </row>
    <row r="18">
      <c r="A18" s="4" t="inlineStr">
        <is>
          <t>Threshold range, upper limit</t>
        </is>
      </c>
      <c r="B18" s="4" t="inlineStr">
        <is>
          <t>172.50%</t>
        </is>
      </c>
    </row>
    <row r="19">
      <c r="A19" s="4" t="inlineStr">
        <is>
          <t>PRSU | 0.0% to 200.0%</t>
        </is>
      </c>
    </row>
    <row r="20">
      <c r="A20" s="3" t="inlineStr">
        <is>
          <t>Share-based Compensation Arrangement by Share-based Payment Award [Line Items]</t>
        </is>
      </c>
    </row>
    <row r="21">
      <c r="A21" s="4" t="inlineStr">
        <is>
          <t>Granted (in shares)</t>
        </is>
      </c>
      <c r="B21" s="6" t="n">
        <v>76</v>
      </c>
      <c r="C21" s="6" t="n">
        <v>0</v>
      </c>
      <c r="D21" s="6" t="n">
        <v>0</v>
      </c>
    </row>
    <row r="22">
      <c r="A22" s="4" t="inlineStr">
        <is>
          <t>Granted (in dollars per share)</t>
        </is>
      </c>
      <c r="B22" s="9" t="n">
        <v>57.04</v>
      </c>
      <c r="C22" s="7" t="n">
        <v>0</v>
      </c>
      <c r="D22" s="7" t="n">
        <v>0</v>
      </c>
    </row>
    <row r="23">
      <c r="A23" s="4" t="inlineStr">
        <is>
          <t>Threshold range, lower limit</t>
        </is>
      </c>
      <c r="B23" s="4" t="inlineStr">
        <is>
          <t>0.00%</t>
        </is>
      </c>
    </row>
    <row r="24">
      <c r="A24" s="4" t="inlineStr">
        <is>
          <t>Threshold range, upper limit</t>
        </is>
      </c>
      <c r="B24" s="4" t="inlineStr">
        <is>
          <t>20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Activity Related to Outstanding Restricted Securities (Details) - $ / shares shares in Thousands</t>
        </is>
      </c>
      <c r="B1" s="2" t="inlineStr">
        <is>
          <t>12 Months Ended</t>
        </is>
      </c>
    </row>
    <row r="2">
      <c r="B2" s="2" t="inlineStr">
        <is>
          <t>Dec. 31, 2021</t>
        </is>
      </c>
      <c r="C2" s="2" t="inlineStr">
        <is>
          <t>Dec. 31, 2020</t>
        </is>
      </c>
      <c r="D2" s="2" t="inlineStr">
        <is>
          <t>Dec. 31, 2019</t>
        </is>
      </c>
    </row>
    <row r="3">
      <c r="A3" s="4" t="inlineStr">
        <is>
          <t>Restricted securities</t>
        </is>
      </c>
    </row>
    <row r="4">
      <c r="A4" s="3" t="inlineStr">
        <is>
          <t>Restricted Securities</t>
        </is>
      </c>
    </row>
    <row r="5">
      <c r="A5" s="4" t="inlineStr">
        <is>
          <t>Beginning balance (in shares)</t>
        </is>
      </c>
      <c r="B5" s="6" t="n">
        <v>1679</v>
      </c>
      <c r="C5" s="6" t="n">
        <v>1105</v>
      </c>
      <c r="D5" s="6" t="n">
        <v>1119</v>
      </c>
    </row>
    <row r="6">
      <c r="A6" s="4" t="inlineStr">
        <is>
          <t>Granted (in shares)</t>
        </is>
      </c>
      <c r="B6" s="6" t="n">
        <v>659</v>
      </c>
      <c r="C6" s="6" t="n">
        <v>1207</v>
      </c>
      <c r="D6" s="6" t="n">
        <v>555</v>
      </c>
    </row>
    <row r="7">
      <c r="A7" s="4" t="inlineStr">
        <is>
          <t>Forfeited (in shares)</t>
        </is>
      </c>
      <c r="B7" s="6" t="n">
        <v>-348</v>
      </c>
      <c r="C7" s="6" t="n">
        <v>-284</v>
      </c>
      <c r="D7" s="6" t="n">
        <v>-115</v>
      </c>
    </row>
    <row r="8">
      <c r="A8" s="4" t="inlineStr">
        <is>
          <t>Vested (in shares)</t>
        </is>
      </c>
      <c r="B8" s="6" t="n">
        <v>-469</v>
      </c>
      <c r="C8" s="6" t="n">
        <v>-349</v>
      </c>
      <c r="D8" s="6" t="n">
        <v>-454</v>
      </c>
    </row>
    <row r="9">
      <c r="A9" s="4" t="inlineStr">
        <is>
          <t>Ending balance (in shares)</t>
        </is>
      </c>
      <c r="B9" s="6" t="n">
        <v>1521</v>
      </c>
      <c r="C9" s="6" t="n">
        <v>1679</v>
      </c>
      <c r="D9" s="6" t="n">
        <v>1105</v>
      </c>
    </row>
    <row r="10">
      <c r="A10" s="3" t="inlineStr">
        <is>
          <t>Weighted-Average Grant-Date Fair Value</t>
        </is>
      </c>
    </row>
    <row r="11">
      <c r="A11" s="4" t="inlineStr">
        <is>
          <t>Beginning balance (in dollars per share)</t>
        </is>
      </c>
      <c r="B11" s="9" t="n">
        <v>36.49</v>
      </c>
      <c r="C11" s="9" t="n">
        <v>47.51</v>
      </c>
      <c r="D11" s="9" t="n">
        <v>44.66</v>
      </c>
    </row>
    <row r="12">
      <c r="A12" s="4" t="inlineStr">
        <is>
          <t>Granted (in dollars per share)</t>
        </is>
      </c>
      <c r="B12" s="10" t="n">
        <v>58.21</v>
      </c>
      <c r="C12" s="10" t="n">
        <v>28.78</v>
      </c>
      <c r="D12" s="10" t="n">
        <v>46.73</v>
      </c>
    </row>
    <row r="13">
      <c r="A13" s="4" t="inlineStr">
        <is>
          <t>Forfeited (in dollars per share)</t>
        </is>
      </c>
      <c r="B13" s="6" t="n">
        <v>41</v>
      </c>
      <c r="C13" s="10" t="n">
        <v>37.89</v>
      </c>
      <c r="D13" s="10" t="n">
        <v>47.07</v>
      </c>
    </row>
    <row r="14">
      <c r="A14" s="4" t="inlineStr">
        <is>
          <t>Vested (in dollars per share)</t>
        </is>
      </c>
      <c r="B14" s="10" t="n">
        <v>38.36</v>
      </c>
      <c r="C14" s="10" t="n">
        <v>43.54</v>
      </c>
      <c r="D14" s="10" t="n">
        <v>39.62</v>
      </c>
    </row>
    <row r="15">
      <c r="A15" s="4" t="inlineStr">
        <is>
          <t>Ending balance (in dollars per share)</t>
        </is>
      </c>
      <c r="B15" s="9" t="n">
        <v>43.31</v>
      </c>
      <c r="C15" s="9" t="n">
        <v>36.49</v>
      </c>
      <c r="D15" s="9" t="n">
        <v>47.51</v>
      </c>
    </row>
    <row r="16">
      <c r="A16" s="4" t="inlineStr">
        <is>
          <t>PRSU</t>
        </is>
      </c>
    </row>
    <row r="17">
      <c r="A17" s="3" t="inlineStr">
        <is>
          <t>Weighted-Average Grant-Date Fair Value</t>
        </is>
      </c>
    </row>
    <row r="18">
      <c r="A18" s="4" t="inlineStr">
        <is>
          <t>Shares available (in shares)</t>
        </is>
      </c>
      <c r="B18" s="6" t="n">
        <v>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Share-Based Payment Plans - Aggregate Intrinsic Value and Weighted-Average Remaining Periods On Restricted Stock (Details) - Restricted securitie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ggregate intrinsic value</t>
        </is>
      </c>
      <c r="B4" s="7" t="n">
        <v>93830</v>
      </c>
      <c r="C4" s="7" t="n">
        <v>88534</v>
      </c>
      <c r="D4" s="7" t="n">
        <v>59526</v>
      </c>
    </row>
    <row r="5">
      <c r="A5" s="4" t="inlineStr">
        <is>
          <t>Expected to vest, aggregate intrinsic value</t>
        </is>
      </c>
      <c r="B5" s="7" t="n">
        <v>69798</v>
      </c>
      <c r="C5" s="7" t="n">
        <v>58675</v>
      </c>
      <c r="D5" s="7" t="n">
        <v>34717</v>
      </c>
    </row>
    <row r="6">
      <c r="A6" s="4" t="inlineStr">
        <is>
          <t>Outstanding, weighted-average remaining period</t>
        </is>
      </c>
      <c r="B6" s="4" t="inlineStr">
        <is>
          <t>1 year</t>
        </is>
      </c>
      <c r="C6" s="4" t="inlineStr">
        <is>
          <t>1 year 1 month 6 days</t>
        </is>
      </c>
      <c r="D6" s="4" t="inlineStr">
        <is>
          <t>1 year 1 month 6 days</t>
        </is>
      </c>
    </row>
    <row r="7">
      <c r="A7" s="4" t="inlineStr">
        <is>
          <t>Expected to vest, weighted-average remaining period</t>
        </is>
      </c>
      <c r="B7" s="4" t="inlineStr">
        <is>
          <t>1 year</t>
        </is>
      </c>
      <c r="C7" s="4" t="inlineStr">
        <is>
          <t>1 year 1 month 6 days</t>
        </is>
      </c>
      <c r="D7" s="4" t="inlineStr">
        <is>
          <t>1 year</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 Plans - Share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25663</v>
      </c>
      <c r="C4" s="7" t="n">
        <v>19125</v>
      </c>
      <c r="D4" s="7" t="n">
        <v>18757</v>
      </c>
    </row>
    <row r="5">
      <c r="A5" s="4" t="inlineStr">
        <is>
          <t>Unrecognized Compensation Expense</t>
        </is>
      </c>
      <c r="B5" s="6" t="n">
        <v>31546</v>
      </c>
    </row>
    <row r="6">
      <c r="A6" s="4" t="inlineStr">
        <is>
          <t>Stock options</t>
        </is>
      </c>
    </row>
    <row r="7">
      <c r="A7" s="3" t="inlineStr">
        <is>
          <t>Share-based Compensation Arrangement by Share-based Payment Award [Line Items]</t>
        </is>
      </c>
    </row>
    <row r="8">
      <c r="A8" s="4" t="inlineStr">
        <is>
          <t>Share-based Compensation Expense</t>
        </is>
      </c>
      <c r="B8" s="6" t="n">
        <v>1389</v>
      </c>
      <c r="C8" s="6" t="n">
        <v>2868</v>
      </c>
      <c r="D8" s="6" t="n">
        <v>6552</v>
      </c>
    </row>
    <row r="9">
      <c r="A9" s="4" t="inlineStr">
        <is>
          <t>Unrecognized Compensation Expense</t>
        </is>
      </c>
      <c r="B9" s="7" t="n">
        <v>3507</v>
      </c>
    </row>
    <row r="10">
      <c r="A10" s="4" t="inlineStr">
        <is>
          <t>Expected Recognition (years)</t>
        </is>
      </c>
      <c r="B10" s="4" t="inlineStr">
        <is>
          <t>4 months 24 days</t>
        </is>
      </c>
    </row>
    <row r="11">
      <c r="A11" s="4" t="inlineStr">
        <is>
          <t>Restricted securities</t>
        </is>
      </c>
    </row>
    <row r="12">
      <c r="A12" s="3" t="inlineStr">
        <is>
          <t>Share-based Compensation Arrangement by Share-based Payment Award [Line Items]</t>
        </is>
      </c>
    </row>
    <row r="13">
      <c r="A13" s="4" t="inlineStr">
        <is>
          <t>Share-based Compensation Expense</t>
        </is>
      </c>
      <c r="B13" s="7" t="n">
        <v>24274</v>
      </c>
      <c r="C13" s="7" t="n">
        <v>16257</v>
      </c>
      <c r="D13" s="7" t="n">
        <v>12205</v>
      </c>
    </row>
    <row r="14">
      <c r="A14" s="4" t="inlineStr">
        <is>
          <t>Unrecognized Compensation Expense</t>
        </is>
      </c>
      <c r="B14" s="7" t="n">
        <v>28039</v>
      </c>
    </row>
    <row r="15">
      <c r="A15" s="4" t="inlineStr">
        <is>
          <t>Expected Recognition (years)</t>
        </is>
      </c>
      <c r="B15" s="4" t="inlineStr">
        <is>
          <t>1 year 3 months 18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nd Other Charges, Net - Additional Information (Details) $ in Thousands</t>
        </is>
      </c>
      <c r="B1" s="2" t="inlineStr">
        <is>
          <t>18 Months Ended</t>
        </is>
      </c>
    </row>
    <row r="2">
      <c r="B2" s="2" t="inlineStr">
        <is>
          <t>Dec. 31, 2021USD ($)position</t>
        </is>
      </c>
      <c r="C2" s="2" t="inlineStr">
        <is>
          <t>Dec. 31, 2020USD ($)</t>
        </is>
      </c>
      <c r="D2" s="2" t="inlineStr">
        <is>
          <t>Dec. 31, 2019USD ($)</t>
        </is>
      </c>
    </row>
    <row r="3">
      <c r="A3" s="3" t="inlineStr">
        <is>
          <t>Restructuring Cost and Reserve [Line Items]</t>
        </is>
      </c>
    </row>
    <row r="4">
      <c r="A4" s="4" t="inlineStr">
        <is>
          <t>Restructuring reserve</t>
        </is>
      </c>
      <c r="B4" s="7" t="n">
        <v>7233</v>
      </c>
      <c r="C4" s="7" t="n">
        <v>14879</v>
      </c>
      <c r="D4" s="7" t="n">
        <v>14779</v>
      </c>
    </row>
    <row r="5">
      <c r="A5" s="4" t="inlineStr">
        <is>
          <t>Q2 2020 Global Restructure Program</t>
        </is>
      </c>
    </row>
    <row r="6">
      <c r="A6" s="3" t="inlineStr">
        <is>
          <t>Restructuring Cost and Reserve [Line Items]</t>
        </is>
      </c>
    </row>
    <row r="7">
      <c r="A7" s="4" t="inlineStr">
        <is>
          <t>Number of positions eliminated | position</t>
        </is>
      </c>
      <c r="B7" s="6" t="n">
        <v>840</v>
      </c>
    </row>
    <row r="8">
      <c r="A8" s="4" t="inlineStr">
        <is>
          <t>Restructuring and related cost, cost incurred to date</t>
        </is>
      </c>
      <c r="B8" s="7" t="n">
        <v>33200</v>
      </c>
    </row>
    <row r="9">
      <c r="A9" s="4" t="inlineStr">
        <is>
          <t>Restructuring reserve</t>
        </is>
      </c>
      <c r="B9" s="6" t="n">
        <v>3900</v>
      </c>
    </row>
    <row r="10">
      <c r="A10" s="4" t="inlineStr">
        <is>
          <t>Employee Severance | Q2 2020 Global Restructure Program</t>
        </is>
      </c>
    </row>
    <row r="11">
      <c r="A11" s="3" t="inlineStr">
        <is>
          <t>Restructuring Cost and Reserve [Line Items]</t>
        </is>
      </c>
    </row>
    <row r="12">
      <c r="A12" s="4" t="inlineStr">
        <is>
          <t>Restructuring and related cost, cost incurred to date</t>
        </is>
      </c>
      <c r="B12" s="6" t="n">
        <v>28400</v>
      </c>
    </row>
    <row r="13">
      <c r="A13" s="4" t="inlineStr">
        <is>
          <t>Restructuring reserve</t>
        </is>
      </c>
      <c r="B13" s="6" t="n">
        <v>3853</v>
      </c>
      <c r="C13" s="7" t="n">
        <v>10842</v>
      </c>
      <c r="D13" s="7" t="n">
        <v>0</v>
      </c>
    </row>
    <row r="14">
      <c r="A14" s="4" t="inlineStr">
        <is>
          <t>Facility Closing | Q2 2020 Global Restructure Program</t>
        </is>
      </c>
    </row>
    <row r="15">
      <c r="A15" s="3" t="inlineStr">
        <is>
          <t>Restructuring Cost and Reserve [Line Items]</t>
        </is>
      </c>
    </row>
    <row r="16">
      <c r="A16" s="4" t="inlineStr">
        <is>
          <t>Restructuring and related cost, cost incurred to date</t>
        </is>
      </c>
      <c r="B16" s="7" t="n">
        <v>4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Charges by Impacted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 changes</t>
        </is>
      </c>
      <c r="B4" s="7" t="n">
        <v>6685</v>
      </c>
      <c r="C4" s="7" t="n">
        <v>26866</v>
      </c>
    </row>
    <row r="5">
      <c r="A5" s="4" t="inlineStr">
        <is>
          <t>Q2 2020 Global Restructure Program</t>
        </is>
      </c>
    </row>
    <row r="6">
      <c r="A6" s="3" t="inlineStr">
        <is>
          <t>Restructuring Cost and Reserve [Line Items]</t>
        </is>
      </c>
    </row>
    <row r="7">
      <c r="A7" s="4" t="inlineStr">
        <is>
          <t>Restructuring and other changes</t>
        </is>
      </c>
      <c r="B7" s="6" t="n">
        <v>7120</v>
      </c>
      <c r="C7" s="6" t="n">
        <v>24458</v>
      </c>
      <c r="D7" s="7" t="n">
        <v>0</v>
      </c>
    </row>
    <row r="8">
      <c r="A8" s="4" t="inlineStr">
        <is>
          <t>Q2 2020 Global Restructure Program | Corporate and other</t>
        </is>
      </c>
    </row>
    <row r="9">
      <c r="A9" s="3" t="inlineStr">
        <is>
          <t>Restructuring Cost and Reserve [Line Items]</t>
        </is>
      </c>
    </row>
    <row r="10">
      <c r="A10" s="4" t="inlineStr">
        <is>
          <t>Restructuring and other changes</t>
        </is>
      </c>
      <c r="B10" s="6" t="n">
        <v>-1362</v>
      </c>
      <c r="C10" s="6" t="n">
        <v>8940</v>
      </c>
    </row>
    <row r="11">
      <c r="A11" s="4" t="inlineStr">
        <is>
          <t>Q2 2020 Global Restructure Program | Facility Closing</t>
        </is>
      </c>
    </row>
    <row r="12">
      <c r="A12" s="3" t="inlineStr">
        <is>
          <t>Restructuring Cost and Reserve [Line Items]</t>
        </is>
      </c>
    </row>
    <row r="13">
      <c r="A13" s="4" t="inlineStr">
        <is>
          <t>Restructuring and other changes</t>
        </is>
      </c>
      <c r="B13" s="6" t="n">
        <v>3800</v>
      </c>
      <c r="C13" s="6" t="n">
        <v>600</v>
      </c>
    </row>
    <row r="14">
      <c r="A14" s="4" t="inlineStr">
        <is>
          <t>Q2 2020 Global Restructure Program | Performance Sensing</t>
        </is>
      </c>
    </row>
    <row r="15">
      <c r="A15" s="3" t="inlineStr">
        <is>
          <t>Restructuring Cost and Reserve [Line Items]</t>
        </is>
      </c>
    </row>
    <row r="16">
      <c r="A16" s="4" t="inlineStr">
        <is>
          <t>Restructuring and other changes</t>
        </is>
      </c>
      <c r="B16" s="6" t="n">
        <v>2584</v>
      </c>
      <c r="C16" s="6" t="n">
        <v>9073</v>
      </c>
    </row>
    <row r="17">
      <c r="A17" s="4" t="inlineStr">
        <is>
          <t>Q2 2020 Global Restructure Program | Performance Sensing | Facility Closing</t>
        </is>
      </c>
    </row>
    <row r="18">
      <c r="A18" s="3" t="inlineStr">
        <is>
          <t>Restructuring Cost and Reserve [Line Items]</t>
        </is>
      </c>
    </row>
    <row r="19">
      <c r="A19" s="4" t="inlineStr">
        <is>
          <t>Restructuring and other changes</t>
        </is>
      </c>
      <c r="C19" s="6" t="n">
        <v>0</v>
      </c>
    </row>
    <row r="20">
      <c r="A20" s="4" t="inlineStr">
        <is>
          <t>Q2 2020 Global Restructure Program | Sensing Solutions</t>
        </is>
      </c>
    </row>
    <row r="21">
      <c r="A21" s="3" t="inlineStr">
        <is>
          <t>Restructuring Cost and Reserve [Line Items]</t>
        </is>
      </c>
    </row>
    <row r="22">
      <c r="A22" s="4" t="inlineStr">
        <is>
          <t>Restructuring and other changes</t>
        </is>
      </c>
      <c r="B22" s="6" t="n">
        <v>5898</v>
      </c>
      <c r="C22" s="7" t="n">
        <v>6445</v>
      </c>
    </row>
    <row r="23">
      <c r="A23" s="4" t="inlineStr">
        <is>
          <t>Q2 2020 Global Restructure Program | Sensing Solutions | Facility Closing</t>
        </is>
      </c>
    </row>
    <row r="24">
      <c r="A24" s="3" t="inlineStr">
        <is>
          <t>Restructuring Cost and Reserve [Line Items]</t>
        </is>
      </c>
    </row>
    <row r="25">
      <c r="A25" s="4" t="inlineStr">
        <is>
          <t>Restructuring and other changes</t>
        </is>
      </c>
      <c r="B25" s="7" t="n">
        <v>1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63580</v>
      </c>
      <c r="C4" s="7" t="n">
        <v>164286</v>
      </c>
      <c r="D4" s="7" t="n">
        <v>282714</v>
      </c>
    </row>
    <row r="5">
      <c r="A5" s="3" t="inlineStr">
        <is>
          <t>Adjustments to reconcile net income to net cash provided by operating activities:</t>
        </is>
      </c>
    </row>
    <row r="6">
      <c r="A6" s="4" t="inlineStr">
        <is>
          <t>Depreciation</t>
        </is>
      </c>
      <c r="B6" s="6" t="n">
        <v>124959</v>
      </c>
      <c r="C6" s="6" t="n">
        <v>125680</v>
      </c>
      <c r="D6" s="6" t="n">
        <v>115862</v>
      </c>
    </row>
    <row r="7">
      <c r="A7" s="4" t="inlineStr">
        <is>
          <t>Amortization of debt issuance costs</t>
        </is>
      </c>
      <c r="B7" s="6" t="n">
        <v>6858</v>
      </c>
      <c r="C7" s="6" t="n">
        <v>6854</v>
      </c>
      <c r="D7" s="6" t="n">
        <v>7804</v>
      </c>
    </row>
    <row r="8">
      <c r="A8" s="4" t="inlineStr">
        <is>
          <t>Share-based compensation</t>
        </is>
      </c>
      <c r="B8" s="6" t="n">
        <v>25663</v>
      </c>
      <c r="C8" s="6" t="n">
        <v>19125</v>
      </c>
      <c r="D8" s="6" t="n">
        <v>18757</v>
      </c>
    </row>
    <row r="9">
      <c r="A9" s="4" t="inlineStr">
        <is>
          <t>Loss on debt financing</t>
        </is>
      </c>
      <c r="B9" s="6" t="n">
        <v>30066</v>
      </c>
      <c r="C9" s="6" t="n">
        <v>0</v>
      </c>
      <c r="D9" s="6" t="n">
        <v>4364</v>
      </c>
    </row>
    <row r="10">
      <c r="A10" s="4" t="inlineStr">
        <is>
          <t>Amortization of intangible assets</t>
        </is>
      </c>
      <c r="B10" s="6" t="n">
        <v>134129</v>
      </c>
      <c r="C10" s="6" t="n">
        <v>129549</v>
      </c>
      <c r="D10" s="6" t="n">
        <v>142886</v>
      </c>
    </row>
    <row r="11">
      <c r="A11" s="4" t="inlineStr">
        <is>
          <t>Deferred income taxes</t>
        </is>
      </c>
      <c r="B11" s="6" t="n">
        <v>-5270</v>
      </c>
      <c r="C11" s="6" t="n">
        <v>-44900</v>
      </c>
      <c r="D11" s="6" t="n">
        <v>27623</v>
      </c>
    </row>
    <row r="12">
      <c r="A12" s="4" t="inlineStr">
        <is>
          <t>Acquisition-related deferred compensation payments</t>
        </is>
      </c>
      <c r="B12" s="6" t="n">
        <v>-15630</v>
      </c>
      <c r="C12" s="6" t="n">
        <v>0</v>
      </c>
      <c r="D12" s="6" t="n">
        <v>0</v>
      </c>
    </row>
    <row r="13">
      <c r="A13" s="4" t="inlineStr">
        <is>
          <t>Unrealized loss on derivative instruments and other</t>
        </is>
      </c>
      <c r="B13" s="6" t="n">
        <v>13837</v>
      </c>
      <c r="C13" s="6" t="n">
        <v>4709</v>
      </c>
      <c r="D13" s="6" t="n">
        <v>30292</v>
      </c>
    </row>
    <row r="14">
      <c r="A14" s="3" t="inlineStr">
        <is>
          <t>Changes in operating assets and liabilities, net of the effects of acquisitions:</t>
        </is>
      </c>
    </row>
    <row r="15">
      <c r="A15" s="4" t="inlineStr">
        <is>
          <t>Accounts receivable, net</t>
        </is>
      </c>
      <c r="B15" s="6" t="n">
        <v>-48106</v>
      </c>
      <c r="C15" s="6" t="n">
        <v>-16668</v>
      </c>
      <c r="D15" s="6" t="n">
        <v>26605</v>
      </c>
    </row>
    <row r="16">
      <c r="A16" s="4" t="inlineStr">
        <is>
          <t>Inventories</t>
        </is>
      </c>
      <c r="B16" s="6" t="n">
        <v>-119961</v>
      </c>
      <c r="C16" s="6" t="n">
        <v>58390</v>
      </c>
      <c r="D16" s="6" t="n">
        <v>-10924</v>
      </c>
    </row>
    <row r="17">
      <c r="A17" s="4" t="inlineStr">
        <is>
          <t>Prepaid expenses and other current assets</t>
        </is>
      </c>
      <c r="B17" s="6" t="n">
        <v>6624</v>
      </c>
      <c r="C17" s="6" t="n">
        <v>36431</v>
      </c>
      <c r="D17" s="6" t="n">
        <v>10073</v>
      </c>
    </row>
    <row r="18">
      <c r="A18" s="4" t="inlineStr">
        <is>
          <t>Accounts payable and accrued expenses</t>
        </is>
      </c>
      <c r="B18" s="6" t="n">
        <v>35333</v>
      </c>
      <c r="C18" s="6" t="n">
        <v>90479</v>
      </c>
      <c r="D18" s="6" t="n">
        <v>-34563</v>
      </c>
    </row>
    <row r="19">
      <c r="A19" s="4" t="inlineStr">
        <is>
          <t>Income taxes payable</t>
        </is>
      </c>
      <c r="B19" s="6" t="n">
        <v>8602</v>
      </c>
      <c r="C19" s="6" t="n">
        <v>-16019</v>
      </c>
      <c r="D19" s="6" t="n">
        <v>2308</v>
      </c>
    </row>
    <row r="20">
      <c r="A20" s="4" t="inlineStr">
        <is>
          <t>Other</t>
        </is>
      </c>
      <c r="B20" s="6" t="n">
        <v>-6533</v>
      </c>
      <c r="C20" s="6" t="n">
        <v>1859</v>
      </c>
      <c r="D20" s="6" t="n">
        <v>-4239</v>
      </c>
    </row>
    <row r="21">
      <c r="A21" s="4" t="inlineStr">
        <is>
          <t>Net cash provided by operating activities</t>
        </is>
      </c>
      <c r="B21" s="6" t="n">
        <v>554151</v>
      </c>
      <c r="C21" s="6" t="n">
        <v>559775</v>
      </c>
      <c r="D21" s="6" t="n">
        <v>619562</v>
      </c>
    </row>
    <row r="22">
      <c r="A22" s="3" t="inlineStr">
        <is>
          <t>Cash flows from investing activities:</t>
        </is>
      </c>
    </row>
    <row r="23">
      <c r="A23" s="4" t="inlineStr">
        <is>
          <t>Acquisitions, net of cash received</t>
        </is>
      </c>
      <c r="B23" s="6" t="n">
        <v>-736077</v>
      </c>
      <c r="C23" s="6" t="n">
        <v>-64432</v>
      </c>
      <c r="D23" s="6" t="n">
        <v>-32465</v>
      </c>
    </row>
    <row r="24">
      <c r="A24" s="4" t="inlineStr">
        <is>
          <t>Additions to property, plant and equipment and capitalized software</t>
        </is>
      </c>
      <c r="B24" s="6" t="n">
        <v>-144403</v>
      </c>
      <c r="C24" s="6" t="n">
        <v>-106719</v>
      </c>
      <c r="D24" s="6" t="n">
        <v>-161259</v>
      </c>
    </row>
    <row r="25">
      <c r="A25" s="4" t="inlineStr">
        <is>
          <t>Investment in debt and equity securities</t>
        </is>
      </c>
      <c r="B25" s="6" t="n">
        <v>-5533</v>
      </c>
      <c r="C25" s="6" t="n">
        <v>-22963</v>
      </c>
      <c r="D25" s="6" t="n">
        <v>-9950</v>
      </c>
    </row>
    <row r="26">
      <c r="A26" s="4" t="inlineStr">
        <is>
          <t>Other</t>
        </is>
      </c>
      <c r="B26" s="6" t="n">
        <v>3919</v>
      </c>
      <c r="C26" s="6" t="n">
        <v>12022</v>
      </c>
      <c r="D26" s="6" t="n">
        <v>-5103</v>
      </c>
    </row>
    <row r="27">
      <c r="A27" s="4" t="inlineStr">
        <is>
          <t>Net cash used in investing activities</t>
        </is>
      </c>
      <c r="B27" s="6" t="n">
        <v>-882094</v>
      </c>
      <c r="C27" s="6" t="n">
        <v>-182092</v>
      </c>
      <c r="D27" s="6" t="n">
        <v>-208777</v>
      </c>
    </row>
    <row r="28">
      <c r="A28" s="3" t="inlineStr">
        <is>
          <t>Cash flows from financing activities:</t>
        </is>
      </c>
    </row>
    <row r="29">
      <c r="A29" s="4" t="inlineStr">
        <is>
          <t>Proceeds from exercise of stock options and issuance of ordinary shares</t>
        </is>
      </c>
      <c r="B29" s="6" t="n">
        <v>26290</v>
      </c>
      <c r="C29" s="6" t="n">
        <v>15457</v>
      </c>
      <c r="D29" s="6" t="n">
        <v>15150</v>
      </c>
    </row>
    <row r="30">
      <c r="A30" s="4" t="inlineStr">
        <is>
          <t>Payment of employee restricted stock tax withholdings</t>
        </is>
      </c>
      <c r="B30" s="6" t="n">
        <v>-9048</v>
      </c>
      <c r="C30" s="6" t="n">
        <v>-2911</v>
      </c>
      <c r="D30" s="6" t="n">
        <v>-6990</v>
      </c>
    </row>
    <row r="31">
      <c r="A31" s="4" t="inlineStr">
        <is>
          <t>Proceeds from borrowings on debt</t>
        </is>
      </c>
      <c r="B31" s="6" t="n">
        <v>1001875</v>
      </c>
      <c r="C31" s="6" t="n">
        <v>1150000</v>
      </c>
      <c r="D31" s="6" t="n">
        <v>450000</v>
      </c>
    </row>
    <row r="32">
      <c r="A32" s="4" t="inlineStr">
        <is>
          <t>Payments on debt</t>
        </is>
      </c>
      <c r="B32" s="6" t="n">
        <v>-763263</v>
      </c>
      <c r="C32" s="6" t="n">
        <v>-408914</v>
      </c>
      <c r="D32" s="6" t="n">
        <v>-464605</v>
      </c>
    </row>
    <row r="33">
      <c r="A33" s="4" t="inlineStr">
        <is>
          <t>Payments to repurchase ordinary shares</t>
        </is>
      </c>
      <c r="B33" s="6" t="n">
        <v>-47843</v>
      </c>
      <c r="C33" s="6" t="n">
        <v>-35175</v>
      </c>
      <c r="D33" s="6" t="n">
        <v>-350004</v>
      </c>
    </row>
    <row r="34">
      <c r="A34" s="4" t="inlineStr">
        <is>
          <t>Payments of debt financing costs</t>
        </is>
      </c>
      <c r="B34" s="6" t="n">
        <v>-33093</v>
      </c>
      <c r="C34" s="6" t="n">
        <v>-8279</v>
      </c>
      <c r="D34" s="6" t="n">
        <v>-10050</v>
      </c>
    </row>
    <row r="35">
      <c r="A35" s="4" t="inlineStr">
        <is>
          <t>Net cash provided by/(used in) financing activities</t>
        </is>
      </c>
      <c r="B35" s="6" t="n">
        <v>174918</v>
      </c>
      <c r="C35" s="6" t="n">
        <v>710178</v>
      </c>
      <c r="D35" s="6" t="n">
        <v>-366499</v>
      </c>
    </row>
    <row r="36">
      <c r="A36" s="4" t="inlineStr">
        <is>
          <t>Net change in cash and cash equivalents</t>
        </is>
      </c>
      <c r="B36" s="6" t="n">
        <v>-153025</v>
      </c>
      <c r="C36" s="6" t="n">
        <v>1087861</v>
      </c>
      <c r="D36" s="6" t="n">
        <v>44286</v>
      </c>
    </row>
    <row r="37">
      <c r="A37" s="4" t="inlineStr">
        <is>
          <t>Cash and cash equivalents, beginning of year</t>
        </is>
      </c>
      <c r="B37" s="6" t="n">
        <v>1861980</v>
      </c>
      <c r="C37" s="6" t="n">
        <v>774119</v>
      </c>
      <c r="D37" s="6" t="n">
        <v>729833</v>
      </c>
    </row>
    <row r="38">
      <c r="A38" s="4" t="inlineStr">
        <is>
          <t>Cash and cash equivalents, end of year</t>
        </is>
      </c>
      <c r="B38" s="6" t="n">
        <v>1708955</v>
      </c>
      <c r="C38" s="6" t="n">
        <v>1861980</v>
      </c>
      <c r="D38" s="6" t="n">
        <v>774119</v>
      </c>
    </row>
    <row r="39">
      <c r="A39" s="3" t="inlineStr">
        <is>
          <t>Supplemental cash flow items:</t>
        </is>
      </c>
    </row>
    <row r="40">
      <c r="A40" s="4" t="inlineStr">
        <is>
          <t>Cash paid for interest</t>
        </is>
      </c>
      <c r="B40" s="6" t="n">
        <v>188857</v>
      </c>
      <c r="C40" s="6" t="n">
        <v>164494</v>
      </c>
      <c r="D40" s="6" t="n">
        <v>169543</v>
      </c>
    </row>
    <row r="41">
      <c r="A41" s="4" t="inlineStr">
        <is>
          <t>Cash paid for income taxes</t>
        </is>
      </c>
      <c r="B41" s="7" t="n">
        <v>66642</v>
      </c>
      <c r="C41" s="7" t="n">
        <v>65823</v>
      </c>
      <c r="D41" s="7" t="n">
        <v>61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Net - Components of Restructuring and Other Charges, Net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structuring Cost and Reserve [Line Items]</t>
        </is>
      </c>
    </row>
    <row r="4">
      <c r="A4" s="4" t="inlineStr">
        <is>
          <t>Restructuring and other changes</t>
        </is>
      </c>
      <c r="C4" s="7" t="n">
        <v>6685</v>
      </c>
      <c r="D4" s="7" t="n">
        <v>26866</v>
      </c>
    </row>
    <row r="5">
      <c r="A5" s="4" t="inlineStr">
        <is>
          <t>Restructuring and other charges, net</t>
        </is>
      </c>
      <c r="C5" s="6" t="n">
        <v>14942</v>
      </c>
      <c r="D5" s="6" t="n">
        <v>33094</v>
      </c>
      <c r="E5" s="7" t="n">
        <v>53560</v>
      </c>
    </row>
    <row r="6">
      <c r="A6" s="4" t="inlineStr">
        <is>
          <t>Voluntary retirement incentive program benefits</t>
        </is>
      </c>
      <c r="E6" s="6" t="n">
        <v>12700</v>
      </c>
    </row>
    <row r="7">
      <c r="A7" s="4" t="inlineStr">
        <is>
          <t>Termination benefits on one-time incentive program</t>
        </is>
      </c>
      <c r="E7" s="6" t="n">
        <v>6500</v>
      </c>
    </row>
    <row r="8">
      <c r="A8" s="4" t="inlineStr">
        <is>
          <t>Wasica Finance Gmbh et al v. Schrader International Inc.</t>
        </is>
      </c>
    </row>
    <row r="9">
      <c r="A9" s="3" t="inlineStr">
        <is>
          <t>Restructuring Cost and Reserve [Line Items]</t>
        </is>
      </c>
    </row>
    <row r="10">
      <c r="A10" s="4" t="inlineStr">
        <is>
          <t>Gain (loss) related to litigation settlement</t>
        </is>
      </c>
      <c r="B10" s="7" t="n">
        <v>-12100</v>
      </c>
      <c r="D10" s="6" t="n">
        <v>11700</v>
      </c>
    </row>
    <row r="11">
      <c r="A11" s="4" t="inlineStr">
        <is>
          <t>Metal Seal Litigation</t>
        </is>
      </c>
    </row>
    <row r="12">
      <c r="A12" s="3" t="inlineStr">
        <is>
          <t>Restructuring Cost and Reserve [Line Items]</t>
        </is>
      </c>
    </row>
    <row r="13">
      <c r="A13" s="4" t="inlineStr">
        <is>
          <t>Gain (loss) related to litigation settlement</t>
        </is>
      </c>
      <c r="E13" s="6" t="n">
        <v>-17800</v>
      </c>
    </row>
    <row r="14">
      <c r="A14" s="4" t="inlineStr">
        <is>
          <t>Q2 2020 Global Restructure Program</t>
        </is>
      </c>
    </row>
    <row r="15">
      <c r="A15" s="3" t="inlineStr">
        <is>
          <t>Restructuring Cost and Reserve [Line Items]</t>
        </is>
      </c>
    </row>
    <row r="16">
      <c r="A16" s="4" t="inlineStr">
        <is>
          <t>Restructuring and other changes</t>
        </is>
      </c>
      <c r="C16" s="6" t="n">
        <v>7120</v>
      </c>
      <c r="D16" s="6" t="n">
        <v>24458</v>
      </c>
      <c r="E16" s="6" t="n">
        <v>0</v>
      </c>
    </row>
    <row r="17">
      <c r="A17" s="4" t="inlineStr">
        <is>
          <t>Other restructuring charges</t>
        </is>
      </c>
    </row>
    <row r="18">
      <c r="A18" s="3" t="inlineStr">
        <is>
          <t>Restructuring Cost and Reserve [Line Items]</t>
        </is>
      </c>
    </row>
    <row r="19">
      <c r="A19" s="4" t="inlineStr">
        <is>
          <t>Severance costs, net</t>
        </is>
      </c>
      <c r="C19" s="6" t="n">
        <v>4504</v>
      </c>
      <c r="D19" s="6" t="n">
        <v>3042</v>
      </c>
      <c r="E19" s="6" t="n">
        <v>29240</v>
      </c>
    </row>
    <row r="20">
      <c r="A20" s="4" t="inlineStr">
        <is>
          <t>Facility and other exit costs</t>
        </is>
      </c>
      <c r="C20" s="6" t="n">
        <v>2433</v>
      </c>
      <c r="D20" s="6" t="n">
        <v>1323</v>
      </c>
      <c r="E20" s="6" t="n">
        <v>808</v>
      </c>
    </row>
    <row r="21">
      <c r="A21" s="4" t="inlineStr">
        <is>
          <t>Other</t>
        </is>
      </c>
      <c r="C21" s="7" t="n">
        <v>885</v>
      </c>
      <c r="D21" s="7" t="n">
        <v>4271</v>
      </c>
      <c r="E21" s="7" t="n">
        <v>2351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Liabilitie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7" t="n">
        <v>14879</v>
      </c>
      <c r="C4" s="7" t="n">
        <v>14779</v>
      </c>
    </row>
    <row r="5">
      <c r="A5" s="4" t="inlineStr">
        <is>
          <t>Restructuring and other changes</t>
        </is>
      </c>
      <c r="B5" s="6" t="n">
        <v>6685</v>
      </c>
      <c r="C5" s="6" t="n">
        <v>26866</v>
      </c>
    </row>
    <row r="6">
      <c r="A6" s="4" t="inlineStr">
        <is>
          <t>Payments</t>
        </is>
      </c>
      <c r="B6" s="6" t="n">
        <v>-14138</v>
      </c>
      <c r="C6" s="6" t="n">
        <v>-27822</v>
      </c>
    </row>
    <row r="7">
      <c r="A7" s="4" t="inlineStr">
        <is>
          <t>Foreign currency remeasurement</t>
        </is>
      </c>
      <c r="B7" s="6" t="n">
        <v>-193</v>
      </c>
      <c r="C7" s="6" t="n">
        <v>1056</v>
      </c>
    </row>
    <row r="8">
      <c r="A8" s="4" t="inlineStr">
        <is>
          <t>Restructuring reserve, ending balance</t>
        </is>
      </c>
      <c r="B8" s="6" t="n">
        <v>7233</v>
      </c>
      <c r="C8" s="6" t="n">
        <v>14879</v>
      </c>
      <c r="D8" s="7" t="n">
        <v>14779</v>
      </c>
    </row>
    <row r="9">
      <c r="A9" s="4" t="inlineStr">
        <is>
          <t>Q2 2020 Global Restructure Program</t>
        </is>
      </c>
    </row>
    <row r="10">
      <c r="A10" s="3" t="inlineStr">
        <is>
          <t>Restructuring Reserve [Roll Forward]</t>
        </is>
      </c>
    </row>
    <row r="11">
      <c r="A11" s="4" t="inlineStr">
        <is>
          <t>Restructuring and other changes</t>
        </is>
      </c>
      <c r="B11" s="6" t="n">
        <v>7120</v>
      </c>
      <c r="C11" s="6" t="n">
        <v>24458</v>
      </c>
      <c r="D11" s="6" t="n">
        <v>0</v>
      </c>
    </row>
    <row r="12">
      <c r="A12" s="4" t="inlineStr">
        <is>
          <t>Restructuring reserve, ending balance</t>
        </is>
      </c>
      <c r="B12" s="6" t="n">
        <v>3900</v>
      </c>
    </row>
    <row r="13">
      <c r="A13" s="4" t="inlineStr">
        <is>
          <t>Employee Severance | Q2 2020 Global Restructure Program</t>
        </is>
      </c>
    </row>
    <row r="14">
      <c r="A14" s="3" t="inlineStr">
        <is>
          <t>Restructuring Reserve [Roll Forward]</t>
        </is>
      </c>
    </row>
    <row r="15">
      <c r="A15" s="4" t="inlineStr">
        <is>
          <t>Restructuring reserve, beginning balance</t>
        </is>
      </c>
      <c r="B15" s="6" t="n">
        <v>10842</v>
      </c>
      <c r="C15" s="6" t="n">
        <v>0</v>
      </c>
    </row>
    <row r="16">
      <c r="A16" s="4" t="inlineStr">
        <is>
          <t>Restructuring and other changes</t>
        </is>
      </c>
      <c r="B16" s="6" t="n">
        <v>2181</v>
      </c>
      <c r="C16" s="6" t="n">
        <v>23824</v>
      </c>
    </row>
    <row r="17">
      <c r="A17" s="4" t="inlineStr">
        <is>
          <t>Payments</t>
        </is>
      </c>
      <c r="B17" s="6" t="n">
        <v>-8993</v>
      </c>
      <c r="C17" s="6" t="n">
        <v>-13853</v>
      </c>
    </row>
    <row r="18">
      <c r="A18" s="4" t="inlineStr">
        <is>
          <t>Foreign currency remeasurement</t>
        </is>
      </c>
      <c r="B18" s="6" t="n">
        <v>-177</v>
      </c>
      <c r="C18" s="6" t="n">
        <v>871</v>
      </c>
    </row>
    <row r="19">
      <c r="A19" s="4" t="inlineStr">
        <is>
          <t>Restructuring reserve, ending balance</t>
        </is>
      </c>
      <c r="B19" s="6" t="n">
        <v>3853</v>
      </c>
      <c r="C19" s="6" t="n">
        <v>10842</v>
      </c>
      <c r="D19" s="6" t="n">
        <v>0</v>
      </c>
    </row>
    <row r="20">
      <c r="A20" s="4" t="inlineStr">
        <is>
          <t>Employee Severance | Other</t>
        </is>
      </c>
    </row>
    <row r="21">
      <c r="A21" s="3" t="inlineStr">
        <is>
          <t>Restructuring Reserve [Roll Forward]</t>
        </is>
      </c>
    </row>
    <row r="22">
      <c r="A22" s="4" t="inlineStr">
        <is>
          <t>Restructuring reserve, beginning balance</t>
        </is>
      </c>
      <c r="B22" s="6" t="n">
        <v>4037</v>
      </c>
      <c r="C22" s="6" t="n">
        <v>14779</v>
      </c>
    </row>
    <row r="23">
      <c r="A23" s="4" t="inlineStr">
        <is>
          <t>Restructuring and other changes</t>
        </is>
      </c>
      <c r="B23" s="6" t="n">
        <v>4504</v>
      </c>
      <c r="C23" s="6" t="n">
        <v>3042</v>
      </c>
    </row>
    <row r="24">
      <c r="A24" s="4" t="inlineStr">
        <is>
          <t>Payments</t>
        </is>
      </c>
      <c r="B24" s="6" t="n">
        <v>-5145</v>
      </c>
      <c r="C24" s="6" t="n">
        <v>-13969</v>
      </c>
    </row>
    <row r="25">
      <c r="A25" s="4" t="inlineStr">
        <is>
          <t>Foreign currency remeasurement</t>
        </is>
      </c>
      <c r="B25" s="6" t="n">
        <v>-16</v>
      </c>
      <c r="C25" s="6" t="n">
        <v>185</v>
      </c>
    </row>
    <row r="26">
      <c r="A26" s="4" t="inlineStr">
        <is>
          <t>Restructuring reserve, ending balance</t>
        </is>
      </c>
      <c r="B26" s="7" t="n">
        <v>3380</v>
      </c>
      <c r="C26" s="7" t="n">
        <v>4037</v>
      </c>
      <c r="D26" s="7" t="n">
        <v>147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urrency remeasurement (loss)/gain on net monetary assets</t>
        </is>
      </c>
      <c r="B4" s="7" t="n">
        <v>3449</v>
      </c>
      <c r="C4" s="7" t="n">
        <v>10833</v>
      </c>
      <c r="D4" s="7" t="n">
        <v>-6802</v>
      </c>
    </row>
    <row r="5">
      <c r="A5" s="4" t="inlineStr">
        <is>
          <t>(Loss)/gain on foreign currency forward contracts</t>
        </is>
      </c>
      <c r="B5" s="6" t="n">
        <v>-7553</v>
      </c>
      <c r="C5" s="6" t="n">
        <v>-6762</v>
      </c>
    </row>
    <row r="6">
      <c r="A6" s="4" t="inlineStr">
        <is>
          <t>(Loss)/gain on foreign currency forward contracts</t>
        </is>
      </c>
      <c r="D6" s="6" t="n">
        <v>2225</v>
      </c>
    </row>
    <row r="7">
      <c r="A7" s="4" t="inlineStr">
        <is>
          <t>(Loss)/gain on commodity forward contracts</t>
        </is>
      </c>
      <c r="B7" s="6" t="n">
        <v>-2967</v>
      </c>
      <c r="C7" s="6" t="n">
        <v>10027</v>
      </c>
      <c r="D7" s="6" t="n">
        <v>4888</v>
      </c>
    </row>
    <row r="8">
      <c r="A8" s="4" t="inlineStr">
        <is>
          <t>Loss on debt financing</t>
        </is>
      </c>
      <c r="B8" s="6" t="n">
        <v>-30066</v>
      </c>
      <c r="C8" s="6" t="n">
        <v>0</v>
      </c>
      <c r="D8" s="6" t="n">
        <v>-4364</v>
      </c>
    </row>
    <row r="9">
      <c r="A9" s="4" t="inlineStr">
        <is>
          <t>Net periodic benefit cost, excluding service cost</t>
        </is>
      </c>
      <c r="B9" s="6" t="n">
        <v>-7528</v>
      </c>
      <c r="C9" s="6" t="n">
        <v>-9980</v>
      </c>
      <c r="D9" s="6" t="n">
        <v>-3186</v>
      </c>
    </row>
    <row r="10">
      <c r="A10" s="4" t="inlineStr">
        <is>
          <t>Other</t>
        </is>
      </c>
      <c r="B10" s="6" t="n">
        <v>4633</v>
      </c>
      <c r="C10" s="6" t="n">
        <v>-4457</v>
      </c>
      <c r="D10" s="6" t="n">
        <v>-669</v>
      </c>
    </row>
    <row r="11">
      <c r="A11" s="4" t="inlineStr">
        <is>
          <t>Other, net</t>
        </is>
      </c>
      <c r="B11" s="7" t="n">
        <v>-40032</v>
      </c>
      <c r="C11" s="7" t="n">
        <v>-339</v>
      </c>
      <c r="D11" s="7" t="n">
        <v>-79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9947</v>
      </c>
      <c r="C4" s="7" t="n">
        <v>-80856</v>
      </c>
      <c r="D4" s="7" t="n">
        <v>13183</v>
      </c>
    </row>
    <row r="5">
      <c r="A5" s="4" t="inlineStr">
        <is>
          <t>Non-U.S.</t>
        </is>
      </c>
      <c r="B5" s="6" t="n">
        <v>373970</v>
      </c>
      <c r="C5" s="6" t="n">
        <v>246497</v>
      </c>
      <c r="D5" s="6" t="n">
        <v>377240</v>
      </c>
    </row>
    <row r="6">
      <c r="A6" s="4" t="inlineStr">
        <is>
          <t>Income before taxes</t>
        </is>
      </c>
      <c r="B6" s="7" t="n">
        <v>413917</v>
      </c>
      <c r="C6" s="7" t="n">
        <v>165641</v>
      </c>
      <c r="D6" s="7" t="n">
        <v>3904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U.S. Federal</t>
        </is>
      </c>
    </row>
    <row r="4">
      <c r="A4" s="4" t="inlineStr">
        <is>
          <t>U.S. Federal, Current</t>
        </is>
      </c>
      <c r="B4" s="7" t="n">
        <v>1005</v>
      </c>
      <c r="C4" s="7" t="n">
        <v>-2624</v>
      </c>
      <c r="D4" s="7" t="n">
        <v>5643</v>
      </c>
    </row>
    <row r="5">
      <c r="A5" s="4" t="inlineStr">
        <is>
          <t>U.S. Federal, Deferred</t>
        </is>
      </c>
      <c r="B5" s="6" t="n">
        <v>6261</v>
      </c>
      <c r="C5" s="6" t="n">
        <v>-14776</v>
      </c>
      <c r="D5" s="6" t="n">
        <v>9687</v>
      </c>
    </row>
    <row r="6">
      <c r="A6" s="4" t="inlineStr">
        <is>
          <t>U.S. Federal, Total</t>
        </is>
      </c>
      <c r="B6" s="6" t="n">
        <v>7266</v>
      </c>
      <c r="C6" s="6" t="n">
        <v>-17400</v>
      </c>
      <c r="D6" s="6" t="n">
        <v>15330</v>
      </c>
    </row>
    <row r="7">
      <c r="A7" s="3" t="inlineStr">
        <is>
          <t>Non-U.S.</t>
        </is>
      </c>
    </row>
    <row r="8">
      <c r="A8" s="4" t="inlineStr">
        <is>
          <t>Non-U.S., Current</t>
        </is>
      </c>
      <c r="B8" s="6" t="n">
        <v>54401</v>
      </c>
      <c r="C8" s="6" t="n">
        <v>48572</v>
      </c>
      <c r="D8" s="6" t="n">
        <v>73947</v>
      </c>
    </row>
    <row r="9">
      <c r="A9" s="4" t="inlineStr">
        <is>
          <t>Non-U.S., Deferred</t>
        </is>
      </c>
      <c r="B9" s="6" t="n">
        <v>-12747</v>
      </c>
      <c r="C9" s="6" t="n">
        <v>-34252</v>
      </c>
      <c r="D9" s="6" t="n">
        <v>17339</v>
      </c>
    </row>
    <row r="10">
      <c r="A10" s="4" t="inlineStr">
        <is>
          <t>Non-U.S., Total</t>
        </is>
      </c>
      <c r="B10" s="6" t="n">
        <v>41654</v>
      </c>
      <c r="C10" s="6" t="n">
        <v>14320</v>
      </c>
      <c r="D10" s="6" t="n">
        <v>91286</v>
      </c>
    </row>
    <row r="11">
      <c r="A11" s="3" t="inlineStr">
        <is>
          <t>U.S. State</t>
        </is>
      </c>
    </row>
    <row r="12">
      <c r="A12" s="4" t="inlineStr">
        <is>
          <t>U.S. State, Current</t>
        </is>
      </c>
      <c r="B12" s="6" t="n">
        <v>201</v>
      </c>
      <c r="C12" s="6" t="n">
        <v>307</v>
      </c>
      <c r="D12" s="6" t="n">
        <v>496</v>
      </c>
    </row>
    <row r="13">
      <c r="A13" s="4" t="inlineStr">
        <is>
          <t>U.S. State, Deferred</t>
        </is>
      </c>
      <c r="B13" s="6" t="n">
        <v>1216</v>
      </c>
      <c r="C13" s="6" t="n">
        <v>4128</v>
      </c>
      <c r="D13" s="6" t="n">
        <v>597</v>
      </c>
    </row>
    <row r="14">
      <c r="A14" s="4" t="inlineStr">
        <is>
          <t>U.S. State, Total</t>
        </is>
      </c>
      <c r="B14" s="6" t="n">
        <v>1417</v>
      </c>
      <c r="C14" s="6" t="n">
        <v>4435</v>
      </c>
      <c r="D14" s="6" t="n">
        <v>1093</v>
      </c>
    </row>
    <row r="15">
      <c r="A15" s="4" t="inlineStr">
        <is>
          <t>Total, Current</t>
        </is>
      </c>
      <c r="B15" s="6" t="n">
        <v>55607</v>
      </c>
      <c r="C15" s="6" t="n">
        <v>46255</v>
      </c>
      <c r="D15" s="6" t="n">
        <v>80086</v>
      </c>
    </row>
    <row r="16">
      <c r="A16" s="4" t="inlineStr">
        <is>
          <t>Total, Deferred</t>
        </is>
      </c>
      <c r="B16" s="6" t="n">
        <v>-5270</v>
      </c>
      <c r="C16" s="6" t="n">
        <v>-44900</v>
      </c>
      <c r="D16" s="6" t="n">
        <v>27623</v>
      </c>
    </row>
    <row r="17">
      <c r="A17" s="4" t="inlineStr">
        <is>
          <t>Provision for income taxes</t>
        </is>
      </c>
      <c r="B17" s="7" t="n">
        <v>50337</v>
      </c>
      <c r="C17" s="7" t="n">
        <v>1355</v>
      </c>
      <c r="D17" s="7" t="n">
        <v>1077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Tax Rate Reconcili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Disclosure [Abstract]</t>
        </is>
      </c>
    </row>
    <row r="4">
      <c r="A4" s="4" t="inlineStr">
        <is>
          <t>Tax computed at statutory rate of 21%</t>
        </is>
      </c>
      <c r="C4" s="7" t="n">
        <v>86923</v>
      </c>
      <c r="D4" s="7" t="n">
        <v>34785</v>
      </c>
      <c r="E4" s="7" t="n">
        <v>81989</v>
      </c>
    </row>
    <row r="5">
      <c r="A5" s="4" t="inlineStr">
        <is>
          <t>Foreign tax rate differential</t>
        </is>
      </c>
      <c r="C5" s="6" t="n">
        <v>-30485</v>
      </c>
      <c r="D5" s="6" t="n">
        <v>-21994</v>
      </c>
      <c r="E5" s="6" t="n">
        <v>-19107</v>
      </c>
    </row>
    <row r="6">
      <c r="A6" s="4" t="inlineStr">
        <is>
          <t>Valuation allowances</t>
        </is>
      </c>
      <c r="C6" s="6" t="n">
        <v>20512</v>
      </c>
      <c r="D6" s="6" t="n">
        <v>8869</v>
      </c>
      <c r="E6" s="6" t="n">
        <v>19640</v>
      </c>
    </row>
    <row r="7">
      <c r="A7" s="4" t="inlineStr">
        <is>
          <t>Reserve for tax exposure</t>
        </is>
      </c>
      <c r="C7" s="6" t="n">
        <v>-16330</v>
      </c>
      <c r="D7" s="6" t="n">
        <v>-171</v>
      </c>
      <c r="E7" s="6" t="n">
        <v>20079</v>
      </c>
    </row>
    <row r="8">
      <c r="A8" s="4" t="inlineStr">
        <is>
          <t>Withholding taxes not creditable</t>
        </is>
      </c>
      <c r="C8" s="6" t="n">
        <v>13259</v>
      </c>
      <c r="D8" s="6" t="n">
        <v>12198</v>
      </c>
      <c r="E8" s="6" t="n">
        <v>9509</v>
      </c>
    </row>
    <row r="9">
      <c r="A9" s="4" t="inlineStr">
        <is>
          <t>Research and development incentives</t>
        </is>
      </c>
      <c r="C9" s="6" t="n">
        <v>-11067</v>
      </c>
      <c r="D9" s="6" t="n">
        <v>-7408</v>
      </c>
      <c r="E9" s="6" t="n">
        <v>-8410</v>
      </c>
    </row>
    <row r="10">
      <c r="A10" s="4" t="inlineStr">
        <is>
          <t>Change in tax laws or rates</t>
        </is>
      </c>
      <c r="C10" s="6" t="n">
        <v>-7070</v>
      </c>
      <c r="D10" s="6" t="n">
        <v>11229</v>
      </c>
      <c r="E10" s="6" t="n">
        <v>5121</v>
      </c>
    </row>
    <row r="11">
      <c r="A11" s="4" t="inlineStr">
        <is>
          <t>Unrealized foreign currency exchange (gains)/losses, net</t>
        </is>
      </c>
      <c r="C11" s="6" t="n">
        <v>-6137</v>
      </c>
      <c r="D11" s="6" t="n">
        <v>2650</v>
      </c>
      <c r="E11" s="6" t="n">
        <v>-43</v>
      </c>
    </row>
    <row r="12">
      <c r="A12" s="4" t="inlineStr">
        <is>
          <t>U.S. state taxes, net of federal benefit</t>
        </is>
      </c>
      <c r="C12" s="6" t="n">
        <v>1119</v>
      </c>
      <c r="D12" s="6" t="n">
        <v>3504</v>
      </c>
      <c r="E12" s="6" t="n">
        <v>863</v>
      </c>
    </row>
    <row r="13">
      <c r="A13" s="4" t="inlineStr">
        <is>
          <t>Intangible property transfers</t>
        </is>
      </c>
      <c r="B13" s="7" t="n">
        <v>-54200</v>
      </c>
      <c r="C13" s="6" t="n">
        <v>0</v>
      </c>
      <c r="D13" s="6" t="n">
        <v>-54188</v>
      </c>
      <c r="E13" s="6" t="n">
        <v>0</v>
      </c>
    </row>
    <row r="14">
      <c r="A14" s="4" t="inlineStr">
        <is>
          <t>Nontaxable items and other</t>
        </is>
      </c>
      <c r="C14" s="6" t="n">
        <v>-387</v>
      </c>
      <c r="D14" s="6" t="n">
        <v>11881</v>
      </c>
      <c r="E14" s="6" t="n">
        <v>-1932</v>
      </c>
    </row>
    <row r="15">
      <c r="A15" s="4" t="inlineStr">
        <is>
          <t>Provision for income taxes</t>
        </is>
      </c>
      <c r="C15" s="7" t="n">
        <v>50337</v>
      </c>
      <c r="D15" s="7" t="n">
        <v>1355</v>
      </c>
      <c r="E15" s="7" t="n">
        <v>107709</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Contingency [Line Items]</t>
        </is>
      </c>
    </row>
    <row r="4">
      <c r="A4" s="4" t="inlineStr">
        <is>
          <t>Intangible property transfers</t>
        </is>
      </c>
      <c r="B4" s="7" t="n">
        <v>54200</v>
      </c>
      <c r="C4" s="7" t="n">
        <v>0</v>
      </c>
      <c r="D4" s="7" t="n">
        <v>54188</v>
      </c>
      <c r="E4" s="7" t="n">
        <v>0</v>
      </c>
    </row>
    <row r="5">
      <c r="A5" s="4" t="inlineStr">
        <is>
          <t>Valuation allowance</t>
        </is>
      </c>
      <c r="B5" s="6" t="n">
        <v>202101</v>
      </c>
      <c r="C5" s="6" t="n">
        <v>225919</v>
      </c>
      <c r="D5" s="6" t="n">
        <v>202101</v>
      </c>
    </row>
    <row r="6">
      <c r="A6" s="4" t="inlineStr">
        <is>
          <t>Decrease of unrecognized tax benefits</t>
        </is>
      </c>
      <c r="C6" s="6" t="n">
        <v>44300</v>
      </c>
    </row>
    <row r="7">
      <c r="A7" s="4" t="inlineStr">
        <is>
          <t>Unrecognized tax benefits</t>
        </is>
      </c>
      <c r="C7" s="7" t="n">
        <v>173800</v>
      </c>
    </row>
    <row r="8">
      <c r="A8" s="4" t="inlineStr">
        <is>
          <t>Intangible Property Transfer</t>
        </is>
      </c>
    </row>
    <row r="9">
      <c r="A9" s="3" t="inlineStr">
        <is>
          <t>Income Tax Contingency [Line Items]</t>
        </is>
      </c>
    </row>
    <row r="10">
      <c r="A10" s="4" t="inlineStr">
        <is>
          <t>Valuation allowance</t>
        </is>
      </c>
      <c r="B10" s="7" t="n">
        <v>43200</v>
      </c>
      <c r="D10" s="6" t="n">
        <v>43200</v>
      </c>
    </row>
    <row r="11">
      <c r="A11" s="4" t="inlineStr">
        <is>
          <t>Minimum</t>
        </is>
      </c>
    </row>
    <row r="12">
      <c r="A12" s="3" t="inlineStr">
        <is>
          <t>Income Tax Contingency [Line Items]</t>
        </is>
      </c>
    </row>
    <row r="13">
      <c r="A13" s="4" t="inlineStr">
        <is>
          <t>Amortization period (in years)</t>
        </is>
      </c>
      <c r="C13" s="4" t="inlineStr">
        <is>
          <t>6 years</t>
        </is>
      </c>
    </row>
    <row r="14">
      <c r="A14" s="4" t="inlineStr">
        <is>
          <t>Maximum</t>
        </is>
      </c>
    </row>
    <row r="15">
      <c r="A15" s="3" t="inlineStr">
        <is>
          <t>Income Tax Contingency [Line Items]</t>
        </is>
      </c>
    </row>
    <row r="16">
      <c r="A16" s="4" t="inlineStr">
        <is>
          <t>Amortization period (in years)</t>
        </is>
      </c>
      <c r="C16" s="4" t="inlineStr">
        <is>
          <t>15 years</t>
        </is>
      </c>
    </row>
    <row r="17">
      <c r="A17" s="4" t="inlineStr">
        <is>
          <t>US Federal</t>
        </is>
      </c>
    </row>
    <row r="18">
      <c r="A18" s="3" t="inlineStr">
        <is>
          <t>Income Tax Contingency [Line Items]</t>
        </is>
      </c>
    </row>
    <row r="19">
      <c r="A19" s="4" t="inlineStr">
        <is>
          <t>Increase in valuation allowance</t>
        </is>
      </c>
      <c r="C19" s="7" t="n">
        <v>23800</v>
      </c>
      <c r="D19" s="7" t="n">
        <v>55300</v>
      </c>
    </row>
    <row r="20">
      <c r="A20" s="4" t="inlineStr">
        <is>
          <t>Operating loss carryforwards</t>
        </is>
      </c>
      <c r="C20" s="6" t="n">
        <v>986700</v>
      </c>
    </row>
    <row r="21">
      <c r="A21" s="4" t="inlineStr">
        <is>
          <t>US Federal | 2028 to 2037</t>
        </is>
      </c>
    </row>
    <row r="22">
      <c r="A22" s="3" t="inlineStr">
        <is>
          <t>Income Tax Contingency [Line Items]</t>
        </is>
      </c>
    </row>
    <row r="23">
      <c r="A23" s="4" t="inlineStr">
        <is>
          <t>Operating loss carryforwards</t>
        </is>
      </c>
      <c r="C23" s="6" t="n">
        <v>411500</v>
      </c>
    </row>
    <row r="24">
      <c r="A24" s="4" t="inlineStr">
        <is>
          <t>US Federal | Unlimited</t>
        </is>
      </c>
    </row>
    <row r="25">
      <c r="A25" s="3" t="inlineStr">
        <is>
          <t>Income Tax Contingency [Line Items]</t>
        </is>
      </c>
    </row>
    <row r="26">
      <c r="A26" s="4" t="inlineStr">
        <is>
          <t>Operating loss carryforwards</t>
        </is>
      </c>
      <c r="C26" s="6" t="n">
        <v>575200</v>
      </c>
    </row>
    <row r="27">
      <c r="A27" s="4" t="inlineStr">
        <is>
          <t>Interest expense carryforward</t>
        </is>
      </c>
      <c r="C27" s="6" t="n">
        <v>365400</v>
      </c>
    </row>
    <row r="28">
      <c r="A28" s="4" t="inlineStr">
        <is>
          <t>Foreign Tax Authority</t>
        </is>
      </c>
    </row>
    <row r="29">
      <c r="A29" s="3" t="inlineStr">
        <is>
          <t>Income Tax Contingency [Line Items]</t>
        </is>
      </c>
    </row>
    <row r="30">
      <c r="A30" s="4" t="inlineStr">
        <is>
          <t>Operating loss carryforwards</t>
        </is>
      </c>
      <c r="C30" s="7" t="n">
        <v>291000</v>
      </c>
    </row>
    <row r="31">
      <c r="A31" s="4" t="inlineStr">
        <is>
          <t>Changzhou, China Subsidiary</t>
        </is>
      </c>
    </row>
    <row r="32">
      <c r="A32" s="3" t="inlineStr">
        <is>
          <t>Income Tax Contingency [Line Items]</t>
        </is>
      </c>
    </row>
    <row r="33">
      <c r="A33" s="4" t="inlineStr">
        <is>
          <t>Reduced tax rate</t>
        </is>
      </c>
      <c r="C33" s="4" t="inlineStr">
        <is>
          <t>15.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Net operating loss, interest expense, and other carryforwards</t>
        </is>
      </c>
      <c r="B3" s="7" t="n">
        <v>393724</v>
      </c>
      <c r="C3" s="7" t="n">
        <v>342689</v>
      </c>
    </row>
    <row r="4">
      <c r="A4" s="4" t="inlineStr">
        <is>
          <t>Prepaid and accrued expenses</t>
        </is>
      </c>
      <c r="B4" s="6" t="n">
        <v>55794</v>
      </c>
      <c r="C4" s="6" t="n">
        <v>67221</v>
      </c>
    </row>
    <row r="5">
      <c r="A5" s="4" t="inlineStr">
        <is>
          <t>Intangible assets and goodwill</t>
        </is>
      </c>
      <c r="B5" s="6" t="n">
        <v>87830</v>
      </c>
      <c r="C5" s="6" t="n">
        <v>110382</v>
      </c>
    </row>
    <row r="6">
      <c r="A6" s="4" t="inlineStr">
        <is>
          <t>Pension liability and other</t>
        </is>
      </c>
      <c r="B6" s="6" t="n">
        <v>11278</v>
      </c>
      <c r="C6" s="6" t="n">
        <v>14241</v>
      </c>
    </row>
    <row r="7">
      <c r="A7" s="4" t="inlineStr">
        <is>
          <t>Property, plant and equipment</t>
        </is>
      </c>
      <c r="B7" s="6" t="n">
        <v>16290</v>
      </c>
      <c r="C7" s="6" t="n">
        <v>13789</v>
      </c>
    </row>
    <row r="8">
      <c r="A8" s="4" t="inlineStr">
        <is>
          <t>Share-based compensation</t>
        </is>
      </c>
      <c r="B8" s="6" t="n">
        <v>8421</v>
      </c>
      <c r="C8" s="6" t="n">
        <v>9609</v>
      </c>
    </row>
    <row r="9">
      <c r="A9" s="4" t="inlineStr">
        <is>
          <t>Inventories and related reserves</t>
        </is>
      </c>
      <c r="B9" s="6" t="n">
        <v>10767</v>
      </c>
      <c r="C9" s="6" t="n">
        <v>9329</v>
      </c>
    </row>
    <row r="10">
      <c r="A10" s="4" t="inlineStr">
        <is>
          <t>Unrealized exchange loss</t>
        </is>
      </c>
      <c r="B10" s="6" t="n">
        <v>805</v>
      </c>
      <c r="C10" s="6" t="n">
        <v>3182</v>
      </c>
    </row>
    <row r="11">
      <c r="A11" s="4" t="inlineStr">
        <is>
          <t>Total deferred tax assets</t>
        </is>
      </c>
      <c r="B11" s="6" t="n">
        <v>584909</v>
      </c>
      <c r="C11" s="6" t="n">
        <v>570442</v>
      </c>
    </row>
    <row r="12">
      <c r="A12" s="4" t="inlineStr">
        <is>
          <t>Valuation allowance</t>
        </is>
      </c>
      <c r="B12" s="6" t="n">
        <v>-225919</v>
      </c>
      <c r="C12" s="6" t="n">
        <v>-202101</v>
      </c>
    </row>
    <row r="13">
      <c r="A13" s="4" t="inlineStr">
        <is>
          <t>Net deferred tax asset</t>
        </is>
      </c>
      <c r="B13" s="6" t="n">
        <v>358990</v>
      </c>
      <c r="C13" s="6" t="n">
        <v>368341</v>
      </c>
    </row>
    <row r="14">
      <c r="A14" s="3" t="inlineStr">
        <is>
          <t>Deferred tax liabilities:</t>
        </is>
      </c>
    </row>
    <row r="15">
      <c r="A15" s="4" t="inlineStr">
        <is>
          <t>Intangible assets and goodwill</t>
        </is>
      </c>
      <c r="B15" s="6" t="n">
        <v>-493787</v>
      </c>
      <c r="C15" s="6" t="n">
        <v>-480082</v>
      </c>
    </row>
    <row r="16">
      <c r="A16" s="4" t="inlineStr">
        <is>
          <t>Tax on undistributed earnings of subsidiaries</t>
        </is>
      </c>
      <c r="B16" s="6" t="n">
        <v>-68384</v>
      </c>
      <c r="C16" s="6" t="n">
        <v>-35254</v>
      </c>
    </row>
    <row r="17">
      <c r="A17" s="4" t="inlineStr">
        <is>
          <t>Operating lease right of use assets</t>
        </is>
      </c>
      <c r="B17" s="6" t="n">
        <v>-9360</v>
      </c>
      <c r="C17" s="6" t="n">
        <v>-11324</v>
      </c>
    </row>
    <row r="18">
      <c r="A18" s="4" t="inlineStr">
        <is>
          <t>Property, plant and equipment</t>
        </is>
      </c>
      <c r="B18" s="6" t="n">
        <v>-14506</v>
      </c>
      <c r="C18" s="6" t="n">
        <v>-16110</v>
      </c>
    </row>
    <row r="19">
      <c r="A19" s="4" t="inlineStr">
        <is>
          <t>Unrealized exchange gain</t>
        </is>
      </c>
      <c r="B19" s="6" t="n">
        <v>-7198</v>
      </c>
      <c r="C19" s="6" t="n">
        <v>-643</v>
      </c>
    </row>
    <row r="20">
      <c r="A20" s="4" t="inlineStr">
        <is>
          <t>Total deferred tax liabilities</t>
        </is>
      </c>
      <c r="B20" s="6" t="n">
        <v>-593235</v>
      </c>
      <c r="C20" s="6" t="n">
        <v>-543413</v>
      </c>
    </row>
    <row r="21">
      <c r="A21" s="4" t="inlineStr">
        <is>
          <t>Net deferred tax liability</t>
        </is>
      </c>
      <c r="B21" s="7" t="n">
        <v>-234245</v>
      </c>
      <c r="C21" s="7" t="n">
        <v>-175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201410</v>
      </c>
      <c r="C4" s="7" t="n">
        <v>117591</v>
      </c>
      <c r="D4" s="7" t="n">
        <v>89609</v>
      </c>
    </row>
    <row r="5">
      <c r="A5" s="4" t="inlineStr">
        <is>
          <t>Increases related to current year tax positions</t>
        </is>
      </c>
      <c r="B5" s="6" t="n">
        <v>3574</v>
      </c>
      <c r="C5" s="6" t="n">
        <v>46329</v>
      </c>
      <c r="D5" s="6" t="n">
        <v>17378</v>
      </c>
    </row>
    <row r="6">
      <c r="A6" s="4" t="inlineStr">
        <is>
          <t>Increases related to prior year tax positions</t>
        </is>
      </c>
      <c r="B6" s="6" t="n">
        <v>37869</v>
      </c>
      <c r="C6" s="6" t="n">
        <v>43082</v>
      </c>
      <c r="D6" s="6" t="n">
        <v>15356</v>
      </c>
    </row>
    <row r="7">
      <c r="A7" s="4" t="inlineStr">
        <is>
          <t>Increases related to business combinations</t>
        </is>
      </c>
      <c r="B7" s="6" t="n">
        <v>1370</v>
      </c>
      <c r="C7" s="6" t="n">
        <v>0</v>
      </c>
      <c r="D7" s="6" t="n">
        <v>450</v>
      </c>
    </row>
    <row r="8">
      <c r="A8" s="4" t="inlineStr">
        <is>
          <t>Decreases related to settlements with tax authorities</t>
        </is>
      </c>
      <c r="B8" s="6" t="n">
        <v>-11015</v>
      </c>
      <c r="C8" s="6" t="n">
        <v>-5183</v>
      </c>
      <c r="D8" s="6" t="n">
        <v>-3515</v>
      </c>
    </row>
    <row r="9">
      <c r="A9" s="4" t="inlineStr">
        <is>
          <t>Decreases related to prior year tax positions</t>
        </is>
      </c>
      <c r="B9" s="6" t="n">
        <v>-8363</v>
      </c>
      <c r="C9" s="6" t="n">
        <v>-1294</v>
      </c>
      <c r="D9" s="6" t="n">
        <v>-1773</v>
      </c>
    </row>
    <row r="10">
      <c r="A10" s="4" t="inlineStr">
        <is>
          <t>Decreases related to lapse of applicable statute of limitations</t>
        </is>
      </c>
      <c r="B10" s="6" t="n">
        <v>-483</v>
      </c>
      <c r="C10" s="6" t="n">
        <v>-452</v>
      </c>
      <c r="D10" s="6" t="n">
        <v>-87</v>
      </c>
    </row>
    <row r="11">
      <c r="A11" s="4" t="inlineStr">
        <is>
          <t>Changes related to foreign currency exchange rates</t>
        </is>
      </c>
      <c r="B11" s="6" t="n">
        <v>-571</v>
      </c>
      <c r="C11" s="6" t="n">
        <v>1337</v>
      </c>
      <c r="D11" s="6" t="n">
        <v>173</v>
      </c>
    </row>
    <row r="12">
      <c r="A12" s="4" t="inlineStr">
        <is>
          <t>Unrecognized tax benefits, end of period</t>
        </is>
      </c>
      <c r="B12" s="7" t="n">
        <v>223791</v>
      </c>
      <c r="C12" s="7" t="n">
        <v>201410</v>
      </c>
      <c r="D12" s="7" t="n">
        <v>1175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Interest</t>
        </is>
      </c>
      <c r="B4" s="5" t="n">
        <v>-0.1</v>
      </c>
      <c r="C4" s="5" t="n">
        <v>0.4</v>
      </c>
      <c r="D4" s="5" t="n">
        <v>0.9</v>
      </c>
    </row>
    <row r="5">
      <c r="A5" s="4" t="inlineStr">
        <is>
          <t>Penalties</t>
        </is>
      </c>
      <c r="B5" s="6" t="n">
        <v>0</v>
      </c>
      <c r="C5" s="11" t="n">
        <v>0.2</v>
      </c>
      <c r="D5" s="5" t="n">
        <v>-0.1</v>
      </c>
    </row>
    <row r="6">
      <c r="A6" s="3" t="inlineStr">
        <is>
          <t>Balance Sheets</t>
        </is>
      </c>
    </row>
    <row r="7">
      <c r="A7" s="4" t="inlineStr">
        <is>
          <t>Interest</t>
        </is>
      </c>
      <c r="B7" s="11" t="n">
        <v>1.6</v>
      </c>
      <c r="C7" s="11" t="n">
        <v>1.7</v>
      </c>
    </row>
    <row r="8">
      <c r="A8" s="4" t="inlineStr">
        <is>
          <t>Penalties</t>
        </is>
      </c>
      <c r="B8" s="5" t="n">
        <v>0.4</v>
      </c>
      <c r="C8" s="5" t="n">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solidated Statements of Changes in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8</t>
        </is>
      </c>
      <c r="C2" s="6" t="n">
        <v>171719</v>
      </c>
      <c r="D2" s="6" t="n">
        <v>-7571</v>
      </c>
    </row>
    <row r="3">
      <c r="A3" s="4" t="inlineStr">
        <is>
          <t>Beginning balance at Dec. 31, 2018</t>
        </is>
      </c>
      <c r="B3" s="7" t="n">
        <v>2608434</v>
      </c>
      <c r="C3" s="7" t="n">
        <v>2203</v>
      </c>
      <c r="D3" s="7" t="n">
        <v>-399417</v>
      </c>
      <c r="E3" s="7" t="n">
        <v>1691190</v>
      </c>
      <c r="F3" s="7" t="n">
        <v>1340636</v>
      </c>
      <c r="G3" s="7" t="n">
        <v>-26178</v>
      </c>
    </row>
    <row r="4">
      <c r="A4" s="3" t="inlineStr">
        <is>
          <t>Increase (Decrease) in Stockholders' Equity [Roll Forward]</t>
        </is>
      </c>
    </row>
    <row r="5">
      <c r="A5" s="4" t="inlineStr">
        <is>
          <t>Surrender of shares for tax withholding (in shares)</t>
        </is>
      </c>
      <c r="D5" s="6" t="n">
        <v>-149</v>
      </c>
    </row>
    <row r="6">
      <c r="A6" s="4" t="inlineStr">
        <is>
          <t>Surrender of shares for tax withholding</t>
        </is>
      </c>
      <c r="B6" s="7" t="n">
        <v>-6990</v>
      </c>
      <c r="D6" s="7" t="n">
        <v>-6990</v>
      </c>
    </row>
    <row r="7">
      <c r="A7" s="4" t="inlineStr">
        <is>
          <t>Stock options exercised (in shares)</t>
        </is>
      </c>
      <c r="B7" s="6" t="n">
        <v>537</v>
      </c>
      <c r="C7" s="6" t="n">
        <v>537</v>
      </c>
      <c r="D7" s="6" t="n">
        <v>0</v>
      </c>
    </row>
    <row r="8">
      <c r="A8" s="4" t="inlineStr">
        <is>
          <t>Stock options exercised</t>
        </is>
      </c>
      <c r="B8" s="7" t="n">
        <v>15150</v>
      </c>
      <c r="C8" s="7" t="n">
        <v>6</v>
      </c>
      <c r="D8" s="7" t="n">
        <v>0</v>
      </c>
      <c r="E8" s="6" t="n">
        <v>15144</v>
      </c>
      <c r="F8" s="6" t="n">
        <v>0</v>
      </c>
    </row>
    <row r="9">
      <c r="A9" s="4" t="inlineStr">
        <is>
          <t>Vesting of restricted securities (in shares)</t>
        </is>
      </c>
      <c r="C9" s="6" t="n">
        <v>454</v>
      </c>
    </row>
    <row r="10">
      <c r="A10" s="4" t="inlineStr">
        <is>
          <t>Vesting of restricted securities</t>
        </is>
      </c>
      <c r="B10" s="6" t="n">
        <v>0</v>
      </c>
      <c r="C10" s="7" t="n">
        <v>5</v>
      </c>
      <c r="F10" s="6" t="n">
        <v>-5</v>
      </c>
    </row>
    <row r="11">
      <c r="A11" s="4" t="inlineStr">
        <is>
          <t>Repurchase of ordinary shares (in shares)</t>
        </is>
      </c>
      <c r="D11" s="6" t="n">
        <v>-7162</v>
      </c>
    </row>
    <row r="12">
      <c r="A12" s="4" t="inlineStr">
        <is>
          <t>Repurchase of ordinary shares</t>
        </is>
      </c>
      <c r="B12" s="6" t="n">
        <v>-350004</v>
      </c>
      <c r="D12" s="7" t="n">
        <v>-350004</v>
      </c>
    </row>
    <row r="13">
      <c r="A13" s="4" t="inlineStr">
        <is>
          <t>Other retirements of ordinary shares (in shares)</t>
        </is>
      </c>
      <c r="C13" s="6" t="n">
        <v>-149</v>
      </c>
      <c r="D13" s="6" t="n">
        <v>-149</v>
      </c>
    </row>
    <row r="14">
      <c r="A14" s="4" t="inlineStr">
        <is>
          <t>Retirement of ordinary shares</t>
        </is>
      </c>
      <c r="B14" s="6" t="n">
        <v>0</v>
      </c>
      <c r="C14" s="7" t="n">
        <v>-2</v>
      </c>
      <c r="D14" s="7" t="n">
        <v>6990</v>
      </c>
      <c r="F14" s="6" t="n">
        <v>-6988</v>
      </c>
    </row>
    <row r="15">
      <c r="A15" s="4" t="inlineStr">
        <is>
          <t>Share-based compensation</t>
        </is>
      </c>
      <c r="B15" s="6" t="n">
        <v>18757</v>
      </c>
      <c r="E15" s="6" t="n">
        <v>18757</v>
      </c>
    </row>
    <row r="16">
      <c r="A16" s="4" t="inlineStr">
        <is>
          <t>Net income</t>
        </is>
      </c>
      <c r="B16" s="6" t="n">
        <v>282714</v>
      </c>
      <c r="F16" s="6" t="n">
        <v>282714</v>
      </c>
    </row>
    <row r="17">
      <c r="A17" s="4" t="inlineStr">
        <is>
          <t>Other comprehensive income (loss)</t>
        </is>
      </c>
      <c r="B17" s="6" t="n">
        <v>5694</v>
      </c>
      <c r="G17" s="6" t="n">
        <v>5694</v>
      </c>
    </row>
    <row r="18">
      <c r="A18" s="4" t="inlineStr">
        <is>
          <t>Ending balance (in shares) at Dec. 31, 2019</t>
        </is>
      </c>
      <c r="C18" s="6" t="n">
        <v>172561</v>
      </c>
      <c r="D18" s="6" t="n">
        <v>-14733</v>
      </c>
    </row>
    <row r="19">
      <c r="A19" s="4" t="inlineStr">
        <is>
          <t>Ending balance at Dec. 31, 2019</t>
        </is>
      </c>
      <c r="B19" s="6" t="n">
        <v>2573755</v>
      </c>
      <c r="C19" s="7" t="n">
        <v>2212</v>
      </c>
      <c r="D19" s="7" t="n">
        <v>-749421</v>
      </c>
      <c r="E19" s="6" t="n">
        <v>1725091</v>
      </c>
      <c r="F19" s="6" t="n">
        <v>1616357</v>
      </c>
      <c r="G19" s="6" t="n">
        <v>-20484</v>
      </c>
    </row>
    <row r="20">
      <c r="A20" s="3" t="inlineStr">
        <is>
          <t>Increase (Decrease) in Stockholders' Equity [Roll Forward]</t>
        </is>
      </c>
    </row>
    <row r="21">
      <c r="A21" s="4" t="inlineStr">
        <is>
          <t>Surrender of shares for tax withholding (in shares)</t>
        </is>
      </c>
      <c r="D21" s="6" t="n">
        <v>-96</v>
      </c>
    </row>
    <row r="22">
      <c r="A22" s="4" t="inlineStr">
        <is>
          <t>Surrender of shares for tax withholding</t>
        </is>
      </c>
      <c r="B22" s="7" t="n">
        <v>-2911</v>
      </c>
      <c r="D22" s="7" t="n">
        <v>-2911</v>
      </c>
    </row>
    <row r="23">
      <c r="A23" s="4" t="inlineStr">
        <is>
          <t>Stock options exercised (in shares)</t>
        </is>
      </c>
      <c r="B23" s="6" t="n">
        <v>452</v>
      </c>
      <c r="C23" s="6" t="n">
        <v>452</v>
      </c>
    </row>
    <row r="24">
      <c r="A24" s="4" t="inlineStr">
        <is>
          <t>Stock options exercised</t>
        </is>
      </c>
      <c r="B24" s="7" t="n">
        <v>15457</v>
      </c>
      <c r="C24" s="7" t="n">
        <v>5</v>
      </c>
      <c r="E24" s="6" t="n">
        <v>15452</v>
      </c>
    </row>
    <row r="25">
      <c r="A25" s="4" t="inlineStr">
        <is>
          <t>Vesting of restricted securities (in shares)</t>
        </is>
      </c>
      <c r="C25" s="6" t="n">
        <v>349</v>
      </c>
    </row>
    <row r="26">
      <c r="A26" s="4" t="inlineStr">
        <is>
          <t>Vesting of restricted securities</t>
        </is>
      </c>
      <c r="B26" s="6" t="n">
        <v>0</v>
      </c>
      <c r="C26" s="7" t="n">
        <v>4</v>
      </c>
      <c r="F26" s="6" t="n">
        <v>-4</v>
      </c>
    </row>
    <row r="27">
      <c r="A27" s="4" t="inlineStr">
        <is>
          <t>Repurchase of ordinary shares (in shares)</t>
        </is>
      </c>
      <c r="D27" s="6" t="n">
        <v>-898</v>
      </c>
    </row>
    <row r="28">
      <c r="A28" s="4" t="inlineStr">
        <is>
          <t>Repurchase of ordinary shares</t>
        </is>
      </c>
      <c r="B28" s="6" t="n">
        <v>-35175</v>
      </c>
      <c r="D28" s="7" t="n">
        <v>-35175</v>
      </c>
    </row>
    <row r="29">
      <c r="A29" s="4" t="inlineStr">
        <is>
          <t>Other retirements of ordinary shares (in shares)</t>
        </is>
      </c>
      <c r="C29" s="6" t="n">
        <v>-96</v>
      </c>
      <c r="D29" s="6" t="n">
        <v>-96</v>
      </c>
    </row>
    <row r="30">
      <c r="A30" s="4" t="inlineStr">
        <is>
          <t>Retirement of ordinary shares</t>
        </is>
      </c>
      <c r="B30" s="6" t="n">
        <v>0</v>
      </c>
      <c r="C30" s="7" t="n">
        <v>-1</v>
      </c>
      <c r="D30" s="7" t="n">
        <v>2911</v>
      </c>
      <c r="F30" s="6" t="n">
        <v>-2910</v>
      </c>
    </row>
    <row r="31">
      <c r="A31" s="4" t="inlineStr">
        <is>
          <t>Share-based compensation</t>
        </is>
      </c>
      <c r="B31" s="6" t="n">
        <v>19125</v>
      </c>
      <c r="E31" s="6" t="n">
        <v>19125</v>
      </c>
    </row>
    <row r="32">
      <c r="A32" s="4" t="inlineStr">
        <is>
          <t>Net income</t>
        </is>
      </c>
      <c r="B32" s="6" t="n">
        <v>164286</v>
      </c>
      <c r="F32" s="6" t="n">
        <v>164286</v>
      </c>
    </row>
    <row r="33">
      <c r="A33" s="4" t="inlineStr">
        <is>
          <t>Other comprehensive income (loss)</t>
        </is>
      </c>
      <c r="B33" s="6" t="n">
        <v>-29051</v>
      </c>
      <c r="G33" s="6" t="n">
        <v>-29051</v>
      </c>
    </row>
    <row r="34">
      <c r="A34" s="4" t="inlineStr">
        <is>
          <t>Ending balance (in shares) at Dec. 31, 2020</t>
        </is>
      </c>
      <c r="C34" s="6" t="n">
        <v>173266</v>
      </c>
      <c r="D34" s="6" t="n">
        <v>-15631</v>
      </c>
    </row>
    <row r="35">
      <c r="A35" s="4" t="inlineStr">
        <is>
          <t>Ending balance at Dec. 31, 2020</t>
        </is>
      </c>
      <c r="B35" s="6" t="n">
        <v>2705486</v>
      </c>
      <c r="C35" s="7" t="n">
        <v>2220</v>
      </c>
      <c r="D35" s="7" t="n">
        <v>-784596</v>
      </c>
      <c r="E35" s="6" t="n">
        <v>1759668</v>
      </c>
      <c r="F35" s="6" t="n">
        <v>1777729</v>
      </c>
      <c r="G35" s="6" t="n">
        <v>-49535</v>
      </c>
    </row>
    <row r="36">
      <c r="A36" s="3" t="inlineStr">
        <is>
          <t>Increase (Decrease) in Stockholders' Equity [Roll Forward]</t>
        </is>
      </c>
    </row>
    <row r="37">
      <c r="A37" s="4" t="inlineStr">
        <is>
          <t>Surrender of shares for tax withholding (in shares)</t>
        </is>
      </c>
      <c r="D37" s="6" t="n">
        <v>-155</v>
      </c>
    </row>
    <row r="38">
      <c r="A38" s="4" t="inlineStr">
        <is>
          <t>Surrender of shares for tax withholding</t>
        </is>
      </c>
      <c r="B38" s="7" t="n">
        <v>-9048</v>
      </c>
      <c r="D38" s="7" t="n">
        <v>-9048</v>
      </c>
    </row>
    <row r="39">
      <c r="A39" s="4" t="inlineStr">
        <is>
          <t>Stock options exercised (in shares)</t>
        </is>
      </c>
      <c r="B39" s="6" t="n">
        <v>707</v>
      </c>
      <c r="C39" s="6" t="n">
        <v>707</v>
      </c>
    </row>
    <row r="40">
      <c r="A40" s="4" t="inlineStr">
        <is>
          <t>Stock options exercised</t>
        </is>
      </c>
      <c r="B40" s="7" t="n">
        <v>26921</v>
      </c>
      <c r="C40" s="7" t="n">
        <v>8</v>
      </c>
      <c r="E40" s="6" t="n">
        <v>26913</v>
      </c>
    </row>
    <row r="41">
      <c r="A41" s="4" t="inlineStr">
        <is>
          <t>Vesting of restricted securities (in shares)</t>
        </is>
      </c>
      <c r="C41" s="6" t="n">
        <v>469</v>
      </c>
    </row>
    <row r="42">
      <c r="A42" s="4" t="inlineStr">
        <is>
          <t>Vesting of restricted securities</t>
        </is>
      </c>
      <c r="B42" s="6" t="n">
        <v>0</v>
      </c>
      <c r="C42" s="7" t="n">
        <v>6</v>
      </c>
      <c r="F42" s="6" t="n">
        <v>-6</v>
      </c>
    </row>
    <row r="43">
      <c r="A43" s="4" t="inlineStr">
        <is>
          <t>Repurchase of ordinary shares (in shares)</t>
        </is>
      </c>
      <c r="D43" s="6" t="n">
        <v>-807</v>
      </c>
    </row>
    <row r="44">
      <c r="A44" s="4" t="inlineStr">
        <is>
          <t>Repurchase of ordinary shares</t>
        </is>
      </c>
      <c r="B44" s="6" t="n">
        <v>-47843</v>
      </c>
      <c r="D44" s="7" t="n">
        <v>-47843</v>
      </c>
    </row>
    <row r="45">
      <c r="A45" s="4" t="inlineStr">
        <is>
          <t>Other retirements of ordinary shares (in shares)</t>
        </is>
      </c>
      <c r="C45" s="6" t="n">
        <v>-155</v>
      </c>
      <c r="D45" s="6" t="n">
        <v>-155</v>
      </c>
    </row>
    <row r="46">
      <c r="A46" s="4" t="inlineStr">
        <is>
          <t>Retirement of ordinary shares</t>
        </is>
      </c>
      <c r="B46" s="6" t="n">
        <v>0</v>
      </c>
      <c r="C46" s="7" t="n">
        <v>-2</v>
      </c>
      <c r="D46" s="7" t="n">
        <v>9048</v>
      </c>
      <c r="F46" s="6" t="n">
        <v>-9046</v>
      </c>
    </row>
    <row r="47">
      <c r="A47" s="4" t="inlineStr">
        <is>
          <t>Share-based compensation</t>
        </is>
      </c>
      <c r="B47" s="6" t="n">
        <v>25663</v>
      </c>
      <c r="E47" s="6" t="n">
        <v>25663</v>
      </c>
    </row>
    <row r="48">
      <c r="A48" s="4" t="inlineStr">
        <is>
          <t>Net income</t>
        </is>
      </c>
      <c r="B48" s="6" t="n">
        <v>363580</v>
      </c>
      <c r="F48" s="6" t="n">
        <v>363580</v>
      </c>
    </row>
    <row r="49">
      <c r="A49" s="4" t="inlineStr">
        <is>
          <t>Other comprehensive income (loss)</t>
        </is>
      </c>
      <c r="B49" s="6" t="n">
        <v>29975</v>
      </c>
      <c r="G49" s="6" t="n">
        <v>29975</v>
      </c>
    </row>
    <row r="50">
      <c r="A50" s="4" t="inlineStr">
        <is>
          <t>Ending balance (in shares) at Dec. 31, 2021</t>
        </is>
      </c>
      <c r="C50" s="6" t="n">
        <v>174287</v>
      </c>
      <c r="D50" s="6" t="n">
        <v>-16438</v>
      </c>
    </row>
    <row r="51">
      <c r="A51" s="4" t="inlineStr">
        <is>
          <t>Ending balance at Dec. 31, 2021</t>
        </is>
      </c>
      <c r="B51" s="7" t="n">
        <v>3094734</v>
      </c>
      <c r="C51" s="7" t="n">
        <v>2232</v>
      </c>
      <c r="D51" s="7" t="n">
        <v>-832439</v>
      </c>
      <c r="E51" s="7" t="n">
        <v>1812244</v>
      </c>
      <c r="F51" s="7" t="n">
        <v>2132257</v>
      </c>
      <c r="G51" s="7" t="n">
        <v>-195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Weighted-average Ordinary Shares Outstanding for Basic and Diluted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Weighted Average Number of Shares Outstanding, Diluted [Abstract]</t>
        </is>
      </c>
    </row>
    <row r="4">
      <c r="A4" s="4" t="inlineStr">
        <is>
          <t>Basic weighted-average ordinary shares outstanding (in shares)</t>
        </is>
      </c>
      <c r="B4" s="6" t="n">
        <v>158166</v>
      </c>
      <c r="C4" s="6" t="n">
        <v>157373</v>
      </c>
      <c r="D4" s="6" t="n">
        <v>160946</v>
      </c>
    </row>
    <row r="5">
      <c r="A5" s="4" t="inlineStr">
        <is>
          <t>Dilutive effect of stock options (in shares)</t>
        </is>
      </c>
      <c r="B5" s="6" t="n">
        <v>640</v>
      </c>
      <c r="C5" s="6" t="n">
        <v>275</v>
      </c>
      <c r="D5" s="6" t="n">
        <v>600</v>
      </c>
    </row>
    <row r="6">
      <c r="A6" s="4" t="inlineStr">
        <is>
          <t>Dilutive effect of unvested restricted securities (in shares)</t>
        </is>
      </c>
      <c r="B6" s="6" t="n">
        <v>564</v>
      </c>
      <c r="C6" s="6" t="n">
        <v>486</v>
      </c>
      <c r="D6" s="6" t="n">
        <v>422</v>
      </c>
    </row>
    <row r="7">
      <c r="A7" s="4" t="inlineStr">
        <is>
          <t>Diluted weighted-average ordinary shares outstanding (in shares)</t>
        </is>
      </c>
      <c r="B7" s="6" t="n">
        <v>159370</v>
      </c>
      <c r="C7" s="6" t="n">
        <v>158134</v>
      </c>
      <c r="D7" s="6" t="n">
        <v>1619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hares (Details) - shares shares in Thousands</t>
        </is>
      </c>
      <c r="B1" s="2" t="inlineStr">
        <is>
          <t>12 Months Ended</t>
        </is>
      </c>
    </row>
    <row r="2">
      <c r="B2" s="2" t="inlineStr">
        <is>
          <t>Dec. 31, 2021</t>
        </is>
      </c>
      <c r="C2" s="2" t="inlineStr">
        <is>
          <t>Dec. 31, 2020</t>
        </is>
      </c>
      <c r="D2" s="2" t="inlineStr">
        <is>
          <t>Dec. 31, 2019</t>
        </is>
      </c>
    </row>
    <row r="3">
      <c r="A3" s="4" t="inlineStr">
        <is>
          <t>Anti-dilutive shares excluded</t>
        </is>
      </c>
    </row>
    <row r="4">
      <c r="A4" s="3" t="inlineStr">
        <is>
          <t>Antidilutive Securities Excluded from Computation of Earnings Per Share [Line Items]</t>
        </is>
      </c>
    </row>
    <row r="5">
      <c r="A5" s="4" t="inlineStr">
        <is>
          <t>Shares excluded (in shares)</t>
        </is>
      </c>
      <c r="B5" s="6" t="n">
        <v>6</v>
      </c>
      <c r="C5" s="6" t="n">
        <v>1575</v>
      </c>
      <c r="D5" s="6" t="n">
        <v>1170</v>
      </c>
    </row>
    <row r="6">
      <c r="A6" s="4" t="inlineStr">
        <is>
          <t>Contingently issuable shares excluded</t>
        </is>
      </c>
    </row>
    <row r="7">
      <c r="A7" s="3" t="inlineStr">
        <is>
          <t>Antidilutive Securities Excluded from Computation of Earnings Per Share [Line Items]</t>
        </is>
      </c>
    </row>
    <row r="8">
      <c r="A8" s="4" t="inlineStr">
        <is>
          <t>Shares excluded (in shares)</t>
        </is>
      </c>
      <c r="B8" s="6" t="n">
        <v>1029</v>
      </c>
      <c r="C8" s="6" t="n">
        <v>995</v>
      </c>
      <c r="D8" s="6" t="n">
        <v>6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Net [Abstract]</t>
        </is>
      </c>
    </row>
    <row r="3">
      <c r="A3" s="4" t="inlineStr">
        <is>
          <t>Finished goods</t>
        </is>
      </c>
      <c r="B3" s="7" t="n">
        <v>201424</v>
      </c>
      <c r="C3" s="7" t="n">
        <v>170488</v>
      </c>
    </row>
    <row r="4">
      <c r="A4" s="4" t="inlineStr">
        <is>
          <t>Work-in-process</t>
        </is>
      </c>
      <c r="B4" s="6" t="n">
        <v>101558</v>
      </c>
      <c r="C4" s="6" t="n">
        <v>87006</v>
      </c>
    </row>
    <row r="5">
      <c r="A5" s="4" t="inlineStr">
        <is>
          <t>Raw materials</t>
        </is>
      </c>
      <c r="B5" s="6" t="n">
        <v>285249</v>
      </c>
      <c r="C5" s="6" t="n">
        <v>193511</v>
      </c>
    </row>
    <row r="6">
      <c r="A6" s="4" t="inlineStr">
        <is>
          <t>Inventories</t>
        </is>
      </c>
      <c r="B6" s="7" t="n">
        <v>588231</v>
      </c>
      <c r="C6" s="7" t="n">
        <v>451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Total property, plant and equipment</t>
        </is>
      </c>
      <c r="B4" s="7" t="n">
        <v>1837251</v>
      </c>
      <c r="C4" s="7" t="n">
        <v>1720572</v>
      </c>
    </row>
    <row r="5">
      <c r="A5" s="4" t="inlineStr">
        <is>
          <t>Accumulated depreciation</t>
        </is>
      </c>
      <c r="B5" s="6" t="n">
        <v>-1016318</v>
      </c>
      <c r="C5" s="6" t="n">
        <v>-916747</v>
      </c>
    </row>
    <row r="6">
      <c r="A6" s="4" t="inlineStr">
        <is>
          <t>Property, plant and equipment, net</t>
        </is>
      </c>
      <c r="B6" s="6" t="n">
        <v>820933</v>
      </c>
      <c r="C6" s="6" t="n">
        <v>803825</v>
      </c>
    </row>
    <row r="7">
      <c r="A7" s="4" t="inlineStr">
        <is>
          <t>Depreciation</t>
        </is>
      </c>
      <c r="B7" s="6" t="n">
        <v>124959</v>
      </c>
      <c r="C7" s="6" t="n">
        <v>125680</v>
      </c>
      <c r="D7" s="7" t="n">
        <v>115862</v>
      </c>
    </row>
    <row r="8">
      <c r="A8" s="4" t="inlineStr">
        <is>
          <t>Land</t>
        </is>
      </c>
    </row>
    <row r="9">
      <c r="A9" s="3" t="inlineStr">
        <is>
          <t>Property, Plant and Equipment, Net, by Type [Abstract]</t>
        </is>
      </c>
    </row>
    <row r="10">
      <c r="A10" s="4" t="inlineStr">
        <is>
          <t>Total property, plant and equipment</t>
        </is>
      </c>
      <c r="B10" s="6" t="n">
        <v>17972</v>
      </c>
      <c r="C10" s="6" t="n">
        <v>17880</v>
      </c>
    </row>
    <row r="11">
      <c r="A11" s="4" t="inlineStr">
        <is>
          <t>Buildings and improvements</t>
        </is>
      </c>
    </row>
    <row r="12">
      <c r="A12" s="3" t="inlineStr">
        <is>
          <t>Property, Plant and Equipment, Net, by Type [Abstract]</t>
        </is>
      </c>
    </row>
    <row r="13">
      <c r="A13" s="4" t="inlineStr">
        <is>
          <t>Total property, plant and equipment</t>
        </is>
      </c>
      <c r="B13" s="6" t="n">
        <v>285113</v>
      </c>
      <c r="C13" s="6" t="n">
        <v>273899</v>
      </c>
    </row>
    <row r="14">
      <c r="A14" s="4" t="inlineStr">
        <is>
          <t>Machinery and equipment</t>
        </is>
      </c>
    </row>
    <row r="15">
      <c r="A15" s="3" t="inlineStr">
        <is>
          <t>Property, Plant and Equipment, Net, by Type [Abstract]</t>
        </is>
      </c>
    </row>
    <row r="16">
      <c r="A16" s="4" t="inlineStr">
        <is>
          <t>Total property, plant and equipment</t>
        </is>
      </c>
      <c r="B16" s="7" t="n">
        <v>1534166</v>
      </c>
      <c r="C16" s="7" t="n">
        <v>14287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ssets Under Finance Leases (Details) - USD ($) $ in Thousands</t>
        </is>
      </c>
      <c r="B1" s="2" t="inlineStr">
        <is>
          <t>Dec. 31, 2021</t>
        </is>
      </c>
      <c r="C1" s="2" t="inlineStr">
        <is>
          <t>Dec. 31, 2020</t>
        </is>
      </c>
    </row>
    <row r="2">
      <c r="A2" s="3" t="inlineStr">
        <is>
          <t>Property, Plant and Equipment [Abstract]</t>
        </is>
      </c>
    </row>
    <row r="3">
      <c r="A3" s="4" t="inlineStr">
        <is>
          <t>Assets under finance leases in property, plant and equipment</t>
        </is>
      </c>
      <c r="B3" s="7" t="n">
        <v>49714</v>
      </c>
      <c r="C3" s="7" t="n">
        <v>49714</v>
      </c>
    </row>
    <row r="4">
      <c r="A4" s="4" t="inlineStr">
        <is>
          <t>Accumulated depreciation</t>
        </is>
      </c>
      <c r="B4" s="6" t="n">
        <v>27821</v>
      </c>
      <c r="C4" s="6" t="n">
        <v>26107</v>
      </c>
    </row>
    <row r="5">
      <c r="A5" s="4" t="inlineStr">
        <is>
          <t>Assets under finance leases in property, plant and equipment, net</t>
        </is>
      </c>
      <c r="B5" s="7" t="n">
        <v>21893</v>
      </c>
      <c r="C5" s="7" t="n">
        <v>236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3111349</v>
      </c>
      <c r="C4" s="7" t="n">
        <v>3093598</v>
      </c>
    </row>
    <row r="5">
      <c r="A5" s="4" t="inlineStr">
        <is>
          <t>Goodwill, acquired during the period</t>
        </is>
      </c>
      <c r="B5" s="6" t="n">
        <v>390714</v>
      </c>
      <c r="C5" s="6" t="n">
        <v>17751</v>
      </c>
    </row>
    <row r="6">
      <c r="A6" s="4" t="inlineStr">
        <is>
          <t>Ending balance</t>
        </is>
      </c>
      <c r="B6" s="6" t="n">
        <v>3502063</v>
      </c>
      <c r="C6" s="6" t="n">
        <v>3111349</v>
      </c>
    </row>
    <row r="7">
      <c r="A7" s="4" t="inlineStr">
        <is>
          <t>Performance Sensing</t>
        </is>
      </c>
    </row>
    <row r="8">
      <c r="A8" s="3" t="inlineStr">
        <is>
          <t>Goodwill [Roll Forward]</t>
        </is>
      </c>
    </row>
    <row r="9">
      <c r="A9" s="4" t="inlineStr">
        <is>
          <t>Beginning balance</t>
        </is>
      </c>
      <c r="B9" s="6" t="n">
        <v>2189771</v>
      </c>
      <c r="C9" s="6" t="n">
        <v>2172020</v>
      </c>
    </row>
    <row r="10">
      <c r="A10" s="4" t="inlineStr">
        <is>
          <t>Goodwill, acquired during the period</t>
        </is>
      </c>
      <c r="B10" s="6" t="n">
        <v>290827</v>
      </c>
      <c r="C10" s="6" t="n">
        <v>17751</v>
      </c>
    </row>
    <row r="11">
      <c r="A11" s="4" t="inlineStr">
        <is>
          <t>Ending balance</t>
        </is>
      </c>
      <c r="B11" s="6" t="n">
        <v>2480598</v>
      </c>
      <c r="C11" s="6" t="n">
        <v>2189771</v>
      </c>
    </row>
    <row r="12">
      <c r="A12" s="4" t="inlineStr">
        <is>
          <t>Sensing Solutions</t>
        </is>
      </c>
    </row>
    <row r="13">
      <c r="A13" s="3" t="inlineStr">
        <is>
          <t>Goodwill [Roll Forward]</t>
        </is>
      </c>
    </row>
    <row r="14">
      <c r="A14" s="4" t="inlineStr">
        <is>
          <t>Beginning balance</t>
        </is>
      </c>
      <c r="B14" s="6" t="n">
        <v>921578</v>
      </c>
      <c r="C14" s="6" t="n">
        <v>921578</v>
      </c>
    </row>
    <row r="15">
      <c r="A15" s="4" t="inlineStr">
        <is>
          <t>Goodwill, acquired during the period</t>
        </is>
      </c>
      <c r="B15" s="6" t="n">
        <v>99887</v>
      </c>
      <c r="C15" s="6" t="n">
        <v>0</v>
      </c>
    </row>
    <row r="16">
      <c r="A16" s="4" t="inlineStr">
        <is>
          <t>Ending balance</t>
        </is>
      </c>
      <c r="B16" s="7" t="n">
        <v>1021465</v>
      </c>
      <c r="C16" s="7" t="n">
        <v>9215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21" customWidth="1" min="5" max="5"/>
    <col width="35" customWidth="1" min="6" max="6"/>
    <col width="21" customWidth="1" min="7" max="7"/>
    <col width="21" customWidth="1" min="8" max="8"/>
  </cols>
  <sheetData>
    <row r="1">
      <c r="A1" s="1" t="inlineStr">
        <is>
          <t>Goodwill and Other Intangible Assets, Net - Additional Information (Details) $ in Millions</t>
        </is>
      </c>
      <c r="B1" s="2" t="inlineStr">
        <is>
          <t>9 Months Ended</t>
        </is>
      </c>
      <c r="C1" s="2" t="inlineStr">
        <is>
          <t>12 Months Ended</t>
        </is>
      </c>
    </row>
    <row r="2">
      <c r="B2" s="2" t="inlineStr">
        <is>
          <t>Sep. 30, 2021reporting_unit</t>
        </is>
      </c>
      <c r="C2" s="2" t="inlineStr">
        <is>
          <t>Dec. 31, 2021USD ($)</t>
        </is>
      </c>
      <c r="D2" s="2" t="inlineStr">
        <is>
          <t>Dec. 31, 2021USD ($)position</t>
        </is>
      </c>
      <c r="E2" s="2" t="inlineStr">
        <is>
          <t>Dec. 31, 2021USD ($)</t>
        </is>
      </c>
      <c r="F2" s="2" t="inlineStr">
        <is>
          <t>Dec. 31, 2021USD ($)reporting_unit</t>
        </is>
      </c>
      <c r="G2" s="2" t="inlineStr">
        <is>
          <t>Dec. 31, 2020USD ($)</t>
        </is>
      </c>
      <c r="H2" s="2" t="inlineStr">
        <is>
          <t>Dec. 31, 2019USD ($)</t>
        </is>
      </c>
    </row>
    <row r="3">
      <c r="A3" s="3" t="inlineStr">
        <is>
          <t>Goodwill [Line Items]</t>
        </is>
      </c>
    </row>
    <row r="4">
      <c r="A4" s="4" t="inlineStr">
        <is>
          <t>Number of reporting units</t>
        </is>
      </c>
      <c r="B4" s="6" t="n">
        <v>5</v>
      </c>
      <c r="D4" s="6" t="n">
        <v>1</v>
      </c>
      <c r="F4" s="6" t="n">
        <v>6</v>
      </c>
    </row>
    <row r="5">
      <c r="A5" s="4" t="inlineStr">
        <is>
          <t>In Process Research and Development</t>
        </is>
      </c>
    </row>
    <row r="6">
      <c r="A6" s="3" t="inlineStr">
        <is>
          <t>Goodwill [Line Items]</t>
        </is>
      </c>
    </row>
    <row r="7">
      <c r="A7" s="4" t="inlineStr">
        <is>
          <t>Indefinite-lived intangible assets acquired</t>
        </is>
      </c>
      <c r="E7" s="5" t="n">
        <v>6.9</v>
      </c>
    </row>
    <row r="8">
      <c r="A8" s="4" t="inlineStr">
        <is>
          <t>Klixon and Airpax</t>
        </is>
      </c>
    </row>
    <row r="9">
      <c r="A9" s="3" t="inlineStr">
        <is>
          <t>Goodwill [Line Items]</t>
        </is>
      </c>
    </row>
    <row r="10">
      <c r="A10" s="4" t="inlineStr">
        <is>
          <t>Length of time in existence (in years)</t>
        </is>
      </c>
      <c r="C10" s="4" t="inlineStr">
        <is>
          <t>65 years</t>
        </is>
      </c>
    </row>
    <row r="11">
      <c r="A11" s="4" t="inlineStr">
        <is>
          <t>Klixon</t>
        </is>
      </c>
    </row>
    <row r="12">
      <c r="A12" s="3" t="inlineStr">
        <is>
          <t>Goodwill [Line Items]</t>
        </is>
      </c>
    </row>
    <row r="13">
      <c r="A13" s="4" t="inlineStr">
        <is>
          <t>Tradenames</t>
        </is>
      </c>
      <c r="C13" s="5" t="n">
        <v>59.1</v>
      </c>
      <c r="D13" s="5" t="n">
        <v>59.1</v>
      </c>
      <c r="E13" s="11" t="n">
        <v>59.1</v>
      </c>
      <c r="F13" s="5" t="n">
        <v>59.1</v>
      </c>
    </row>
    <row r="14">
      <c r="A14" s="4" t="inlineStr">
        <is>
          <t>Airpax</t>
        </is>
      </c>
    </row>
    <row r="15">
      <c r="A15" s="3" t="inlineStr">
        <is>
          <t>Goodwill [Line Items]</t>
        </is>
      </c>
    </row>
    <row r="16">
      <c r="A16" s="4" t="inlineStr">
        <is>
          <t>Tradenames</t>
        </is>
      </c>
      <c r="C16" s="11" t="n">
        <v>9.4</v>
      </c>
      <c r="D16" s="11" t="n">
        <v>9.4</v>
      </c>
      <c r="E16" s="11" t="n">
        <v>9.4</v>
      </c>
      <c r="F16" s="11" t="n">
        <v>9.4</v>
      </c>
    </row>
    <row r="17">
      <c r="A17" s="4" t="inlineStr">
        <is>
          <t>Performance Sensing</t>
        </is>
      </c>
    </row>
    <row r="18">
      <c r="A18" s="3" t="inlineStr">
        <is>
          <t>Goodwill [Line Items]</t>
        </is>
      </c>
    </row>
    <row r="19">
      <c r="A19" s="4" t="inlineStr">
        <is>
          <t>Accumulated goodwill impairment</t>
        </is>
      </c>
      <c r="C19" s="6" t="n">
        <v>0</v>
      </c>
      <c r="D19" s="6" t="n">
        <v>0</v>
      </c>
      <c r="E19" s="6" t="n">
        <v>0</v>
      </c>
      <c r="F19" s="6" t="n">
        <v>0</v>
      </c>
      <c r="G19" s="7" t="n">
        <v>0</v>
      </c>
      <c r="H19" s="7" t="n">
        <v>0</v>
      </c>
    </row>
    <row r="20">
      <c r="A20" s="4" t="inlineStr">
        <is>
          <t>Sensing Solutions</t>
        </is>
      </c>
    </row>
    <row r="21">
      <c r="A21" s="3" t="inlineStr">
        <is>
          <t>Goodwill [Line Items]</t>
        </is>
      </c>
    </row>
    <row r="22">
      <c r="A22" s="4" t="inlineStr">
        <is>
          <t>Accumulated goodwill impairment</t>
        </is>
      </c>
      <c r="C22" s="5" t="n">
        <v>18.5</v>
      </c>
      <c r="D22" s="5" t="n">
        <v>18.5</v>
      </c>
      <c r="E22" s="5" t="n">
        <v>18.5</v>
      </c>
      <c r="F22" s="5" t="n">
        <v>18.5</v>
      </c>
      <c r="G22" s="5" t="n">
        <v>18.5</v>
      </c>
      <c r="H22" s="5" t="n">
        <v>18.5</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cquired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Weighted- Average Life (years)</t>
        </is>
      </c>
      <c r="B4" s="4" t="inlineStr">
        <is>
          <t>12 years</t>
        </is>
      </c>
      <c r="C4" s="4" t="inlineStr">
        <is>
          <t>12 years</t>
        </is>
      </c>
    </row>
    <row r="5">
      <c r="A5" s="4" t="inlineStr">
        <is>
          <t>Gross Carrying Amount</t>
        </is>
      </c>
      <c r="B5" s="7" t="n">
        <v>3163328</v>
      </c>
      <c r="C5" s="7" t="n">
        <v>2776387</v>
      </c>
    </row>
    <row r="6">
      <c r="A6" s="4" t="inlineStr">
        <is>
          <t>Accumulated Amortization</t>
        </is>
      </c>
      <c r="B6" s="6" t="n">
        <v>-2277393</v>
      </c>
      <c r="C6" s="6" t="n">
        <v>-2145634</v>
      </c>
    </row>
    <row r="7">
      <c r="A7" s="4" t="inlineStr">
        <is>
          <t>Accumulated Impairment</t>
        </is>
      </c>
      <c r="B7" s="6" t="n">
        <v>-14574</v>
      </c>
      <c r="C7" s="6" t="n">
        <v>-14574</v>
      </c>
    </row>
    <row r="8">
      <c r="A8" s="4" t="inlineStr">
        <is>
          <t>Net Carrying Value</t>
        </is>
      </c>
      <c r="B8" s="6" t="n">
        <v>871361</v>
      </c>
      <c r="C8" s="6" t="n">
        <v>616179</v>
      </c>
    </row>
    <row r="9">
      <c r="A9" s="4" t="inlineStr">
        <is>
          <t>Amortization of intangible assets</t>
        </is>
      </c>
      <c r="B9" s="6" t="n">
        <v>134129</v>
      </c>
      <c r="C9" s="7" t="n">
        <v>129549</v>
      </c>
      <c r="D9" s="7" t="n">
        <v>142886</v>
      </c>
    </row>
    <row r="10">
      <c r="A10" s="3" t="inlineStr">
        <is>
          <t>Finite-Lived Intangible Assets, Net, Amortization Expense, Fiscal Year Maturity [Abstract]</t>
        </is>
      </c>
    </row>
    <row r="11">
      <c r="A11" s="4" t="inlineStr">
        <is>
          <t>2022</t>
        </is>
      </c>
      <c r="B11" s="6" t="n">
        <v>140802</v>
      </c>
    </row>
    <row r="12">
      <c r="A12" s="4" t="inlineStr">
        <is>
          <t>2023</t>
        </is>
      </c>
      <c r="B12" s="6" t="n">
        <v>132562</v>
      </c>
    </row>
    <row r="13">
      <c r="A13" s="4" t="inlineStr">
        <is>
          <t>2024</t>
        </is>
      </c>
      <c r="B13" s="6" t="n">
        <v>115577</v>
      </c>
    </row>
    <row r="14">
      <c r="A14" s="4" t="inlineStr">
        <is>
          <t>2025</t>
        </is>
      </c>
      <c r="B14" s="6" t="n">
        <v>87967</v>
      </c>
    </row>
    <row r="15">
      <c r="A15" s="4" t="inlineStr">
        <is>
          <t>2026</t>
        </is>
      </c>
      <c r="B15" s="7" t="n">
        <v>73359</v>
      </c>
    </row>
    <row r="16">
      <c r="A16" s="4" t="inlineStr">
        <is>
          <t>Completed technologies</t>
        </is>
      </c>
    </row>
    <row r="17">
      <c r="A17" s="3" t="inlineStr">
        <is>
          <t>Acquired Finite-Lived Intangible Assets [Line Items]</t>
        </is>
      </c>
    </row>
    <row r="18">
      <c r="A18" s="4" t="inlineStr">
        <is>
          <t>Weighted- Average Life (years)</t>
        </is>
      </c>
      <c r="B18" s="4" t="inlineStr">
        <is>
          <t>14 years</t>
        </is>
      </c>
      <c r="C18" s="4" t="inlineStr">
        <is>
          <t>14 years</t>
        </is>
      </c>
    </row>
    <row r="19">
      <c r="A19" s="4" t="inlineStr">
        <is>
          <t>Gross Carrying Amount</t>
        </is>
      </c>
      <c r="B19" s="7" t="n">
        <v>917929</v>
      </c>
      <c r="C19" s="7" t="n">
        <v>781508</v>
      </c>
    </row>
    <row r="20">
      <c r="A20" s="4" t="inlineStr">
        <is>
          <t>Accumulated Amortization</t>
        </is>
      </c>
      <c r="B20" s="6" t="n">
        <v>-626490</v>
      </c>
      <c r="C20" s="6" t="n">
        <v>-578178</v>
      </c>
    </row>
    <row r="21">
      <c r="A21" s="4" t="inlineStr">
        <is>
          <t>Accumulated Impairment</t>
        </is>
      </c>
      <c r="B21" s="6" t="n">
        <v>-2430</v>
      </c>
      <c r="C21" s="6" t="n">
        <v>-2430</v>
      </c>
    </row>
    <row r="22">
      <c r="A22" s="4" t="inlineStr">
        <is>
          <t>Net Carrying Value</t>
        </is>
      </c>
      <c r="B22" s="7" t="n">
        <v>289009</v>
      </c>
      <c r="C22" s="7" t="n">
        <v>200900</v>
      </c>
    </row>
    <row r="23">
      <c r="A23" s="4" t="inlineStr">
        <is>
          <t>Customer relationships</t>
        </is>
      </c>
    </row>
    <row r="24">
      <c r="A24" s="3" t="inlineStr">
        <is>
          <t>Acquired Finite-Lived Intangible Assets [Line Items]</t>
        </is>
      </c>
    </row>
    <row r="25">
      <c r="A25" s="4" t="inlineStr">
        <is>
          <t>Weighted- Average Life (years)</t>
        </is>
      </c>
      <c r="B25" s="4" t="inlineStr">
        <is>
          <t>12 years</t>
        </is>
      </c>
      <c r="C25" s="4" t="inlineStr">
        <is>
          <t>11 years</t>
        </is>
      </c>
    </row>
    <row r="26">
      <c r="A26" s="4" t="inlineStr">
        <is>
          <t>Gross Carrying Amount</t>
        </is>
      </c>
      <c r="B26" s="7" t="n">
        <v>2095735</v>
      </c>
      <c r="C26" s="7" t="n">
        <v>1858998</v>
      </c>
    </row>
    <row r="27">
      <c r="A27" s="4" t="inlineStr">
        <is>
          <t>Accumulated Amortization</t>
        </is>
      </c>
      <c r="B27" s="6" t="n">
        <v>-1575902</v>
      </c>
      <c r="C27" s="6" t="n">
        <v>-1501960</v>
      </c>
    </row>
    <row r="28">
      <c r="A28" s="4" t="inlineStr">
        <is>
          <t>Accumulated Impairment</t>
        </is>
      </c>
      <c r="B28" s="6" t="n">
        <v>-12144</v>
      </c>
      <c r="C28" s="6" t="n">
        <v>-12144</v>
      </c>
    </row>
    <row r="29">
      <c r="A29" s="4" t="inlineStr">
        <is>
          <t>Net Carrying Value</t>
        </is>
      </c>
      <c r="B29" s="7" t="n">
        <v>507689</v>
      </c>
      <c r="C29" s="7" t="n">
        <v>344894</v>
      </c>
    </row>
    <row r="30">
      <c r="A30" s="4" t="inlineStr">
        <is>
          <t>Tradenames</t>
        </is>
      </c>
    </row>
    <row r="31">
      <c r="A31" s="3" t="inlineStr">
        <is>
          <t>Acquired Finite-Lived Intangible Assets [Line Items]</t>
        </is>
      </c>
    </row>
    <row r="32">
      <c r="A32" s="4" t="inlineStr">
        <is>
          <t>Weighted- Average Life (years)</t>
        </is>
      </c>
      <c r="B32" s="4" t="inlineStr">
        <is>
          <t>19 years</t>
        </is>
      </c>
      <c r="C32" s="4" t="inlineStr">
        <is>
          <t>21 years</t>
        </is>
      </c>
    </row>
    <row r="33">
      <c r="A33" s="4" t="inlineStr">
        <is>
          <t>Gross Carrying Amount</t>
        </is>
      </c>
      <c r="B33" s="7" t="n">
        <v>77484</v>
      </c>
      <c r="C33" s="7" t="n">
        <v>66654</v>
      </c>
    </row>
    <row r="34">
      <c r="A34" s="4" t="inlineStr">
        <is>
          <t>Accumulated Amortization</t>
        </is>
      </c>
      <c r="B34" s="6" t="n">
        <v>-23544</v>
      </c>
      <c r="C34" s="6" t="n">
        <v>-19816</v>
      </c>
    </row>
    <row r="35">
      <c r="A35" s="4" t="inlineStr">
        <is>
          <t>Accumulated Impairment</t>
        </is>
      </c>
      <c r="B35" s="6" t="n">
        <v>0</v>
      </c>
      <c r="C35" s="6" t="n">
        <v>0</v>
      </c>
    </row>
    <row r="36">
      <c r="A36" s="4" t="inlineStr">
        <is>
          <t>Net Carrying Value</t>
        </is>
      </c>
      <c r="B36" s="7" t="n">
        <v>53940</v>
      </c>
      <c r="C36" s="7" t="n">
        <v>46838</v>
      </c>
    </row>
    <row r="37">
      <c r="A37" s="4" t="inlineStr">
        <is>
          <t>Capitalized software and other</t>
        </is>
      </c>
    </row>
    <row r="38">
      <c r="A38" s="3" t="inlineStr">
        <is>
          <t>Acquired Finite-Lived Intangible Assets [Line Items]</t>
        </is>
      </c>
    </row>
    <row r="39">
      <c r="A39" s="4" t="inlineStr">
        <is>
          <t>Weighted- Average Life (years)</t>
        </is>
      </c>
      <c r="B39" s="4" t="inlineStr">
        <is>
          <t>7 years</t>
        </is>
      </c>
      <c r="C39" s="4" t="inlineStr">
        <is>
          <t>7 years</t>
        </is>
      </c>
    </row>
    <row r="40">
      <c r="A40" s="4" t="inlineStr">
        <is>
          <t>Gross Carrying Amount</t>
        </is>
      </c>
      <c r="B40" s="7" t="n">
        <v>72180</v>
      </c>
      <c r="C40" s="7" t="n">
        <v>69227</v>
      </c>
    </row>
    <row r="41">
      <c r="A41" s="4" t="inlineStr">
        <is>
          <t>Accumulated Amortization</t>
        </is>
      </c>
      <c r="B41" s="6" t="n">
        <v>-51457</v>
      </c>
      <c r="C41" s="6" t="n">
        <v>-45680</v>
      </c>
    </row>
    <row r="42">
      <c r="A42" s="4" t="inlineStr">
        <is>
          <t>Accumulated Impairment</t>
        </is>
      </c>
      <c r="B42" s="6" t="n">
        <v>0</v>
      </c>
      <c r="C42" s="6" t="n">
        <v>0</v>
      </c>
    </row>
    <row r="43">
      <c r="A43" s="4" t="inlineStr">
        <is>
          <t>Net Carrying Value</t>
        </is>
      </c>
      <c r="B43" s="6" t="n">
        <v>20723</v>
      </c>
      <c r="C43" s="6" t="n">
        <v>23547</v>
      </c>
    </row>
    <row r="44">
      <c r="A44" s="4" t="inlineStr">
        <is>
          <t>Capitalized software</t>
        </is>
      </c>
      <c r="B44" s="6" t="n">
        <v>2400</v>
      </c>
      <c r="C44" s="6" t="n">
        <v>100</v>
      </c>
    </row>
    <row r="45">
      <c r="A45" s="4" t="inlineStr">
        <is>
          <t>Amortization of intangible assets</t>
        </is>
      </c>
      <c r="B45" s="6" t="n">
        <v>8147</v>
      </c>
      <c r="C45" s="6" t="n">
        <v>6634</v>
      </c>
      <c r="D45" s="6" t="n">
        <v>6799</v>
      </c>
    </row>
    <row r="46">
      <c r="A46" s="4" t="inlineStr">
        <is>
          <t>Acquisition-related definite-lived intangible assets</t>
        </is>
      </c>
    </row>
    <row r="47">
      <c r="A47" s="3" t="inlineStr">
        <is>
          <t>Acquired Finite-Lived Intangible Assets [Line Items]</t>
        </is>
      </c>
    </row>
    <row r="48">
      <c r="A48" s="4" t="inlineStr">
        <is>
          <t>Amortization of intangible assets</t>
        </is>
      </c>
      <c r="B48" s="7" t="n">
        <v>125982</v>
      </c>
      <c r="C48" s="7" t="n">
        <v>122915</v>
      </c>
      <c r="D48" s="7" t="n">
        <v>1360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Accrued compensation and benefits</t>
        </is>
      </c>
      <c r="B3" s="7" t="n">
        <v>98839</v>
      </c>
      <c r="C3" s="7" t="n">
        <v>85140</v>
      </c>
    </row>
    <row r="4">
      <c r="A4" s="4" t="inlineStr">
        <is>
          <t>Accrued interest</t>
        </is>
      </c>
      <c r="B4" s="6" t="n">
        <v>45123</v>
      </c>
      <c r="C4" s="6" t="n">
        <v>53630</v>
      </c>
    </row>
    <row r="5">
      <c r="A5" s="4" t="inlineStr">
        <is>
          <t>Current portion of operating lease liabilities</t>
        </is>
      </c>
      <c r="B5" s="6" t="n">
        <v>11035</v>
      </c>
      <c r="C5" s="6" t="n">
        <v>11389</v>
      </c>
    </row>
    <row r="6">
      <c r="A6" s="4" t="inlineStr">
        <is>
          <t>Accrued severance</t>
        </is>
      </c>
      <c r="B6" s="6" t="n">
        <v>7233</v>
      </c>
      <c r="C6" s="6" t="n">
        <v>14879</v>
      </c>
    </row>
    <row r="7">
      <c r="A7" s="4" t="inlineStr">
        <is>
          <t>Foreign currency and commodity forward contracts</t>
        </is>
      </c>
      <c r="B7" s="6" t="n">
        <v>5591</v>
      </c>
      <c r="C7" s="6" t="n">
        <v>19627</v>
      </c>
    </row>
    <row r="8">
      <c r="A8" s="4" t="inlineStr">
        <is>
          <t>Current portion of pension and post-retirement benefit obligations</t>
        </is>
      </c>
      <c r="B8" s="6" t="n">
        <v>2554</v>
      </c>
      <c r="C8" s="6" t="n">
        <v>3498</v>
      </c>
    </row>
    <row r="9">
      <c r="A9" s="4" t="inlineStr">
        <is>
          <t>Other accrued expenses and current liabilities</t>
        </is>
      </c>
      <c r="B9" s="6" t="n">
        <v>173441</v>
      </c>
      <c r="C9" s="6" t="n">
        <v>136667</v>
      </c>
    </row>
    <row r="10">
      <c r="A10" s="4" t="inlineStr">
        <is>
          <t>Accrued expenses and other current liabilities</t>
        </is>
      </c>
      <c r="B10" s="7" t="n">
        <v>343816</v>
      </c>
      <c r="C10" s="7" t="n">
        <v>3248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Defined Benefit Pension Plans (Details) - Defined Benefit Pension Plans $ in Millions</t>
        </is>
      </c>
      <c r="B1" s="2" t="inlineStr">
        <is>
          <t>12 Months Ended</t>
        </is>
      </c>
    </row>
    <row r="2">
      <c r="B2" s="2" t="inlineStr">
        <is>
          <t>Dec. 31, 2021USD ($)</t>
        </is>
      </c>
    </row>
    <row r="3">
      <c r="A3" s="3" t="inlineStr">
        <is>
          <t>Defined Benefit Plan Disclosure [Line Items]</t>
        </is>
      </c>
    </row>
    <row r="4">
      <c r="A4" s="4" t="inlineStr">
        <is>
          <t>Defined benefit plan, determination of benefits calculation, highest consecutive years of compensation used for formula</t>
        </is>
      </c>
      <c r="B4" s="4" t="inlineStr">
        <is>
          <t>5 years</t>
        </is>
      </c>
    </row>
    <row r="5">
      <c r="A5" s="4" t="inlineStr">
        <is>
          <t>Employer contributions</t>
        </is>
      </c>
      <c r="B5" s="7"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Basis of Presentation</t>
        </is>
      </c>
      <c r="B4" s="4" t="inlineStr">
        <is>
          <t>Business Description and Basis of Presentation Description of Business The accompanying audit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consolidated subsidiaries, collectively referred to as the "Company," "Sensata," "we," "our," and "us." We are a global industrial technology company that develops, manufactures, and sells sensors, electrical protection components, and other products that are used in mission-critical systems and applications that create valuable business insights for our customers and end users. Our sensors are used by our customers to translate a physical parameter, such as pressure, temperature, position, or location of an object, into electronic signals that our customers’ products and solutions can act upon. These actionable insights lead to products that are safer, cleaner, more efficient, more electrified, and increasingly more connected. Our electrical protection component portfolio is comprised of various switches, fuses, battery management systems, inverters, energy storage systems, controllers, and software, and includes high-voltage contactors and other products embedded within systems to maximize their efficiency and performance and ensure safety. Sensata plc conducts its operations through subsidiary companies that operate business and product development centers primarily in Belgium, Bulgaria, China, Denmark, India, Japan, Lithuania, the Netherlands, South Korea, the United Kingdom (the "U.K."), and the United States (the "U.S."); and manufacturing operations primarily in Bulgaria, China, Malaysia, Mexico, the U.K., and the U.S. We present financial information for two reportable segments, Performance Sensing and Sensing Solutions. Refer to Note 20: Segment Reporting for additional information related to each of our segments. Basis of Presentation The accompanying audited consolidated financial statements have been prepared in accordance with U.S. generally accepted accounting principles ("GAAP") and present separately our financial position, results of operations, comprehensive income, cash flows, and changes in share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Aggregate expense</t>
        </is>
      </c>
      <c r="B4" s="5" t="n">
        <v>5.3</v>
      </c>
      <c r="C4" s="5" t="n">
        <v>4.3</v>
      </c>
      <c r="D4" s="5" t="n">
        <v>5.5</v>
      </c>
    </row>
    <row r="5">
      <c r="A5" s="4" t="inlineStr">
        <is>
          <t>Pension Plan | United States</t>
        </is>
      </c>
    </row>
    <row r="6">
      <c r="A6" s="3" t="inlineStr">
        <is>
          <t>Defined Contribution Plan Disclosure [Line Items]</t>
        </is>
      </c>
    </row>
    <row r="7">
      <c r="A7" s="4" t="inlineStr">
        <is>
          <t>Percent of annual eligible earnings</t>
        </is>
      </c>
      <c r="B7" s="4" t="inlineStr">
        <is>
          <t>4.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Plan | United States</t>
        </is>
      </c>
    </row>
    <row r="4">
      <c r="A4" s="3" t="inlineStr">
        <is>
          <t>Defined Benefit Plans and Other Postretirement Benefit Plans Table Text Block [Line Items]</t>
        </is>
      </c>
    </row>
    <row r="5">
      <c r="A5" s="4" t="inlineStr">
        <is>
          <t>Service cost</t>
        </is>
      </c>
      <c r="B5" s="7" t="n">
        <v>0</v>
      </c>
      <c r="C5" s="7" t="n">
        <v>0</v>
      </c>
      <c r="D5" s="7" t="n">
        <v>0</v>
      </c>
    </row>
    <row r="6">
      <c r="A6" s="4" t="inlineStr">
        <is>
          <t>Interest cost</t>
        </is>
      </c>
      <c r="B6" s="6" t="n">
        <v>544</v>
      </c>
      <c r="C6" s="6" t="n">
        <v>762</v>
      </c>
      <c r="D6" s="6" t="n">
        <v>1483</v>
      </c>
    </row>
    <row r="7">
      <c r="A7" s="4" t="inlineStr">
        <is>
          <t>Expected return on plan assets</t>
        </is>
      </c>
      <c r="B7" s="6" t="n">
        <v>-887</v>
      </c>
      <c r="C7" s="6" t="n">
        <v>-1339</v>
      </c>
      <c r="D7" s="6" t="n">
        <v>-1694</v>
      </c>
    </row>
    <row r="8">
      <c r="A8" s="4" t="inlineStr">
        <is>
          <t>Amortization of net loss/(gain)</t>
        </is>
      </c>
      <c r="B8" s="6" t="n">
        <v>1314</v>
      </c>
      <c r="C8" s="6" t="n">
        <v>1184</v>
      </c>
      <c r="D8" s="6" t="n">
        <v>946</v>
      </c>
    </row>
    <row r="9">
      <c r="A9" s="4" t="inlineStr">
        <is>
          <t>Amortization of net prior service (credit)/cost</t>
        </is>
      </c>
      <c r="B9" s="6" t="n">
        <v>0</v>
      </c>
      <c r="C9" s="6" t="n">
        <v>0</v>
      </c>
      <c r="D9" s="6" t="n">
        <v>0</v>
      </c>
    </row>
    <row r="10">
      <c r="A10" s="4" t="inlineStr">
        <is>
          <t>Settlement loss</t>
        </is>
      </c>
      <c r="B10" s="6" t="n">
        <v>4894</v>
      </c>
      <c r="C10" s="6" t="n">
        <v>5026</v>
      </c>
      <c r="D10" s="6" t="n">
        <v>565</v>
      </c>
    </row>
    <row r="11">
      <c r="A11" s="4" t="inlineStr">
        <is>
          <t>Curtailment (gain)/loss</t>
        </is>
      </c>
      <c r="B11" s="6" t="n">
        <v>0</v>
      </c>
      <c r="C11" s="6" t="n">
        <v>0</v>
      </c>
      <c r="D11" s="6" t="n">
        <v>0</v>
      </c>
    </row>
    <row r="12">
      <c r="A12" s="4" t="inlineStr">
        <is>
          <t>Net periodic benefit cost/(credit)</t>
        </is>
      </c>
      <c r="B12" s="6" t="n">
        <v>5865</v>
      </c>
      <c r="C12" s="6" t="n">
        <v>5633</v>
      </c>
      <c r="D12" s="6" t="n">
        <v>1300</v>
      </c>
    </row>
    <row r="13">
      <c r="A13" s="4" t="inlineStr">
        <is>
          <t>Pension Plan | Foreign Plan</t>
        </is>
      </c>
    </row>
    <row r="14">
      <c r="A14" s="3" t="inlineStr">
        <is>
          <t>Defined Benefit Plans and Other Postretirement Benefit Plans Table Text Block [Line Items]</t>
        </is>
      </c>
    </row>
    <row r="15">
      <c r="A15" s="4" t="inlineStr">
        <is>
          <t>Service cost</t>
        </is>
      </c>
      <c r="B15" s="6" t="n">
        <v>4064</v>
      </c>
      <c r="C15" s="6" t="n">
        <v>3522</v>
      </c>
      <c r="D15" s="6" t="n">
        <v>2836</v>
      </c>
    </row>
    <row r="16">
      <c r="A16" s="4" t="inlineStr">
        <is>
          <t>Interest cost</t>
        </is>
      </c>
      <c r="B16" s="6" t="n">
        <v>1602</v>
      </c>
      <c r="C16" s="6" t="n">
        <v>1466</v>
      </c>
      <c r="D16" s="6" t="n">
        <v>1344</v>
      </c>
    </row>
    <row r="17">
      <c r="A17" s="4" t="inlineStr">
        <is>
          <t>Expected return on plan assets</t>
        </is>
      </c>
      <c r="B17" s="6" t="n">
        <v>-708</v>
      </c>
      <c r="C17" s="6" t="n">
        <v>-712</v>
      </c>
      <c r="D17" s="6" t="n">
        <v>-702</v>
      </c>
    </row>
    <row r="18">
      <c r="A18" s="4" t="inlineStr">
        <is>
          <t>Amortization of net loss/(gain)</t>
        </is>
      </c>
      <c r="B18" s="6" t="n">
        <v>1851</v>
      </c>
      <c r="C18" s="6" t="n">
        <v>1204</v>
      </c>
      <c r="D18" s="6" t="n">
        <v>766</v>
      </c>
    </row>
    <row r="19">
      <c r="A19" s="4" t="inlineStr">
        <is>
          <t>Amortization of net prior service (credit)/cost</t>
        </is>
      </c>
      <c r="B19" s="6" t="n">
        <v>9</v>
      </c>
      <c r="C19" s="6" t="n">
        <v>5</v>
      </c>
      <c r="D19" s="6" t="n">
        <v>9</v>
      </c>
    </row>
    <row r="20">
      <c r="A20" s="4" t="inlineStr">
        <is>
          <t>Settlement loss</t>
        </is>
      </c>
      <c r="B20" s="6" t="n">
        <v>202</v>
      </c>
      <c r="C20" s="6" t="n">
        <v>2712</v>
      </c>
      <c r="D20" s="6" t="n">
        <v>1572</v>
      </c>
    </row>
    <row r="21">
      <c r="A21" s="4" t="inlineStr">
        <is>
          <t>Curtailment (gain)/loss</t>
        </is>
      </c>
      <c r="B21" s="6" t="n">
        <v>-623</v>
      </c>
      <c r="C21" s="6" t="n">
        <v>0</v>
      </c>
      <c r="D21" s="6" t="n">
        <v>0</v>
      </c>
    </row>
    <row r="22">
      <c r="A22" s="4" t="inlineStr">
        <is>
          <t>Net periodic benefit cost/(credit)</t>
        </is>
      </c>
      <c r="B22" s="6" t="n">
        <v>6397</v>
      </c>
      <c r="C22" s="6" t="n">
        <v>8197</v>
      </c>
      <c r="D22" s="6" t="n">
        <v>5825</v>
      </c>
    </row>
    <row r="23">
      <c r="A23" s="4" t="inlineStr">
        <is>
          <t>Postemployment Retirement Benefits | United States</t>
        </is>
      </c>
    </row>
    <row r="24">
      <c r="A24" s="3" t="inlineStr">
        <is>
          <t>Defined Benefit Plans and Other Postretirement Benefit Plans Table Text Block [Line Items]</t>
        </is>
      </c>
    </row>
    <row r="25">
      <c r="A25" s="4" t="inlineStr">
        <is>
          <t>Service cost</t>
        </is>
      </c>
      <c r="B25" s="6" t="n">
        <v>6</v>
      </c>
      <c r="C25" s="6" t="n">
        <v>10</v>
      </c>
      <c r="D25" s="6" t="n">
        <v>7</v>
      </c>
    </row>
    <row r="26">
      <c r="A26" s="4" t="inlineStr">
        <is>
          <t>Interest cost</t>
        </is>
      </c>
      <c r="B26" s="6" t="n">
        <v>77</v>
      </c>
      <c r="C26" s="6" t="n">
        <v>155</v>
      </c>
      <c r="D26" s="6" t="n">
        <v>203</v>
      </c>
    </row>
    <row r="27">
      <c r="A27" s="4" t="inlineStr">
        <is>
          <t>Expected return on plan assets</t>
        </is>
      </c>
      <c r="B27" s="6" t="n">
        <v>0</v>
      </c>
      <c r="C27" s="6" t="n">
        <v>0</v>
      </c>
      <c r="D27" s="6" t="n">
        <v>0</v>
      </c>
    </row>
    <row r="28">
      <c r="A28" s="4" t="inlineStr">
        <is>
          <t>Amortization of net loss/(gain)</t>
        </is>
      </c>
      <c r="B28" s="6" t="n">
        <v>-111</v>
      </c>
      <c r="C28" s="6" t="n">
        <v>16</v>
      </c>
      <c r="D28" s="6" t="n">
        <v>0</v>
      </c>
    </row>
    <row r="29">
      <c r="A29" s="4" t="inlineStr">
        <is>
          <t>Amortization of net prior service (credit)/cost</t>
        </is>
      </c>
      <c r="B29" s="6" t="n">
        <v>-636</v>
      </c>
      <c r="C29" s="6" t="n">
        <v>-1029</v>
      </c>
      <c r="D29" s="6" t="n">
        <v>-1306</v>
      </c>
    </row>
    <row r="30">
      <c r="A30" s="4" t="inlineStr">
        <is>
          <t>Settlement loss</t>
        </is>
      </c>
      <c r="B30" s="6" t="n">
        <v>0</v>
      </c>
      <c r="C30" s="6" t="n">
        <v>0</v>
      </c>
      <c r="D30" s="6" t="n">
        <v>0</v>
      </c>
    </row>
    <row r="31">
      <c r="A31" s="4" t="inlineStr">
        <is>
          <t>Curtailment (gain)/loss</t>
        </is>
      </c>
      <c r="B31" s="6" t="n">
        <v>0</v>
      </c>
      <c r="C31" s="6" t="n">
        <v>530</v>
      </c>
      <c r="D31" s="6" t="n">
        <v>0</v>
      </c>
    </row>
    <row r="32">
      <c r="A32" s="4" t="inlineStr">
        <is>
          <t>Net periodic benefit cost/(credit)</t>
        </is>
      </c>
      <c r="B32" s="7" t="n">
        <v>-664</v>
      </c>
      <c r="C32" s="7" t="n">
        <v>-318</v>
      </c>
      <c r="D32" s="7" t="n">
        <v>-1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and Plan Assets (Details) - USD ($) $ in Thousands</t>
        </is>
      </c>
      <c r="B1" s="2" t="inlineStr">
        <is>
          <t>12 Months Ended</t>
        </is>
      </c>
    </row>
    <row r="2">
      <c r="B2" s="2" t="inlineStr">
        <is>
          <t>Dec. 31, 2021</t>
        </is>
      </c>
      <c r="C2" s="2" t="inlineStr">
        <is>
          <t>Dec. 31, 2020</t>
        </is>
      </c>
      <c r="D2" s="2" t="inlineStr">
        <is>
          <t>Dec. 31, 2019</t>
        </is>
      </c>
    </row>
    <row r="3">
      <c r="A3" s="4" t="inlineStr">
        <is>
          <t>Pension Plan | United States</t>
        </is>
      </c>
    </row>
    <row r="4">
      <c r="A4" s="3" t="inlineStr">
        <is>
          <t>Change in benefit obligation:</t>
        </is>
      </c>
    </row>
    <row r="5">
      <c r="A5" s="4" t="inlineStr">
        <is>
          <t>Beginning balance</t>
        </is>
      </c>
      <c r="B5" s="7" t="n">
        <v>36268</v>
      </c>
      <c r="C5" s="7" t="n">
        <v>45548</v>
      </c>
    </row>
    <row r="6">
      <c r="A6" s="4" t="inlineStr">
        <is>
          <t>Service cost</t>
        </is>
      </c>
      <c r="B6" s="6" t="n">
        <v>0</v>
      </c>
      <c r="C6" s="6" t="n">
        <v>0</v>
      </c>
      <c r="D6" s="7" t="n">
        <v>0</v>
      </c>
    </row>
    <row r="7">
      <c r="A7" s="4" t="inlineStr">
        <is>
          <t>Interest cost</t>
        </is>
      </c>
      <c r="B7" s="6" t="n">
        <v>544</v>
      </c>
      <c r="C7" s="6" t="n">
        <v>762</v>
      </c>
      <c r="D7" s="6" t="n">
        <v>1483</v>
      </c>
    </row>
    <row r="8">
      <c r="A8" s="4" t="inlineStr">
        <is>
          <t>Plan participants’ contributions</t>
        </is>
      </c>
      <c r="B8" s="6" t="n">
        <v>0</v>
      </c>
      <c r="C8" s="6" t="n">
        <v>0</v>
      </c>
    </row>
    <row r="9">
      <c r="A9" s="4" t="inlineStr">
        <is>
          <t>Actuarial loss/(gain)</t>
        </is>
      </c>
      <c r="B9" s="6" t="n">
        <v>1595</v>
      </c>
      <c r="C9" s="6" t="n">
        <v>7526</v>
      </c>
    </row>
    <row r="10">
      <c r="A10" s="4" t="inlineStr">
        <is>
          <t>Curtailment (gain)/loss</t>
        </is>
      </c>
      <c r="B10" s="6" t="n">
        <v>0</v>
      </c>
      <c r="C10" s="6" t="n">
        <v>0</v>
      </c>
    </row>
    <row r="11">
      <c r="A11" s="4" t="inlineStr">
        <is>
          <t>Benefits paid</t>
        </is>
      </c>
      <c r="B11" s="6" t="n">
        <v>-15990</v>
      </c>
      <c r="C11" s="6" t="n">
        <v>-17568</v>
      </c>
    </row>
    <row r="12">
      <c r="A12" s="4" t="inlineStr">
        <is>
          <t>Foreign currency remeasurement</t>
        </is>
      </c>
      <c r="B12" s="6" t="n">
        <v>0</v>
      </c>
      <c r="C12" s="6" t="n">
        <v>0</v>
      </c>
    </row>
    <row r="13">
      <c r="A13" s="4" t="inlineStr">
        <is>
          <t>Ending balance</t>
        </is>
      </c>
      <c r="B13" s="6" t="n">
        <v>22417</v>
      </c>
      <c r="C13" s="6" t="n">
        <v>36268</v>
      </c>
      <c r="D13" s="6" t="n">
        <v>45548</v>
      </c>
    </row>
    <row r="14">
      <c r="A14" s="3" t="inlineStr">
        <is>
          <t>Change in plan assets:</t>
        </is>
      </c>
    </row>
    <row r="15">
      <c r="A15" s="4" t="inlineStr">
        <is>
          <t>Beginning balance</t>
        </is>
      </c>
      <c r="B15" s="6" t="n">
        <v>29654</v>
      </c>
      <c r="C15" s="6" t="n">
        <v>44870</v>
      </c>
    </row>
    <row r="16">
      <c r="A16" s="4" t="inlineStr">
        <is>
          <t>Actual return on plan assets</t>
        </is>
      </c>
      <c r="B16" s="6" t="n">
        <v>403</v>
      </c>
      <c r="C16" s="6" t="n">
        <v>2333</v>
      </c>
    </row>
    <row r="17">
      <c r="A17" s="4" t="inlineStr">
        <is>
          <t>Employer contributions</t>
        </is>
      </c>
      <c r="B17" s="6" t="n">
        <v>7084</v>
      </c>
      <c r="C17" s="6" t="n">
        <v>19</v>
      </c>
    </row>
    <row r="18">
      <c r="A18" s="4" t="inlineStr">
        <is>
          <t>Plan participants’ contributions</t>
        </is>
      </c>
      <c r="B18" s="6" t="n">
        <v>0</v>
      </c>
      <c r="C18" s="6" t="n">
        <v>0</v>
      </c>
    </row>
    <row r="19">
      <c r="A19" s="4" t="inlineStr">
        <is>
          <t>Benefits paid</t>
        </is>
      </c>
      <c r="B19" s="6" t="n">
        <v>-15990</v>
      </c>
      <c r="C19" s="6" t="n">
        <v>-17568</v>
      </c>
    </row>
    <row r="20">
      <c r="A20" s="4" t="inlineStr">
        <is>
          <t>Foreign currency remeasurement</t>
        </is>
      </c>
      <c r="B20" s="6" t="n">
        <v>0</v>
      </c>
      <c r="C20" s="6" t="n">
        <v>0</v>
      </c>
    </row>
    <row r="21">
      <c r="A21" s="4" t="inlineStr">
        <is>
          <t>Ending balance</t>
        </is>
      </c>
      <c r="B21" s="6" t="n">
        <v>21151</v>
      </c>
      <c r="C21" s="6" t="n">
        <v>29654</v>
      </c>
      <c r="D21" s="6" t="n">
        <v>44870</v>
      </c>
    </row>
    <row r="22">
      <c r="A22" s="4" t="inlineStr">
        <is>
          <t>Funded status at end of year</t>
        </is>
      </c>
      <c r="B22" s="6" t="n">
        <v>-1266</v>
      </c>
      <c r="C22" s="6" t="n">
        <v>-6614</v>
      </c>
    </row>
    <row r="23">
      <c r="A23" s="4" t="inlineStr">
        <is>
          <t>Accumulated benefit obligation at end of year</t>
        </is>
      </c>
      <c r="B23" s="6" t="n">
        <v>22417</v>
      </c>
      <c r="C23" s="6" t="n">
        <v>36268</v>
      </c>
    </row>
    <row r="24">
      <c r="A24" s="4" t="inlineStr">
        <is>
          <t>Pension Plan | Foreign Plan</t>
        </is>
      </c>
    </row>
    <row r="25">
      <c r="A25" s="3" t="inlineStr">
        <is>
          <t>Change in benefit obligation:</t>
        </is>
      </c>
    </row>
    <row r="26">
      <c r="A26" s="4" t="inlineStr">
        <is>
          <t>Beginning balance</t>
        </is>
      </c>
      <c r="B26" s="6" t="n">
        <v>88312</v>
      </c>
      <c r="C26" s="6" t="n">
        <v>74172</v>
      </c>
    </row>
    <row r="27">
      <c r="A27" s="4" t="inlineStr">
        <is>
          <t>Service cost</t>
        </is>
      </c>
      <c r="B27" s="6" t="n">
        <v>4064</v>
      </c>
      <c r="C27" s="6" t="n">
        <v>3522</v>
      </c>
      <c r="D27" s="6" t="n">
        <v>2836</v>
      </c>
    </row>
    <row r="28">
      <c r="A28" s="4" t="inlineStr">
        <is>
          <t>Interest cost</t>
        </is>
      </c>
      <c r="B28" s="6" t="n">
        <v>1602</v>
      </c>
      <c r="C28" s="6" t="n">
        <v>1466</v>
      </c>
      <c r="D28" s="6" t="n">
        <v>1344</v>
      </c>
    </row>
    <row r="29">
      <c r="A29" s="4" t="inlineStr">
        <is>
          <t>Plan participants’ contributions</t>
        </is>
      </c>
      <c r="B29" s="6" t="n">
        <v>43</v>
      </c>
      <c r="C29" s="6" t="n">
        <v>35</v>
      </c>
    </row>
    <row r="30">
      <c r="A30" s="4" t="inlineStr">
        <is>
          <t>Actuarial loss/(gain)</t>
        </is>
      </c>
      <c r="B30" s="6" t="n">
        <v>431</v>
      </c>
      <c r="C30" s="6" t="n">
        <v>13006</v>
      </c>
    </row>
    <row r="31">
      <c r="A31" s="4" t="inlineStr">
        <is>
          <t>Curtailment (gain)/loss</t>
        </is>
      </c>
      <c r="B31" s="6" t="n">
        <v>-1368</v>
      </c>
      <c r="C31" s="6" t="n">
        <v>0</v>
      </c>
    </row>
    <row r="32">
      <c r="A32" s="4" t="inlineStr">
        <is>
          <t>Benefits paid</t>
        </is>
      </c>
      <c r="B32" s="6" t="n">
        <v>-3517</v>
      </c>
      <c r="C32" s="6" t="n">
        <v>-8507</v>
      </c>
    </row>
    <row r="33">
      <c r="A33" s="4" t="inlineStr">
        <is>
          <t>Foreign currency remeasurement</t>
        </is>
      </c>
      <c r="B33" s="6" t="n">
        <v>-7435</v>
      </c>
      <c r="C33" s="6" t="n">
        <v>4618</v>
      </c>
    </row>
    <row r="34">
      <c r="A34" s="4" t="inlineStr">
        <is>
          <t>Ending balance</t>
        </is>
      </c>
      <c r="B34" s="6" t="n">
        <v>82132</v>
      </c>
      <c r="C34" s="6" t="n">
        <v>88312</v>
      </c>
      <c r="D34" s="6" t="n">
        <v>74172</v>
      </c>
    </row>
    <row r="35">
      <c r="A35" s="3" t="inlineStr">
        <is>
          <t>Change in plan assets:</t>
        </is>
      </c>
    </row>
    <row r="36">
      <c r="A36" s="4" t="inlineStr">
        <is>
          <t>Beginning balance</t>
        </is>
      </c>
      <c r="B36" s="6" t="n">
        <v>48473</v>
      </c>
      <c r="C36" s="6" t="n">
        <v>43906</v>
      </c>
    </row>
    <row r="37">
      <c r="A37" s="4" t="inlineStr">
        <is>
          <t>Actual return on plan assets</t>
        </is>
      </c>
      <c r="B37" s="6" t="n">
        <v>2232</v>
      </c>
      <c r="C37" s="6" t="n">
        <v>2071</v>
      </c>
    </row>
    <row r="38">
      <c r="A38" s="4" t="inlineStr">
        <is>
          <t>Employer contributions</t>
        </is>
      </c>
      <c r="B38" s="6" t="n">
        <v>3572</v>
      </c>
      <c r="C38" s="6" t="n">
        <v>7714</v>
      </c>
    </row>
    <row r="39">
      <c r="A39" s="4" t="inlineStr">
        <is>
          <t>Plan participants’ contributions</t>
        </is>
      </c>
      <c r="B39" s="6" t="n">
        <v>43</v>
      </c>
      <c r="C39" s="6" t="n">
        <v>35</v>
      </c>
    </row>
    <row r="40">
      <c r="A40" s="4" t="inlineStr">
        <is>
          <t>Benefits paid</t>
        </is>
      </c>
      <c r="B40" s="6" t="n">
        <v>-3517</v>
      </c>
      <c r="C40" s="6" t="n">
        <v>-8507</v>
      </c>
    </row>
    <row r="41">
      <c r="A41" s="4" t="inlineStr">
        <is>
          <t>Foreign currency remeasurement</t>
        </is>
      </c>
      <c r="B41" s="6" t="n">
        <v>-4755</v>
      </c>
      <c r="C41" s="6" t="n">
        <v>3254</v>
      </c>
    </row>
    <row r="42">
      <c r="A42" s="4" t="inlineStr">
        <is>
          <t>Ending balance</t>
        </is>
      </c>
      <c r="B42" s="6" t="n">
        <v>46048</v>
      </c>
      <c r="C42" s="6" t="n">
        <v>48473</v>
      </c>
      <c r="D42" s="6" t="n">
        <v>43906</v>
      </c>
    </row>
    <row r="43">
      <c r="A43" s="4" t="inlineStr">
        <is>
          <t>Funded status at end of year</t>
        </is>
      </c>
      <c r="B43" s="6" t="n">
        <v>-36084</v>
      </c>
      <c r="C43" s="6" t="n">
        <v>-39839</v>
      </c>
    </row>
    <row r="44">
      <c r="A44" s="4" t="inlineStr">
        <is>
          <t>Accumulated benefit obligation at end of year</t>
        </is>
      </c>
      <c r="B44" s="6" t="n">
        <v>72796</v>
      </c>
      <c r="C44" s="6" t="n">
        <v>77886</v>
      </c>
    </row>
    <row r="45">
      <c r="A45" s="4" t="inlineStr">
        <is>
          <t>Postemployment Retirement Benefits | United States</t>
        </is>
      </c>
    </row>
    <row r="46">
      <c r="A46" s="3" t="inlineStr">
        <is>
          <t>Change in benefit obligation:</t>
        </is>
      </c>
    </row>
    <row r="47">
      <c r="A47" s="4" t="inlineStr">
        <is>
          <t>Beginning balance</t>
        </is>
      </c>
      <c r="B47" s="6" t="n">
        <v>5047</v>
      </c>
      <c r="C47" s="6" t="n">
        <v>5588</v>
      </c>
    </row>
    <row r="48">
      <c r="A48" s="4" t="inlineStr">
        <is>
          <t>Service cost</t>
        </is>
      </c>
      <c r="B48" s="6" t="n">
        <v>6</v>
      </c>
      <c r="C48" s="6" t="n">
        <v>10</v>
      </c>
    </row>
    <row r="49">
      <c r="A49" s="4" t="inlineStr">
        <is>
          <t>Interest cost</t>
        </is>
      </c>
      <c r="B49" s="6" t="n">
        <v>77</v>
      </c>
      <c r="C49" s="6" t="n">
        <v>155</v>
      </c>
    </row>
    <row r="50">
      <c r="A50" s="4" t="inlineStr">
        <is>
          <t>Plan participants’ contributions</t>
        </is>
      </c>
      <c r="B50" s="6" t="n">
        <v>655</v>
      </c>
      <c r="C50" s="6" t="n">
        <v>696</v>
      </c>
    </row>
    <row r="51">
      <c r="A51" s="4" t="inlineStr">
        <is>
          <t>Actuarial loss/(gain)</t>
        </is>
      </c>
      <c r="B51" s="6" t="n">
        <v>-863</v>
      </c>
      <c r="C51" s="6" t="n">
        <v>-1213</v>
      </c>
    </row>
    <row r="52">
      <c r="A52" s="4" t="inlineStr">
        <is>
          <t>Curtailment (gain)/loss</t>
        </is>
      </c>
      <c r="B52" s="6" t="n">
        <v>0</v>
      </c>
      <c r="C52" s="6" t="n">
        <v>530</v>
      </c>
    </row>
    <row r="53">
      <c r="A53" s="4" t="inlineStr">
        <is>
          <t>Benefits paid</t>
        </is>
      </c>
      <c r="B53" s="6" t="n">
        <v>-960</v>
      </c>
      <c r="C53" s="6" t="n">
        <v>-719</v>
      </c>
    </row>
    <row r="54">
      <c r="A54" s="4" t="inlineStr">
        <is>
          <t>Foreign currency remeasurement</t>
        </is>
      </c>
      <c r="B54" s="6" t="n">
        <v>0</v>
      </c>
      <c r="C54" s="6" t="n">
        <v>0</v>
      </c>
    </row>
    <row r="55">
      <c r="A55" s="4" t="inlineStr">
        <is>
          <t>Ending balance</t>
        </is>
      </c>
      <c r="B55" s="6" t="n">
        <v>3962</v>
      </c>
      <c r="C55" s="6" t="n">
        <v>5047</v>
      </c>
      <c r="D55" s="6" t="n">
        <v>5588</v>
      </c>
    </row>
    <row r="56">
      <c r="A56" s="3" t="inlineStr">
        <is>
          <t>Change in plan assets:</t>
        </is>
      </c>
    </row>
    <row r="57">
      <c r="A57" s="4" t="inlineStr">
        <is>
          <t>Beginning balance</t>
        </is>
      </c>
      <c r="B57" s="6" t="n">
        <v>0</v>
      </c>
      <c r="C57" s="6" t="n">
        <v>0</v>
      </c>
    </row>
    <row r="58">
      <c r="A58" s="4" t="inlineStr">
        <is>
          <t>Actual return on plan assets</t>
        </is>
      </c>
      <c r="B58" s="6" t="n">
        <v>0</v>
      </c>
      <c r="C58" s="6" t="n">
        <v>0</v>
      </c>
    </row>
    <row r="59">
      <c r="A59" s="4" t="inlineStr">
        <is>
          <t>Employer contributions</t>
        </is>
      </c>
      <c r="B59" s="6" t="n">
        <v>305</v>
      </c>
      <c r="C59" s="6" t="n">
        <v>23</v>
      </c>
    </row>
    <row r="60">
      <c r="A60" s="4" t="inlineStr">
        <is>
          <t>Plan participants’ contributions</t>
        </is>
      </c>
      <c r="B60" s="6" t="n">
        <v>655</v>
      </c>
      <c r="C60" s="6" t="n">
        <v>696</v>
      </c>
    </row>
    <row r="61">
      <c r="A61" s="4" t="inlineStr">
        <is>
          <t>Benefits paid</t>
        </is>
      </c>
      <c r="B61" s="6" t="n">
        <v>-960</v>
      </c>
      <c r="C61" s="6" t="n">
        <v>-719</v>
      </c>
    </row>
    <row r="62">
      <c r="A62" s="4" t="inlineStr">
        <is>
          <t>Foreign currency remeasurement</t>
        </is>
      </c>
      <c r="B62" s="6" t="n">
        <v>0</v>
      </c>
      <c r="C62" s="6" t="n">
        <v>0</v>
      </c>
    </row>
    <row r="63">
      <c r="A63" s="4" t="inlineStr">
        <is>
          <t>Ending balance</t>
        </is>
      </c>
      <c r="B63" s="6" t="n">
        <v>0</v>
      </c>
      <c r="C63" s="6" t="n">
        <v>0</v>
      </c>
      <c r="D63" s="7" t="n">
        <v>0</v>
      </c>
    </row>
    <row r="64">
      <c r="A64" s="4" t="inlineStr">
        <is>
          <t>Funded status at end of year</t>
        </is>
      </c>
      <c r="B64" s="7" t="n">
        <v>-3962</v>
      </c>
      <c r="C64" s="7" t="n">
        <v>-50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Amounts Recognized on Balance Sheets (Details) - USD ($) $ in Thousands</t>
        </is>
      </c>
      <c r="B1" s="2" t="inlineStr">
        <is>
          <t>Dec. 31, 2021</t>
        </is>
      </c>
      <c r="C1" s="2" t="inlineStr">
        <is>
          <t>Dec. 31, 2020</t>
        </is>
      </c>
    </row>
    <row r="2">
      <c r="A2" s="3" t="inlineStr">
        <is>
          <t>Defined Benefit Plan Disclosure [Line Items]</t>
        </is>
      </c>
    </row>
    <row r="3">
      <c r="A3" s="4" t="inlineStr">
        <is>
          <t>Current liabilities</t>
        </is>
      </c>
      <c r="B3" s="7" t="n">
        <v>-2554</v>
      </c>
      <c r="C3" s="7" t="n">
        <v>-3498</v>
      </c>
    </row>
    <row r="4">
      <c r="A4" s="4" t="inlineStr">
        <is>
          <t>Noncurrent liabilities</t>
        </is>
      </c>
      <c r="B4" s="6" t="n">
        <v>-38758</v>
      </c>
      <c r="C4" s="6" t="n">
        <v>-48002</v>
      </c>
    </row>
    <row r="5">
      <c r="A5" s="4" t="inlineStr">
        <is>
          <t>Pension Plan | United States</t>
        </is>
      </c>
    </row>
    <row r="6">
      <c r="A6" s="3" t="inlineStr">
        <is>
          <t>Defined Benefit Plan Disclosure [Line Items]</t>
        </is>
      </c>
    </row>
    <row r="7">
      <c r="A7" s="4" t="inlineStr">
        <is>
          <t>Noncurrent assets</t>
        </is>
      </c>
      <c r="B7" s="6" t="n">
        <v>0</v>
      </c>
      <c r="C7" s="6" t="n">
        <v>0</v>
      </c>
    </row>
    <row r="8">
      <c r="A8" s="4" t="inlineStr">
        <is>
          <t>Current liabilities</t>
        </is>
      </c>
      <c r="B8" s="6" t="n">
        <v>-139</v>
      </c>
      <c r="C8" s="6" t="n">
        <v>-1091</v>
      </c>
    </row>
    <row r="9">
      <c r="A9" s="4" t="inlineStr">
        <is>
          <t>Noncurrent liabilities</t>
        </is>
      </c>
      <c r="B9" s="6" t="n">
        <v>-1127</v>
      </c>
      <c r="C9" s="6" t="n">
        <v>-5523</v>
      </c>
    </row>
    <row r="10">
      <c r="A10" s="4" t="inlineStr">
        <is>
          <t>Funded status</t>
        </is>
      </c>
      <c r="B10" s="6" t="n">
        <v>-1266</v>
      </c>
      <c r="C10" s="6" t="n">
        <v>-6614</v>
      </c>
    </row>
    <row r="11">
      <c r="A11" s="4" t="inlineStr">
        <is>
          <t>Pension Plan | Foreign Plan</t>
        </is>
      </c>
    </row>
    <row r="12">
      <c r="A12" s="3" t="inlineStr">
        <is>
          <t>Defined Benefit Plan Disclosure [Line Items]</t>
        </is>
      </c>
    </row>
    <row r="13">
      <c r="A13" s="4" t="inlineStr">
        <is>
          <t>Noncurrent assets</t>
        </is>
      </c>
      <c r="B13" s="6" t="n">
        <v>0</v>
      </c>
      <c r="C13" s="6" t="n">
        <v>0</v>
      </c>
    </row>
    <row r="14">
      <c r="A14" s="4" t="inlineStr">
        <is>
          <t>Current liabilities</t>
        </is>
      </c>
      <c r="B14" s="6" t="n">
        <v>-1906</v>
      </c>
      <c r="C14" s="6" t="n">
        <v>-1821</v>
      </c>
    </row>
    <row r="15">
      <c r="A15" s="4" t="inlineStr">
        <is>
          <t>Noncurrent liabilities</t>
        </is>
      </c>
      <c r="B15" s="6" t="n">
        <v>-34178</v>
      </c>
      <c r="C15" s="6" t="n">
        <v>-38018</v>
      </c>
    </row>
    <row r="16">
      <c r="A16" s="4" t="inlineStr">
        <is>
          <t>Funded status</t>
        </is>
      </c>
      <c r="B16" s="6" t="n">
        <v>-36084</v>
      </c>
      <c r="C16" s="6" t="n">
        <v>-39839</v>
      </c>
    </row>
    <row r="17">
      <c r="A17" s="4" t="inlineStr">
        <is>
          <t>Postemployment Retirement Benefits | United States</t>
        </is>
      </c>
    </row>
    <row r="18">
      <c r="A18" s="3" t="inlineStr">
        <is>
          <t>Defined Benefit Plan Disclosure [Line Items]</t>
        </is>
      </c>
    </row>
    <row r="19">
      <c r="A19" s="4" t="inlineStr">
        <is>
          <t>Noncurrent assets</t>
        </is>
      </c>
      <c r="B19" s="6" t="n">
        <v>0</v>
      </c>
      <c r="C19" s="6" t="n">
        <v>0</v>
      </c>
    </row>
    <row r="20">
      <c r="A20" s="4" t="inlineStr">
        <is>
          <t>Current liabilities</t>
        </is>
      </c>
      <c r="B20" s="6" t="n">
        <v>-509</v>
      </c>
      <c r="C20" s="6" t="n">
        <v>-586</v>
      </c>
    </row>
    <row r="21">
      <c r="A21" s="4" t="inlineStr">
        <is>
          <t>Noncurrent liabilities</t>
        </is>
      </c>
      <c r="B21" s="6" t="n">
        <v>-3453</v>
      </c>
      <c r="C21" s="6" t="n">
        <v>-4461</v>
      </c>
    </row>
    <row r="22">
      <c r="A22" s="4" t="inlineStr">
        <is>
          <t>Funded status</t>
        </is>
      </c>
      <c r="B22" s="7" t="n">
        <v>-3962</v>
      </c>
      <c r="C22" s="7" t="n">
        <v>-50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Balances Included within Accumulated Other Comprehensive Loss (Details) - USD ($) $ in Thousands</t>
        </is>
      </c>
      <c r="B1" s="2" t="inlineStr">
        <is>
          <t>Dec. 31, 2021</t>
        </is>
      </c>
      <c r="C1" s="2" t="inlineStr">
        <is>
          <t>Dec. 31, 2020</t>
        </is>
      </c>
      <c r="D1" s="2" t="inlineStr">
        <is>
          <t>Dec. 31, 2019</t>
        </is>
      </c>
    </row>
    <row r="2">
      <c r="A2" s="4" t="inlineStr">
        <is>
          <t>Pension Plan | United States</t>
        </is>
      </c>
    </row>
    <row r="3">
      <c r="A3" s="3" t="inlineStr">
        <is>
          <t>Defined Benefit Plans and Other Postretirement Benefit Plans Table Text Block [Line Items]</t>
        </is>
      </c>
    </row>
    <row r="4">
      <c r="A4" s="4" t="inlineStr">
        <is>
          <t>Net prior service cost/(credit)</t>
        </is>
      </c>
      <c r="B4" s="7" t="n">
        <v>0</v>
      </c>
      <c r="C4" s="7" t="n">
        <v>0</v>
      </c>
      <c r="D4" s="7" t="n">
        <v>0</v>
      </c>
    </row>
    <row r="5">
      <c r="A5" s="4" t="inlineStr">
        <is>
          <t>Net loss/(gain)</t>
        </is>
      </c>
      <c r="B5" s="6" t="n">
        <v>15853</v>
      </c>
      <c r="C5" s="6" t="n">
        <v>19026</v>
      </c>
      <c r="D5" s="6" t="n">
        <v>18780</v>
      </c>
    </row>
    <row r="6">
      <c r="A6" s="4" t="inlineStr">
        <is>
          <t>Pension Plan | Foreign Plan</t>
        </is>
      </c>
    </row>
    <row r="7">
      <c r="A7" s="3" t="inlineStr">
        <is>
          <t>Defined Benefit Plans and Other Postretirement Benefit Plans Table Text Block [Line Items]</t>
        </is>
      </c>
    </row>
    <row r="8">
      <c r="A8" s="4" t="inlineStr">
        <is>
          <t>Net prior service cost/(credit)</t>
        </is>
      </c>
      <c r="B8" s="6" t="n">
        <v>-31</v>
      </c>
      <c r="C8" s="6" t="n">
        <v>-20</v>
      </c>
      <c r="D8" s="6" t="n">
        <v>-16</v>
      </c>
    </row>
    <row r="9">
      <c r="A9" s="4" t="inlineStr">
        <is>
          <t>Net loss/(gain)</t>
        </is>
      </c>
      <c r="B9" s="6" t="n">
        <v>19695</v>
      </c>
      <c r="C9" s="6" t="n">
        <v>22833</v>
      </c>
      <c r="D9" s="6" t="n">
        <v>17151</v>
      </c>
    </row>
    <row r="10">
      <c r="A10" s="4" t="inlineStr">
        <is>
          <t>Postemployment Retirement Benefits | United States</t>
        </is>
      </c>
    </row>
    <row r="11">
      <c r="A11" s="3" t="inlineStr">
        <is>
          <t>Defined Benefit Plans and Other Postretirement Benefit Plans Table Text Block [Line Items]</t>
        </is>
      </c>
    </row>
    <row r="12">
      <c r="A12" s="4" t="inlineStr">
        <is>
          <t>Net prior service cost/(credit)</t>
        </is>
      </c>
      <c r="B12" s="6" t="n">
        <v>1583</v>
      </c>
      <c r="C12" s="6" t="n">
        <v>1094</v>
      </c>
      <c r="D12" s="6" t="n">
        <v>306</v>
      </c>
    </row>
    <row r="13">
      <c r="A13" s="4" t="inlineStr">
        <is>
          <t>Net loss/(gain)</t>
        </is>
      </c>
      <c r="B13" s="7" t="n">
        <v>-709</v>
      </c>
      <c r="C13" s="7" t="n">
        <v>-131</v>
      </c>
      <c r="D13" s="7" t="n">
        <v>8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and Projected Benefit Obligation (Details) - Pension Plan - USD ($) $ in Thousands</t>
        </is>
      </c>
      <c r="B1" s="2" t="inlineStr">
        <is>
          <t>Dec. 31, 2021</t>
        </is>
      </c>
      <c r="C1" s="2" t="inlineStr">
        <is>
          <t>Dec. 31, 2020</t>
        </is>
      </c>
    </row>
    <row r="2">
      <c r="A2" s="4" t="inlineStr">
        <is>
          <t>United States</t>
        </is>
      </c>
    </row>
    <row r="3">
      <c r="A3" s="3" t="inlineStr">
        <is>
          <t>Defined Benefit Plan, Plan with Accumulated Benefit Obligation in Excess of Plan Assets [Abstract]</t>
        </is>
      </c>
    </row>
    <row r="4">
      <c r="A4" s="4" t="inlineStr">
        <is>
          <t>Projected benefit obligation</t>
        </is>
      </c>
      <c r="B4" s="7" t="n">
        <v>22417</v>
      </c>
      <c r="C4" s="7" t="n">
        <v>36268</v>
      </c>
    </row>
    <row r="5">
      <c r="A5" s="4" t="inlineStr">
        <is>
          <t>Accumulated benefit obligation</t>
        </is>
      </c>
      <c r="B5" s="6" t="n">
        <v>22417</v>
      </c>
      <c r="C5" s="6" t="n">
        <v>36268</v>
      </c>
    </row>
    <row r="6">
      <c r="A6" s="4" t="inlineStr">
        <is>
          <t>Plan assets</t>
        </is>
      </c>
      <c r="B6" s="6" t="n">
        <v>21151</v>
      </c>
      <c r="C6" s="6" t="n">
        <v>29654</v>
      </c>
    </row>
    <row r="7">
      <c r="A7" s="3" t="inlineStr">
        <is>
          <t>Defined Benefit Plan, Pension Plan with Project Benefit Obligation in Excess of Plan Assets [Abstract]</t>
        </is>
      </c>
    </row>
    <row r="8">
      <c r="A8" s="4" t="inlineStr">
        <is>
          <t>Projected benefit obligation</t>
        </is>
      </c>
      <c r="B8" s="6" t="n">
        <v>26379</v>
      </c>
      <c r="C8" s="6" t="n">
        <v>41315</v>
      </c>
    </row>
    <row r="9">
      <c r="A9" s="4" t="inlineStr">
        <is>
          <t>Plan assets</t>
        </is>
      </c>
      <c r="B9" s="6" t="n">
        <v>21151</v>
      </c>
      <c r="C9" s="6" t="n">
        <v>29654</v>
      </c>
    </row>
    <row r="10">
      <c r="A10" s="4" t="inlineStr">
        <is>
          <t>Foreign Plan</t>
        </is>
      </c>
    </row>
    <row r="11">
      <c r="A11" s="3" t="inlineStr">
        <is>
          <t>Defined Benefit Plan, Plan with Accumulated Benefit Obligation in Excess of Plan Assets [Abstract]</t>
        </is>
      </c>
    </row>
    <row r="12">
      <c r="A12" s="4" t="inlineStr">
        <is>
          <t>Projected benefit obligation</t>
        </is>
      </c>
      <c r="B12" s="6" t="n">
        <v>82132</v>
      </c>
      <c r="C12" s="6" t="n">
        <v>88312</v>
      </c>
    </row>
    <row r="13">
      <c r="A13" s="4" t="inlineStr">
        <is>
          <t>Accumulated benefit obligation</t>
        </is>
      </c>
      <c r="B13" s="6" t="n">
        <v>72796</v>
      </c>
      <c r="C13" s="6" t="n">
        <v>77886</v>
      </c>
    </row>
    <row r="14">
      <c r="A14" s="4" t="inlineStr">
        <is>
          <t>Plan assets</t>
        </is>
      </c>
      <c r="B14" s="6" t="n">
        <v>46048</v>
      </c>
      <c r="C14" s="6" t="n">
        <v>48473</v>
      </c>
    </row>
    <row r="15">
      <c r="A15" s="3" t="inlineStr">
        <is>
          <t>Defined Benefit Plan, Pension Plan with Project Benefit Obligation in Excess of Plan Assets [Abstract]</t>
        </is>
      </c>
    </row>
    <row r="16">
      <c r="A16" s="4" t="inlineStr">
        <is>
          <t>Projected benefit obligation</t>
        </is>
      </c>
      <c r="B16" s="6" t="n">
        <v>82132</v>
      </c>
      <c r="C16" s="6" t="n">
        <v>88312</v>
      </c>
    </row>
    <row r="17">
      <c r="A17" s="4" t="inlineStr">
        <is>
          <t>Plan assets</t>
        </is>
      </c>
      <c r="B17" s="7" t="n">
        <v>46048</v>
      </c>
      <c r="C17" s="7" t="n">
        <v>484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Total in other comprehensive (income)/loss</t>
        </is>
      </c>
      <c r="B4" s="7" t="n">
        <v>-6411</v>
      </c>
      <c r="C4" s="7" t="n">
        <v>5772</v>
      </c>
      <c r="D4" s="7" t="n">
        <v>1668</v>
      </c>
    </row>
    <row r="5">
      <c r="A5" s="4" t="inlineStr">
        <is>
          <t>Pension Plan | United States</t>
        </is>
      </c>
    </row>
    <row r="6">
      <c r="A6" s="3" t="inlineStr">
        <is>
          <t>Defined Benefit Plans and Other Postretirement Benefit Plans Table Text Block [Line Items]</t>
        </is>
      </c>
    </row>
    <row r="7">
      <c r="A7" s="4" t="inlineStr">
        <is>
          <t>Net loss/(gain)</t>
        </is>
      </c>
      <c r="B7" s="6" t="n">
        <v>1598</v>
      </c>
      <c r="C7" s="6" t="n">
        <v>4997</v>
      </c>
      <c r="D7" s="6" t="n">
        <v>-824</v>
      </c>
    </row>
    <row r="8">
      <c r="A8" s="4" t="inlineStr">
        <is>
          <t>Amortization of net (loss)/gain</t>
        </is>
      </c>
      <c r="B8" s="6" t="n">
        <v>-1010</v>
      </c>
      <c r="C8" s="6" t="n">
        <v>-906</v>
      </c>
      <c r="D8" s="6" t="n">
        <v>-723</v>
      </c>
    </row>
    <row r="9">
      <c r="A9" s="4" t="inlineStr">
        <is>
          <t>Amortization of net prior service credit/(cost)</t>
        </is>
      </c>
      <c r="B9" s="6" t="n">
        <v>0</v>
      </c>
      <c r="C9" s="6" t="n">
        <v>0</v>
      </c>
      <c r="D9" s="6" t="n">
        <v>0</v>
      </c>
    </row>
    <row r="10">
      <c r="A10" s="4" t="inlineStr">
        <is>
          <t>Settlement effect</t>
        </is>
      </c>
      <c r="B10" s="6" t="n">
        <v>-3761</v>
      </c>
      <c r="C10" s="6" t="n">
        <v>-3845</v>
      </c>
      <c r="D10" s="6" t="n">
        <v>-432</v>
      </c>
    </row>
    <row r="11">
      <c r="A11" s="4" t="inlineStr">
        <is>
          <t>Curtailment effect</t>
        </is>
      </c>
      <c r="B11" s="6" t="n">
        <v>0</v>
      </c>
      <c r="C11" s="6" t="n">
        <v>0</v>
      </c>
      <c r="D11" s="6" t="n">
        <v>0</v>
      </c>
    </row>
    <row r="12">
      <c r="A12" s="4" t="inlineStr">
        <is>
          <t>Total in other comprehensive (income)/loss</t>
        </is>
      </c>
      <c r="B12" s="6" t="n">
        <v>-3173</v>
      </c>
      <c r="C12" s="6" t="n">
        <v>246</v>
      </c>
      <c r="D12" s="6" t="n">
        <v>-1979</v>
      </c>
    </row>
    <row r="13">
      <c r="A13" s="4" t="inlineStr">
        <is>
          <t>Pension Plan | Foreign Plan</t>
        </is>
      </c>
    </row>
    <row r="14">
      <c r="A14" s="3" t="inlineStr">
        <is>
          <t>Defined Benefit Plans and Other Postretirement Benefit Plans Table Text Block [Line Items]</t>
        </is>
      </c>
    </row>
    <row r="15">
      <c r="A15" s="4" t="inlineStr">
        <is>
          <t>Net loss/(gain)</t>
        </is>
      </c>
      <c r="B15" s="6" t="n">
        <v>-905</v>
      </c>
      <c r="C15" s="6" t="n">
        <v>8425</v>
      </c>
      <c r="D15" s="6" t="n">
        <v>4365</v>
      </c>
    </row>
    <row r="16">
      <c r="A16" s="4" t="inlineStr">
        <is>
          <t>Amortization of net (loss)/gain</t>
        </is>
      </c>
      <c r="B16" s="6" t="n">
        <v>-1337</v>
      </c>
      <c r="C16" s="6" t="n">
        <v>-839</v>
      </c>
      <c r="D16" s="6" t="n">
        <v>-539</v>
      </c>
    </row>
    <row r="17">
      <c r="A17" s="4" t="inlineStr">
        <is>
          <t>Amortization of net prior service credit/(cost)</t>
        </is>
      </c>
      <c r="B17" s="6" t="n">
        <v>-7</v>
      </c>
      <c r="C17" s="6" t="n">
        <v>-4</v>
      </c>
      <c r="D17" s="6" t="n">
        <v>-6</v>
      </c>
    </row>
    <row r="18">
      <c r="A18" s="4" t="inlineStr">
        <is>
          <t>Settlement effect</t>
        </is>
      </c>
      <c r="B18" s="6" t="n">
        <v>-155</v>
      </c>
      <c r="C18" s="6" t="n">
        <v>-1904</v>
      </c>
      <c r="D18" s="6" t="n">
        <v>-1100</v>
      </c>
    </row>
    <row r="19">
      <c r="A19" s="4" t="inlineStr">
        <is>
          <t>Curtailment effect</t>
        </is>
      </c>
      <c r="B19" s="6" t="n">
        <v>-745</v>
      </c>
      <c r="C19" s="6" t="n">
        <v>0</v>
      </c>
      <c r="D19" s="6" t="n">
        <v>0</v>
      </c>
    </row>
    <row r="20">
      <c r="A20" s="4" t="inlineStr">
        <is>
          <t>Total in other comprehensive (income)/loss</t>
        </is>
      </c>
      <c r="B20" s="6" t="n">
        <v>-3149</v>
      </c>
      <c r="C20" s="6" t="n">
        <v>5678</v>
      </c>
      <c r="D20" s="6" t="n">
        <v>2720</v>
      </c>
    </row>
    <row r="21">
      <c r="A21" s="4" t="inlineStr">
        <is>
          <t>Postemployment Retirement Benefits | United States</t>
        </is>
      </c>
    </row>
    <row r="22">
      <c r="A22" s="3" t="inlineStr">
        <is>
          <t>Defined Benefit Plans and Other Postretirement Benefit Plans Table Text Block [Line Items]</t>
        </is>
      </c>
    </row>
    <row r="23">
      <c r="A23" s="4" t="inlineStr">
        <is>
          <t>Net loss/(gain)</t>
        </is>
      </c>
      <c r="B23" s="6" t="n">
        <v>-663</v>
      </c>
      <c r="C23" s="6" t="n">
        <v>-928</v>
      </c>
      <c r="D23" s="6" t="n">
        <v>-71</v>
      </c>
    </row>
    <row r="24">
      <c r="A24" s="4" t="inlineStr">
        <is>
          <t>Amortization of net (loss)/gain</t>
        </is>
      </c>
      <c r="B24" s="6" t="n">
        <v>85</v>
      </c>
      <c r="C24" s="6" t="n">
        <v>-12</v>
      </c>
      <c r="D24" s="6" t="n">
        <v>0</v>
      </c>
    </row>
    <row r="25">
      <c r="A25" s="4" t="inlineStr">
        <is>
          <t>Amortization of net prior service credit/(cost)</t>
        </is>
      </c>
      <c r="B25" s="6" t="n">
        <v>489</v>
      </c>
      <c r="C25" s="6" t="n">
        <v>562</v>
      </c>
      <c r="D25" s="6" t="n">
        <v>998</v>
      </c>
    </row>
    <row r="26">
      <c r="A26" s="4" t="inlineStr">
        <is>
          <t>Settlement effect</t>
        </is>
      </c>
      <c r="B26" s="6" t="n">
        <v>0</v>
      </c>
      <c r="C26" s="6" t="n">
        <v>0</v>
      </c>
      <c r="D26" s="6" t="n">
        <v>0</v>
      </c>
    </row>
    <row r="27">
      <c r="A27" s="4" t="inlineStr">
        <is>
          <t>Curtailment effect</t>
        </is>
      </c>
      <c r="B27" s="6" t="n">
        <v>0</v>
      </c>
      <c r="C27" s="6" t="n">
        <v>226</v>
      </c>
      <c r="D27" s="6" t="n">
        <v>0</v>
      </c>
    </row>
    <row r="28">
      <c r="A28" s="4" t="inlineStr">
        <is>
          <t>Total in other comprehensive (income)/loss</t>
        </is>
      </c>
      <c r="B28" s="7" t="n">
        <v>-89</v>
      </c>
      <c r="C28" s="7" t="n">
        <v>-152</v>
      </c>
      <c r="D28" s="7" t="n">
        <v>9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and Investment Policies and Plan Assets (Details) - USD ($) $ in Thousands</t>
        </is>
      </c>
      <c r="B1" s="2" t="inlineStr">
        <is>
          <t>12 Months Ended</t>
        </is>
      </c>
    </row>
    <row r="2">
      <c r="B2" s="2" t="inlineStr">
        <is>
          <t>Dec. 31, 2021</t>
        </is>
      </c>
      <c r="C2" s="2" t="inlineStr">
        <is>
          <t>Dec. 31, 2020</t>
        </is>
      </c>
      <c r="D2" s="2" t="inlineStr">
        <is>
          <t>Dec. 31, 2019</t>
        </is>
      </c>
    </row>
    <row r="3">
      <c r="A3" s="3" t="inlineStr">
        <is>
          <t>Defined Benefit Plan, Information about Plan Assets [Abstract]</t>
        </is>
      </c>
    </row>
    <row r="4">
      <c r="A4" s="4" t="inlineStr">
        <is>
          <t>Target allocation</t>
        </is>
      </c>
      <c r="B4" s="4" t="inlineStr">
        <is>
          <t>40.00%</t>
        </is>
      </c>
    </row>
    <row r="5">
      <c r="A5" s="4" t="inlineStr">
        <is>
          <t>Defined Benefit | Fair Value, Inputs, Level 2</t>
        </is>
      </c>
    </row>
    <row r="6">
      <c r="A6" s="3" t="inlineStr">
        <is>
          <t>Defined Benefit Plan, Information about Plan Assets [Abstract]</t>
        </is>
      </c>
    </row>
    <row r="7">
      <c r="A7" s="4" t="inlineStr">
        <is>
          <t>Plan assets</t>
        </is>
      </c>
      <c r="C7" s="7" t="n">
        <v>300</v>
      </c>
    </row>
    <row r="8">
      <c r="A8" s="3" t="inlineStr">
        <is>
          <t>Fair Value, Assets Measured on Recurring Basis, Unobservable Input Reconciliation, Calculation [Roll Forward]</t>
        </is>
      </c>
    </row>
    <row r="9">
      <c r="A9" s="4" t="inlineStr">
        <is>
          <t>Beginning balance</t>
        </is>
      </c>
      <c r="B9" s="7" t="n">
        <v>300</v>
      </c>
    </row>
    <row r="10">
      <c r="A10" s="4" t="inlineStr">
        <is>
          <t>Ending balance</t>
        </is>
      </c>
      <c r="C10" s="7" t="n">
        <v>300</v>
      </c>
    </row>
    <row r="11">
      <c r="A11" s="4" t="inlineStr">
        <is>
          <t>Defined Benefit | United States</t>
        </is>
      </c>
    </row>
    <row r="12">
      <c r="A12" s="3" t="inlineStr">
        <is>
          <t>Defined Benefit Plan, Weighted Average Assumptions Used in Calculating Benefit Obligation [Abstract]</t>
        </is>
      </c>
    </row>
    <row r="13">
      <c r="A13" s="4" t="inlineStr">
        <is>
          <t>Discount rate</t>
        </is>
      </c>
      <c r="B13" s="4" t="inlineStr">
        <is>
          <t>2.30%</t>
        </is>
      </c>
      <c r="C13" s="4" t="inlineStr">
        <is>
          <t>1.65%</t>
        </is>
      </c>
    </row>
    <row r="14">
      <c r="A14" s="3" t="inlineStr">
        <is>
          <t>Defined Benefit Plan, Weighted Average Assumptions Used in Calculating Net Periodic Benefit Cost [Abstract]</t>
        </is>
      </c>
    </row>
    <row r="15">
      <c r="A15" s="4" t="inlineStr">
        <is>
          <t>Discount rate</t>
        </is>
      </c>
      <c r="B15" s="4" t="inlineStr">
        <is>
          <t>2.04%</t>
        </is>
      </c>
      <c r="C15" s="4" t="inlineStr">
        <is>
          <t>2.60%</t>
        </is>
      </c>
      <c r="D15" s="4" t="inlineStr">
        <is>
          <t>3.79%</t>
        </is>
      </c>
    </row>
    <row r="16">
      <c r="A16" s="4" t="inlineStr">
        <is>
          <t>Long-term rate of return on plan assets</t>
        </is>
      </c>
      <c r="B16" s="4" t="inlineStr">
        <is>
          <t>4.00%</t>
        </is>
      </c>
      <c r="C16" s="4" t="inlineStr">
        <is>
          <t>4.29%</t>
        </is>
      </c>
      <c r="D16" s="4" t="inlineStr">
        <is>
          <t>4.53%</t>
        </is>
      </c>
    </row>
    <row r="17">
      <c r="A17" s="3" t="inlineStr">
        <is>
          <t>Defined Benefit Plan, Expected Future Benefit Payment [Abstract]</t>
        </is>
      </c>
    </row>
    <row r="18">
      <c r="A18" s="4" t="inlineStr">
        <is>
          <t>2022</t>
        </is>
      </c>
      <c r="B18" s="7" t="n">
        <v>5524</v>
      </c>
    </row>
    <row r="19">
      <c r="A19" s="4" t="inlineStr">
        <is>
          <t>2023</t>
        </is>
      </c>
      <c r="B19" s="6" t="n">
        <v>3514</v>
      </c>
    </row>
    <row r="20">
      <c r="A20" s="4" t="inlineStr">
        <is>
          <t>2024</t>
        </is>
      </c>
      <c r="B20" s="6" t="n">
        <v>2058</v>
      </c>
    </row>
    <row r="21">
      <c r="A21" s="4" t="inlineStr">
        <is>
          <t>2025</t>
        </is>
      </c>
      <c r="B21" s="6" t="n">
        <v>2382</v>
      </c>
    </row>
    <row r="22">
      <c r="A22" s="4" t="inlineStr">
        <is>
          <t>2026</t>
        </is>
      </c>
      <c r="B22" s="6" t="n">
        <v>1360</v>
      </c>
    </row>
    <row r="23">
      <c r="A23" s="4" t="inlineStr">
        <is>
          <t>2027 - 2031</t>
        </is>
      </c>
      <c r="B23" s="6" t="n">
        <v>5397</v>
      </c>
    </row>
    <row r="24">
      <c r="A24" s="3" t="inlineStr">
        <is>
          <t>Defined Benefit Plan, Information about Plan Assets [Abstract]</t>
        </is>
      </c>
    </row>
    <row r="25">
      <c r="A25" s="4" t="inlineStr">
        <is>
          <t>Plan assets</t>
        </is>
      </c>
      <c r="B25" s="6" t="n">
        <v>21151</v>
      </c>
      <c r="C25" s="7" t="n">
        <v>29654</v>
      </c>
      <c r="D25" s="7" t="n">
        <v>44870</v>
      </c>
    </row>
    <row r="26">
      <c r="A26" s="3" t="inlineStr">
        <is>
          <t>Fair Value, Assets Measured on Recurring Basis, Unobservable Input Reconciliation, Calculation [Roll Forward]</t>
        </is>
      </c>
    </row>
    <row r="27">
      <c r="A27" s="4" t="inlineStr">
        <is>
          <t>Beginning balance</t>
        </is>
      </c>
      <c r="B27" s="6" t="n">
        <v>29654</v>
      </c>
      <c r="C27" s="6" t="n">
        <v>44870</v>
      </c>
    </row>
    <row r="28">
      <c r="A28" s="4" t="inlineStr">
        <is>
          <t>Ending balance</t>
        </is>
      </c>
      <c r="B28" s="6" t="n">
        <v>21151</v>
      </c>
      <c r="C28" s="6" t="n">
        <v>29654</v>
      </c>
      <c r="D28" s="7" t="n">
        <v>44870</v>
      </c>
    </row>
    <row r="29">
      <c r="A29" s="4" t="inlineStr">
        <is>
          <t>Defined Benefit | United States | Quoted Prices in Active Markets for Identical Assets (Level 1)</t>
        </is>
      </c>
    </row>
    <row r="30">
      <c r="A30" s="3" t="inlineStr">
        <is>
          <t>Defined Benefit Plan, Information about Plan Assets [Abstract]</t>
        </is>
      </c>
    </row>
    <row r="31">
      <c r="A31" s="4" t="inlineStr">
        <is>
          <t>Plan assets</t>
        </is>
      </c>
      <c r="B31" s="6" t="n">
        <v>21151</v>
      </c>
      <c r="C31" s="6" t="n">
        <v>29654</v>
      </c>
    </row>
    <row r="32">
      <c r="A32" s="3" t="inlineStr">
        <is>
          <t>Fair Value, Assets Measured on Recurring Basis, Unobservable Input Reconciliation, Calculation [Roll Forward]</t>
        </is>
      </c>
    </row>
    <row r="33">
      <c r="A33" s="4" t="inlineStr">
        <is>
          <t>Beginning balance</t>
        </is>
      </c>
      <c r="B33" s="6" t="n">
        <v>29654</v>
      </c>
    </row>
    <row r="34">
      <c r="A34" s="4" t="inlineStr">
        <is>
          <t>Ending balance</t>
        </is>
      </c>
      <c r="B34" s="7" t="n">
        <v>21151</v>
      </c>
      <c r="C34" s="6" t="n">
        <v>29654</v>
      </c>
    </row>
    <row r="35">
      <c r="A35" s="4" t="inlineStr">
        <is>
          <t>Defined Benefit | United States | U.S. large cap equity</t>
        </is>
      </c>
    </row>
    <row r="36">
      <c r="A36" s="3" t="inlineStr">
        <is>
          <t>Defined Benefit Plan, Information about Plan Assets [Abstract]</t>
        </is>
      </c>
    </row>
    <row r="37">
      <c r="A37" s="4" t="inlineStr">
        <is>
          <t>Target allocation</t>
        </is>
      </c>
      <c r="B37" s="4" t="inlineStr">
        <is>
          <t>7.00%</t>
        </is>
      </c>
    </row>
    <row r="38">
      <c r="A38" s="4" t="inlineStr">
        <is>
          <t>Actual allocation</t>
        </is>
      </c>
      <c r="B38" s="4" t="inlineStr">
        <is>
          <t>11.00%</t>
        </is>
      </c>
    </row>
    <row r="39">
      <c r="A39" s="4" t="inlineStr">
        <is>
          <t>Defined Benefit | United States | U.S. large cap equity | Quoted Prices in Active Markets for Identical Assets (Level 1)</t>
        </is>
      </c>
    </row>
    <row r="40">
      <c r="A40" s="3" t="inlineStr">
        <is>
          <t>Defined Benefit Plan, Information about Plan Assets [Abstract]</t>
        </is>
      </c>
    </row>
    <row r="41">
      <c r="A41" s="4" t="inlineStr">
        <is>
          <t>Plan assets</t>
        </is>
      </c>
      <c r="B41" s="7" t="n">
        <v>2245</v>
      </c>
      <c r="C41" s="6" t="n">
        <v>2548</v>
      </c>
    </row>
    <row r="42">
      <c r="A42" s="3" t="inlineStr">
        <is>
          <t>Fair Value, Assets Measured on Recurring Basis, Unobservable Input Reconciliation, Calculation [Roll Forward]</t>
        </is>
      </c>
    </row>
    <row r="43">
      <c r="A43" s="4" t="inlineStr">
        <is>
          <t>Beginning balance</t>
        </is>
      </c>
      <c r="B43" s="6" t="n">
        <v>2548</v>
      </c>
    </row>
    <row r="44">
      <c r="A44" s="4" t="inlineStr">
        <is>
          <t>Ending balance</t>
        </is>
      </c>
      <c r="B44" s="7" t="n">
        <v>2245</v>
      </c>
      <c r="C44" s="6" t="n">
        <v>2548</v>
      </c>
    </row>
    <row r="45">
      <c r="A45" s="4" t="inlineStr">
        <is>
          <t>Defined Benefit | United States | U.S. small / mid cap equity</t>
        </is>
      </c>
    </row>
    <row r="46">
      <c r="A46" s="3" t="inlineStr">
        <is>
          <t>Defined Benefit Plan, Information about Plan Assets [Abstract]</t>
        </is>
      </c>
    </row>
    <row r="47">
      <c r="A47" s="4" t="inlineStr">
        <is>
          <t>Target allocation</t>
        </is>
      </c>
      <c r="B47" s="4" t="inlineStr">
        <is>
          <t>2.00%</t>
        </is>
      </c>
    </row>
    <row r="48">
      <c r="A48" s="4" t="inlineStr">
        <is>
          <t>Actual allocation</t>
        </is>
      </c>
      <c r="B48" s="4" t="inlineStr">
        <is>
          <t>3.00%</t>
        </is>
      </c>
    </row>
    <row r="49">
      <c r="A49" s="4" t="inlineStr">
        <is>
          <t>Defined Benefit | United States | U.S. small / mid cap equity | Quoted Prices in Active Markets for Identical Assets (Level 1)</t>
        </is>
      </c>
    </row>
    <row r="50">
      <c r="A50" s="3" t="inlineStr">
        <is>
          <t>Defined Benefit Plan, Information about Plan Assets [Abstract]</t>
        </is>
      </c>
    </row>
    <row r="51">
      <c r="A51" s="4" t="inlineStr">
        <is>
          <t>Plan assets</t>
        </is>
      </c>
      <c r="B51" s="7" t="n">
        <v>627</v>
      </c>
      <c r="C51" s="6" t="n">
        <v>706</v>
      </c>
    </row>
    <row r="52">
      <c r="A52" s="3" t="inlineStr">
        <is>
          <t>Fair Value, Assets Measured on Recurring Basis, Unobservable Input Reconciliation, Calculation [Roll Forward]</t>
        </is>
      </c>
    </row>
    <row r="53">
      <c r="A53" s="4" t="inlineStr">
        <is>
          <t>Beginning balance</t>
        </is>
      </c>
      <c r="B53" s="6" t="n">
        <v>706</v>
      </c>
    </row>
    <row r="54">
      <c r="A54" s="4" t="inlineStr">
        <is>
          <t>Ending balance</t>
        </is>
      </c>
      <c r="B54" s="7" t="n">
        <v>627</v>
      </c>
      <c r="C54" s="6" t="n">
        <v>706</v>
      </c>
    </row>
    <row r="55">
      <c r="A55" s="4" t="inlineStr">
        <is>
          <t>Defined Benefit | United States | Globally managed volatility fund</t>
        </is>
      </c>
    </row>
    <row r="56">
      <c r="A56" s="3" t="inlineStr">
        <is>
          <t>Defined Benefit Plan, Information about Plan Assets [Abstract]</t>
        </is>
      </c>
    </row>
    <row r="57">
      <c r="A57" s="4" t="inlineStr">
        <is>
          <t>Target allocation</t>
        </is>
      </c>
      <c r="B57" s="4" t="inlineStr">
        <is>
          <t>3.00%</t>
        </is>
      </c>
    </row>
    <row r="58">
      <c r="A58" s="4" t="inlineStr">
        <is>
          <t>Actual allocation</t>
        </is>
      </c>
      <c r="B58" s="4" t="inlineStr">
        <is>
          <t>3.00%</t>
        </is>
      </c>
    </row>
    <row r="59">
      <c r="A59" s="4" t="inlineStr">
        <is>
          <t>Defined Benefit | United States | Globally managed volatility fund | Quoted Prices in Active Markets for Identical Assets (Level 1)</t>
        </is>
      </c>
    </row>
    <row r="60">
      <c r="A60" s="3" t="inlineStr">
        <is>
          <t>Defined Benefit Plan, Information about Plan Assets [Abstract]</t>
        </is>
      </c>
    </row>
    <row r="61">
      <c r="A61" s="4" t="inlineStr">
        <is>
          <t>Plan assets</t>
        </is>
      </c>
      <c r="B61" s="7" t="n">
        <v>715</v>
      </c>
      <c r="C61" s="6" t="n">
        <v>826</v>
      </c>
    </row>
    <row r="62">
      <c r="A62" s="3" t="inlineStr">
        <is>
          <t>Fair Value, Assets Measured on Recurring Basis, Unobservable Input Reconciliation, Calculation [Roll Forward]</t>
        </is>
      </c>
    </row>
    <row r="63">
      <c r="A63" s="4" t="inlineStr">
        <is>
          <t>Beginning balance</t>
        </is>
      </c>
      <c r="B63" s="6" t="n">
        <v>826</v>
      </c>
    </row>
    <row r="64">
      <c r="A64" s="4" t="inlineStr">
        <is>
          <t>Ending balance</t>
        </is>
      </c>
      <c r="B64" s="7" t="n">
        <v>715</v>
      </c>
      <c r="C64" s="6" t="n">
        <v>826</v>
      </c>
    </row>
    <row r="65">
      <c r="A65" s="4" t="inlineStr">
        <is>
          <t>Defined Benefit | United States | International (non-U.S.) equity</t>
        </is>
      </c>
    </row>
    <row r="66">
      <c r="A66" s="3" t="inlineStr">
        <is>
          <t>Defined Benefit Plan, Information about Plan Assets [Abstract]</t>
        </is>
      </c>
    </row>
    <row r="67">
      <c r="A67" s="4" t="inlineStr">
        <is>
          <t>Target allocation</t>
        </is>
      </c>
      <c r="B67" s="4" t="inlineStr">
        <is>
          <t>4.00%</t>
        </is>
      </c>
    </row>
    <row r="68">
      <c r="A68" s="4" t="inlineStr">
        <is>
          <t>Actual allocation</t>
        </is>
      </c>
      <c r="B68" s="4" t="inlineStr">
        <is>
          <t>5.00%</t>
        </is>
      </c>
    </row>
    <row r="69">
      <c r="A69" s="4" t="inlineStr">
        <is>
          <t>Defined Benefit | United States | International (non-U.S.) equity | Quoted Prices in Active Markets for Identical Assets (Level 1)</t>
        </is>
      </c>
    </row>
    <row r="70">
      <c r="A70" s="3" t="inlineStr">
        <is>
          <t>Defined Benefit Plan, Information about Plan Assets [Abstract]</t>
        </is>
      </c>
    </row>
    <row r="71">
      <c r="A71" s="4" t="inlineStr">
        <is>
          <t>Plan assets</t>
        </is>
      </c>
      <c r="B71" s="7" t="n">
        <v>1051</v>
      </c>
      <c r="C71" s="6" t="n">
        <v>1362</v>
      </c>
    </row>
    <row r="72">
      <c r="A72" s="3" t="inlineStr">
        <is>
          <t>Fair Value, Assets Measured on Recurring Basis, Unobservable Input Reconciliation, Calculation [Roll Forward]</t>
        </is>
      </c>
    </row>
    <row r="73">
      <c r="A73" s="4" t="inlineStr">
        <is>
          <t>Beginning balance</t>
        </is>
      </c>
      <c r="B73" s="6" t="n">
        <v>1362</v>
      </c>
    </row>
    <row r="74">
      <c r="A74" s="4" t="inlineStr">
        <is>
          <t>Ending balance</t>
        </is>
      </c>
      <c r="B74" s="6" t="n">
        <v>1051</v>
      </c>
      <c r="C74" s="6" t="n">
        <v>1362</v>
      </c>
    </row>
    <row r="75">
      <c r="A75" s="4" t="inlineStr">
        <is>
          <t>Defined Benefit | United States | Equity securities | Quoted Prices in Active Markets for Identical Assets (Level 1)</t>
        </is>
      </c>
    </row>
    <row r="76">
      <c r="A76" s="3" t="inlineStr">
        <is>
          <t>Defined Benefit Plan, Information about Plan Assets [Abstract]</t>
        </is>
      </c>
    </row>
    <row r="77">
      <c r="A77" s="4" t="inlineStr">
        <is>
          <t>Plan assets</t>
        </is>
      </c>
      <c r="B77" s="6" t="n">
        <v>4638</v>
      </c>
      <c r="C77" s="6" t="n">
        <v>5442</v>
      </c>
    </row>
    <row r="78">
      <c r="A78" s="3" t="inlineStr">
        <is>
          <t>Fair Value, Assets Measured on Recurring Basis, Unobservable Input Reconciliation, Calculation [Roll Forward]</t>
        </is>
      </c>
    </row>
    <row r="79">
      <c r="A79" s="4" t="inlineStr">
        <is>
          <t>Beginning balance</t>
        </is>
      </c>
      <c r="B79" s="6" t="n">
        <v>5442</v>
      </c>
    </row>
    <row r="80">
      <c r="A80" s="4" t="inlineStr">
        <is>
          <t>Ending balance</t>
        </is>
      </c>
      <c r="B80" s="7" t="n">
        <v>4638</v>
      </c>
      <c r="C80" s="6" t="n">
        <v>5442</v>
      </c>
    </row>
    <row r="81">
      <c r="A81" s="4" t="inlineStr">
        <is>
          <t>Defined Benefit | United States | Fixed income (U.S. investment grade)</t>
        </is>
      </c>
    </row>
    <row r="82">
      <c r="A82" s="3" t="inlineStr">
        <is>
          <t>Defined Benefit Plan, Information about Plan Assets [Abstract]</t>
        </is>
      </c>
    </row>
    <row r="83">
      <c r="A83" s="4" t="inlineStr">
        <is>
          <t>Target allocation</t>
        </is>
      </c>
      <c r="B83" s="4" t="inlineStr">
        <is>
          <t>68.00%</t>
        </is>
      </c>
    </row>
    <row r="84">
      <c r="A84" s="4" t="inlineStr">
        <is>
          <t>Actual allocation</t>
        </is>
      </c>
      <c r="B84" s="4" t="inlineStr">
        <is>
          <t>71.00%</t>
        </is>
      </c>
    </row>
    <row r="85">
      <c r="A85" s="4" t="inlineStr">
        <is>
          <t>Defined Benefit | United States | Fixed income (U.S. investment grade) | Quoted Prices in Active Markets for Identical Assets (Level 1)</t>
        </is>
      </c>
    </row>
    <row r="86">
      <c r="A86" s="3" t="inlineStr">
        <is>
          <t>Defined Benefit Plan, Information about Plan Assets [Abstract]</t>
        </is>
      </c>
    </row>
    <row r="87">
      <c r="A87" s="4" t="inlineStr">
        <is>
          <t>Plan assets</t>
        </is>
      </c>
      <c r="B87" s="7" t="n">
        <v>15090</v>
      </c>
      <c r="C87" s="6" t="n">
        <v>20801</v>
      </c>
    </row>
    <row r="88">
      <c r="A88" s="3" t="inlineStr">
        <is>
          <t>Fair Value, Assets Measured on Recurring Basis, Unobservable Input Reconciliation, Calculation [Roll Forward]</t>
        </is>
      </c>
    </row>
    <row r="89">
      <c r="A89" s="4" t="inlineStr">
        <is>
          <t>Beginning balance</t>
        </is>
      </c>
      <c r="B89" s="6" t="n">
        <v>20801</v>
      </c>
    </row>
    <row r="90">
      <c r="A90" s="4" t="inlineStr">
        <is>
          <t>Ending balance</t>
        </is>
      </c>
      <c r="B90" s="7" t="n">
        <v>15090</v>
      </c>
      <c r="C90" s="6" t="n">
        <v>20801</v>
      </c>
    </row>
    <row r="91">
      <c r="A91" s="4" t="inlineStr">
        <is>
          <t>Defined Benefit | United States | High-yield fixed income</t>
        </is>
      </c>
    </row>
    <row r="92">
      <c r="A92" s="3" t="inlineStr">
        <is>
          <t>Defined Benefit Plan, Information about Plan Assets [Abstract]</t>
        </is>
      </c>
    </row>
    <row r="93">
      <c r="A93" s="4" t="inlineStr">
        <is>
          <t>Target allocation</t>
        </is>
      </c>
      <c r="B93" s="4" t="inlineStr">
        <is>
          <t>2.00%</t>
        </is>
      </c>
    </row>
    <row r="94">
      <c r="A94" s="4" t="inlineStr">
        <is>
          <t>Actual allocation</t>
        </is>
      </c>
      <c r="B94" s="4" t="inlineStr">
        <is>
          <t>2.00%</t>
        </is>
      </c>
    </row>
    <row r="95">
      <c r="A95" s="4" t="inlineStr">
        <is>
          <t>Defined Benefit | United States | High-yield fixed income | Quoted Prices in Active Markets for Identical Assets (Level 1)</t>
        </is>
      </c>
    </row>
    <row r="96">
      <c r="A96" s="3" t="inlineStr">
        <is>
          <t>Defined Benefit Plan, Information about Plan Assets [Abstract]</t>
        </is>
      </c>
    </row>
    <row r="97">
      <c r="A97" s="4" t="inlineStr">
        <is>
          <t>Plan assets</t>
        </is>
      </c>
      <c r="B97" s="7" t="n">
        <v>479</v>
      </c>
      <c r="C97" s="6" t="n">
        <v>594</v>
      </c>
    </row>
    <row r="98">
      <c r="A98" s="3" t="inlineStr">
        <is>
          <t>Fair Value, Assets Measured on Recurring Basis, Unobservable Input Reconciliation, Calculation [Roll Forward]</t>
        </is>
      </c>
    </row>
    <row r="99">
      <c r="A99" s="4" t="inlineStr">
        <is>
          <t>Beginning balance</t>
        </is>
      </c>
      <c r="B99" s="6" t="n">
        <v>594</v>
      </c>
    </row>
    <row r="100">
      <c r="A100" s="4" t="inlineStr">
        <is>
          <t>Ending balance</t>
        </is>
      </c>
      <c r="B100" s="7" t="n">
        <v>479</v>
      </c>
      <c r="C100" s="6" t="n">
        <v>594</v>
      </c>
    </row>
    <row r="101">
      <c r="A101" s="4" t="inlineStr">
        <is>
          <t>Defined Benefit | United States | International (non-U.S.) fixed income</t>
        </is>
      </c>
    </row>
    <row r="102">
      <c r="A102" s="3" t="inlineStr">
        <is>
          <t>Defined Benefit Plan, Information about Plan Assets [Abstract]</t>
        </is>
      </c>
    </row>
    <row r="103">
      <c r="A103" s="4" t="inlineStr">
        <is>
          <t>Target allocation</t>
        </is>
      </c>
      <c r="B103" s="4" t="inlineStr">
        <is>
          <t>1.00%</t>
        </is>
      </c>
    </row>
    <row r="104">
      <c r="A104" s="4" t="inlineStr">
        <is>
          <t>Actual allocation</t>
        </is>
      </c>
      <c r="B104" s="4" t="inlineStr">
        <is>
          <t>1.00%</t>
        </is>
      </c>
    </row>
    <row r="105">
      <c r="A105" s="4" t="inlineStr">
        <is>
          <t>Defined Benefit | United States | International (non-U.S.) fixed income | Quoted Prices in Active Markets for Identical Assets (Level 1)</t>
        </is>
      </c>
    </row>
    <row r="106">
      <c r="A106" s="3" t="inlineStr">
        <is>
          <t>Defined Benefit Plan, Information about Plan Assets [Abstract]</t>
        </is>
      </c>
    </row>
    <row r="107">
      <c r="A107" s="4" t="inlineStr">
        <is>
          <t>Plan assets</t>
        </is>
      </c>
      <c r="B107" s="7" t="n">
        <v>201</v>
      </c>
      <c r="C107" s="6" t="n">
        <v>277</v>
      </c>
    </row>
    <row r="108">
      <c r="A108" s="3" t="inlineStr">
        <is>
          <t>Fair Value, Assets Measured on Recurring Basis, Unobservable Input Reconciliation, Calculation [Roll Forward]</t>
        </is>
      </c>
    </row>
    <row r="109">
      <c r="A109" s="4" t="inlineStr">
        <is>
          <t>Beginning balance</t>
        </is>
      </c>
      <c r="B109" s="6" t="n">
        <v>277</v>
      </c>
    </row>
    <row r="110">
      <c r="A110" s="4" t="inlineStr">
        <is>
          <t>Ending balance</t>
        </is>
      </c>
      <c r="B110" s="6" t="n">
        <v>201</v>
      </c>
      <c r="C110" s="6" t="n">
        <v>277</v>
      </c>
    </row>
    <row r="111">
      <c r="A111" s="4" t="inlineStr">
        <is>
          <t>Defined Benefit | United States | Fixed income funds | Quoted Prices in Active Markets for Identical Assets (Level 1)</t>
        </is>
      </c>
    </row>
    <row r="112">
      <c r="A112" s="3" t="inlineStr">
        <is>
          <t>Defined Benefit Plan, Information about Plan Assets [Abstract]</t>
        </is>
      </c>
    </row>
    <row r="113">
      <c r="A113" s="4" t="inlineStr">
        <is>
          <t>Plan assets</t>
        </is>
      </c>
      <c r="B113" s="6" t="n">
        <v>15770</v>
      </c>
      <c r="C113" s="6" t="n">
        <v>21672</v>
      </c>
    </row>
    <row r="114">
      <c r="A114" s="3" t="inlineStr">
        <is>
          <t>Fair Value, Assets Measured on Recurring Basis, Unobservable Input Reconciliation, Calculation [Roll Forward]</t>
        </is>
      </c>
    </row>
    <row r="115">
      <c r="A115" s="4" t="inlineStr">
        <is>
          <t>Beginning balance</t>
        </is>
      </c>
      <c r="B115" s="6" t="n">
        <v>21672</v>
      </c>
    </row>
    <row r="116">
      <c r="A116" s="4" t="inlineStr">
        <is>
          <t>Ending balance</t>
        </is>
      </c>
      <c r="B116" s="7" t="n">
        <v>15770</v>
      </c>
      <c r="C116" s="6" t="n">
        <v>21672</v>
      </c>
    </row>
    <row r="117">
      <c r="A117" s="4" t="inlineStr">
        <is>
          <t>Defined Benefit | United States | Money market funds</t>
        </is>
      </c>
    </row>
    <row r="118">
      <c r="A118" s="3" t="inlineStr">
        <is>
          <t>Defined Benefit Plan, Information about Plan Assets [Abstract]</t>
        </is>
      </c>
    </row>
    <row r="119">
      <c r="A119" s="4" t="inlineStr">
        <is>
          <t>Target allocation</t>
        </is>
      </c>
      <c r="B119" s="4" t="inlineStr">
        <is>
          <t>13.00%</t>
        </is>
      </c>
    </row>
    <row r="120">
      <c r="A120" s="4" t="inlineStr">
        <is>
          <t>Actual allocation</t>
        </is>
      </c>
      <c r="B120" s="4" t="inlineStr">
        <is>
          <t>4.00%</t>
        </is>
      </c>
    </row>
    <row r="121">
      <c r="A121" s="4" t="inlineStr">
        <is>
          <t>Defined Benefit | United States | Money market funds | Quoted Prices in Active Markets for Identical Assets (Level 1)</t>
        </is>
      </c>
    </row>
    <row r="122">
      <c r="A122" s="3" t="inlineStr">
        <is>
          <t>Defined Benefit Plan, Information about Plan Assets [Abstract]</t>
        </is>
      </c>
    </row>
    <row r="123">
      <c r="A123" s="4" t="inlineStr">
        <is>
          <t>Plan assets</t>
        </is>
      </c>
      <c r="B123" s="7" t="n">
        <v>743</v>
      </c>
      <c r="C123" s="6" t="n">
        <v>2540</v>
      </c>
    </row>
    <row r="124">
      <c r="A124" s="3" t="inlineStr">
        <is>
          <t>Fair Value, Assets Measured on Recurring Basis, Unobservable Input Reconciliation, Calculation [Roll Forward]</t>
        </is>
      </c>
    </row>
    <row r="125">
      <c r="A125" s="4" t="inlineStr">
        <is>
          <t>Beginning balance</t>
        </is>
      </c>
      <c r="B125" s="6" t="n">
        <v>2540</v>
      </c>
    </row>
    <row r="126">
      <c r="A126" s="4" t="inlineStr">
        <is>
          <t>Ending balance</t>
        </is>
      </c>
      <c r="B126" s="7" t="n">
        <v>743</v>
      </c>
      <c r="C126" s="7" t="n">
        <v>2540</v>
      </c>
    </row>
    <row r="127">
      <c r="A127" s="4" t="inlineStr">
        <is>
          <t>Defined Benefit | Foreign Plan</t>
        </is>
      </c>
    </row>
    <row r="128">
      <c r="A128" s="3" t="inlineStr">
        <is>
          <t>Defined Benefit Plan, Weighted Average Assumptions Used in Calculating Benefit Obligation [Abstract]</t>
        </is>
      </c>
    </row>
    <row r="129">
      <c r="A129" s="4" t="inlineStr">
        <is>
          <t>Discount rate</t>
        </is>
      </c>
      <c r="B129" s="4" t="inlineStr">
        <is>
          <t>2.21%</t>
        </is>
      </c>
      <c r="C129" s="4" t="inlineStr">
        <is>
          <t>1.97%</t>
        </is>
      </c>
    </row>
    <row r="130">
      <c r="A130" s="4" t="inlineStr">
        <is>
          <t>Non-U.S. average long-term pay progression</t>
        </is>
      </c>
      <c r="B130" s="4" t="inlineStr">
        <is>
          <t>2.96%</t>
        </is>
      </c>
      <c r="C130" s="4" t="inlineStr">
        <is>
          <t>2.93%</t>
        </is>
      </c>
    </row>
    <row r="131">
      <c r="A131" s="3" t="inlineStr">
        <is>
          <t>Defined Benefit Plan, Weighted Average Assumptions Used in Calculating Net Periodic Benefit Cost [Abstract]</t>
        </is>
      </c>
    </row>
    <row r="132">
      <c r="A132" s="4" t="inlineStr">
        <is>
          <t>Discount rate</t>
        </is>
      </c>
      <c r="B132" s="4" t="inlineStr">
        <is>
          <t>4.52%</t>
        </is>
      </c>
      <c r="C132" s="4" t="inlineStr">
        <is>
          <t>5.53%</t>
        </is>
      </c>
      <c r="D132" s="4" t="inlineStr">
        <is>
          <t>5.76%</t>
        </is>
      </c>
    </row>
    <row r="133">
      <c r="A133" s="4" t="inlineStr">
        <is>
          <t>Long-term rate of return on plan assets</t>
        </is>
      </c>
      <c r="B133" s="4" t="inlineStr">
        <is>
          <t>1.52%</t>
        </is>
      </c>
      <c r="C133" s="4" t="inlineStr">
        <is>
          <t>1.61%</t>
        </is>
      </c>
      <c r="D133" s="4" t="inlineStr">
        <is>
          <t>1.77%</t>
        </is>
      </c>
    </row>
    <row r="134">
      <c r="A134" s="4" t="inlineStr">
        <is>
          <t>Non-U.S. average long-term pay progression</t>
        </is>
      </c>
      <c r="B134" s="4" t="inlineStr">
        <is>
          <t>4.50%</t>
        </is>
      </c>
      <c r="C134" s="4" t="inlineStr">
        <is>
          <t>4.83%</t>
        </is>
      </c>
      <c r="D134" s="4" t="inlineStr">
        <is>
          <t>4.43%</t>
        </is>
      </c>
    </row>
    <row r="135">
      <c r="A135" s="3" t="inlineStr">
        <is>
          <t>Defined Benefit Plan, Expected Future Benefit Payment [Abstract]</t>
        </is>
      </c>
    </row>
    <row r="136">
      <c r="A136" s="4" t="inlineStr">
        <is>
          <t>2022</t>
        </is>
      </c>
      <c r="B136" s="7" t="n">
        <v>3715</v>
      </c>
    </row>
    <row r="137">
      <c r="A137" s="4" t="inlineStr">
        <is>
          <t>2023</t>
        </is>
      </c>
      <c r="B137" s="6" t="n">
        <v>3516</v>
      </c>
    </row>
    <row r="138">
      <c r="A138" s="4" t="inlineStr">
        <is>
          <t>2024</t>
        </is>
      </c>
      <c r="B138" s="6" t="n">
        <v>3468</v>
      </c>
    </row>
    <row r="139">
      <c r="A139" s="4" t="inlineStr">
        <is>
          <t>2025</t>
        </is>
      </c>
      <c r="B139" s="6" t="n">
        <v>3960</v>
      </c>
    </row>
    <row r="140">
      <c r="A140" s="4" t="inlineStr">
        <is>
          <t>2026</t>
        </is>
      </c>
      <c r="B140" s="6" t="n">
        <v>4290</v>
      </c>
    </row>
    <row r="141">
      <c r="A141" s="4" t="inlineStr">
        <is>
          <t>2027 - 2031</t>
        </is>
      </c>
      <c r="B141" s="6" t="n">
        <v>24998</v>
      </c>
    </row>
    <row r="142">
      <c r="A142" s="3" t="inlineStr">
        <is>
          <t>Defined Benefit Plan, Information about Plan Assets [Abstract]</t>
        </is>
      </c>
    </row>
    <row r="143">
      <c r="A143" s="4" t="inlineStr">
        <is>
          <t>Plan assets</t>
        </is>
      </c>
      <c r="B143" s="6" t="n">
        <v>46048</v>
      </c>
      <c r="C143" s="7" t="n">
        <v>48473</v>
      </c>
      <c r="D143" s="7" t="n">
        <v>43906</v>
      </c>
    </row>
    <row r="144">
      <c r="A144" s="3" t="inlineStr">
        <is>
          <t>Fair Value, Assets Measured on Recurring Basis, Unobservable Input Reconciliation, Calculation [Roll Forward]</t>
        </is>
      </c>
    </row>
    <row r="145">
      <c r="A145" s="4" t="inlineStr">
        <is>
          <t>Beginning balance</t>
        </is>
      </c>
      <c r="B145" s="6" t="n">
        <v>48473</v>
      </c>
      <c r="C145" s="6" t="n">
        <v>43906</v>
      </c>
    </row>
    <row r="146">
      <c r="A146" s="4" t="inlineStr">
        <is>
          <t>Ending balance</t>
        </is>
      </c>
      <c r="B146" s="6" t="n">
        <v>46048</v>
      </c>
      <c r="C146" s="6" t="n">
        <v>48473</v>
      </c>
      <c r="D146" s="6" t="n">
        <v>43906</v>
      </c>
    </row>
    <row r="147">
      <c r="A147" s="4" t="inlineStr">
        <is>
          <t>Defined Benefit | Japan | Quoted Prices in Active Markets for Identical Assets (Level 1)</t>
        </is>
      </c>
    </row>
    <row r="148">
      <c r="A148" s="3" t="inlineStr">
        <is>
          <t>Defined Benefit Plan, Information about Plan Assets [Abstract]</t>
        </is>
      </c>
    </row>
    <row r="149">
      <c r="A149" s="4" t="inlineStr">
        <is>
          <t>Plan assets</t>
        </is>
      </c>
      <c r="B149" s="6" t="n">
        <v>32898</v>
      </c>
      <c r="C149" s="6" t="n">
        <v>33486</v>
      </c>
    </row>
    <row r="150">
      <c r="A150" s="3" t="inlineStr">
        <is>
          <t>Fair Value, Assets Measured on Recurring Basis, Unobservable Input Reconciliation, Calculation [Roll Forward]</t>
        </is>
      </c>
    </row>
    <row r="151">
      <c r="A151" s="4" t="inlineStr">
        <is>
          <t>Beginning balance</t>
        </is>
      </c>
      <c r="B151" s="6" t="n">
        <v>33486</v>
      </c>
    </row>
    <row r="152">
      <c r="A152" s="4" t="inlineStr">
        <is>
          <t>Ending balance</t>
        </is>
      </c>
      <c r="B152" s="7" t="n">
        <v>32898</v>
      </c>
      <c r="C152" s="6" t="n">
        <v>33486</v>
      </c>
    </row>
    <row r="153">
      <c r="A153" s="4" t="inlineStr">
        <is>
          <t>Defined Benefit | Japan | Equity securities</t>
        </is>
      </c>
    </row>
    <row r="154">
      <c r="A154" s="3" t="inlineStr">
        <is>
          <t>Defined Benefit Plan, Information about Plan Assets [Abstract]</t>
        </is>
      </c>
    </row>
    <row r="155">
      <c r="A155" s="4" t="inlineStr">
        <is>
          <t>Actual allocation</t>
        </is>
      </c>
      <c r="B155" s="4" t="inlineStr">
        <is>
          <t>36.00%</t>
        </is>
      </c>
    </row>
    <row r="156">
      <c r="A156" s="4" t="inlineStr">
        <is>
          <t>Defined Benefit | Japan | Equity securities | Minimum</t>
        </is>
      </c>
    </row>
    <row r="157">
      <c r="A157" s="3" t="inlineStr">
        <is>
          <t>Defined Benefit Plan, Information about Plan Assets [Abstract]</t>
        </is>
      </c>
    </row>
    <row r="158">
      <c r="A158" s="4" t="inlineStr">
        <is>
          <t>Target allocation</t>
        </is>
      </c>
      <c r="B158" s="4" t="inlineStr">
        <is>
          <t>10.00%</t>
        </is>
      </c>
    </row>
    <row r="159">
      <c r="A159" s="4" t="inlineStr">
        <is>
          <t>Defined Benefit | Japan | Equity securities | Maximum</t>
        </is>
      </c>
    </row>
    <row r="160">
      <c r="A160" s="3" t="inlineStr">
        <is>
          <t>Defined Benefit Plan, Information about Plan Assets [Abstract]</t>
        </is>
      </c>
    </row>
    <row r="161">
      <c r="A161" s="4" t="inlineStr">
        <is>
          <t>Target allocation</t>
        </is>
      </c>
      <c r="B161" s="4" t="inlineStr">
        <is>
          <t>90.00%</t>
        </is>
      </c>
    </row>
    <row r="162">
      <c r="A162" s="4" t="inlineStr">
        <is>
          <t>Defined Benefit | Japan | Equity securities | Quoted Prices in Active Markets for Identical Assets (Level 1)</t>
        </is>
      </c>
    </row>
    <row r="163">
      <c r="A163" s="3" t="inlineStr">
        <is>
          <t>Defined Benefit Plan, Information about Plan Assets [Abstract]</t>
        </is>
      </c>
    </row>
    <row r="164">
      <c r="A164" s="4" t="inlineStr">
        <is>
          <t>Plan assets</t>
        </is>
      </c>
      <c r="B164" s="7" t="n">
        <v>11697</v>
      </c>
      <c r="C164" s="6" t="n">
        <v>9460</v>
      </c>
    </row>
    <row r="165">
      <c r="A165" s="3" t="inlineStr">
        <is>
          <t>Fair Value, Assets Measured on Recurring Basis, Unobservable Input Reconciliation, Calculation [Roll Forward]</t>
        </is>
      </c>
    </row>
    <row r="166">
      <c r="A166" s="4" t="inlineStr">
        <is>
          <t>Beginning balance</t>
        </is>
      </c>
      <c r="B166" s="6" t="n">
        <v>9460</v>
      </c>
    </row>
    <row r="167">
      <c r="A167" s="4" t="inlineStr">
        <is>
          <t>Ending balance</t>
        </is>
      </c>
      <c r="B167" s="6" t="n">
        <v>11697</v>
      </c>
      <c r="C167" s="6" t="n">
        <v>9460</v>
      </c>
    </row>
    <row r="168">
      <c r="A168" s="4" t="inlineStr">
        <is>
          <t>Defined Benefit | Japan | Fixed income (U.S. investment grade) | Quoted Prices in Active Markets for Identical Assets (Level 1)</t>
        </is>
      </c>
    </row>
    <row r="169">
      <c r="A169" s="3" t="inlineStr">
        <is>
          <t>Defined Benefit Plan, Information about Plan Assets [Abstract]</t>
        </is>
      </c>
    </row>
    <row r="170">
      <c r="A170" s="4" t="inlineStr">
        <is>
          <t>Plan assets</t>
        </is>
      </c>
      <c r="B170" s="6" t="n">
        <v>2616</v>
      </c>
      <c r="C170" s="6" t="n">
        <v>3091</v>
      </c>
    </row>
    <row r="171">
      <c r="A171" s="3" t="inlineStr">
        <is>
          <t>Fair Value, Assets Measured on Recurring Basis, Unobservable Input Reconciliation, Calculation [Roll Forward]</t>
        </is>
      </c>
    </row>
    <row r="172">
      <c r="A172" s="4" t="inlineStr">
        <is>
          <t>Beginning balance</t>
        </is>
      </c>
      <c r="B172" s="6" t="n">
        <v>3091</v>
      </c>
    </row>
    <row r="173">
      <c r="A173" s="4" t="inlineStr">
        <is>
          <t>Ending balance</t>
        </is>
      </c>
      <c r="B173" s="6" t="n">
        <v>2616</v>
      </c>
      <c r="C173" s="6" t="n">
        <v>3091</v>
      </c>
    </row>
    <row r="174">
      <c r="A174" s="4" t="inlineStr">
        <is>
          <t>Defined Benefit | Japan | International (non-U.S.) fixed income | Quoted Prices in Active Markets for Identical Assets (Level 1)</t>
        </is>
      </c>
    </row>
    <row r="175">
      <c r="A175" s="3" t="inlineStr">
        <is>
          <t>Defined Benefit Plan, Information about Plan Assets [Abstract]</t>
        </is>
      </c>
    </row>
    <row r="176">
      <c r="A176" s="4" t="inlineStr">
        <is>
          <t>Plan assets</t>
        </is>
      </c>
      <c r="B176" s="6" t="n">
        <v>8803</v>
      </c>
      <c r="C176" s="6" t="n">
        <v>11142</v>
      </c>
    </row>
    <row r="177">
      <c r="A177" s="3" t="inlineStr">
        <is>
          <t>Fair Value, Assets Measured on Recurring Basis, Unobservable Input Reconciliation, Calculation [Roll Forward]</t>
        </is>
      </c>
    </row>
    <row r="178">
      <c r="A178" s="4" t="inlineStr">
        <is>
          <t>Beginning balance</t>
        </is>
      </c>
      <c r="B178" s="6" t="n">
        <v>11142</v>
      </c>
    </row>
    <row r="179">
      <c r="A179" s="4" t="inlineStr">
        <is>
          <t>Ending balance</t>
        </is>
      </c>
      <c r="B179" s="7" t="n">
        <v>8803</v>
      </c>
      <c r="C179" s="6" t="n">
        <v>11142</v>
      </c>
    </row>
    <row r="180">
      <c r="A180" s="4" t="inlineStr">
        <is>
          <t>Defined Benefit | Japan | Fixed income funds</t>
        </is>
      </c>
    </row>
    <row r="181">
      <c r="A181" s="3" t="inlineStr">
        <is>
          <t>Defined Benefit Plan, Information about Plan Assets [Abstract]</t>
        </is>
      </c>
    </row>
    <row r="182">
      <c r="A182" s="4" t="inlineStr">
        <is>
          <t>Actual allocation</t>
        </is>
      </c>
      <c r="B182" s="4" t="inlineStr">
        <is>
          <t>64.00%</t>
        </is>
      </c>
    </row>
    <row r="183">
      <c r="A183" s="4" t="inlineStr">
        <is>
          <t>Defined Benefit | Japan | Fixed income funds | Minimum</t>
        </is>
      </c>
    </row>
    <row r="184">
      <c r="A184" s="3" t="inlineStr">
        <is>
          <t>Defined Benefit Plan, Information about Plan Assets [Abstract]</t>
        </is>
      </c>
    </row>
    <row r="185">
      <c r="A185" s="4" t="inlineStr">
        <is>
          <t>Target allocation</t>
        </is>
      </c>
      <c r="B185" s="4" t="inlineStr">
        <is>
          <t>10.00%</t>
        </is>
      </c>
    </row>
    <row r="186">
      <c r="A186" s="4" t="inlineStr">
        <is>
          <t>Defined Benefit | Japan | Fixed income funds | Maximum</t>
        </is>
      </c>
    </row>
    <row r="187">
      <c r="A187" s="3" t="inlineStr">
        <is>
          <t>Defined Benefit Plan, Information about Plan Assets [Abstract]</t>
        </is>
      </c>
    </row>
    <row r="188">
      <c r="A188" s="4" t="inlineStr">
        <is>
          <t>Target allocation</t>
        </is>
      </c>
      <c r="B188" s="4" t="inlineStr">
        <is>
          <t>90.00%</t>
        </is>
      </c>
    </row>
    <row r="189">
      <c r="A189" s="4" t="inlineStr">
        <is>
          <t>Defined Benefit | Japan | Fixed income funds | Quoted Prices in Active Markets for Identical Assets (Level 1)</t>
        </is>
      </c>
    </row>
    <row r="190">
      <c r="A190" s="3" t="inlineStr">
        <is>
          <t>Defined Benefit Plan, Information about Plan Assets [Abstract]</t>
        </is>
      </c>
    </row>
    <row r="191">
      <c r="A191" s="4" t="inlineStr">
        <is>
          <t>Plan assets</t>
        </is>
      </c>
      <c r="B191" s="7" t="n">
        <v>11419</v>
      </c>
      <c r="C191" s="6" t="n">
        <v>14233</v>
      </c>
    </row>
    <row r="192">
      <c r="A192" s="3" t="inlineStr">
        <is>
          <t>Fair Value, Assets Measured on Recurring Basis, Unobservable Input Reconciliation, Calculation [Roll Forward]</t>
        </is>
      </c>
    </row>
    <row r="193">
      <c r="A193" s="4" t="inlineStr">
        <is>
          <t>Beginning balance</t>
        </is>
      </c>
      <c r="B193" s="6" t="n">
        <v>14233</v>
      </c>
    </row>
    <row r="194">
      <c r="A194" s="4" t="inlineStr">
        <is>
          <t>Ending balance</t>
        </is>
      </c>
      <c r="B194" s="6" t="n">
        <v>11419</v>
      </c>
      <c r="C194" s="6" t="n">
        <v>14233</v>
      </c>
    </row>
    <row r="195">
      <c r="A195" s="4" t="inlineStr">
        <is>
          <t>Defined Benefit | Japan | Cash and cash equivalents | Quoted Prices in Active Markets for Identical Assets (Level 1)</t>
        </is>
      </c>
    </row>
    <row r="196">
      <c r="A196" s="3" t="inlineStr">
        <is>
          <t>Defined Benefit Plan, Information about Plan Assets [Abstract]</t>
        </is>
      </c>
    </row>
    <row r="197">
      <c r="A197" s="4" t="inlineStr">
        <is>
          <t>Plan assets</t>
        </is>
      </c>
      <c r="B197" s="6" t="n">
        <v>9782</v>
      </c>
      <c r="C197" s="6" t="n">
        <v>9793</v>
      </c>
    </row>
    <row r="198">
      <c r="A198" s="3" t="inlineStr">
        <is>
          <t>Fair Value, Assets Measured on Recurring Basis, Unobservable Input Reconciliation, Calculation [Roll Forward]</t>
        </is>
      </c>
    </row>
    <row r="199">
      <c r="A199" s="4" t="inlineStr">
        <is>
          <t>Beginning balance</t>
        </is>
      </c>
      <c r="B199" s="6" t="n">
        <v>9793</v>
      </c>
    </row>
    <row r="200">
      <c r="A200" s="4" t="inlineStr">
        <is>
          <t>Ending balance</t>
        </is>
      </c>
      <c r="B200" s="6" t="n">
        <v>9782</v>
      </c>
      <c r="C200" s="6" t="n">
        <v>9793</v>
      </c>
    </row>
    <row r="201">
      <c r="A201" s="4" t="inlineStr">
        <is>
          <t>Defined Benefit | Japan | U.S. equity | Quoted Prices in Active Markets for Identical Assets (Level 1)</t>
        </is>
      </c>
    </row>
    <row r="202">
      <c r="A202" s="3" t="inlineStr">
        <is>
          <t>Defined Benefit Plan, Information about Plan Assets [Abstract]</t>
        </is>
      </c>
    </row>
    <row r="203">
      <c r="A203" s="4" t="inlineStr">
        <is>
          <t>Plan assets</t>
        </is>
      </c>
      <c r="B203" s="6" t="n">
        <v>3477</v>
      </c>
      <c r="C203" s="6" t="n">
        <v>2736</v>
      </c>
    </row>
    <row r="204">
      <c r="A204" s="3" t="inlineStr">
        <is>
          <t>Fair Value, Assets Measured on Recurring Basis, Unobservable Input Reconciliation, Calculation [Roll Forward]</t>
        </is>
      </c>
    </row>
    <row r="205">
      <c r="A205" s="4" t="inlineStr">
        <is>
          <t>Beginning balance</t>
        </is>
      </c>
      <c r="B205" s="6" t="n">
        <v>2736</v>
      </c>
    </row>
    <row r="206">
      <c r="A206" s="4" t="inlineStr">
        <is>
          <t>Ending balance</t>
        </is>
      </c>
      <c r="B206" s="6" t="n">
        <v>3477</v>
      </c>
      <c r="C206" s="6" t="n">
        <v>2736</v>
      </c>
    </row>
    <row r="207">
      <c r="A207" s="4" t="inlineStr">
        <is>
          <t>Defined Benefit | Japan | International (non-U.S.) equity | Quoted Prices in Active Markets for Identical Assets (Level 1)</t>
        </is>
      </c>
    </row>
    <row r="208">
      <c r="A208" s="3" t="inlineStr">
        <is>
          <t>Defined Benefit Plan, Information about Plan Assets [Abstract]</t>
        </is>
      </c>
    </row>
    <row r="209">
      <c r="A209" s="4" t="inlineStr">
        <is>
          <t>Plan assets</t>
        </is>
      </c>
      <c r="B209" s="6" t="n">
        <v>8220</v>
      </c>
      <c r="C209" s="6" t="n">
        <v>6724</v>
      </c>
    </row>
    <row r="210">
      <c r="A210" s="3" t="inlineStr">
        <is>
          <t>Fair Value, Assets Measured on Recurring Basis, Unobservable Input Reconciliation, Calculation [Roll Forward]</t>
        </is>
      </c>
    </row>
    <row r="211">
      <c r="A211" s="4" t="inlineStr">
        <is>
          <t>Beginning balance</t>
        </is>
      </c>
      <c r="B211" s="6" t="n">
        <v>6724</v>
      </c>
    </row>
    <row r="212">
      <c r="A212" s="4" t="inlineStr">
        <is>
          <t>Ending balance</t>
        </is>
      </c>
      <c r="B212" s="6" t="n">
        <v>8220</v>
      </c>
      <c r="C212" s="6" t="n">
        <v>6724</v>
      </c>
    </row>
    <row r="213">
      <c r="A213" s="4" t="inlineStr">
        <is>
          <t>Defined Benefit | The Netherlands | Significant Unobservable Inputs (Level 3)</t>
        </is>
      </c>
    </row>
    <row r="214">
      <c r="A214" s="3" t="inlineStr">
        <is>
          <t>Defined Benefit Plan, Information about Plan Assets [Abstract]</t>
        </is>
      </c>
    </row>
    <row r="215">
      <c r="A215" s="4" t="inlineStr">
        <is>
          <t>Plan assets</t>
        </is>
      </c>
      <c r="B215" s="6" t="n">
        <v>11208</v>
      </c>
      <c r="C215" s="6" t="n">
        <v>12905</v>
      </c>
      <c r="D215" s="6" t="n">
        <v>10472</v>
      </c>
    </row>
    <row r="216">
      <c r="A216" s="3" t="inlineStr">
        <is>
          <t>Fair Value, Assets Measured on Recurring Basis, Unobservable Input Reconciliation, Calculation [Roll Forward]</t>
        </is>
      </c>
    </row>
    <row r="217">
      <c r="A217" s="4" t="inlineStr">
        <is>
          <t>Beginning balance</t>
        </is>
      </c>
      <c r="B217" s="6" t="n">
        <v>12905</v>
      </c>
      <c r="C217" s="6" t="n">
        <v>10472</v>
      </c>
    </row>
    <row r="218">
      <c r="A218" s="4" t="inlineStr">
        <is>
          <t>Actual return on plan assets still held at reporting date</t>
        </is>
      </c>
      <c r="B218" s="6" t="n">
        <v>-618</v>
      </c>
      <c r="C218" s="6" t="n">
        <v>1373</v>
      </c>
    </row>
    <row r="219">
      <c r="A219" s="4" t="inlineStr">
        <is>
          <t>Purchases, sales, settlements, and exchange rate changes</t>
        </is>
      </c>
      <c r="B219" s="6" t="n">
        <v>-1079</v>
      </c>
      <c r="C219" s="6" t="n">
        <v>1060</v>
      </c>
    </row>
    <row r="220">
      <c r="A220" s="4" t="inlineStr">
        <is>
          <t>Ending balance</t>
        </is>
      </c>
      <c r="B220" s="6" t="n">
        <v>11208</v>
      </c>
      <c r="C220" s="6" t="n">
        <v>12905</v>
      </c>
      <c r="D220" s="7" t="n">
        <v>10472</v>
      </c>
    </row>
    <row r="221">
      <c r="A221" s="4" t="inlineStr">
        <is>
          <t>Defined Benefit | The Netherlands | Insurance policies | Significant Unobservable Inputs (Level 3)</t>
        </is>
      </c>
    </row>
    <row r="222">
      <c r="A222" s="3" t="inlineStr">
        <is>
          <t>Defined Benefit Plan, Information about Plan Assets [Abstract]</t>
        </is>
      </c>
    </row>
    <row r="223">
      <c r="A223" s="4" t="inlineStr">
        <is>
          <t>Plan assets</t>
        </is>
      </c>
      <c r="B223" s="6" t="n">
        <v>11208</v>
      </c>
      <c r="C223" s="6" t="n">
        <v>12905</v>
      </c>
    </row>
    <row r="224">
      <c r="A224" s="3" t="inlineStr">
        <is>
          <t>Fair Value, Assets Measured on Recurring Basis, Unobservable Input Reconciliation, Calculation [Roll Forward]</t>
        </is>
      </c>
    </row>
    <row r="225">
      <c r="A225" s="4" t="inlineStr">
        <is>
          <t>Beginning balance</t>
        </is>
      </c>
      <c r="B225" s="6" t="n">
        <v>12905</v>
      </c>
    </row>
    <row r="226">
      <c r="A226" s="4" t="inlineStr">
        <is>
          <t>Ending balance</t>
        </is>
      </c>
      <c r="B226" s="6" t="n">
        <v>11208</v>
      </c>
      <c r="C226" s="6" t="n">
        <v>12905</v>
      </c>
    </row>
    <row r="227">
      <c r="A227" s="4" t="inlineStr">
        <is>
          <t>Defined Benefit | Belgium | Significant Unobservable Inputs (Level 3)</t>
        </is>
      </c>
    </row>
    <row r="228">
      <c r="A228" s="3" t="inlineStr">
        <is>
          <t>Defined Benefit Plan, Information about Plan Assets [Abstract]</t>
        </is>
      </c>
    </row>
    <row r="229">
      <c r="A229" s="4" t="inlineStr">
        <is>
          <t>Plan assets</t>
        </is>
      </c>
      <c r="B229" s="6" t="n">
        <v>1600</v>
      </c>
      <c r="C229" s="6" t="n">
        <v>1500</v>
      </c>
    </row>
    <row r="230">
      <c r="A230" s="3" t="inlineStr">
        <is>
          <t>Fair Value, Assets Measured on Recurring Basis, Unobservable Input Reconciliation, Calculation [Roll Forward]</t>
        </is>
      </c>
    </row>
    <row r="231">
      <c r="A231" s="4" t="inlineStr">
        <is>
          <t>Beginning balance</t>
        </is>
      </c>
      <c r="B231" s="6" t="n">
        <v>1500</v>
      </c>
    </row>
    <row r="232">
      <c r="A232" s="4" t="inlineStr">
        <is>
          <t>Ending balance</t>
        </is>
      </c>
      <c r="B232" s="7" t="n">
        <v>1600</v>
      </c>
      <c r="C232" s="7" t="n">
        <v>1500</v>
      </c>
    </row>
    <row r="233">
      <c r="A233" s="4" t="inlineStr">
        <is>
          <t>Retiree Healthcare</t>
        </is>
      </c>
    </row>
    <row r="234">
      <c r="A234" s="3" t="inlineStr">
        <is>
          <t>Defined Benefit Plan, Assumed Health Care Cost Trend Rates [Abstract]</t>
        </is>
      </c>
    </row>
    <row r="235">
      <c r="A235" s="4" t="inlineStr">
        <is>
          <t>Ultimate trend rate</t>
        </is>
      </c>
      <c r="B235" s="4" t="inlineStr">
        <is>
          <t>4.50%</t>
        </is>
      </c>
      <c r="C235" s="4" t="inlineStr">
        <is>
          <t>4.50%</t>
        </is>
      </c>
      <c r="D235" s="4" t="inlineStr">
        <is>
          <t>4.50%</t>
        </is>
      </c>
    </row>
    <row r="236">
      <c r="A236" s="4" t="inlineStr">
        <is>
          <t>Retiree Healthcare | Attributed to less than age 65</t>
        </is>
      </c>
    </row>
    <row r="237">
      <c r="A237" s="3" t="inlineStr">
        <is>
          <t>Defined Benefit Plan, Assumed Health Care Cost Trend Rates [Abstract]</t>
        </is>
      </c>
    </row>
    <row r="238">
      <c r="A238" s="4" t="inlineStr">
        <is>
          <t>Assumed healthcare trend rate for next year:</t>
        </is>
      </c>
      <c r="B238" s="4" t="inlineStr">
        <is>
          <t>5.80%</t>
        </is>
      </c>
      <c r="C238" s="4" t="inlineStr">
        <is>
          <t>6.00%</t>
        </is>
      </c>
      <c r="D238" s="4" t="inlineStr">
        <is>
          <t>6.30%</t>
        </is>
      </c>
    </row>
    <row r="239">
      <c r="A239" s="4" t="inlineStr">
        <is>
          <t>Year in which ultimate trend rate is reached:</t>
        </is>
      </c>
      <c r="B239" s="4" t="inlineStr">
        <is>
          <t>2038</t>
        </is>
      </c>
      <c r="C239" s="4" t="inlineStr">
        <is>
          <t>2038</t>
        </is>
      </c>
      <c r="D239" s="4" t="inlineStr">
        <is>
          <t>2038</t>
        </is>
      </c>
    </row>
    <row r="240">
      <c r="A240" s="4" t="inlineStr">
        <is>
          <t>Retiree Healthcare | Attributed to age 65 or greater</t>
        </is>
      </c>
    </row>
    <row r="241">
      <c r="A241" s="3" t="inlineStr">
        <is>
          <t>Defined Benefit Plan, Assumed Health Care Cost Trend Rates [Abstract]</t>
        </is>
      </c>
    </row>
    <row r="242">
      <c r="A242" s="4" t="inlineStr">
        <is>
          <t>Assumed healthcare trend rate for next year:</t>
        </is>
      </c>
      <c r="B242" s="4" t="inlineStr">
        <is>
          <t>5.90%</t>
        </is>
      </c>
      <c r="C242" s="4" t="inlineStr">
        <is>
          <t>6.30%</t>
        </is>
      </c>
      <c r="D242" s="4" t="inlineStr">
        <is>
          <t>6.70%</t>
        </is>
      </c>
    </row>
    <row r="243">
      <c r="A243" s="4" t="inlineStr">
        <is>
          <t>Year in which ultimate trend rate is reached:</t>
        </is>
      </c>
      <c r="B243" s="4" t="inlineStr">
        <is>
          <t>2038</t>
        </is>
      </c>
      <c r="C243" s="4" t="inlineStr">
        <is>
          <t>2038</t>
        </is>
      </c>
      <c r="D243" s="4" t="inlineStr">
        <is>
          <t>2038</t>
        </is>
      </c>
    </row>
    <row r="244">
      <c r="A244" s="4" t="inlineStr">
        <is>
          <t>Retiree Healthcare | United States</t>
        </is>
      </c>
    </row>
    <row r="245">
      <c r="A245" s="3" t="inlineStr">
        <is>
          <t>Defined Benefit Plan, Weighted Average Assumptions Used in Calculating Benefit Obligation [Abstract]</t>
        </is>
      </c>
    </row>
    <row r="246">
      <c r="A246" s="4" t="inlineStr">
        <is>
          <t>Discount rate</t>
        </is>
      </c>
      <c r="B246" s="4" t="inlineStr">
        <is>
          <t>2.40%</t>
        </is>
      </c>
      <c r="C246" s="4" t="inlineStr">
        <is>
          <t>1.80%</t>
        </is>
      </c>
    </row>
    <row r="247">
      <c r="A247" s="3" t="inlineStr">
        <is>
          <t>Defined Benefit Plan, Weighted Average Assumptions Used in Calculating Net Periodic Benefit Cost [Abstract]</t>
        </is>
      </c>
    </row>
    <row r="248">
      <c r="A248" s="4" t="inlineStr">
        <is>
          <t>Discount rate</t>
        </is>
      </c>
      <c r="B248" s="4" t="inlineStr">
        <is>
          <t>1.80%</t>
        </is>
      </c>
      <c r="C248" s="4" t="inlineStr">
        <is>
          <t>2.80%</t>
        </is>
      </c>
      <c r="D248" s="4" t="inlineStr">
        <is>
          <t>3.90%</t>
        </is>
      </c>
    </row>
    <row r="249">
      <c r="A249" s="3" t="inlineStr">
        <is>
          <t>Defined Benefit Plan, Expected Future Benefit Payment [Abstract]</t>
        </is>
      </c>
    </row>
    <row r="250">
      <c r="A250" s="4" t="inlineStr">
        <is>
          <t>2022</t>
        </is>
      </c>
      <c r="B250" s="7" t="n">
        <v>508</v>
      </c>
    </row>
    <row r="251">
      <c r="A251" s="4" t="inlineStr">
        <is>
          <t>2023</t>
        </is>
      </c>
      <c r="B251" s="6" t="n">
        <v>433</v>
      </c>
    </row>
    <row r="252">
      <c r="A252" s="4" t="inlineStr">
        <is>
          <t>2024</t>
        </is>
      </c>
      <c r="B252" s="6" t="n">
        <v>399</v>
      </c>
    </row>
    <row r="253">
      <c r="A253" s="4" t="inlineStr">
        <is>
          <t>2025</t>
        </is>
      </c>
      <c r="B253" s="6" t="n">
        <v>376</v>
      </c>
    </row>
    <row r="254">
      <c r="A254" s="4" t="inlineStr">
        <is>
          <t>2026</t>
        </is>
      </c>
      <c r="B254" s="6" t="n">
        <v>345</v>
      </c>
    </row>
    <row r="255">
      <c r="A255" s="4" t="inlineStr">
        <is>
          <t>2027 - 2031</t>
        </is>
      </c>
      <c r="B255" s="6" t="n">
        <v>1183</v>
      </c>
    </row>
    <row r="256">
      <c r="A256" s="3" t="inlineStr">
        <is>
          <t>Defined Benefit Plan, Information about Plan Assets [Abstract]</t>
        </is>
      </c>
    </row>
    <row r="257">
      <c r="A257" s="4" t="inlineStr">
        <is>
          <t>Plan assets</t>
        </is>
      </c>
      <c r="B257" s="6" t="n">
        <v>0</v>
      </c>
      <c r="C257" s="7" t="n">
        <v>0</v>
      </c>
      <c r="D257" s="7" t="n">
        <v>0</v>
      </c>
    </row>
    <row r="258">
      <c r="A258" s="3" t="inlineStr">
        <is>
          <t>Fair Value, Assets Measured on Recurring Basis, Unobservable Input Reconciliation, Calculation [Roll Forward]</t>
        </is>
      </c>
    </row>
    <row r="259">
      <c r="A259" s="4" t="inlineStr">
        <is>
          <t>Beginning balance</t>
        </is>
      </c>
      <c r="B259" s="6" t="n">
        <v>0</v>
      </c>
      <c r="C259" s="6" t="n">
        <v>0</v>
      </c>
    </row>
    <row r="260">
      <c r="A260" s="4" t="inlineStr">
        <is>
          <t>Ending balance</t>
        </is>
      </c>
      <c r="B260" s="7" t="n">
        <v>0</v>
      </c>
      <c r="C260" s="7" t="n">
        <v>0</v>
      </c>
      <c r="D260" s="7" t="n">
        <v>0</v>
      </c>
    </row>
    <row r="261">
      <c r="A261" s="4" t="inlineStr">
        <is>
          <t>Fixed Income Securities</t>
        </is>
      </c>
    </row>
    <row r="262">
      <c r="A262" s="3" t="inlineStr">
        <is>
          <t>Defined Benefit Plan, Information about Plan Assets [Abstract]</t>
        </is>
      </c>
    </row>
    <row r="263">
      <c r="A263" s="4" t="inlineStr">
        <is>
          <t>Target allocation</t>
        </is>
      </c>
      <c r="B263" s="4" t="inlineStr">
        <is>
          <t>50.00%</t>
        </is>
      </c>
    </row>
    <row r="264">
      <c r="A264" s="3" t="inlineStr">
        <is>
          <t>Fair Value, Assets Measured on Recurring Basis, Unobservable Input Reconciliation, Calculation [Roll Forward]</t>
        </is>
      </c>
    </row>
    <row r="265">
      <c r="A265" s="4" t="inlineStr">
        <is>
          <t>Defined benefit plan asset allocation percentage</t>
        </is>
      </c>
      <c r="B265" s="4" t="inlineStr">
        <is>
          <t>83.00%</t>
        </is>
      </c>
    </row>
    <row r="266">
      <c r="A266" s="4" t="inlineStr">
        <is>
          <t>Equity Securities</t>
        </is>
      </c>
    </row>
    <row r="267">
      <c r="A267" s="3" t="inlineStr">
        <is>
          <t>Defined Benefit Plan, Information about Plan Assets [Abstract]</t>
        </is>
      </c>
    </row>
    <row r="268">
      <c r="A268" s="4" t="inlineStr">
        <is>
          <t>Target allocation</t>
        </is>
      </c>
      <c r="B268" s="4" t="inlineStr">
        <is>
          <t>50.00%</t>
        </is>
      </c>
    </row>
    <row r="269">
      <c r="A269" s="3" t="inlineStr">
        <is>
          <t>Fair Value, Assets Measured on Recurring Basis, Unobservable Input Reconciliation, Calculation [Roll Forward]</t>
        </is>
      </c>
    </row>
    <row r="270">
      <c r="A270" s="4" t="inlineStr">
        <is>
          <t>Defined benefit plan asset allocation percentage</t>
        </is>
      </c>
      <c r="B270" s="4" t="inlineStr">
        <is>
          <t>17.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chedule of Long-Term Debt (Details) - USD ($) $ in Thousands</t>
        </is>
      </c>
      <c r="B1" s="2" t="inlineStr">
        <is>
          <t>Dec. 31, 2021</t>
        </is>
      </c>
      <c r="C1" s="2" t="inlineStr">
        <is>
          <t>Apr. 08, 2021</t>
        </is>
      </c>
      <c r="D1" s="2" t="inlineStr">
        <is>
          <t>Mar. 31, 2021</t>
        </is>
      </c>
      <c r="E1" s="2" t="inlineStr">
        <is>
          <t>Mar. 29, 2021</t>
        </is>
      </c>
      <c r="F1" s="2" t="inlineStr">
        <is>
          <t>Feb. 03, 2021</t>
        </is>
      </c>
      <c r="G1" s="2" t="inlineStr">
        <is>
          <t>Dec. 31, 2020</t>
        </is>
      </c>
      <c r="H1" s="2" t="inlineStr">
        <is>
          <t>Aug. 31, 2020</t>
        </is>
      </c>
      <c r="I1" s="2" t="inlineStr">
        <is>
          <t>Sep. 30, 2019</t>
        </is>
      </c>
      <c r="J1" s="2" t="inlineStr">
        <is>
          <t>Mar. 31, 2015</t>
        </is>
      </c>
      <c r="K1" s="2" t="inlineStr">
        <is>
          <t>Oct. 31, 2014</t>
        </is>
      </c>
      <c r="L1" s="2" t="inlineStr">
        <is>
          <t>Apr. 30, 2013</t>
        </is>
      </c>
    </row>
    <row r="2">
      <c r="A2" s="3" t="inlineStr">
        <is>
          <t>Debt Instrument [Line Items]</t>
        </is>
      </c>
    </row>
    <row r="3">
      <c r="A3" s="4" t="inlineStr">
        <is>
          <t>Less: debt discount, net of premium</t>
        </is>
      </c>
      <c r="B3" s="7" t="n">
        <v>-5207</v>
      </c>
      <c r="G3" s="7" t="n">
        <v>-9605</v>
      </c>
    </row>
    <row r="4">
      <c r="A4" s="4" t="inlineStr">
        <is>
          <t>Less: deferred financing costs</t>
        </is>
      </c>
      <c r="B4" s="6" t="n">
        <v>-26682</v>
      </c>
      <c r="G4" s="6" t="n">
        <v>-28114</v>
      </c>
    </row>
    <row r="5">
      <c r="A5" s="4" t="inlineStr">
        <is>
          <t>Less: current portion</t>
        </is>
      </c>
      <c r="B5" s="6" t="n">
        <v>-4630</v>
      </c>
      <c r="G5" s="6" t="n">
        <v>-754630</v>
      </c>
    </row>
    <row r="6">
      <c r="A6" s="4" t="inlineStr">
        <is>
          <t>Long-term debt, net</t>
        </is>
      </c>
      <c r="B6" s="6" t="n">
        <v>4214946</v>
      </c>
      <c r="G6" s="6" t="n">
        <v>3213747</v>
      </c>
    </row>
    <row r="7">
      <c r="A7" s="4" t="inlineStr">
        <is>
          <t>Finance lease and other financing obligations</t>
        </is>
      </c>
      <c r="B7" s="6" t="n">
        <v>28767</v>
      </c>
      <c r="G7" s="6" t="n">
        <v>30506</v>
      </c>
    </row>
    <row r="8">
      <c r="A8" s="4" t="inlineStr">
        <is>
          <t>Less: current portion</t>
        </is>
      </c>
      <c r="B8" s="6" t="n">
        <v>-2203</v>
      </c>
      <c r="G8" s="6" t="n">
        <v>-2575</v>
      </c>
    </row>
    <row r="9">
      <c r="A9" s="4" t="inlineStr">
        <is>
          <t>Finance lease and other financing obligations, less current portion</t>
        </is>
      </c>
      <c r="B9" s="6" t="n">
        <v>26564</v>
      </c>
      <c r="G9" s="6" t="n">
        <v>27931</v>
      </c>
    </row>
    <row r="10">
      <c r="A10" s="4" t="inlineStr">
        <is>
          <t>Original Term Loans</t>
        </is>
      </c>
    </row>
    <row r="11">
      <c r="A11" s="3" t="inlineStr">
        <is>
          <t>Debt Instrument [Line Items]</t>
        </is>
      </c>
    </row>
    <row r="12">
      <c r="A12" s="4" t="inlineStr">
        <is>
          <t>Long-term debt</t>
        </is>
      </c>
      <c r="B12" s="7" t="n">
        <v>451465</v>
      </c>
      <c r="G12" s="6" t="n">
        <v>456096</v>
      </c>
    </row>
    <row r="13">
      <c r="A13" s="4" t="inlineStr">
        <is>
          <t>4.0% Senior Notes</t>
        </is>
      </c>
    </row>
    <row r="14">
      <c r="A14" s="3" t="inlineStr">
        <is>
          <t>Debt Instrument [Line Items]</t>
        </is>
      </c>
    </row>
    <row r="15">
      <c r="A15" s="4" t="inlineStr">
        <is>
          <t>Debt interest rate</t>
        </is>
      </c>
      <c r="D15" s="4" t="inlineStr">
        <is>
          <t>4.00%</t>
        </is>
      </c>
    </row>
    <row r="16">
      <c r="A16" s="4" t="inlineStr">
        <is>
          <t>Senior Notes | 4.875% Senior Notes</t>
        </is>
      </c>
    </row>
    <row r="17">
      <c r="A17" s="3" t="inlineStr">
        <is>
          <t>Debt Instrument [Line Items]</t>
        </is>
      </c>
    </row>
    <row r="18">
      <c r="A18" s="4" t="inlineStr">
        <is>
          <t>Debt interest rate</t>
        </is>
      </c>
      <c r="B18" s="4" t="inlineStr">
        <is>
          <t>4.875%</t>
        </is>
      </c>
      <c r="E18" s="4" t="inlineStr">
        <is>
          <t>4.875%</t>
        </is>
      </c>
      <c r="L18" s="4" t="inlineStr">
        <is>
          <t>4.875%</t>
        </is>
      </c>
    </row>
    <row r="19">
      <c r="A19" s="4" t="inlineStr">
        <is>
          <t>Long-term debt</t>
        </is>
      </c>
      <c r="B19" s="7" t="n">
        <v>500000</v>
      </c>
      <c r="G19" s="6" t="n">
        <v>500000</v>
      </c>
    </row>
    <row r="20">
      <c r="A20" s="4" t="inlineStr">
        <is>
          <t>Senior Notes | 5.625% Senior Notes</t>
        </is>
      </c>
    </row>
    <row r="21">
      <c r="A21" s="3" t="inlineStr">
        <is>
          <t>Debt Instrument [Line Items]</t>
        </is>
      </c>
    </row>
    <row r="22">
      <c r="A22" s="4" t="inlineStr">
        <is>
          <t>Debt interest rate</t>
        </is>
      </c>
      <c r="B22" s="4" t="inlineStr">
        <is>
          <t>5.625%</t>
        </is>
      </c>
      <c r="E22" s="4" t="inlineStr">
        <is>
          <t>5.625%</t>
        </is>
      </c>
      <c r="K22" s="4" t="inlineStr">
        <is>
          <t>5.625%</t>
        </is>
      </c>
    </row>
    <row r="23">
      <c r="A23" s="4" t="inlineStr">
        <is>
          <t>Long-term debt</t>
        </is>
      </c>
      <c r="B23" s="7" t="n">
        <v>400000</v>
      </c>
      <c r="G23" s="6" t="n">
        <v>400000</v>
      </c>
    </row>
    <row r="24">
      <c r="A24" s="4" t="inlineStr">
        <is>
          <t>Senior Notes | 5.0% Senior Notes</t>
        </is>
      </c>
    </row>
    <row r="25">
      <c r="A25" s="3" t="inlineStr">
        <is>
          <t>Debt Instrument [Line Items]</t>
        </is>
      </c>
    </row>
    <row r="26">
      <c r="A26" s="4" t="inlineStr">
        <is>
          <t>Debt interest rate</t>
        </is>
      </c>
      <c r="B26" s="4" t="inlineStr">
        <is>
          <t>5.00%</t>
        </is>
      </c>
      <c r="E26" s="4" t="inlineStr">
        <is>
          <t>5.00%</t>
        </is>
      </c>
      <c r="J26" s="4" t="inlineStr">
        <is>
          <t>5.00%</t>
        </is>
      </c>
    </row>
    <row r="27">
      <c r="A27" s="4" t="inlineStr">
        <is>
          <t>Long-term debt</t>
        </is>
      </c>
      <c r="B27" s="7" t="n">
        <v>700000</v>
      </c>
      <c r="G27" s="7" t="n">
        <v>700000</v>
      </c>
    </row>
    <row r="28">
      <c r="A28" s="4" t="inlineStr">
        <is>
          <t>Senior Notes | 6.25% Senior Notes</t>
        </is>
      </c>
    </row>
    <row r="29">
      <c r="A29" s="3" t="inlineStr">
        <is>
          <t>Debt Instrument [Line Items]</t>
        </is>
      </c>
    </row>
    <row r="30">
      <c r="A30" s="4" t="inlineStr">
        <is>
          <t>Debt interest rate</t>
        </is>
      </c>
      <c r="F30" s="4" t="inlineStr">
        <is>
          <t>6.25%</t>
        </is>
      </c>
      <c r="G30" s="4" t="inlineStr">
        <is>
          <t>6.25%</t>
        </is>
      </c>
    </row>
    <row r="31">
      <c r="A31" s="4" t="inlineStr">
        <is>
          <t>Long-term debt</t>
        </is>
      </c>
      <c r="B31" s="7" t="n">
        <v>0</v>
      </c>
      <c r="G31" s="7" t="n">
        <v>750000</v>
      </c>
    </row>
    <row r="32">
      <c r="A32" s="4" t="inlineStr">
        <is>
          <t>Aggregate principal amount outstanding redeemed</t>
        </is>
      </c>
      <c r="F32" s="7" t="n">
        <v>750000</v>
      </c>
    </row>
    <row r="33">
      <c r="A33" s="4" t="inlineStr">
        <is>
          <t>Senior Notes | 4.375% Senior Notes</t>
        </is>
      </c>
    </row>
    <row r="34">
      <c r="A34" s="3" t="inlineStr">
        <is>
          <t>Debt Instrument [Line Items]</t>
        </is>
      </c>
    </row>
    <row r="35">
      <c r="A35" s="4" t="inlineStr">
        <is>
          <t>Debt interest rate</t>
        </is>
      </c>
      <c r="B35" s="4" t="inlineStr">
        <is>
          <t>4.375%</t>
        </is>
      </c>
      <c r="E35" s="4" t="inlineStr">
        <is>
          <t>4.375%</t>
        </is>
      </c>
      <c r="I35" s="4" t="inlineStr">
        <is>
          <t>4.375%</t>
        </is>
      </c>
    </row>
    <row r="36">
      <c r="A36" s="4" t="inlineStr">
        <is>
          <t>Long-term debt</t>
        </is>
      </c>
      <c r="B36" s="7" t="n">
        <v>450000</v>
      </c>
      <c r="G36" s="6" t="n">
        <v>450000</v>
      </c>
    </row>
    <row r="37">
      <c r="A37" s="4" t="inlineStr">
        <is>
          <t>Senior Notes | 3.75% Senior Notes</t>
        </is>
      </c>
    </row>
    <row r="38">
      <c r="A38" s="3" t="inlineStr">
        <is>
          <t>Debt Instrument [Line Items]</t>
        </is>
      </c>
    </row>
    <row r="39">
      <c r="A39" s="4" t="inlineStr">
        <is>
          <t>Debt interest rate</t>
        </is>
      </c>
      <c r="B39" s="4" t="inlineStr">
        <is>
          <t>3.75%</t>
        </is>
      </c>
      <c r="E39" s="4" t="inlineStr">
        <is>
          <t>3.75%</t>
        </is>
      </c>
      <c r="H39" s="4" t="inlineStr">
        <is>
          <t>3.75%</t>
        </is>
      </c>
    </row>
    <row r="40">
      <c r="A40" s="4" t="inlineStr">
        <is>
          <t>Long-term debt</t>
        </is>
      </c>
      <c r="B40" s="7" t="n">
        <v>750000</v>
      </c>
      <c r="G40" s="6" t="n">
        <v>750000</v>
      </c>
    </row>
    <row r="41">
      <c r="A41" s="4" t="inlineStr">
        <is>
          <t>Senior Notes | 4.0% Senior Notes</t>
        </is>
      </c>
    </row>
    <row r="42">
      <c r="A42" s="3" t="inlineStr">
        <is>
          <t>Debt Instrument [Line Items]</t>
        </is>
      </c>
    </row>
    <row r="43">
      <c r="A43" s="4" t="inlineStr">
        <is>
          <t>Debt interest rate</t>
        </is>
      </c>
      <c r="B43" s="4" t="inlineStr">
        <is>
          <t>4.00%</t>
        </is>
      </c>
      <c r="C43" s="4" t="inlineStr">
        <is>
          <t>4.00%</t>
        </is>
      </c>
      <c r="E43" s="4" t="inlineStr">
        <is>
          <t>4.00%</t>
        </is>
      </c>
    </row>
    <row r="44">
      <c r="A44" s="4" t="inlineStr">
        <is>
          <t>Long-term debt</t>
        </is>
      </c>
      <c r="B44" s="7" t="n">
        <v>1000000</v>
      </c>
      <c r="G44" s="7" t="n">
        <v>0</v>
      </c>
    </row>
    <row r="45">
      <c r="A45" s="4" t="inlineStr">
        <is>
          <t>Less: deferred financing costs</t>
        </is>
      </c>
      <c r="B45" s="7" t="n">
        <v>-9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Revolving Credit Facility - Line of Credit - USD ($)</t>
        </is>
      </c>
      <c r="B1" s="2" t="inlineStr">
        <is>
          <t>Dec. 31, 2021</t>
        </is>
      </c>
      <c r="C1" s="2" t="inlineStr">
        <is>
          <t>Dec. 31, 2020</t>
        </is>
      </c>
      <c r="D1" s="2" t="inlineStr">
        <is>
          <t>Apr. 01, 2020</t>
        </is>
      </c>
    </row>
    <row r="2">
      <c r="A2" s="3" t="inlineStr">
        <is>
          <t>Debt Instrument [Line Items]</t>
        </is>
      </c>
    </row>
    <row r="3">
      <c r="A3" s="4" t="inlineStr">
        <is>
          <t>Long-term debt, gross</t>
        </is>
      </c>
      <c r="B3" s="7" t="n">
        <v>0</v>
      </c>
      <c r="C3" s="7" t="n">
        <v>0</v>
      </c>
    </row>
    <row r="4">
      <c r="A4" s="4" t="inlineStr">
        <is>
          <t>Maximum borrowing capacity</t>
        </is>
      </c>
      <c r="D4" s="7" t="n">
        <v>42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28:16Z</dcterms:created>
  <dcterms:modified xmlns:dcterms="http://purl.org/dc/terms/" xmlns:xsi="http://www.w3.org/2001/XMLSchema-instance" xsi:type="dcterms:W3CDTF">2022-02-10T22:28:16Z</dcterms:modified>
</cp:coreProperties>
</file>